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Mobile Mini, Organization and D"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Asset Impairment Charge and Los" sheetId="12" state="visible" r:id="rId12"/>
    <sheet xmlns:r="http://schemas.openxmlformats.org/officeDocument/2006/relationships" name="Revenues" sheetId="13" state="visible" r:id="rId13"/>
    <sheet xmlns:r="http://schemas.openxmlformats.org/officeDocument/2006/relationships" name="Rental Fleet"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Transactions with Related Perso" sheetId="18" state="visible" r:id="rId18"/>
    <sheet xmlns:r="http://schemas.openxmlformats.org/officeDocument/2006/relationships" name="Share-Based Compensation" sheetId="19" state="visible" r:id="rId19"/>
    <sheet xmlns:r="http://schemas.openxmlformats.org/officeDocument/2006/relationships" name="Benefit Plan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Restructuring Costs" sheetId="23" state="visible" r:id="rId23"/>
    <sheet xmlns:r="http://schemas.openxmlformats.org/officeDocument/2006/relationships" name="Segment Reporting" sheetId="24" state="visible" r:id="rId24"/>
    <sheet xmlns:r="http://schemas.openxmlformats.org/officeDocument/2006/relationships" name="Selected Consolidated Quarterly" sheetId="25" state="visible" r:id="rId25"/>
    <sheet xmlns:r="http://schemas.openxmlformats.org/officeDocument/2006/relationships" name="Condensed Consolidating Financi" sheetId="26" state="visible" r:id="rId26"/>
    <sheet xmlns:r="http://schemas.openxmlformats.org/officeDocument/2006/relationships" name="Subsequent Events" sheetId="27" state="visible" r:id="rId27"/>
    <sheet xmlns:r="http://schemas.openxmlformats.org/officeDocument/2006/relationships" name="Mobile Mini, Organization and_2" sheetId="28" state="visible" r:id="rId28"/>
    <sheet xmlns:r="http://schemas.openxmlformats.org/officeDocument/2006/relationships" name="Summary of Significant Accoun_2" sheetId="29" state="visible" r:id="rId29"/>
    <sheet xmlns:r="http://schemas.openxmlformats.org/officeDocument/2006/relationships" name="Acquisitions (Tables)" sheetId="30" state="visible" r:id="rId30"/>
    <sheet xmlns:r="http://schemas.openxmlformats.org/officeDocument/2006/relationships" name="Asset Impairment Charge and L_2" sheetId="31" state="visible" r:id="rId31"/>
    <sheet xmlns:r="http://schemas.openxmlformats.org/officeDocument/2006/relationships" name="Revenues (Tables)" sheetId="32" state="visible" r:id="rId32"/>
    <sheet xmlns:r="http://schemas.openxmlformats.org/officeDocument/2006/relationships" name="Rental Fleet (Tables)"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Share-Based Compensation (Table" sheetId="37" state="visible" r:id="rId37"/>
    <sheet xmlns:r="http://schemas.openxmlformats.org/officeDocument/2006/relationships" name="Stockholders' Equity (Table)" sheetId="38" state="visible" r:id="rId38"/>
    <sheet xmlns:r="http://schemas.openxmlformats.org/officeDocument/2006/relationships" name="Restructuring Costs (Tables)" sheetId="39" state="visible" r:id="rId39"/>
    <sheet xmlns:r="http://schemas.openxmlformats.org/officeDocument/2006/relationships" name="Segment Reporting (Tables)" sheetId="40" state="visible" r:id="rId40"/>
    <sheet xmlns:r="http://schemas.openxmlformats.org/officeDocument/2006/relationships" name="Selected Consolidated Quarter_2" sheetId="41" state="visible" r:id="rId41"/>
    <sheet xmlns:r="http://schemas.openxmlformats.org/officeDocument/2006/relationships" name="Condensed Consolidating Finan_2" sheetId="42" state="visible" r:id="rId42"/>
    <sheet xmlns:r="http://schemas.openxmlformats.org/officeDocument/2006/relationships" name="Mobile Mini, Organization and_3" sheetId="43" state="visible" r:id="rId43"/>
    <sheet xmlns:r="http://schemas.openxmlformats.org/officeDocument/2006/relationships" name="Summary of Significant Accoun_3" sheetId="44" state="visible" r:id="rId44"/>
    <sheet xmlns:r="http://schemas.openxmlformats.org/officeDocument/2006/relationships" name="Schedule of Allowance for Doubt" sheetId="45" state="visible" r:id="rId45"/>
    <sheet xmlns:r="http://schemas.openxmlformats.org/officeDocument/2006/relationships" name="Inventories (Detail)" sheetId="46" state="visible" r:id="rId46"/>
    <sheet xmlns:r="http://schemas.openxmlformats.org/officeDocument/2006/relationships" name="Property, Plant and Equipment (" sheetId="47" state="visible" r:id="rId47"/>
    <sheet xmlns:r="http://schemas.openxmlformats.org/officeDocument/2006/relationships" name="Schedule of Expected Annual Amo" sheetId="48" state="visible" r:id="rId48"/>
    <sheet xmlns:r="http://schemas.openxmlformats.org/officeDocument/2006/relationships" name="Activity and Balances Relating " sheetId="49" state="visible" r:id="rId49"/>
    <sheet xmlns:r="http://schemas.openxmlformats.org/officeDocument/2006/relationships" name="Activity and Balances Relatin_2" sheetId="50" state="visible" r:id="rId50"/>
    <sheet xmlns:r="http://schemas.openxmlformats.org/officeDocument/2006/relationships" name="Balances Related to Intangible " sheetId="51" state="visible" r:id="rId51"/>
    <sheet xmlns:r="http://schemas.openxmlformats.org/officeDocument/2006/relationships" name="Schedule of Expected Future Amo" sheetId="52" state="visible" r:id="rId52"/>
    <sheet xmlns:r="http://schemas.openxmlformats.org/officeDocument/2006/relationships" name="Summary of Significant Accoun_4" sheetId="53" state="visible" r:id="rId53"/>
    <sheet xmlns:r="http://schemas.openxmlformats.org/officeDocument/2006/relationships" name="Reconciliation of Net (Loss) In" sheetId="54" state="visible" r:id="rId54"/>
    <sheet xmlns:r="http://schemas.openxmlformats.org/officeDocument/2006/relationships" name="Number of Stock Options and Res" sheetId="55" state="visible" r:id="rId55"/>
    <sheet xmlns:r="http://schemas.openxmlformats.org/officeDocument/2006/relationships" name="Gross Carrying and Fair Value o" sheetId="56" state="visible" r:id="rId56"/>
    <sheet xmlns:r="http://schemas.openxmlformats.org/officeDocument/2006/relationships" name="Acquisitions - Additional Infor" sheetId="57" state="visible" r:id="rId57"/>
    <sheet xmlns:r="http://schemas.openxmlformats.org/officeDocument/2006/relationships" name="Schedule of Components of Purch" sheetId="58" state="visible" r:id="rId58"/>
    <sheet xmlns:r="http://schemas.openxmlformats.org/officeDocument/2006/relationships" name="Asset Impairment Charge and L_3" sheetId="59" state="visible" r:id="rId59"/>
    <sheet xmlns:r="http://schemas.openxmlformats.org/officeDocument/2006/relationships" name="Schedule of Disposal of Assets " sheetId="60" state="visible" r:id="rId60"/>
    <sheet xmlns:r="http://schemas.openxmlformats.org/officeDocument/2006/relationships" name="Revenues - Schedule of Disaggre" sheetId="61" state="visible" r:id="rId61"/>
    <sheet xmlns:r="http://schemas.openxmlformats.org/officeDocument/2006/relationships" name="Rental Fleet - Additional Infor" sheetId="62" state="visible" r:id="rId62"/>
    <sheet xmlns:r="http://schemas.openxmlformats.org/officeDocument/2006/relationships" name="Rental Fleet (Detail)" sheetId="63" state="visible" r:id="rId63"/>
    <sheet xmlns:r="http://schemas.openxmlformats.org/officeDocument/2006/relationships" name="Rental Fleet (Parenthetical) (D" sheetId="64" state="visible" r:id="rId64"/>
    <sheet xmlns:r="http://schemas.openxmlformats.org/officeDocument/2006/relationships" name="Debt - Additional Information (" sheetId="65" state="visible" r:id="rId65"/>
    <sheet xmlns:r="http://schemas.openxmlformats.org/officeDocument/2006/relationships" name="Scheduled Maturity for Debt Obl" sheetId="66" state="visible" r:id="rId66"/>
    <sheet xmlns:r="http://schemas.openxmlformats.org/officeDocument/2006/relationships" name="Leases - Additional Information" sheetId="67" state="visible" r:id="rId67"/>
    <sheet xmlns:r="http://schemas.openxmlformats.org/officeDocument/2006/relationships" name="Scheduled Maturity for Lease Li" sheetId="68" state="visible" r:id="rId68"/>
    <sheet xmlns:r="http://schemas.openxmlformats.org/officeDocument/2006/relationships" name="Scheduled Maturity for Lease Pa" sheetId="69" state="visible" r:id="rId69"/>
    <sheet xmlns:r="http://schemas.openxmlformats.org/officeDocument/2006/relationships" name="Summary of Lease Activity (Deta" sheetId="70" state="visible" r:id="rId70"/>
    <sheet xmlns:r="http://schemas.openxmlformats.org/officeDocument/2006/relationships" name="Summary of Weighted-Average Rem" sheetId="71" state="visible" r:id="rId71"/>
    <sheet xmlns:r="http://schemas.openxmlformats.org/officeDocument/2006/relationships" name="Income (Loss) from Operations B" sheetId="72" state="visible" r:id="rId72"/>
    <sheet xmlns:r="http://schemas.openxmlformats.org/officeDocument/2006/relationships" name="Provision (Benefit) for Income " sheetId="73" state="visible" r:id="rId73"/>
    <sheet xmlns:r="http://schemas.openxmlformats.org/officeDocument/2006/relationships" name="Reconciliation of U.S. Federal " sheetId="74" state="visible" r:id="rId74"/>
    <sheet xmlns:r="http://schemas.openxmlformats.org/officeDocument/2006/relationships" name="Income Taxes - Additional Infor" sheetId="75" state="visible" r:id="rId75"/>
    <sheet xmlns:r="http://schemas.openxmlformats.org/officeDocument/2006/relationships" name="Net Deferred Tax Liability (Det" sheetId="76" state="visible" r:id="rId76"/>
    <sheet xmlns:r="http://schemas.openxmlformats.org/officeDocument/2006/relationships" name="Summary of Reconciliation of Un" sheetId="77" state="visible" r:id="rId77"/>
    <sheet xmlns:r="http://schemas.openxmlformats.org/officeDocument/2006/relationships" name="Transactions with Related Per_2" sheetId="78" state="visible" r:id="rId78"/>
    <sheet xmlns:r="http://schemas.openxmlformats.org/officeDocument/2006/relationships" name="Share-Based Compensation - Addi" sheetId="79" state="visible" r:id="rId79"/>
    <sheet xmlns:r="http://schemas.openxmlformats.org/officeDocument/2006/relationships" name="Summary of Share-Based Compensa" sheetId="80" state="visible" r:id="rId80"/>
    <sheet xmlns:r="http://schemas.openxmlformats.org/officeDocument/2006/relationships" name="Key Assumptions Used to Estimat" sheetId="81" state="visible" r:id="rId81"/>
    <sheet xmlns:r="http://schemas.openxmlformats.org/officeDocument/2006/relationships" name="Stock Option Activity (Detail)" sheetId="82" state="visible" r:id="rId82"/>
    <sheet xmlns:r="http://schemas.openxmlformats.org/officeDocument/2006/relationships" name="Fully Vested Stock Options and " sheetId="83" state="visible" r:id="rId83"/>
    <sheet xmlns:r="http://schemas.openxmlformats.org/officeDocument/2006/relationships" name="Restricted Stock Award Activity" sheetId="84" state="visible" r:id="rId84"/>
    <sheet xmlns:r="http://schemas.openxmlformats.org/officeDocument/2006/relationships" name="Benefit Plans - Additional Info" sheetId="85" state="visible" r:id="rId85"/>
    <sheet xmlns:r="http://schemas.openxmlformats.org/officeDocument/2006/relationships" name="Commitments and Contingencies -" sheetId="86" state="visible" r:id="rId86"/>
    <sheet xmlns:r="http://schemas.openxmlformats.org/officeDocument/2006/relationships" name="Stockholders' Equity - Addition" sheetId="87" state="visible" r:id="rId87"/>
    <sheet xmlns:r="http://schemas.openxmlformats.org/officeDocument/2006/relationships" name="Schedule of Dividends Authorize" sheetId="88" state="visible" r:id="rId88"/>
    <sheet xmlns:r="http://schemas.openxmlformats.org/officeDocument/2006/relationships" name="Schedule of Share Repurchase Ac" sheetId="89" state="visible" r:id="rId89"/>
    <sheet xmlns:r="http://schemas.openxmlformats.org/officeDocument/2006/relationships" name="Restructuring Costs - Additiona" sheetId="90" state="visible" r:id="rId90"/>
    <sheet xmlns:r="http://schemas.openxmlformats.org/officeDocument/2006/relationships" name="Accrued Restructuring Obligatio" sheetId="91" state="visible" r:id="rId91"/>
    <sheet xmlns:r="http://schemas.openxmlformats.org/officeDocument/2006/relationships" name="Restructuring Expenses (Detail)" sheetId="92" state="visible" r:id="rId92"/>
    <sheet xmlns:r="http://schemas.openxmlformats.org/officeDocument/2006/relationships" name="Segment Reporting - Additional " sheetId="93" state="visible" r:id="rId93"/>
    <sheet xmlns:r="http://schemas.openxmlformats.org/officeDocument/2006/relationships" name="Segment Reporting (Detail)" sheetId="94" state="visible" r:id="rId94"/>
    <sheet xmlns:r="http://schemas.openxmlformats.org/officeDocument/2006/relationships" name="Assets Segments (Detail)" sheetId="95" state="visible" r:id="rId95"/>
    <sheet xmlns:r="http://schemas.openxmlformats.org/officeDocument/2006/relationships" name="Unaudited Selected Consolidated" sheetId="96" state="visible" r:id="rId96"/>
    <sheet xmlns:r="http://schemas.openxmlformats.org/officeDocument/2006/relationships" name="Condensed Consolidating Finan_3" sheetId="97" state="visible" r:id="rId97"/>
    <sheet xmlns:r="http://schemas.openxmlformats.org/officeDocument/2006/relationships" name="Condensed Consolidating Balance" sheetId="98" state="visible" r:id="rId98"/>
    <sheet xmlns:r="http://schemas.openxmlformats.org/officeDocument/2006/relationships" name="Condensed Consolidating Stateme" sheetId="99" state="visible" r:id="rId99"/>
    <sheet xmlns:r="http://schemas.openxmlformats.org/officeDocument/2006/relationships" name="Condensed Consolidating State_2" sheetId="100" state="visible" r:id="rId100"/>
    <sheet xmlns:r="http://schemas.openxmlformats.org/officeDocument/2006/relationships" name="Condensed Consolidating State_3" sheetId="101" state="visible" r:id="rId101"/>
    <sheet xmlns:r="http://schemas.openxmlformats.org/officeDocument/2006/relationships" name="Condensed Consolidating State_4" sheetId="102" state="visible" r:id="rId102"/>
    <sheet xmlns:r="http://schemas.openxmlformats.org/officeDocument/2006/relationships" name="Subsequent Events - Additional " sheetId="103" state="visible" r:id="rId103"/>
  </sheets>
  <definedNames/>
  <calcPr calcId="124519" fullCalcOnLoad="1"/>
</workbook>
</file>

<file path=xl/sharedStrings.xml><?xml version="1.0" encoding="utf-8"?>
<sst xmlns="http://schemas.openxmlformats.org/spreadsheetml/2006/main" uniqueCount="1041">
  <si>
    <t>Document and Entity Information - USD ($) $ in Billions</t>
  </si>
  <si>
    <t>12 Months Ended</t>
  </si>
  <si>
    <t>Dec. 31, 2019</t>
  </si>
  <si>
    <t>Jan. 24, 2020</t>
  </si>
  <si>
    <t>Jun. 28, 2019</t>
  </si>
  <si>
    <t>Document Information [Line Items]</t>
  </si>
  <si>
    <t>Document Type</t>
  </si>
  <si>
    <t>10-K</t>
  </si>
  <si>
    <t>Amendment Flag</t>
  </si>
  <si>
    <t>false</t>
  </si>
  <si>
    <t>Document Period End Date</t>
  </si>
  <si>
    <t>Dec. 31,
		2019</t>
  </si>
  <si>
    <t>Document Fiscal Year Focus</t>
  </si>
  <si>
    <t>2019</t>
  </si>
  <si>
    <t>Document Fiscal Period Focus</t>
  </si>
  <si>
    <t>FY</t>
  </si>
  <si>
    <t>Entity Registrant Name</t>
  </si>
  <si>
    <t>MOBILE MINI INC</t>
  </si>
  <si>
    <t>Entity Central Index Key</t>
  </si>
  <si>
    <t>0000911109</t>
  </si>
  <si>
    <t>Current Fiscal Year End Date</t>
  </si>
  <si>
    <t>--12-31</t>
  </si>
  <si>
    <t>Entity Well-known Seasoned Issuer</t>
  </si>
  <si>
    <t>Yes</t>
  </si>
  <si>
    <t>Entity Filer Category</t>
  </si>
  <si>
    <t>Large Accelerated Filer</t>
  </si>
  <si>
    <t>Entity Small Business</t>
  </si>
  <si>
    <t>Entity Emerging Growth Company</t>
  </si>
  <si>
    <t>Entity Shell Company</t>
  </si>
  <si>
    <t>Entity Current Reporting Status</t>
  </si>
  <si>
    <t>Entity Voluntary Filers</t>
  </si>
  <si>
    <t>No</t>
  </si>
  <si>
    <t>Entity Public Float</t>
  </si>
  <si>
    <t>Entity Common Stock, Shares Outstanding</t>
  </si>
  <si>
    <t>Entity File Number</t>
  </si>
  <si>
    <t>1-12804</t>
  </si>
  <si>
    <t>Entity Incorporation, State or Country Code</t>
  </si>
  <si>
    <t>DE</t>
  </si>
  <si>
    <t>Entity Tax Identification Number</t>
  </si>
  <si>
    <t>86-0748362</t>
  </si>
  <si>
    <t>Entity Address, Address Line One</t>
  </si>
  <si>
    <t>4646 E. Van Buren Street</t>
  </si>
  <si>
    <t>Entity Address, Address Line Two</t>
  </si>
  <si>
    <t>Suite 400</t>
  </si>
  <si>
    <t>Entity Address, City or Town</t>
  </si>
  <si>
    <t>Phoenix</t>
  </si>
  <si>
    <t>Entity Address, State or Province</t>
  </si>
  <si>
    <t>AZ</t>
  </si>
  <si>
    <t>Entity Address, Postal Zip Code</t>
  </si>
  <si>
    <t>85008</t>
  </si>
  <si>
    <t>City Area Code</t>
  </si>
  <si>
    <t>480</t>
  </si>
  <si>
    <t>Local Phone Number</t>
  </si>
  <si>
    <t>894-6311</t>
  </si>
  <si>
    <t>Document Annual Report</t>
  </si>
  <si>
    <t>true</t>
  </si>
  <si>
    <t>Document Transition Report</t>
  </si>
  <si>
    <t>Entity Interactive Data Current</t>
  </si>
  <si>
    <t>Documents Incorporated by Reference</t>
  </si>
  <si>
    <t>DOCUMENTS INCORPORATED BY REFERENCE: Portions of the Proxy Statement for the registrant’s 2020 Annual Meeting of Stockholders are incorporated herein by reference in Part III of this Annual Report on Form 10-K to the extent stated herein.</t>
  </si>
  <si>
    <t>Common Stock</t>
  </si>
  <si>
    <t>Security 12b Title</t>
  </si>
  <si>
    <t>Common Stock, $.01 par value</t>
  </si>
  <si>
    <t>Trading Symbol</t>
  </si>
  <si>
    <t>MINI</t>
  </si>
  <si>
    <t>Security Exchange Name</t>
  </si>
  <si>
    <t>NASDAQ</t>
  </si>
  <si>
    <t>Preferred Stock</t>
  </si>
  <si>
    <t>Preferred Share Purchase Rights</t>
  </si>
  <si>
    <t>No Trading Symbol Flag</t>
  </si>
  <si>
    <t>CONSOLIDATED BALANCE SHEETS - USD ($) $ in Thousands</t>
  </si>
  <si>
    <t>Dec. 31, 2018</t>
  </si>
  <si>
    <t>ASSETS</t>
  </si>
  <si>
    <t>Cash and cash equivalents</t>
  </si>
  <si>
    <t>Receivables, net of allowance for doubtful accounts of $4,622 and $4,599 at December 31, 2019 and December 31, 2018, respectively</t>
  </si>
  <si>
    <t>Inventories</t>
  </si>
  <si>
    <t>Rental fleet, net</t>
  </si>
  <si>
    <t>Property, plant and equipment, net</t>
  </si>
  <si>
    <t>Operating lease assets</t>
  </si>
  <si>
    <t>Other assets</t>
  </si>
  <si>
    <t>Intangibles, net</t>
  </si>
  <si>
    <t>Goodwill</t>
  </si>
  <si>
    <t>[1]</t>
  </si>
  <si>
    <t>Total assets</t>
  </si>
  <si>
    <t>Liabilities:</t>
  </si>
  <si>
    <t>Accounts payable</t>
  </si>
  <si>
    <t>Accrued liabilities</t>
  </si>
  <si>
    <t>Operating lease liabilities</t>
  </si>
  <si>
    <t>Lines of credit</t>
  </si>
  <si>
    <t>Obligations under finance leases</t>
  </si>
  <si>
    <t>Senior notes, net of deferred financing costs of $2,873 and $3,511 at December 31, 2019 and December 31, 2018, respectively</t>
  </si>
  <si>
    <t>Deferred income taxes</t>
  </si>
  <si>
    <t>Total liabilities</t>
  </si>
  <si>
    <t>Commitments and contingencies</t>
  </si>
  <si>
    <t xml:space="preserve"> </t>
  </si>
  <si>
    <t>Stockholders' equity:</t>
  </si>
  <si>
    <t>Preferred stock $.01 par value, 20,000 shares authorized, none issued</t>
  </si>
  <si>
    <t>Common stock $.01 par value, 95,000 shares authorized, 50,381 issued and 44,152 outstanding at December 31, 2019 and 49,986 issued and 44,690 outstanding at December 31, 2018</t>
  </si>
  <si>
    <t>Additional paid-in capital</t>
  </si>
  <si>
    <t>Retained earnings</t>
  </si>
  <si>
    <t>Accumulated other comprehensive loss</t>
  </si>
  <si>
    <t>Treasury stock, at cost, 6,229 and 5,296 shares at December 31, 2019 and December 31, 2018, respectively</t>
  </si>
  <si>
    <t>Total stockholders' equity</t>
  </si>
  <si>
    <t>Total liabilities and stockholders' equity</t>
  </si>
  <si>
    <t>Includes accumulated amortization of $2.0 million and accumulated impairment of $12.5 million.</t>
  </si>
  <si>
    <t>CONSOLIDATED BALANCE SHEETS (Parenthetical) - USD ($) $ in Thousands</t>
  </si>
  <si>
    <t>Receivables, allowance for doubtful accounts</t>
  </si>
  <si>
    <t>Deferred financing costs</t>
  </si>
  <si>
    <t>Preferred stock, par value</t>
  </si>
  <si>
    <t>Preferred stock, shares authorized</t>
  </si>
  <si>
    <t>Preferred stock, issued</t>
  </si>
  <si>
    <t>Common stock, par value</t>
  </si>
  <si>
    <t>Common stock, shares authorized</t>
  </si>
  <si>
    <t>Common stock, issued</t>
  </si>
  <si>
    <t>Common stock, outstanding</t>
  </si>
  <si>
    <t>Treasury stock, shares</t>
  </si>
  <si>
    <t>Senior Notes</t>
  </si>
  <si>
    <t>CONSOLIDATED STATEMENTS OF OPERATIONS - USD ($) shares in Thousands, $ in Thousands</t>
  </si>
  <si>
    <t>3 Months Ended</t>
  </si>
  <si>
    <t>Sep. 30, 2019</t>
  </si>
  <si>
    <t>Jun. 30, 2019</t>
  </si>
  <si>
    <t>Mar. 31, 2019</t>
  </si>
  <si>
    <t>Sep. 30, 2018</t>
  </si>
  <si>
    <t>Jun. 30, 2018</t>
  </si>
  <si>
    <t>Mar. 31, 2018</t>
  </si>
  <si>
    <t>Dec. 31, 2017</t>
  </si>
  <si>
    <t>Revenues:</t>
  </si>
  <si>
    <t>Revenues</t>
  </si>
  <si>
    <t>Costs and expenses:</t>
  </si>
  <si>
    <t>Restructuring expenses</t>
  </si>
  <si>
    <t>Asset impairment charge and loss on divestiture, net</t>
  </si>
  <si>
    <t>Depreciation and amortization</t>
  </si>
  <si>
    <t>Total costs and expenses</t>
  </si>
  <si>
    <t>Income from operations</t>
  </si>
  <si>
    <t>Other income (expense):</t>
  </si>
  <si>
    <t>Interest income</t>
  </si>
  <si>
    <t>Interest expense</t>
  </si>
  <si>
    <t>Deferred financing costs write-off</t>
  </si>
  <si>
    <t>Foreign currency exchange</t>
  </si>
  <si>
    <t>Income (loss) from operations before income tax provision (benefit)</t>
  </si>
  <si>
    <t>Income tax provision (benefit)</t>
  </si>
  <si>
    <t>Net income (loss)</t>
  </si>
  <si>
    <t>Earnings (loss) per share:</t>
  </si>
  <si>
    <t>Basic</t>
  </si>
  <si>
    <t>Diluted</t>
  </si>
  <si>
    <t>Weighted average number of common and common share equivalents Outstanding:</t>
  </si>
  <si>
    <t>Cash dividends declared per share</t>
  </si>
  <si>
    <t>Rental</t>
  </si>
  <si>
    <t>Sales</t>
  </si>
  <si>
    <t>Cost of sales</t>
  </si>
  <si>
    <t>Other</t>
  </si>
  <si>
    <t>Rental Selling and General Expenses</t>
  </si>
  <si>
    <t>CONSOLIDATED STATEMENTS OF COMPREHENSIVE INCOME (LOSS) - USD ($) $ in Thousands</t>
  </si>
  <si>
    <t>Statement Of Income And Comprehensive Income [Abstract]</t>
  </si>
  <si>
    <t>Other comprehensive income (loss):</t>
  </si>
  <si>
    <t>Foreign currency translation adjustment, net of income tax provision of $123, $88 and $30 in 2019, 2018 and 2017, respectively</t>
  </si>
  <si>
    <t>Other comprehensive income (loss)</t>
  </si>
  <si>
    <t>Comprehensive income (loss)</t>
  </si>
  <si>
    <t>CONSOLIDATED STATEMENTS OF COMPREHENSIVE INCOME (LOSS) (Parenthetical) - USD ($) $ in Thousands</t>
  </si>
  <si>
    <t>Foreign currency translation adjustment, income tax provision (benefit)</t>
  </si>
  <si>
    <t>CONSOLIDATED STATEMENTS OF STOCKHOLDERS' EQUITY - USD ($) shares in Thousands, $ in Thousands</t>
  </si>
  <si>
    <t>Total</t>
  </si>
  <si>
    <t>Additional Paid-In Capital</t>
  </si>
  <si>
    <t>Retained Earnings</t>
  </si>
  <si>
    <t>Accumulated Other Comprehensive Income (Loss)</t>
  </si>
  <si>
    <t>Treasury Stock</t>
  </si>
  <si>
    <t>Beginning Balance at Dec. 31, 2016</t>
  </si>
  <si>
    <t>Beginning Balance (Shares) at Dec. 31, 2016</t>
  </si>
  <si>
    <t>Common stock dividends declared</t>
  </si>
  <si>
    <t>Exercise of stock options</t>
  </si>
  <si>
    <t>Exercise of stock options (Shares)</t>
  </si>
  <si>
    <t>Purchase of treasury stock</t>
  </si>
  <si>
    <t>Purchase of treasury stock (Shares)</t>
  </si>
  <si>
    <t>Restricted stock grants, net</t>
  </si>
  <si>
    <t>Restricted stock grants, net (Shares)</t>
  </si>
  <si>
    <t>Share-based compensation</t>
  </si>
  <si>
    <t>Cumulative effect of adoption of accounting pronouncement</t>
  </si>
  <si>
    <t>Ending Balance at Dec. 31, 2017</t>
  </si>
  <si>
    <t>Ending Balance (Shares) at Dec. 31, 2017</t>
  </si>
  <si>
    <t>Ending Balance at Dec. 31, 2018</t>
  </si>
  <si>
    <t>Ending Balance (Shares) at Dec. 31, 2018</t>
  </si>
  <si>
    <t>Ending Balance at Dec. 31, 2019</t>
  </si>
  <si>
    <t>Ending Balance (Shares) at Dec. 31, 2019</t>
  </si>
  <si>
    <t>CONSOLIDATED STATEMENTS OF CASH FLOWS - USD ($) $ in Thousands</t>
  </si>
  <si>
    <t>Cash Flows from Operating Activities:</t>
  </si>
  <si>
    <t>Adjustments to reconcile net income (loss) to net cash provided by operating activities:</t>
  </si>
  <si>
    <t>Provision for doubtful accounts</t>
  </si>
  <si>
    <t>Amortization of deferred financing costs</t>
  </si>
  <si>
    <t>Amortization of long-term liabilities</t>
  </si>
  <si>
    <t>Share-based compensation expense</t>
  </si>
  <si>
    <t>Gain on sale of rental fleet</t>
  </si>
  <si>
    <t>Loss on disposal of property, plant and equipment</t>
  </si>
  <si>
    <t>Changes in certain assets and liabilities, net of effect of businesses acquired:</t>
  </si>
  <si>
    <t>Receivables</t>
  </si>
  <si>
    <t>Net cash provided by operating activities</t>
  </si>
  <si>
    <t>Cash Flows from Investing Activities:</t>
  </si>
  <si>
    <t>Cash paid for businesses acquired, net of cash acquired</t>
  </si>
  <si>
    <t>Proceeds from sale of assets held for sale</t>
  </si>
  <si>
    <t>Additions to rental fleet, excluding acquisitions</t>
  </si>
  <si>
    <t>Proceeds from sale of rental fleet</t>
  </si>
  <si>
    <t>Additions to property, plant and equipment, excluding acquisitions</t>
  </si>
  <si>
    <t>Proceeds from sale of property, plant and equipment</t>
  </si>
  <si>
    <t>Net cash used in investing activities</t>
  </si>
  <si>
    <t>Cash Flows from Financing Activities:</t>
  </si>
  <si>
    <t>Net repayments under lines of credit</t>
  </si>
  <si>
    <t>Principal payments on finance lease obligations</t>
  </si>
  <si>
    <t>Issuance of common stock</t>
  </si>
  <si>
    <t>Dividend payments</t>
  </si>
  <si>
    <t>Net cash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 of Cash Flow Information:</t>
  </si>
  <si>
    <t>Cash paid during the year for interest</t>
  </si>
  <si>
    <t>Cash paid during the year for income and franchise taxes</t>
  </si>
  <si>
    <t>Equipment and other acquired through finance lease obligations</t>
  </si>
  <si>
    <t>Capital expenditures accrued or payable</t>
  </si>
  <si>
    <t>Mobile Mini, Organization and Description of Business</t>
  </si>
  <si>
    <t>Organization Consolidation And Presentation Of Financial Statements [Abstract]</t>
  </si>
  <si>
    <t>(1) Mobile Mini, Organization and Description of Business Mobile Mini, Inc., a Delaware corporation, is a leading provider of portable storage and specialty containment solutions. In these notes, the terms “Mobile Mini,” the “Company,” “we,” “us,” and “our” refer to Mobile Mini, Inc. At December 31, 2019, we have a fleet of portable storage and office units operating throughout the U.S., Canada and the U.K. serving a diversified customer base, including construction companies, large and small retailers, medical centers, schools, utilities, distributors, the military, hotels, restaurants, entertainment complexes and households. These customers use our products for a wide variety of applications, including the storage of construction materials and equipment, retail and manufacturing inventory, documents and records and other goods. We also have a fleet of specialty containment products, concentrated in the Gulf Coast region of the U.S., including liquid and solid containment units, serving a specialty sector in the industry. Specialty products are leased primarily to chemical, refinery, oil and natural gas drilling, mining and environmental service customers. Basis of Presentation and Consolidation The consolidated financial statements include the accounts of Mobile Mini and our wholly owned subsidiaries. We do not have any subsidiaries in which we do not own 100% of the outstanding stock. All significant intercompany balances and transactions have been eliminated. Use of Estimates The preparation of financial statements in conformity with U.S. generally accepted accounting principles (“GAAP”) requires management to make estimates and assumptions that affect the amounts reported in the accompanying consolidated financial statements and the notes to those statements. Actual results could differ from those estimates. Significant estimates affect the calculation of depreciation and amortization, the calculation of the allowance for doubtful accounts, the analysis of goodwill and long-lived assets for potential impairment and certain accrued liabilities.</t>
  </si>
  <si>
    <t>Summary of Significant Accounting Policies</t>
  </si>
  <si>
    <t>Accounting Policies [Abstract]</t>
  </si>
  <si>
    <t>(2) Summary of Significant Accounting Policies Cash Equivalents We consider all highly liquid instruments with insignificant interest rate risk and with maturities of three months or less at purchase to be cash equivalents. Receivables and Allowance for Doubtful Accounts Receivables are stated net of an allowance for doubtful accounts. We maintain a general allowance for doubtful accounts based on collection experience for which no specific customer has been identified. Expense related to this reserve is recorded within the rental, selling and general expenses line on our consolidated statements of operations. Accounts are written off against the allowance when management determines the account is uncollectible. We require a security deposit on most leased office units to cover the cost of damages or unpaid balances, if any. Our provision for doubtful accounts was less than 1.5% of total revenues in the years ended December 31, 2019, 2018 and 2017. The information presented in the table below reflects the activity in the allowance for doubtful accounts during the periods presented.
For the Years Ended December 31,
2019
2018
2017
(In thousands)
Balance at beginning of year
$
4,599
$
6,250
$
4,886
Provision charged to expense
5,879
2,412
5,037
Write-offs and other
(5,856
)
(4,063
)
(3,673
)
Balance at end of year
$
4,622
$
4,599
$
6,250
Concentration of Credit Risk Financial instruments which potentially expose us to concentrations of credit risk consist primarily of receivables. Concentration of credit risk with respect to receivables is limited due to our large number of customers spread over a broad geographic area in many industry sectors. We typically have the right to repossess rented portable storage units, including any customer goods contained in the unit, following non-payment of rent. Receivables related to sold units are generally secured by the product sold to the customer. Our largest customer accounted for approximately 5% of our consolidated rental revenue for the year ended December 31, 2019, and 7% of our trade receivables at December 31, 2019. These receivables generally fluctuate throughout the year depending upon seasonal demand but are typically higher at year end following the seasonal holiday business. Inventories Inventories at December 31 consisted of the following:
2019
2018
(In thousands)
Raw materials and supplies
$
6,957
$
8,078
Finished units
2,560
3,647
Inventories
$
9,517
$
11,725
Rental fleet Rental fleet is capitalized at cost and depreciated over the estimated useful life of the unit using the straight-line method. Rental fleet is depreciated whether or not it is out on rent. Capitalized cost of rental fleet includes the price paid to acquire the unit and freight charges to the location when the unit is first placed in service, and when applicable, the cost of manufacturing or remanufacturing, which includes the cost of customizing units. Ordinary repair and maintenance costs are charged to operations as incurred. We periodically review depreciable lives and residual values against various factors, including the results of our lenders’ independent appraisal of our rental fleet, practices of our competitors in comparable industries and profit margins achieved on sales of depreciated units. Property, Plant and Equipment Property, plant and equipment are stated at cost, net of accumulated depreciation and amortization. Depreciation is recorded using the straight-line method over the assets’ estimated useful lives. Our depreciation expense related to property, plant and equipment for 2019, 2018 and 2017 was $32.2 million, $28.8 million and $25.9 million, respectively. Normal repairs and maintenance to property, plant and equipment are expensed as incurred. When property or equipment is retired or sold, the net book value of the asset, reduced by any proceeds, is charged to gain or loss on the disposal of property, plant and equipment and is included in rental, selling and general expenses in the consolidated statements of operations. Property, plant and equipment at December 31 consisted of the following:
Residual Value as Percentage of Original Cost
Useful Life in Years
2019
2018
(In thousands)
Land
$
1,653
$
1,638
Vehicles and machinery
0 - 55%
5 - 30
174,191
156,195
Buildings and improvements (1)
0 - 25
3 - 30
33,137
27,614
Computer equipment and software
0
3 - 10
76,587
70,903
Furniture and office equipment
0
3 - 10
5,354
6,680
Property, plant and equipment
290,922
263,030
Accumulated depreciation and amortization
(133,739
)
(108,776
)
Property, plant and equipment, net
$
157,183
$
154,254
(1)
Improvements made to leased properties are depreciated over the lesser of the estimated useful life or the remaining term of the respective lease. Capitalized Software Development Costs We capitalize qualifying computer software costs incurred during the application development stage for internally developed software. Additionally, we capitalize qualifying costs incurred for upgrades and enhancements that result in additional functionality to existing software. Costs related to preliminary project planning activities, post-implementation activities, maintenance and minor modifications are expensed as incurred. Internal-use software is amortized on a straight line basis over its estimated useful life. Deferred Financing Costs Deferred financing costs consist of the costs of obtaining long-term financing. Deferred financing costs related to our lines of credit are included in other assets in the consolidated balance sheets, while the Senior Notes are presented on the balance sheet net of deferred financing costs. These costs are amortized and included in interest expense over the term of the related debt, using the straight-line method, which approximates the effective interest method. Amortization expense for deferred financing costs was approximately $1.8 million, $2.1 million and $2.1 million in 2019, 2018 and 2017, respectively. As of December 31, 2019, $2.9 million and $5.0 million of the total $7.9 million unamortized deferred financing costs, related to the 2024 Notes and the Credit Agreement, respectively. The annual amortization of deferred financing costs is expected to be as follows (in thousands):
2020
$
1,818
2021
1,818
2022
1,818
2023
1,818
2024
585
Total
$
7,857
Goodwill For acquired businesses, we record assets acquired and liabilities assumed at their estimated fair values on the respective acquisition dates. Based on these values, the excess purchase prices over the fair value of the net assets acquired is recorded as goodwill. Of the $713.4 million total goodwill at December 31, 2019, $474.6 million related to the North America Storage Solutions segment, $57.6 million related to the U.K. Storage Solutions segment and $181.2 million related to the Tank &amp; Pump Solutions segment. Goodwill impairment testing requires judgment, including: the identification of the reporting units; determination of the fair value of each reporting unit; the assignment of assets, liabilities and goodwill to each reporting unit; estimates and assumptions regarding future cash flows and discount rates; and an assumption regarding the form of the transaction in which the reporting unit would be acquired by a market participant. Management assesses potential impairment of goodwill on an annual basis at December 31, or whenever events or changes in circumstances indicate that the carrying value may not be recoverable. We have determined that the reporting units are consistent with our identified segments. Some factors management considers important which could indicate an impairment review include the following:
•
significant under-performance relative to historical, expected or projected future operating results;
•
significant changes in the manner of our use of the acquired assets or the strategy for the overall business;
•
market capitalization relative to net book value; and
•
significant negative industry or general economic trends. Management may choose to assess qualitative factors to determine if it is more-likely-than-not that goodwill might be impaired and whether or not to perform the two-step goodwill impairment test. When we review goodwill for impairment utilizing a two-step process, the first step of the impairment test requires a comparison of the fair value of each of our reporting unit’s net assets to the respective carrying value of net assets. If the carrying value of a reporting unit’s net assets is less than its fair value, no indication of impairment exists and a second step is not performed. If the carrying amount of a reporting unit’s net assets is higher than its fair value, there is an indication that an impairment may exist and a second step must be performed. If the second step is necessary, management is required to determine the implied fair value of the goodwill and compare it to the carrying value of the goodwill. The fair value of the reporting units would be assigned to the respective assets and liabilities of each reporting unit as if the reporting units had been acquired in separate and individual business combinations and the fair value of the reporting units was the price paid to acquire the reporting units. The excess of the fair value of the reporting units over the amounts assigned to their respective assets and liabilities is the implied fair value of goodwill. If the carrying amount of the reporting unit’s goodwill is greater than the implied fair value of its goodwill, an impairment loss must be recognized for the difference. When assessing the fair value of the reporting units under the two-step impairment test, management considers both the market approach and the income approach. Under the market approach, the fair value of the reporting unit is based on quoted market prices of companies comparable to the reporting unit being valued. Under the income approach, the fair value of the reporting unit is based on the present value of estimated cash flows. The income approach is dependent on a number of significant management assumptions, including estimated future revenue growth rates and discount rates. Other estimates relate to tax payments, operating margins and capital expenditures. Each approach is given equal weight in arriving at the fair value of the reporting unit. As of December 31, 2019, 2018 and 2017, management assessed qualitative factors and determined it is more-likely-than-not each of the reporting unit’s assigned goodwill had estimated fair values greater than the respective reporting unit’s individual net asset carrying values; therefore, the two step impairment test was not performed. The following table shows the activity and balances related to goodwill from January 1, 2018 to December 31, 2019:
(In thousands)
Balance at January 1, 2018 (1)
$
708,907
Foreign currency (2)
(3,690
)
Balance at December 31, 2018 (1)
705,217
Acquisitions
6,011
Foreign currency (2)
2,176
Balance at December 31, 2019 (1)
$
713,404
(1)
Includes accumulated amortization of $2.0 million and accumulated impairment of $12.5 million.
(2)
Represents foreign currency translation adjustments primarily related to the U.K. Storage Solutions reporting unit. Intangibles Intangible assets are amortized over the estimated useful life of the asset utilizing a method which reflects the estimated pattern in which the economic benefits will be consumed. Customer relationships are amortized based on the estimated attrition rates of the underlying customer base, other intangibles are amortized using the straight-line method. The following table reflects balances related to intangible assets for the years ended December 31:
2019
2018
Estimated Useful Life
Gross Carrying Amount
Accumulated Amortization
Net Carrying Amount
Gross Carrying Amount
Accumulated Amortization
Net Carrying Amount
(In thousands)
Customer relationships
15 - 20
$
94,808
$
(44,846
)
$
49,962
$
92,751
$
(39,472
)
$
53,279
Trade names/trademarks
5 - 7
5,200
(4,164
)
1,036
5,913
(4,014
)
1,899
Non-compete agreements
5
1,810
(1,648
)
162
1,886
(1,549
)
337
Other
20
60
(35
)
25
59
(32
)
27
Total
$
101,878
$
(50,693
)
$
51,185
$
100,609
$
(45,067
)
$
55,542
Amortization expense for amortizable intangibles was approximately $6.6 million, $6.5 million and $6.5 million in 2019, 2018 and 2017, respectively. See information regarding intangibles acquired in conjunction with company acquisitions in Note 3. When intangible assets reach the end of their contractual term or are fully amortized, the gross carrying amount and accumulated amortization are reduced to zero. Based on the carrying value at December 31, 2019, future amortization of intangible assets is expected to be as follows for the years ended December 31 (in thousands):
2020
$
5,891
2021
5,423
2022
5,027
2023
4,382
2024
4,021
Thereafter
26,441
Total
$
51,185
Impairment of Long-Lived Assets (Other than Goodwill) Our rental fleet, property, plant and equipment, and finite-lived intangibles are reviewed for impairment whenever events or changes in circumstances indicate the carrying amount of such assets may be impaired. If this review indicates the carrying value of these assets will not be recoverable, as measured based on estimated undiscounted cash flows over their remaining life, the carrying amount would be adjusted to fair value. The cash flow estimates contain management’s best estimates using appropriate and customary assumptions and projections at the time of evaluation. See Note 4 for discussion of an impairment and divestiture loss during 2018 related primarily to long-lived assets. There were no indicators of impairment for long-lived assets held for use at December 31, 2019 or at December 31, 2018. Purchase Accounting We account for acquisitions under the acquisition method. Under the acquisition method of accounting, we record assets acquired and liabilities assumed at their estimated fair market value on the date of acquisition. Goodwill is measured as the excess of the fair value of the consideration transferred over the fair value of the identifiable net assets. Estimated fair values of acquired assets and liabilities is provisional and could change as additional information is received. We finalize valuations as soon as practicable, but not later than one-year from the acquisition date. Any subsequent changes to purchase price allocations results in a corresponding adjustment to goodwill. The determination of the fair value of intangible assets requires the use of significant judgment with regard to (i) the fair value; and (ii) whether such intangibles are amortizable or non-amortizable and, if amortizable, the period and the method by which the intangible asset will be amortized. We estimate the fair value of acquisition-related intangible assets principally based on projections of cash flows that will arise from identifiable intangible assets of acquired businesses. The projected cash flows are discounted to determine the present value of the assets at the dates of acquisition. Revenue Recognition A performance obligation is a promise in a contract to transfer a distinct good or service to the customer. A contract’s transaction price is allocated to each distinct performance obligation and recognized as revenue when, or as, the performance obligation is satisfied. Rental revenue includes revenues associated with rental contracts with customers and may have multiple performance obligations including the direct rental of fleet to our customers, fleet delivery and pickup. Also included in rental revenues are ancillary fees including late charges and charges for damages. For contracts with multiple performance obligations, we allocate the contract’s transaction price to each performance obligation using the contractually stated price as our best estimate of the standalone selling price of each distinct promise in the contract. Our prices are determined using methods and assumptions developed consistently across similar customers and markets. We perform an ongoing collectability assessment of our accounts receivables and establish specific reserves when appropriate. Activity related to specific reserves is recorded as a reduction to revenue. We enter into contracts with our customers to rent equipment based on a monthly rate for our Storage Solutions fleet and a daily, weekly or monthly rate for our Tank &amp; Pump Solutions fleet. Revenues from renting are recognized ratably over the rental period, in accordance with lease accounting guidance. The rental continues until cancelled by the customer or the Company. If equipment is returned prior to the end of the contractually obligated period, the excess, if any, between the amount the customer is contractually required to pay, over the cumulative amount of revenue recognized to date, is recognized as incremental revenue upon return. Customers may utilize our equipment delivery and pick-up services in conjunction with the rental of equipment, but it is not required. Revenue pursuant to the delivery or pickup of a rented unit is recognized upon completion of the service in accordance with revenue recognition guidance and is included in the rental revenues financial statement caption. We may use third parties to satisfy our performance obligations, including both the provision of rental units and other services. To determine whether we are the principal or agent in the arrangement, we review each third-party relationship on a contract by contract basis. We are an agent when our role is to arrange for another entity to provide the rental units and other services to the customer. In these instances, we do not control the rental unit or service before it is provided. We are the principal when we control the rental unit or service prior to transferring control to the customer. Mobile Mini may be a principal in the fulfillment of some rental units and services and an agent for other rental units and services within the same contract. We recognize revenue on a gross basis when we are the principal in the arrangement and on a net basis when we are the agent. Sales revenue is primarily generated by the sale of new and used units, and to a lesser extent, parts and supplies sold to Tank &amp; Pump Solutions customers. Sales contracts generally have a single performance obligation that is satisfied at the time of delivery. Sales revenue is measured based on the consideration specified in the contract and recognized when the customer takes possession of the unit or other sale items. Our Storage Solutions rental customers are generally billed in advance. Additionally, we may bill our customers in advance for fleet pickup. Tank &amp; Pump Solutions rental customers are typically billed in arrears, a minimum of once per month. Sales transactions are generally billed in advance or upon transfer of the sold items. Payments from customers are generally due upon receipt of the invoice. Certain customers have extended terms for payment, but no terms are greater than one year following the invoice date. Taxes assessed by a governmental authority that are both imposed and concurrent with a specific revenue-producing transaction, that are collected by the Company from a customer, are excluded from revenue. We adopted new guidance related to leases as of January 1, 2019. The adoption did not have a significant impact on our revenue, nor did it result in a cumulative effect adjustment. Contract Costs and Liabilities We incur commission costs to obtain rental contracts and for sales of fleet inventory. We expect the period benefitted by each commission to be less than one year. As a result, we have applied the practical expedient for incremental costs of obtaining a contract and expense commissions as incurred. When customers are billed in advance, we defer recognition of revenue and reflect unearned rental revenue at the end of the period. As of December 31, 2019 and 2018, we had approximately $41.2 million and $41.0 million, respectively, of unearned rental revenue included in accrued liabilities in the consolidated balance sheets for December 31, 2019 and 2018. We expect to perform the remaining performance obligations and recognize the unearned rental revenue within the next twelve months. Cost of Sales Cost of sales in our consolidated statements of operations includes the net book value of the units that were sold during the reported period and includes both our cost to buy, transport, remanufacture and modify used containers and our cost to manufacture Storage Solutions units and other structures, and to a lesser extent the costs of parts and supplies sold to customers. Advertising Costs Advertising expense was $3.0 million, $3.4 million and $4.0 million in 2019, 2018 and 2017, respectively. The balance of prepaid advertising costs, which are never amortized more than twelve months, was approximately $0.1 million at both December 31, 2019 and 2018. Income Taxes In preparing our consolidated financial statements, we recognize income taxes in each of the jurisdictions in which we operate. For each jurisdiction, we estimate the actual amount of taxes currently payable or receivable as well as deferred tax assets and liabiliti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it is more-likely-than-not that the related benefits will not be realized. In determining the amount of the valuation allowance, we consider estimated future taxable income as well as feasible tax planning strategies in each jurisdiction. If we determine that we will not realize all or a portion of our deferred tax assets, we will increase our valuation allowance with a charge to income tax expense. Conversely, if we determine that we will ultimately be able to realize all or a portion of the related benefits for which a valuation allowance has been provided, all or a portion of the related valuation allowance will be reduced with a credit to income tax expense. We record uncertain tax positions using a two-step process, whereby (1) we determine whether it is more-likely-than-not that the tax positions will be sustained on the basis of the technical merits of the position and (2) for those tax positions that meet the more-likely-than-not recognition threshold, we recognize the largest amount of tax benefit that is more than 50% likely to be realized upon ultimate settlement with the related tax authority. The Company recognizes interest and penalties related to unrecognized tax benefits within the interest expense line and other expense line, respectively, in the accompanying consolidated statements of operations. Accrued interest and penalties are included within the related liability lines in the consolidated balance sheets. The Tax Act enacted a new minimum tax on U.S. companies’ foreign operations called Global Intangible Low Tax Income (“GILTI”). The Company has made a policy election to account for any impacts of GILTI tax in the period in which it is incurred. Earnings (Loss) per Share Basic earnings (loss) per share (“EPS”) is calculated by dividing net income or loss by the weighted average number of common shares outstanding during the period. Restricted stock awards are subject to the risk of forfeiture and are not included in the calculation of basic weighted average number of common shares outstanding until vested. Diluted EPS is calculated under the treasury stock method. Potential common shares included restricted common stock and incremental shares of common stock issuable upon the exercise of stock options. The following table is a reconciliation of net income (loss) and weighted-average shares of common stock outstanding for purposes of calculating basic and diluted EPS:
For the Years Ended December 31,
2019
2018
2017
(In thousands, except per share data)
Numerator:
Net income (loss)
$
83,734
$
(8,062
)
$
122,228
Denominator:
Weighted average shares outstanding - basic
44,178
44,295
44,055
Dilutive effect of share-based awards
372
—
199
Weighted average shares outstanding - diluted
44,550
44,295
44,254
Earnings per share:
Basic
$
1.90
$
(0.18
)
$
2.77
Diluted
1.88
(0.18
)
2.76
There are approximately 0.7 million of common stock equivalents that would have been included in the diluted EPS denominator for the year ended December 31, 2018 had there not been a net loss. These common stock equivalents were excluded because their inclusion would reduce the net loss per share. In addition, the following table represents the number of stock options and restricted stock awards that were issued or outstanding but excluded in calculating diluted EPS because their effect would have been anti-dilutive, or the underlying performance criteria had not been met:
For the Years Ended December 31,
2019
2018
2017
(In thousands)
Stock options
1,516
915
2,078
Restricted stock awards
1
33
2
Total
1,517
948
2,080
Fair Value Measurements Fair value is the price that would be received from selling an asset or paid to transfer a liability in an orderly transaction between market participants. Fair value is a market-based measurement determined by assumptions that market participants would use in pricing an asset or liability. We categorize each of our fair value measurements in one of the following three levels based on the lowest level of input that is significant to the fair value measurement: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 At December 31, 2019 and 2018, we did not have any financial instruments required to be recorded at fair value on a recurring basis. The carrying amounts of cash, cash equivalents, receivables, accounts payable and accrued liabilities approximate fair values based on their short-term nature. Based on the borrowing rates currently available to us for bank loans with similar terms and average maturities, the fair value of our revolving credit facility debt and finance leases at December 31, 2019 and 2018 approximated their respective book values. The fair value of our $250 million aggregate principal amount of 5.875% senior notes due July 1, 2024 (the “Senior Notes” or “2024 Notes”) is based on their latest sales price at the end of each period obtained from a third-party institution and is Level 2 in the fair value hierarchy as there is not an active market for these Senior Notes. The Senior Notes are presented on the balance sheet net of deferred financing costs. The gross carrying value and the fair value of the Senior Notes are as follows:
2019
2018
(In thousands)
Carrying value
$
250,000
$
250,000
Fair value
260,938
247,028
Derivatives In the normal course of business, our operations are exposed to fluctuations in interest rates. We have in the past, and may again in the future, address a portion of these risks through a controlled program of risk management that includes the use of derivative financial instruments. The objective of controlling these risks is to limit the impact of fluctuations in interest rates on earnings. At December 31, 2019 and 2018, we did not have any derivative financial instruments. Share-Based Compensation We calculate the fair value of stock options using the Black-Scholes-Merton option pricing valuation model, which incorporates various assumptions including volatility, expected life and risk-free interest rates. The fair value of stock awards is estimated as the closing price of our common stock on the date of grant. Compensation related to service-based awards are recognized on a straight-line basis over the vesting period, which is generally three to four years. Compensation expense related to performance-based awards is recognized over the implicit service period of the award based on management’s estimate of the probability of the performance criteria being satisfied, adjusted at each balance sheet date. Expense related to performance-based awards that have multiple vesting dates, is recognized using the accelerated attribution approach, whereby each vesting tranche is treated as a separate award for purposes of determining the implicit service period. Share-based compensation expense is reduced for forfeitures when they occur. We did not issue stock options in the years ended December 31, 2019 or 2018. Foreign Currency Translation and Transactions For our non-U.S. operations, the local currency is the functional currency. All assets and liabilities are translated into U.S. dollars at period-end exchange rates and all income statement amounts are translated at the average exchange rate for each month within the year. Impact of Recently Issued Accounting Standards Intangibles – Goodwill and Other – Internal-Use Software . In August 2018, the Financial Accounting Standards Board (the “FASB”) issued a standard that provides guidance on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also requires entities to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The entity is also required to present the capitalized implementation costs in the statement of financial position in the same line item that a prepayment for the fees of the associated hosting arrangement would be presented. This standard is effective for annual and interim periods beginning after December 15, 2019. We will adopt this standard on January 1, 2020. Adoption will not have a material effect on our consolidated financial statements. Share-Based Compensation – Modifications . In May 2017, the FASB issued a standard which clarifies what constitutes a modification of a share-based payment award. This standard is effective for annual and interim periods beginning after December 15, 2017. We implemented this standard on January 1, 2018. Business Combinations . In January 2017, the FASB issued a standard which clarifies the definition of a business and provides a new framework for determining whether transactions should be accounted for as acquisitions (or disposals) of assets or businesses. This standard is effective for annual and interim periods beginning after December 15, 2017. We implemented this standard on January 1, 2018. Intangibles – Goodwill and Other. In January 2017, the FASB issued a standard requiring an entity to no longer perform a hypothetical purchase price allocation to measure goodwill impairment. Instead, impairment will be measured using the difference between the carrying amount and the fair value of the reporting unit. This standard is effective for annual and interim periods beginning after December 15, 2019. Entities may early adopt the guidance for goodwill impairment tests with measurement dates after January 1, 2017. We will adopt this standard on January 1, 2020. We do not expect the adoption to have a material effect on our consolidated financial statements. Financial Instruments – Credit Losses. In June 2016, the FASB issued guidance amending the previous guidance on impairment of financial instruments. Among other things, the new guidance requires expectations of future credit losses to be based on relevant information from past events, including historical experience, current conditions and reasonable and supportable forecasts that affect collectability. This guidance does not apply to receivables arising from direct rental revenue related to our operating leases. The guid</t>
  </si>
  <si>
    <t>Acquisitions</t>
  </si>
  <si>
    <t>Business Combinations [Abstract]</t>
  </si>
  <si>
    <t>(3) Acquisitions During the year ended December 31, 2019, we completed four acquisitions of portable storage businesses through both asset purchase and stock purchase agreements. Three of these acquisitions strengthened our existing operations in Oklahoma, Missouri and New York. The fourth acquisition created a new location in the Bloomington, Illinois market. The accompanying consolidated financial statements include the operations of the acquired businesses from the dates of acquisition. The aggregate purchase price for the assets acquired were recorded based on their estimated fair values at the date of the acquisitions. We have not disclosed the pro-forma impact of the acquisitions on operations as they were immaterial to our financial position or results of operations in the aggregate. The components of the purchase price and net assets acquired during the year ended December 31, 2019 are as follows (in thousands):
Net Assets Acquired:
Cash
$
10
Rental fleet
5,833
Property, plant and equipment
40
Intangible assets:
Customer relationships
2,038
Non-compete agreements
150
Goodwill
6,011
Other assets
162
Other liabilities
(1,186
)
Total
$
13,058
Total, less cash acquired
$
13,048
We did not make any acquisitions during the years ended December 31, 2018 and 2017.</t>
  </si>
  <si>
    <t>Asset Impairment Charge and Loss on Divestiture, Net of Proceeds</t>
  </si>
  <si>
    <t>Assets Held For Sale Not Part Of Disposal Group [Abstract]</t>
  </si>
  <si>
    <t>(4) Asset Impairment Charge and Loss on Divestiture, Net of Proceeds Consistent with our strategy to focus on high returning assets, during the second quarter of 2018 we initiated an organization-wide project to assess the economic and operational status of our fleet and other assets as well as an in-depth analysis of our fleet management process to identify inefficiencies. The task encompassed an intensive review of underperforming assets throughout North America and the United Kingdom using our recently implemented enterprise resource planning system and sophisticated work order system that allows specific identification of the status of each unit and facilitates deeper analysis of repair and maintenance costs. The result of this review was the identification of specific assets over which a further determination as to the economics of continued retention and repair could be made. In July 2018, management presented a proposed plan of sale for certain identified assets to the Board of Directors, and on July 24, 2018 the Board of Directors made the strategic decision to approve the plan and authorized management to begin actively marketing the assets for sale. As a result, we placed these assets as held for sale and recognized a $98.3 million loss on divestiture in the third quarter of 2018. In the fourth quarter of 2018, additional assets were identified and placed as held for sale, resulting in a full-year loss of $102.1 million, which consisted primarily of a non-cash loss of $111.4 million. The majority of the assets have been sold as scrap metal. In addition to rental fleet, we also identified and placed for sale, property, plant and equipment and inventory that were not being used efficiently. The assets represented a subset of larger asset groups held by the Company. As of December 31, 2018, the sale was completed. In conjunction with this project, we evaluated the assigned depreciable lives and salvage values of our fleet. We believe that the assigned lives and salvage values discussed in Note 6 continue to be appropriate for our fleet. Related to this activity, the Company has recognized exit costs as positions were eliminated and yards, or portions of yards were exited. The loss for the year ended December 31, 2018 is set forth below:
Net Book Value
Units
(In thousands)
North America Storage Solutions Fleet:
Steel storage containers
$
57,579
20,072
Steel ground level offices
30,806
3,543
Other
363
286
United Kingdom Storage Solutions Fleet
8,152
1,525
Tank &amp; Pump Solutions Fleet
1,654
622
Other
12,875
n/a
Total
111,429
26,048
Proceeds, net of disposal costs
(9,289
)
Net loss on impairment and divestiture
$
102,140</t>
  </si>
  <si>
    <t>Revenue From Contract With Customer [Abstract]</t>
  </si>
  <si>
    <t>(5) Revenues In the following table, rental revenue is disaggregated by the nature of the underlying service provided and for the periods indicated. The table also includes a reconciliation of the disaggregated rental revenue to our reportable segments.
For the Year Ended December 31, 2019
Storage Solutions
North America
United Kingdom
Total
Tank &amp; Pump Solutions
Consolidated
(In thousands)
Direct rental revenue
$
289,427
$
52,976
$
342,403
$
78,715
$
421,118
Delivery, pickup and similar revenue
87,824
17,933
105,757
34,535
140,292
Ancillary rental revenue
12,423
4,829
17,252
2,995
20,247
Total rental revenues
$
389,674
$
75,738
$
465,412
$
116,245
$
581,657
For the Year Ended December 31, 2018
Storage Solutions
North America
United Kingdom
Total
Tank &amp; Pump Solutions
Consolidated
(In thousands)
Direct rental revenue
$
273,232
$
56,516
$
329,748
$
78,163
$
407,911
Delivery, pickup and similar revenue
82,325
19,456
101,781
30,330
132,111
Ancillary rental revenue
11,156
4,779
15,935
2,240
18,175
Total rental revenues
$
366,713
$
80,751
$
447,464
$
110,733
$
558,197
For the Year Ended December 31, 2017
Storage Solutions
North America
United Kingdom
Total
Tank &amp; Pump Solutions
Consolidated
(In thousands)
Direct rental revenue
$
247,014
$
54,102
$
301,116
$
66,204
$
367,320
Delivery, pickup and similar revenue
70,478
18,698
89,176
23,889
113,065
Ancillary rental revenue
11,756
4,542
16,298
2,142
18,440
Total rental revenues
$
329,248
$
77,342
$
406,590
$
92,235
$
498,825</t>
  </si>
  <si>
    <t>Rental Fleet</t>
  </si>
  <si>
    <t>Leases [Abstract]</t>
  </si>
  <si>
    <t xml:space="preserve">(6) Rental Fleet Depreciation expense related to our rental fleet for 2019, 2018 and 2017 was $31.8 million, $31.7 million and $31.0 million, respectively. At December 31, 2019 and 2018, all rental fleet units were pledged as collateral under the Credit Agreement. Appraisals on our rental fleet are required by our lenders on a regular basis. The appraisal typically reports no difference in the value of the unit due to the age or length of time it has been in our fleet. Based in part upon our lender’s third-party appraiser who evaluated our fleet as of August 31, 2019, management estimates that the net orderly liquidation appraisal value of our rental fleet as of December 31, 2019 was approximately $1.1 billion. Our net book value for this fleet as of December 31, 2019 was $966.2 million. Rental fleet at December 31 consisted of the following:
Residual Value as Percentage of Original Cost (1)
Useful Life in Years
2019
2018
(In thousands)
Storage Solutions:
Steel storage containers
55%
30
$
627,230
$
601,127
Steel ground level offices
55%
30
366,630
341,385
Other
6,565
7,249
Total
1,000,425
949,761
Accumulated depreciation
(166,565
)
(151,666
)
Total Storage Solutions fleet, net
$
833,860
$
798,095
Tank &amp; Pump Solutions:
Steel tanks
25
$
82,015
$
72,770
Roll-off boxes
15 - 20
35,398
34,205
Stainless steel tank trailers
25
29,716
28,764
Vacuum boxes
20
16,775
17,005
De-watering boxes
20
9,486
8,429
Pumps and filtration equipment
7
14,343
13,984
Other
9,776
8,475
Total
197,509
183,632
Accumulated depreciation
(65,146
)
(52,637
)
Total Tank &amp; Pump Solutions fleet, net
$
132,363
$
130,995
Total rental fleet, net
$
966,223
$
929,090
(1)
Tank &amp; Pump Solutions fleet has been assigned zero residual value. </t>
  </si>
  <si>
    <t>Debt</t>
  </si>
  <si>
    <t>Debt Disclosure [Abstract]</t>
  </si>
  <si>
    <t>(7) Debt Lines of Credit On March 22, 2019, Mobile Mini and certain of its subsidiaries entered into the Credit Agreement with Deutsche Bank as administrative agent, and the other lenders party thereto. The Credit Agreement amended, restated and replaced Mobile Mini’s prior Amended and Restated ABL Credit Agreement dated as of December 14, 2015 (the “Prior Credit Agreement”) with Deutsche Bank, as administrative agent, and the other lenders party thereto. The Credit Agreement provides for a five year, $1 billion first lien senior secured revolving credit facility, which is for borrowing in U.S. Dollars (the “U.S. Subfacility”), in British Pounds and Euros (the “U.K. Subfacility”), and in Canadian Dollars (the “Canadian Subfacility”). The U.S. Subfacility is subject to, among other things, the terms of a borrowing base calculated as a discount to the value of certain pledged U.S. collateral; the U.K. Subfacility is subject to a similar borrowing base that includes certain pledged U.K. collateral; and the Canadian Subfacility is subject to a similar borrowing base that includes certain pledged Canadian collateral. Under the terms of the Credit Agreement, certain real property will require an appraisal before the value can be considered in the borrowing base of the respective subfacilities. All three borrowing bases are subject to certain reserves and caps customary for financings of this type. The Credit Agreement has an accordion feature that permits, under certain conditions, an increase of up to $500 million of additional commitments. If at any time the aggregate amounts outstanding under the subfacilities exceed the respective borrowing base then in effect, a prepayment of an amount sufficient to eliminate such excess is required to be made. Mobile Mini has the right to prepay loans under the Credit Agreement in whole or in part at any time. All amounts borrowed under the New Credit Agreement must be repaid on or before March 22, 2024 . The Credit Agreement also provides for the issuance of irrevocable standby letters of credit by U.S. lenders in amounts totaling up to $ 50 million, by U.K.-based lenders in amounts totaling up to $ 20 million and by Canadian-based lenders in amounts totaling up to $ 20 million. Loans made under the U.S. Subfacility bear interest at a rate equal to, at Mobile Mini’s option, either (a) the London interbank offered rate (“LIBOR”) plus an applicable margin (“LIBOR Loans”) or (b) the prime rate plus an applicable margin (“Base Rate Loans”). With some exceptions, Mobile Mini may freely convert LIBOR Loans to Base Rate Loans and vice versa. Loans made under the U.K. Subfacility denominated in British Pounds bear interest at a rate equal to LIBOR plus an applicable margin and loans denominated in Euros bear interest at a rate equal to the Euro interbank offered rate (“EURIBOR”) plus an applicable margin. Loans made under the Canadian Subfacility bear interest at a rate equal to, at Mobile Mini’s option, either (i) the Canadian prime rate plus an applicable margin (“Canadian Prime Rate Loans”) or (ii) the Canadian Dollar bankers’ acceptance rate (“B/A Rate”) plus an applicable margin (“Canadian LIBOR Loans”). With some exceptions, Mobile Mini may freely convert Canadian Prime Rate Loans to Canadian LIBOR Loans and vice versa. The applicable margin for each type of loan is based on an availability-based pricing grid and ranges from 1.25% to 1.75% for LIBOR Loans and 0.25% to 0.75% for Base Rate Loans at each measurement date. As of December 31, 2019, the applicable margins are 1.50% for LIBOR Loans and 0.50% for Base Rate Loans. The applicable margins will be readjusted quarterly based upon Mobile Mini’s daily average total borrowing availability. Mobile Mini is also required to pay an unused line fee in respect to the unutilized commitments under the Credit Agreement at a fee rate of 0.225% per annum, as well as customary letter of credit fees. Ongoing extensions of credit under the Credit Agreement are subject to customary conditions, including sufficient availability under the respective borrowing base. The Credit Agreement also contains covenants that require Mobile Mini to, among other things, periodically furnish financial and other information to the various lenders. The Credit Agreement contains customary negative covenants applicable to Mobile Mini and its subsidiaries, including negative covenants that restrict the ability of such entities to, among other things, (i) allow certain liens to attach to Mobile Mini or subsidiary assets, (ii) repurchase or pay dividends or make certain other restricted payments on capital stock and certain other securities, or prepay certain indebtedness, (iii) incur additional indebtedness or engage in certain other types of financing transactions, and (iv) make acquisitions or other investments. In addition, Mobile Mini must comply with a minimum fixed charge coverage ratio of 1.00 to 1.00 as of the last day of each quarter, upon specified excess availability under the Credit Agreement falling below the greater of (y) $90 million and (z) 10% of the lesser of the then total revolving loan commitment and aggregate borrowing base. As of December 31, 2019, we were in compliance with the minimum borrowing availability threshold set forth in the Credit Agreement and therefore, are not subject to any financial maintenance covenants. The U.S. Subfacility is guaranteed by Mobile Mini and certain of its domestic subsidiaries. The U.K. Subfacility and the Canadian Subfacility are guaranteed by Mobile Mini and certain of its domestic and foreign subsidiaries. The U.S. Subfacility is secured by a first priority lien on substantially all assets of Mobile Mini and the guarantors of such subfacility; the U.K. Subfacility is secured by a first priority lien on substantially all of the assets of the borrowers and the guarantors of such subfacility; and the Canadian Subfacility is secured by a first priority lien on substantially all of the borrowers and the guarantors of such subfacility. The Credit Agreement also includes other covenants, representations, warranties, indemnities, and events of default that are customary for facilities of this type, including events of default relating to a change of control of Mobile Mini. The weighted average interest rate under the lines of credit was approximately 3.8% in 2019 and 3.5% in 2018. The average outstanding balance was approximately $578.5 million and $613.8 million during 2019 and 2018, respectively. At December 31, 2019, the Company had approximately $555.4 million of borrowings outstanding and $440.4 million of additional borrowing availability under the Credit Agreement, based upon borrowing base calculations as of such date. Senior Notes On May 9, 2016, we issued $250.0 million aggregate principal amount of the 2024 Notes at an initial offering price of 100% of their face value. The 2024 Notes bear interest at a rate of 5.875% per year and mature on July 1, 2024. The 2024 Notes are senior unsecured obligations of the Company and are unconditionally guaranteed on a senior unsecured basis by certain of our existing and future domestic subsidiaries. Obligations Under Finance Leases At December 31, 2019 and 2018, obligations under finance leases for certain real property, transportation, technology and office related equipment were $74.4 million and $63.4 million, respectively. See additional information in Note 8. Future Debt Obligations The scheduled maturity for debt obligations for balances outstanding at December 31, 2019 are as follows:
Lines of Credit
Senior Notes
Finance Lease Obligations
Total
(In thousands)
2020
$
—
$
—
$
14,136
$
14,136
2021
—
—
13,779
13,779
2022
—
—
12,755
12,755
2023
—
—
11,349
11,349
2024
555,400
250,000
7,754
813,154
Thereafter
—
—
14,626
14,626
Total
$
555,400
$
250,000
$
74,399
$
879,799</t>
  </si>
  <si>
    <t>Leases</t>
  </si>
  <si>
    <t xml:space="preserve">(8) Leases We determine if an arrangement is a lease at inception. Our material lease contracts are generally for real estate or equipment, and the determination of whether such contracts contain leases generally does not require significant estimates or judgments. Real Estate We lease our corporate and administrative offices in Phoenix, Arizona and our U.K. headquarters in Stockton-on-Tees. We also lease field locations throughout the U.S. and the U.K., as well as two in Canada. Many real estate leases include one or more options to renew. The exercise of lease renewal options is generally at our discretion and we assess the initial lease term based on the term that we are reasonably certain to occupy the leased property. None of our real estate leases contain residual value guarantees or purchase options. The majority of our real estate leases are operating leases. Equipment Leases Mobile Mini also engages in leases related to ancillary equipment to support our field operations; such as, forklifts, trucks, service vehicles and automobiles. These leases often include an option to purchase the equipment at the end of the lease and are generally finance leases. In addition, we have leases for certain office equipment. Lease Assets and Liabilities For leases with an initial term greater than twelve months, we recognize a lease asset and liability at the commencement date. Lease assets are initially measured at cost, which includes the initial amount of the lease liability, plus any initial direct costs incurred, less lease incentives received. In our consolidated balance sheets, finance lease assets are included in property, plant and equipment. For operating leases, the liability is initially and subsequently measured as the present value of the unpaid lease payments. For finance lease liabilities, the lease liability is also initially measured as the present value of the unpaid lease payments and is subsequently measured at amortized cost using the effective interest method. We are required to use estimates and judgments in the determination of our lease liabilities. Key estimates and judgments include the following: Lease Discount Rate – We are required to discount our unpaid fixed lease payments using the interest rate implicit in the lease or, if that rate cannot be readily determined, our incremental borrowing rate. Our finance leases generally have an interest rate implicit in the lease. For operating leases and certain finance leases, we generally cannot determine the interest rate implicit in the lease, in which case we use our incremental borrowing rate as the discount rate for the lease. We estimate our incremental borrowing rate for these leases based on current rates available to us on finance leases, which are collateralized, have a level payments structure and a specified lease term. Lease Term – Our lease terms include the non-cancellable period of the lease plus any additional periods covered by an extension of the lease that we are reasonably certain to exercise. Fixed Payments – Lease payments included in our measurement of the lease liability include the following: fixed payments owed over the lease term, termination penalties if we expect to exercise a termination option, the price to purchase the underlying asset if we are reasonably certain to exercise the purchase option and residual value guarantees, if applicable. Maturity of Lease Liabilities The scheduled maturity for lease liabilities for balances outstanding at December 31, 2019 were as follows:
Operating Leases
Finance Leases
(In thousands)
2020
$
20,344
$
15,952
2021
17,473
15,227
2022
15,554
13,854
2023
13,156
12,124
2024
11,270
8,297
Thereafter
30,667
15,043
Total liabilities
108,464
80,497
Less: interest
(13,532
)
(6,098
)
Present value of lease liabilities
$
94,932
$
74,399
Assets recorded under finance lease obligations totaled approximately $112.3 million as of December 31, 2019 and the related accumulated amortization totaled approximately $49.7 million. The scheduled maturity for lease payments at December 31, 2018 were as follows:
Operating Leases
Finance Leases
(In thousands)
2019
$
18,827
$
12,055
2020
15,510
12,869
2021
13,324
12,434
2022
12,205
11,060
2023
10,402
9,331
Thereafter
33,440
11,029
Total
$
103,708
68,778
Less: interest
(5,419
)
Present value of minimum lease payments
$
63,359
Lease Expense and Activity Payments due under lease contracts include fixed payments plus, for many of our leases, variable payments. Fixed payments under our leases are recognized on a straight-line basis over the term of the lease, including any periods of free rent. Variable expenses associated with leases are recognized when they are incurred. For our real estate leases, variable payments include such items as allocable property taxes, local sales and business taxes, and common area maintenance charges. Variable payments associated with equipment leases include such items as maintenance services provided by the lessor and local sales and business taxes. We have elected as an accounting policy to not separate lease components and non-lease components for all classes of underlying assets. In our consolidated statements of operations, expenses for our operating leases are recognized within rental, selling and general expenses and amortization of assets held under finance leases is included in depreciation and amortization expense. Our lease activity was as follows:
For the Year Ended December 31, 2019
Expense:
Finance lease expense:
Amortization of finance lease assets
$
13,999
Interest on obligations under finance leases
1,692
Total finance lease expense
$
15,691
Operating lease expense:
Short-term lease expense
$
1,151
Fixed lease expense
22,002
Variable lease expense
3,099
Sublease income
(114
)
Total operating lease expense
$
26,138
Cash paid and new or modified lease information:
Cash paid for amounts included in the measurement of lease liabilities:
Operating cash outflows from finance leases
$
1,693
Operating cash outflows from operating leases, fixed payments
21,354
Financing cash outflows from finance leases
10,690
Net assets obtained in exchange for new or modified finance lease liabilities
21,730
Net operating lease assets obtained in exchange for new or modified operating lease liabilities
21,518
Expense under operating leases was approximately $25.3 million and $23.9 million for the years ended December 31, 2018 and 2017, respectively. Lease Term and Discount Rates Weighted-average remaining lease terms and discount rates as of December 31, 2019 were as follows:
Lease terms and discount rates:
Weighted-average remaining lease term - finance leases (in years)
4.6
Weighted-average remaining lease term - operating leases (in years)
7.1
Weighted average discount rate - finance leases
2.7
%
Weighted average discount rate - operating leases
3.4
% </t>
  </si>
  <si>
    <t>Income Taxes</t>
  </si>
  <si>
    <t>Income Tax Disclosure [Abstract]</t>
  </si>
  <si>
    <t>(9) Income Taxes Income (loss) from operations before income tax consisted of the following:
For the Years Ended December 31,
2019
2018
2017
(In thousands)
U.S.
$
94,064
$
(16,784
)
$
52,609
Foreign
18,015
11,473
21,515
Total
$
112,079
$
(5,311
)
$
74,124
The provision (benefit) for income taxes from continuing operations consisted of the following:
For the Years Ended December 31,
2019
2018
2017
(In thousands)
Current:
U.S. federal
$
—
$
—
$
—
State
2,218
2,340
990
Foreign
2,822
2,934
886
Total current
5,040
5,274
1,876
Deferred:
U.S. federal
20,877
158
(59,257
)
State
1,971
(1,796
)
7,000
Foreign
457
(885
)
2,277
Total deferred
23,305
(2,523
)
(49,980
)
Total provision (benefit) for income taxes
$
28,345
$
2,751
$
(48,104
) A reconciliation of the U.S. federal statutory rate to our effective tax rate is as follows:
For the Years Ended December 31,
2019
2018
2017
U.S. federal statutory rate
21.0
%
21.0
%
35.0
%
State taxes, net of federal benefit
4.2
6.3
4.5
Nondeductible expenses and other
(1.0
)
(0.7
)
0.1
U.S. mandatory repatriation
—
47.5
4.2
Executive compensation
1.2
(15.2
)
—
Adjustment of deferred tax asset for nondeductible share-based compensation
—
(109.5
)
—
Global intangible low tax income
1.0
(14.3
)
—
Adjustment of net deferred tax liability for enacted tax rate change
(0.8
)
7.7
(104.7
)
Foreign rate differential
(0.3
)
5.4
(4.0
)
Effective tax rate
25.3
%
(51.8
)
%
(64.9
)
% The effective income tax expense rate of 25.3% for the year ended December 31, 2019 was impacted by a $1.0 million benefit related to a federal tax true up and a $0.7 million state tax true up to the blended tax rate applied to deferred tax liabilities partially offset by the tax effect of the $3.6 million non-deductible stock compensation recorded in the current year. See additional information regarding the non-deductible stock compensation in Note 11. The effective income tax (benefit) rate of (51.8%) for the year ended December 31, 2018 was impacted by the $102.1 million asset impairment charge and loss on divestiture which resulted in a $5.3 million loss before income taxes. As a result of the low pre-tax loss, the permanent differences between actual income and taxable income had a meaningful effect on the tax rate. The nondeductible items include $5.8 million in tax expense related to share-based compensation, offset by a $2.6 million reduction in our provisional tax expense related to the repatriation of foreign earnings for the impact of the Tax Act enacted in December 2017. The $5.8 million tax expense from share-based compensation resulted from an out-of-period adjustment recorded in the fourth quarter of 2018 to correct deferred tax assets that had been established in error in previous years based on the expectation that the compensation would be deductible. In the fourth quarter of 2018 we determined the share-based compensation to be nondeductible and reversed the $5.8 million of deferred tax assets. We determined that the error is immaterial to all prior period financial statements. Further, the out-of-period correction was immaterial to the consolidated financial statements for the quarter and year ended December 31, 2018. The components of the net deferred tax liability at December 31 are approximately as follows:
2019
2018
(In thousands)
Deferred tax assets:
Net operating loss carryforwards
$
32,726
$
38,693
Deferred revenue and expenses
9,124
8,999
Accrued compensation and other benefits
2,303
4,552
Allowance for doubtful accounts
1,354
1,307
Equity compensation
3,992
2,573
Finance leases
17,553
14,008
Operating lease assets
20,615
—
Other
1,335
1,177
Total deferred tax assets
89,002
71,309
Valuation allowance
(1,024
)
(1,037
)
Net deferred tax assets
87,978
70,272
Deferred tax liabilities:
Fixed assets
(224,246
)
(204,394
)
Intangibles and goodwill
(37,438
)
(35,051
)
Operating lease liabilities
(20,748
)
—
Other
(580
)
(966
)
Total deferred tax liabilities
(283,012
)
(240,411
)
Net deferred tax liabilities
$
(195,034
)
$
(170,139
) A net deferred tax liability of approximately $18.9 million and $17.6 million related to our U.K. operations has been combined with the net deferred tax liabilities of our U.S. operations in the consolidated balance sheets at December 31, 2019 and 2018, respectively. Prior to 2019, we asserted that the unremitted earnings of our U.K. subsidiaries were permanently reinvested. In 2019, we withdrew our permanent reinvestment assertion for one of these subsidiary’s 2019 earnings but maintain our assertion in relation to this subsidiary’s historical earnings prior to 2019. Therefore, no deferred tax liability has been recorded on the related historical earnings. The 2019 earnings are not subject to withholding taxes in the U.K. and, due to U.S. tax reform enacted in 2017, are not subject to U.S. federal income taxes when distributed. We may be subject to state income taxes in very limited circumstances and have accordingly accounted for this immaterial impact in the current period. At December 31, 2019, we had U.S. federal net operating loss carryforwards on our federal tax return of approximately $126.5 million, which expire if unused from 2030 to 2034. At December 31, 2019, we had net operating loss carryforwards on the various states’ tax returns in which we operate totaling $88.3 million, which expire if unused from 2020 to 2039. Management evaluates the ability to realize our deferred tax assets on a quarterly basis and adjusts the amount of our valuation allowance if necessary. Over the past three years, we have generated $121.8 million of federal taxable income. Management currently believes that the ability to generate adequate future taxable income through operations and the reversal of taxable temporary differences are adequate to recover the unreserved portion of these deferred tax assets. For income tax purposes, deductible compensation related to share-based awards is based on the value of the award when realized, which may be different than the compensation expense recognized by us in our consolidated financial statements, which is based on the award value on the date of grant. The difference between the value of the award upon grant, and the value of the award when ultimately realized, creates either additional tax expense or benefit. As our stock is publicly traded, it is possible that we have undergone a change in ownership for federal income tax purposes, which can limit the amount of net operating loss currently available as a deduction. We have determined that even if such an ownership change has occurred, it would not impair the realization of the deferred tax asset resulting from the federal net operating loss carryover. We paid income and franchise taxes of approximately $6.6 million in 2019, $4.0 million in 2018 and $2.6 million in 2017. These amounts are lower than the recorded expense in some years due to net operating loss carryforwards and general business credit utilization. We are subject to taxation in the U.S. federal jurisdiction, as well as various U.S. state and foreign jurisdictions. We have identified our U.S. federal tax return as our “major” tax jurisdiction. As of December 31, 2019, we are no longer subject to examination by U.S. federal tax authorities for years prior to 2016, to examination for any U.S. state taxing authority prior to 2014, or to examination for any foreign jurisdictions prior to 2015. All subsequent periods remain open to examination. Uncertain tax positions are recognized and measured using a two-step approach. The first step is to evaluate the tax position for recognition by determining if the weight of available evidence indicates that it is more-likely-than-not that the position will be sustained on audit, including resolution of related appeals or litigation process, if any. The second step is to measure the tax benefit as the largest amount that is more than 50% likely of being realized upon ultimate settlement. As of December 31, 2019, we had $0.5 million of unrecognized tax benefits all of which would affect the effective tax rate if recognized. A reconciliation of the beginning and ending balance of unrecognized tax benefits is as follows:
(In thousands)
Balance December 31, 2018
$
—
Additions for tax positions in prior years
515
Balance December 31, 2019
$
515
All of the amount of unrecognized tax benefits outstanding at December 31, 2019, is expected to reverse within the next twelve months. Our policy for recording interest and penalties associated with uncertain tax positions is to record such items as a component of income before taxes. Penalties and associated interest costs, if any, are recorded in rental, selling and general expenses in our consolidated statements of operations.</t>
  </si>
  <si>
    <t>Transactions with Related Persons</t>
  </si>
  <si>
    <t>Related Party Transactions [Abstract]</t>
  </si>
  <si>
    <t>(10) Transactions with Related Persons With the acquisition of Evergreen Tank Solutions, Inc. (“ETS”) in December 2014 (the “ETS Acquisition”), we acquired its wholly owned subsidiary, Water Movers, Inc. which has two real property leases with an entity partly owned by Michael Watts, a member of our Board. These leases began in 2013, prior to the ETS Acquisition, and expire in 2023. Rental payments under these leases are currently approximately $19,000 per month. Any future renewals of these leases will be approved by the Board as related party transactions. Mr. Watts is also an investor in a digital marketing and strategy company with which Mobile Mini conducts business. During 2019, 2018 and 2017, Mobile Mini made approximately $0.3 million, $0.4 million and $0.7 million, respectively, in payments to this company. There was no payable due at December 31, 2019. Prior to becoming Senior Vice President – Chief Human Resources Officer on November 30, 2017, Mark Krivoruchka was president and owner of a management consultant company that provided human resources consulting and staffing services to Mobile Mini. For the year ended December 31, 2017, Mobile Mini expensed approximately $1.0 million related to this agreement, including reimbursement for expenses incurred. No expenses were incurred under this agreement in 2019 or 2018.</t>
  </si>
  <si>
    <t>Share-Based Compensation</t>
  </si>
  <si>
    <t>Disclosure Of Compensation Related Costs Sharebased Payments [Abstract]</t>
  </si>
  <si>
    <t xml:space="preserve">(11) Share-Based Compensation We have historically awarded stock options and restricted stock awards for employees and non-employee directors as a means of attracting and retaining quality personnel and to align employee performance with stockholder value. Stock option plans are approved by our stockholders and administered by the compensation committee of the Board. The current plan allows for a variety of equity programs designed to provide flexibility in implementing equity and cash awards, including incentive stock options, nonqualified stock options, restricted stock awards, restricted stock units, stock appreciation rights, performance stock, performance units and other stock-based awards. Participants may be granted any one of the equity awards or any combination. We do not award stock options with an exercise price below the market price of the underlying securities on the date of award. As of December 31, 2019, 1.2 million shares are available for future grants assuming performance-based award vest at their target amounts. Generally stock options have contractual terms of ten years. Service-based awards. We grant share-based compensation awards that vest over time subject to the employee rendering service over the vesting period. The majority of the service–based awards vest in equal annual installments over a period of three to four years. The expense for service-based awards is expensed ratably over the full service period of the grant. Performance-based awards . All performance-based awards granted from 2016 through 2019 vest contingently over a three-year Expense related to performance-based awards that have multiple vesting dates, is recognized using the accelerated attribution approach, whereby each vesting tranche is treated as a separate award for purposes of determining the implicit service period. The accelerated attribution approach results in a higher expense during the earlier years of vesting. Non-employee director awards . Each non-employee director serving on the Board receives an automatic award of shares of Mobile Mini’s common stock annually. These awards vest 100% when granted. For each of the years ended December 31, 2019, 2018 and 2017, $0.9 million, $0.8 million and $0.8 million, respectively, of expense was recognized related to these grants. Share-based compensation expense . The following table summarizes our share-based compensation:
For the Years Ended December 31,
2019
2018
2017
(In thousands)
Share-based compensation expense included in:
Rental, selling and general expenses
$
15,121
$
10,504
$
7,255
Restructuring expenses
—
363
118
Total share-based compensation
$
15,121
$
10,867
$
7,373
During the year ended December 31, 2019, Mobile Mini amended the terms of certain share-based compensation agreements with its former Chief Executive Officer who retired as an employee of the Company and assumed the position of Chairman of the Board for Mobile Mini as of October 1, 2019. The amended agreements provide that his service period under such agreements will extend to include his status as a Director. In connection with these modifications, we recorded additional share-based compensation expense during the period of $3.6 million. As of December 31, 2019, remaining total unrecognized compensation cost related to stock option awards, assuming achievement at target, was less than $50,000 and the related weighted-average period over which it is expected to be recognized is approximately 0.2 years. As of December 31, 2019, the unrecognized compensation cost related to restricted stock awards assuming achievement at target was approximately $7.6 million, which is expected to be recognized over a weighted-average period of approximately 1.3 years. Stock options . The fair value of each stock option award is estimated on the date of the grant using the Black-Scholes-Merton option pricing model which requires the input of assumptions. We estimate the risk-free interest rate based on the U.S. Treasury security rate in effect at the time of the grant. The expected life of the options, volatility and dividend rates are estimated based on our historical data. No new stock options were issued in 2019 or 2018
2017
Risk-free interest rate
1.7% - 2.1%
Expected life of the options (years)
5.0
Expected stock price volatility
32.9% -
Expected dividend rate
2.5% - 3.1%
The following table summarizes stock option activity for the years ended December 31 (share amounts in thousands):
Number of Options
Performance- Based Options
Service- Based Options
Total Options
Weighted Average Exercise Price
Outstanding options at January 1, 2017
528
2,764
3,292
$
32.06
Granted
462
—
462
32.44
Canceled/Expired
(233
)
(119
)
(352
)
33.43
Exercised
(96
)
(137
)
(233
)
24.88
Outstanding options at December 31, 2017
661
2,508
3,169
32.49
Additional options granted based upon achievement of specified performance criteria
81
—
81
32.42
Canceled/Expired
(146
)
(32
)
(178
)
27.82
Exercised
(63
)
(55
)
(118
)
30.86
Outstanding options at December 31, 2018
533
2,421
2,954
32.71
Additional options granted based upon achievement of specified performance criteria
227
—
227
29.54
Canceled/Expired
(19
)
(38
)
(57
)
40.50
Exercised
(71
)
(43
)
(114
)
27.32
Outstanding options at December 31, 2019
670
2,340
3,010
32.53
Unvested target options that vest based upon 2019 performance conditions
107
Grants of performance-based stock options are shown in the table above at the target amount in the year of the award. Additional options granted based upon achievement above target specified performance criteria are shown in the table above when they vest, which is generally in the first quarter of the year following the performance year. Forfeitures of target options are shown in the table above in the period they are forfeited, which is generally in the first quarter of the year following the performance year. Actual performance for 2019 exceeded the target established for the 2017 performance-based options. As a result, in the first quarter of 2020, we expect 107,000 options to vest in addition to the unvested options shown in the table above. A summary of stock options outstanding as of December 31, 2019, is as follows:
Number of Shares
Weighted Average Exercise Price
Weighted Average Remaining Contractual Terms
Aggregate Intrinsic Value
(In thousands)
(In years)
(In thousands)
Outstanding
3,010
$
32.53
4.16
$
18,287
Exercisable
2,904
32.53
4.05
17,702
The aggregate intrinsic value of options exercised during the period ended December 31, 2019, 2018 and 2017 was $0.9 million, $1.4 million and $1.6 million, respectively. The weighted average fair value of stock options granted was $8.23 for the year ended December 31, 2017. Restricted Stock Awards . The fair value of restricted stock awards is estimated as the closing price of our common stock on the date of grant. A summary of restricted stock activity is as follows (share amounts in thousands):
Number of Shares
Performance- Based Awards
Service- Based Awards
Total Awards
Weighted Average Grant Date Fair Value
Restricted stock awards at January 1, 2017
—
243
243
30.27
Awarded
—
163
163
32.25
Released
—
(142
)
(142
)
30.39
Forfeited
—
(30
)
(30
)
31.53
Restricted stock awards at December 31, 2017
—
234
234
31.42
Awarded
103
123
226
38.47
Released
(2
)
(115
)
(117
)
34.26
Forfeited
(7
)
(9
)
(16
)
36.38
Restricted stock awards at December 31, 2018
94
233
327
35.06
Awarded
120
157
277
36.66
Additional shares awarded based upon achievement of specified performance criteria
31
—
31
36.41
Released
(62
)
(115
)
(177
)
35.25
Forfeited
(11
)
(16
)
(27
)
36.09
Restricted stock awards at December 31, 2019
172
259
431
36.06
Restricted target stock awards that vest based upon 2019 performance conditions
67
Restricted target stock awards that vest based upon 2020 performance conditions
67
Grants of performance-based restricted stock awards are shown in the table above at the target amount in the year of the award. Additional shares awarded based upon achievement above target specified performance criteria are shown in the table above when they vest, which is generally in the first quarter of the year following the performance year. Forfeitures of target awards are shown in the table above in the period they are forfeited, which is generally in the first quarter of the year following the performance year. Actual performance for 2019 exceeded targets established for both 2018 and 2019 performance-based grants. As a result, in the first quarter of 2020, we expect approximately 53,000 shares to vest in addition to the unvested options shown in the table above. The total fair value of restricted stock awards that vested in 2019, 2018 and 2017 were $6.2 million, $4.0 million and $4.3 million, respectively. </t>
  </si>
  <si>
    <t>Benefit Plans</t>
  </si>
  <si>
    <t>Compensation And Retirement Disclosure [Abstract]</t>
  </si>
  <si>
    <t xml:space="preserve">(12) Benefit Plans In the U.S. we sponsor 401(k) retirement plans designed to provide tax-deferred retirement benefits to employees in accordance with the provisions of Section 401(k) of the Internal Revenue Code. We also sponsor defined contribution programs in the U.K., and have a Registered Retirement Savings Plan regulated by Canadian law. Under the U.S. and Canadian plans, we match a percentage of the participants’ contributions up to a specified amount. Under the U.K. plan, we contribute a percentage of each participant’s annual salary to the plan and, depending on the plan, employees may also be required to contribute a percentage of their annual salary into the plan. Company matches vest immediately. Company contributions to all these benefit plans totaled approximately $2.9 million, $1.2 million and $0.9 million in 2019, 2018 and 2017, respectively. In each of the three years ending December 31, 2019, 2018 and 2017, we incurred less than $0.1 million for administrative costs for these programs. </t>
  </si>
  <si>
    <t>Commitments and Contingencies</t>
  </si>
  <si>
    <t>Commitments And Contingencies Disclosure [Abstract]</t>
  </si>
  <si>
    <t>(13) Commitments and Contingencies Insurance Reserves We maintain insurance coverage for our operations and employees with appropriate aggregate, per occurrence and deductible limits as we reasonably determine is necessary or prudent considering current operations and historical experience. The majority of these coverages have large deductible programs which allow for potential improved cash flow benefits based on our loss control efforts, while guaranteeing a maximum premium liability. Our employee group health insurance program is a self-insured program with individual and aggregate stop loss limits. The insurance provider is responsible for funding all claims in excess of the calculated monthly maximum liability. This calculation is based on a variety of factors including the number of employees enrolled in the plan. Actual results may vary from estimates based on our actual experience at the end of the plan policy periods based on the carrier’s loss predictions and our historical claims data. We expense the deductible portion of the individual claims. However, we generally do not know the full amount of our exposure to a deductible in connection with any particular claim during the fiscal period in which the claim is incurred and for which we must make an accrual for the deductible expense. We make these accruals based on a combination of the claims development experience of our staff and our insurance companies, and, at year end, the accrual is reviewed and adjusted, in part, based on an independent actuarial review of historical loss data and using certain actuarial assumptions followed in the insurance industry. A high degree of judgment is required in developing these estimates of amounts to be accrued, as well as in connection with the underlying assumptions. In addition, our assumptions will change as our loss experience is developed. All of these factors have the potential for significantly impacting the amounts previously reserved in respect to anticipated deductible expenses and we may be required in the future to increase or decrease amounts previously accrued. Our worker’s compensation, auto and general liability insurance are purchased under large deductible programs. Our worker’s compensation and auto liability insurance have deductibles of $500,000 and our general liability insurance deductible is $50,000. Under our various insurance programs, we have collective reserves recorded in accrued liabilities of $3.1 million and $3.6 million at December 31, 2019 and 2018, respectively. In connection with the issuance of our insurance policies, we have provided our various insurance carriers $4.2 million in letters of credit as of December 31, 2019. General Litigation We are a party to various claims and litigation in the normal course of business. Our current estimated range of liability related to various claims and pending litigation is based on claims for which our management can determine that it is probable that a liability has been incurred and the amount of loss can be reasonably estimated. Because of the uncertainties related to both the probability of incurred and possible range of loss on pending claims and litigation, management must use considerable judgment in making reasonable determination of the liability that could result from an unfavorable outcome. As additional information becomes available, we will assess the potential liability related to our pending litigation and revise our estimates. Such revisions in our estimates of the potential liability could materially impact our results of operation. We do not anticipate the resolution of such matters known at this time will have a material adverse effect on our business or consolidated financial position.</t>
  </si>
  <si>
    <t>Stockholders' Equity</t>
  </si>
  <si>
    <t>Equity [Abstract]</t>
  </si>
  <si>
    <t>(14) Stockholders’ Equity Dividends During the twelve months ended December 31, 2019 we declared cash dividends of $1.10 per share for a total of $49.1 million. Each future quarterly dividend payment is subject to review and approval by the Board. In addition, our Credit Agreement contains restrictions on the declaration and payment of dividends.
Declaration Date
Payment Date
Record Date (close of business)
Dividend Amount Per Share of Common Stock
January 30, 2019
March 13, 2019
February 27, 2019
$
0.275
April 18, 2019
May 29, 2019
May 15, 2019
0.275
July 24, 2019
August 28, 2019
August 14, 2019
0.275
October 29, 2019
November 27, 2019
November 13, 2019
0.275
Treasury stock On November 6, 2013, the Board approved a share repurchase program authorizing up to $125.0 million of our outstanding shares of common stock to be repurchased. On April 17, 2015, the Board authorized up to an additional $50.0 million of our outstanding shares of common stock to be repurchased, for a total of $175.0 million under the share repurchase program. The shares may be repurchased from time to time in the open market or in privately negotiated transactions. The share repurchases are subject to prevailing market conditions and other considerations. The share repurchase program does not have an expiration date and may be suspended or terminated at any time by the Board. All shares repurchased are held in treasury. The following table presents share repurchase activities:
For the Years Ended December 31,
2019
2018
2017
Shares repurchased under share repurchase program:
Number of shares repurchased
901,669
400
248,072
Average price per repurchased share (1)
$
31.53
$
29.99
$
29.58
Aggregate purchase price, in thousands
$
28,428
$
12
$
7,338
Other shares repurchased (2)
Number of shares repurchased
31,181
17,217
33,700
Average price per repurchased share (1)
$
35.61
$
39.65
$
30.40
Aggregate purchase price, in thousands
$
1,110
$
683
$
1,024
(1)
The weighted average price paid per share of common stock does not include the cost of commissions.
(2)
Shares not purchased as part of a publicly announced plan or program represent shares withheld from employees to satisfy withholding obligations upon the vesting of restricted stock. Approximately $42.4 million is available for repurchase under our authorized repurchase program as of December 31, 2019.</t>
  </si>
  <si>
    <t>Restructuring Costs</t>
  </si>
  <si>
    <t>Restructuring And Related Activities [Abstract]</t>
  </si>
  <si>
    <t>(15) Restructuring Costs We have undergone restructuring actions to align our business operations, resulting in expense of $2.0 million and $2.9 million for the years ended December 31, 2018 and 2017, respectively. The $2.0 million of restructuring expenses recognized in the twelve months ended December 31, 2018, consisted primarily of expense related to the restructuring of our corporate service center, including the severance of an executive, and expense incurred with the restructuring of our business in conjunction with the divestiture of certain assets as discussed in Note 4. Additionally, in 2018, we recognized expenses related to projects initiated in prior years that were not accruable during such periods. For the twelve months ended December 31, 2017, we recognized $1.3 million in expenses related to activities associated with the integration of Evergreen Tank Solutions into the existing Mobile Mini infrastructure. In addition, we recognized $0.9 million during the twelve months ended December 31, 2017, related to the abandonment of yards, or portions of yards, as well as other costs due to our move away from the wood mobile office business. The remaining costs in 2017 related largely to divisional and corporate departmental restructurings. The following table details accrued restructuring obligations (included in accrued liabilities in the consolidated balance sheets) and related activity for the years ended December 31, 2019, 2018 and 2017:
Severance and Benefits
Lease Abandonment Costs
Other Costs
Total
(In thousands)
Accrued obligations as of January 1, 2017
$
395
$
368
$
—
$
763
Restructuring expense
931
900
1,055
2,886
Settlement of obligations
(787
)
(1,086
)
(1,019
)
(2,892
)
Accrued obligations as of December 31, 2017
539
182
36
757
Restructuring expense
1,338
482
186
2,006
Settlement of obligations
(1,473
)
(578
)
(209
)
(2,260
)
Accrued obligations as of December 31, 2018
404
86
13
503
Restructuring expense
—
—
—
—
Settlement of obligations
(271
)
(86
)
(13
)
(370
)
Accrued obligations as of December 31, 2019
$
133
$
—
$
—
$
133
The following amounts are included in restructuring expense for the years ended December 31:
2018
2017
(In thousands)
Severance and benefits
$
1,338
$
931
Lease abandonment costs
482
900
Other costs
186
1,055
Restructuring expenses
$
2,006
$
2,886</t>
  </si>
  <si>
    <t>Segment Reporting</t>
  </si>
  <si>
    <t>Segment Reporting [Abstract]</t>
  </si>
  <si>
    <t>(16) Segment Reporting Our operations are comprised of three reportable segments: Storage Solutions North America, Storage Solutions United Kingdom and Tank &amp; Pump Solutions. Discrete financial data on each of our products is not available and it would be impractical to collect and maintain financial data in such a manner. The results for each segment are reviewed discretely by our chief operating decision maker. We operate in the U.S., U.K. and Canada. All of our locations operate in their local currency and, although we are exposed to foreign exchange rate fluctuation in foreign markets where we rent and sell our products, we do not believe such exposure will have a significant impact on our results of operations. Revenues recognized by our U.S. locations were $526.6 million, $499.8 million and $444.7 million for the twelve months ended December 31, 2019, 2018 and 2017, respectively. The following tables set forth certain information regarding each of our reportable segments for the years ended December 31, 2019, 2018 and 2017:
For the Year Ended December 31, 2019
Storage Solutions
North America
United Kingdom
Total
Tank &amp; Pump Solutions
Consolidated
(In thousands)
Revenues:
Rental
$
389,674
$
75,738
$
465,412
$
116,245
$
581,657
Sales
18,047
6,819
24,866
5,528
30,394
Other
399
—
399
175
574
Total revenues
408,120
82,557
490,677
121,948
612,625
Costs and expenses:
Rental, selling and general expenses
239,650
51,946
291,596
77,929
369,525
Cost of sales
10,441
5,385
15,826
2,849
18,675
Depreciation and amortization
36,103
7,070
43,173
27,410
70,583
Total costs and expenses
286,194
64,401
350,595
108,188
458,783
Income from operations
$
121,926
$
18,156
$
140,082
$
13,760
$
153,842
Interest expense, net of interest income
$
30,141
$
491
$
30,632
$
10,734
$
41,366
Income tax provision
24,975
3,126
28,101
244
28,345
Capital expenditures for additions to rental fleet, excluding acquisitions
46,314
4,218
50,532
20,319
70,851
For the Year Ended December 31, 2018
Storage Solutions
North America
United Kingdom
Total
Tank &amp; Pump Solutions
Consolidated
(In thousands)
Revenues:
Rental
$
366,713
$
80,751
$
447,464
$
110,733
$
558,197
Sales
20,008
9,024
29,032
5,322
34,354
Other
304
224
528
150
678
Total revenues
387,025
89,999
477,024
116,205
593,229
Costs and expenses:
Rental, selling and general expenses
233,764
53,884
287,648
76,475
364,123
Cost of sales
12,263
7,176
19,439
2,998
22,437
Restructuring expenses
1,934
—
1,934
72
2,006
Asset impairment charge and loss on divestiture, net
91,230
8,652
99,882
2,258
102,140
Depreciation and amortization
33,591
7,891
41,482
25,518
67,000
Total costs and expenses
372,782
77,603
450,385
107,321
557,706
Income from operations
$
14,243
$
12,396
$
26,639
$
8,884
$
35,523
Interest expense, net of interest income
$
29,305
$
801
$
30,106
$
10,792
$
40,898
Income tax provision
258
2,381
2,639
112
2,751
Capital expenditures for additions to rental fleet, excluding acquisitions
52,654
6,893
59,547
26,414
85,961
For the Year Ended December 31, 2017
Storage Solutions
North America
United Kingdom
Total
Tank &amp; Pump Solutions
Consolidated
(In thousands)
Revenues:
Rental
$
329,248
$
77,342
$
406,590
$
92,235
$
498,825
Sales
19,016
7,973
26,989
5,451
32,440
Other
1,430
445
1,875
409
2,284
Total revenues
349,694
85,760
435,454
98,095
533,549
Costs and expenses:
Rental, selling and general expenses
217,718
50,295
268,013
68,425
336,438
Cost of sales
11,534
6,396
17,930
3,071
21,001
Restructuring expenses
2,674
—
2,674
212
2,886
Depreciation and amortization
31,735
7,057
38,792
24,580
63,372
Total costs and expenses
263,661
63,748
327,409
96,288
423,697
Income from operations
$
86,033
$
22,012
$
108,045
$
1,807
$
109,852
Interest expense, net of interest income
$
24,385
$
501
$
24,886
$
10,817
$
35,703
Income tax (benefit) provision
(52,886
)
2,045
(50,841
)
2,737
(48,104
)
Capital expenditures for additions to rental fleet, excluding acquisitions
45,043
11,405
56,448
7,240
63,688
Assets related to our reportable segments include the following:
Storage Solutions
North America
United Kingdom
Total
Tank &amp; Pump Solutions
Consolidated
(In thousands)
As of December 31, 2019:
Goodwill
$
474,622
$
57,566
$
532,188
$
181,216
$
713,404
Intangibles, net
2,518
256
2,774
48,411
51,185
Rental fleet, net
689,424
144,436
833,860
132,363
966,223
As of December 31, 2018:
Goodwill
$
468,400
$
55,601
$
524,001
$
181,216
$
705,217
Intangibles, net
859
341
1,200
54,342
55,542
Rental fleet, net
657,459
140,636
798,095
130,995
929,090
Included in the consolidated balance sheets are long-lived assets other than property, plant and equipment in the U.S. of $1.5 billion as of both December 31, 2019 and 2018.</t>
  </si>
  <si>
    <t>Selected Consolidated Quarterly Financial Data</t>
  </si>
  <si>
    <t>Quarterly Financial Information Disclosure [Abstract]</t>
  </si>
  <si>
    <t>(1 7 ) Selected Consolidated Quarterly Financial Data (unaudited) The following table sets forth certain unaudited selected consolidated financial information for each of the four quarters in the years ended December 31, 2019 and 2018. In management’s opinion, this unaudited consolidated quarterly selected information has been prepared on the same basis as the audited consolidated financial statements and includes all necessary adjustments, consisting only of normal recurring adjustments, which management considers necessary for a fair presentation when read in conjunction with the consolidated financial statements and notes. We believe these comparisons of consolidated quarterly selected financial data are not necessarily indicative of future performance. Quarterly EPS may not total to the fiscal year EPS due to the weighted average number of shares outstanding at the end of each period reported and rounding.
First Quarter
Second Quarter
Third Quarter
Fourth Quarter
(In thousands, except per share data)
2019
Rental revenue
$
142,172
$
141,906
$
145,519
$
152,060
Total revenues
149,661
150,181
153,517
159,266
Income from operations
35,490
31,267
39,790
47,295
Net income
18,085
14,058
22,575
29,016
Earnings per share:
Basic
0.41
0.32
0.51
0.66
Diluted
0.40
0.31
0.51
0.66
First Quarter
Second Quarter
Third Quarter
Fourth Quarter
(In thousands, except per share data)
2018
Rental revenue
$
132,338
$
132,887
$
140,924
$
152,048
Total revenues
140,654
141,999
149,707
160,869
Income (loss) from operations
29,331
28,577
(61,296
)
38,911
Net income (loss)
14,855
15,000
(52,165
)
14,248
Earnings (loss) per share:
Basic
0.34
0.34
(1.18
)
0.32
Diluted
0.33
0.33
(1.18
)
0.32</t>
  </si>
  <si>
    <t>Condensed Consolidating Financial Information for Guarantors</t>
  </si>
  <si>
    <t>(18) Condensed Consolidating Financial Information for Guarantors The following tables reflect the condensed consolidating financial information of our subsidiary guarantors of the Senior Notes and our non-guarantor subsidiaries. Separate financial statements of the subsidiary guarantors are not presented because the guarantee by each 100% owned subsidiary guarantor is full and unconditional, joint and several, subject to customer exceptions, and management has determined that such information is not material to investors. CONDENSED CONSOLIDATING BALANCE SHEETS As of December 31, 2019 (In thousands)
Guarantors
Non- Guarantors
Eliminations
Consolidated
ASSETS
Cash and cash equivalents
$
559
$
7,494
$
—
$
8,053
Receivables, net
90,153
14,237
—
104,390
Inventories
7,210
2,307
—
9,517
Rental fleet, net
814,129
152,094
—
966,223
Property, plant and equipment, net
132,532
24,651
—
157,183
Operating lease assets
69,911
23,205
93,116
Other assets
12,531
1,275
—
13,806
Intangibles, net
50,920
265
—
51,185
Goodwill
651,137
62,267
—
713,404
Intercompany receivables
146,008
31,829
(177,837
)
—
Total assets
$
1,975,090
$
319,624
$
(177,837
)
$
2,116,877
LIABILITIES AND STOCKHOLDERS' EQUITY
Liabilities:
Accounts payable
$
25,156
$
6,398
$
—
$
31,554
Accrued liabilities
68,916
8,153
—
77,069
Operating lease liabilities
72,453
22,479
94,932
Lines of credit
555,400
—
—
555,400
Obligations under finance leases
74,319
80
—
74,399
Senior Notes
247,127
—
—
247,127
Deferred income taxes
175,291
19,743
—
195,034
Intercompany payables
29,782
56
(29,838
)
—
Total liabilities
1,248,444
56,909
(29,838
)
1,275,515
Commitments and contingencies
Stockholders' equity:
Common stock
504
—
—
504
Additional paid-in capital
638,083
147,999
(147,999
)
638,083
Retained earnings
265,476
179,809
—
445,285
Accumulated other comprehensive loss
—
(65,093
)
—
(65,093
)
Treasury stock, at cost
(177,417
)
—
—
(177,417
)
Total stockholders' equity
726,646
262,715
(147,999
)
841,362
Total liabilities and stockholders' equity
$
1,975,090
$
319,624
$
(177,837
)
$
2,116,877
CONDENSED CONSOLIDATING BALANCE SHEETS As of December 31, 2018 (In thousands)
Guarantors
Non- Guarantors
Eliminations
Consolidated
ASSETS
Cash and cash equivalents
$
1,483
$
4,122
$
—
$
5,605
Receivables, net
114,702
15,531
—
130,233
Inventories
9,811
1,914
—
11,725
Rental fleet, net
781,588
147,502
—
929,090
Property, plant and equipment, net
130,351
23,903
—
154,254
Other assets
11,341
2,057
—
13,398
Intangibles, net
55,189
353
—
55,542
Goodwill
645,126
60,091
—
705,217
Intercompany receivables
148,811
34,449
(183,260
)
—
Total assets
$
1,898,402
$
289,922
$
(183,260
)
$
2,005,064
LIABILITIES AND STOCKHOLDERS' EQUITY
Liabilities:
Accounts payable
$
27,271
$
5,906
$
—
$
33,177
Accrued liabilities
79,537
8,599
—
88,136
Lines of credit
589,310
4,185
—
593,495
Obligations under finance leases
63,253
106
—
63,359
Senior Notes
246,489
—
—
246,489
Deferred income taxes
151,758
18,381
—
170,139
Intercompany payables
29,586
5,675
(35,261
)
—
Total liabilities
1,187,204
42,852
(35,261
)
1,194,795
Commitments and contingencies
Stockholders' equity:
Common stock
500
—
—
500
Additional paid-in capital
619,850
147,999
(147,999
)
619,850
Retained earnings
238,709
171,932
—
410,641
Accumulated other comprehensive loss
—
(72,861
)
—
(72,861
)
Treasury stock, at cost
(147,861
)
—
—
(147,861
)
Total stockholders' equity
711,198
247,070
(147,999
)
810,269
Total liabilities and stockholders' equity
$
1,898,402
$
289,922
$
(183,260
)
$
2,005,064
CONDENSED CONSOLIDATING STATEMENTS OF INCOME For the Year Ended December 31, 2019 (In thousands)
Guarantors
Non- Guarantors
Eliminations
Consolidated
Revenues:
Rental
$
502,649
$
79,008
$
—
$
581,657
Sales
23,362
7,032
—
30,394
Other
573
1
—
574
Total revenues
526,584
86,041
—
612,625
Costs and expenses:
Rental, selling and general expenses
314,936
54,589
—
369,525
Cost of sales
13,159
5,516
—
18,675
Depreciation and amortization
63,192
7,391
—
70,583
Total costs and expenses
391,287
67,496
—
458,783
Income from operations
135,297
18,545
—
153,842
Other income (expense):
Interest income
12
—
—
12
Dividend income
4,963
—
(4,963
)
—
Interest expense
(40,887
)
(491
)
—
(41,378
)
Deferred financing costs write-off
(123
)
—
—
(123
)
Foreign currency exchange
(234
)
(40
)
—
(274
)
Income before income tax provision
99,028
18,014
(4,963
)
112,079
Income tax provision
25,117
3,228
—
28,345
Net income
$
73,911
$
14,786
$
(4,963
)
$
83,734
CONDENSED CONSOLIDATING STATEMENTS OF COMPREHENSIVE INCOME For the Year Ended December 31, 2019 (In thousands)
Guarantors
Non- Guarantors
Eliminations
Consolidated
Net income
$
73,911
$
14,786
$
(4,963
)
$
83,734
Other comprehensive income:
Foreign currency translation adjustment, net of income tax provision of $123
—
7,768
—
7,768
Other comprehensive income
—
7,768
—
7,768
Comprehensive income
$
73,911
$
22,554
$
(4,963
)
$
91,502
CONDENSED CONSOLIDATING STATEMENTS OF OPERATIONS For the Year Ended December 31, 2018 (In thousands)
Guarantors
Non- Guarantors
Eliminations
Consolidated
Revenues:
Rental
$
474,347
$
83,850
$
—
$
558,197
Sales
24,988
9,366
—
34,354
Other
445
233
—
678
Total revenues
499,780
93,449
—
593,229
Costs and expenses:
Rental, selling and general expenses
307,374
56,749
—
364,123
Cost of sales
15,028
7,409
—
22,437
Restructuring expenses
2,006
—
—
2,006
Asset impairment charge and loss on divestiture, net
92,441
9,699
—
102,140
Depreciation and amortization
58,769
8,231
—
67,000
Total costs and expenses
475,618
82,088
—
557,706
Income from operations
24,162
11,361
—
35,523
Other income (expense):
Interest income
3
3
—
6
Dividend income
8,983
—
(8,983
)
—
Interest expense
(40,101
)
(803
)
—
(40,904
)
Foreign currency exchange
47
17
—
64
(Loss) income before income tax provision
(6,906
)
10,578
(8,983
)
(5,311
)
Income tax provision
677
2,074
2,751
Net (loss) income
$
(7,583
)
$
8,504
$
(8,983
)
$
(8,062
) CONDENSED CONSOLIDATING STATEMENTS OF COMPREHENSIVE LOSS For the Year Ended December 31, 2018 (In thousands)
Guarantors
Non- Guarantors
Eliminations
Consolidated
Net (loss) income
$
(7,583
)
$
8,504
$
(8,983
)
$
(8,062
)
Other comprehensive loss:
Foreign currency translation adjustment, net of income tax provision of $88
—
(12,527
)
—
(12,527
)
Other comprehensive loss
—
(12,527
)
—
(12,527
)
Comprehensive loss
$
(7,583
)
$
(4,023
)
$
(8,983
)
$
(20,589
) CONDENSED CONSOLIDATING STATEMENTS OF INCOME For the Year Ended December 31, 2017 (In thousands)
Guarantors
Non- Guarantors
Eliminations
Consolidated
Revenues:
Rental
$
418,590
$
80,235
$
—
$
498,825
Sales
24,265
8,175
—
32,440
Other
1,829
455
—
2,284
Total revenues
444,684
88,865
—
533,549
Costs and expenses:
Rental, selling and general expenses
283,490
52,948
—
336,438
Cost of sales
14,464
6,537
—
21,001
Restructuring expenses
2,886
—
—
2,886
Depreciation and amortization
55,976
7,396
—
63,372
Total costs and expenses
356,816
66,881
—
423,697
Income from operations
87,868
21,984
—
109,852
Other income (expense):
Interest income
10,616
9
(10,600
)
25
Interest expense
(45,819
)
(509
)
10,600
(35,728
)
Foreign currency exchange
—
(25
)
—
(25
)
Income before income tax (benefit) provision
52,665
21,459
—
74,124
Income tax (benefit) provision
(51,256
)
3,152
—
(48,104
)
Net income
$
103,921
$
18,307
$
—
$
122,228
CONDENSED CONSOLIDATING STATEMENTS OF COMPREHENSIVE INCOME For the Year Ended December 31, 2017 (In thousands)
Guarantors
Non- Guarantors
Eliminations
Consolidated
Net income
$
103,921
$
18,307
$
—
$
122,228
Other comprehensive income:
Foreign currency translation adjustment, net of income tax benefit of $30
—
20,713
—
20,713
Other comprehensive income
—
20,713
—
20,713
Comprehensive income
$
103,921
$
39,020
$
—
$
142,941
CONDENSED CONSOLIDATING STATEMENTS OF CASH FLOWS For the Year Ended December 31, 2019 (In thousands)
Guarantors
Non- Guarantors
Eliminations
Consolidated
Cash Flows from Operating Activities:
Net income
$
73,911
$
14,786
$
(4,963
)
$
83,734
Adjustments to reconcile net income to net cash provided by operating activities:
Deferred financing costs write-off
123
—
—
123
Provision for doubtful accounts
5,499
380
—
5,879
Amortization of deferred financing costs
1,837
—
—
1,837
Amortization of long-term liabilities
13
—
—
13
Share-based compensation expense
14,849
272
—
15,121
Depreciation and amortization
63,192
7,391
—
70,583
Gain on sale of rental fleet
(5,270
)
(653
)
—
(5,923
)
Loss on disposal of property, plant and equipment
71
29
—
100
Deferred income taxes
22,621
684
—
23,305
Foreign currency exchange
234
40
—
274
Changes in certain assets and liabilities, net of effect of businesses acquired:
Receivables
19,212
1,458
—
20,670
Inventories
2,601
(321
)
—
2,280
Other assets
603
(117
)
—
486
Accounts payable
1,806
1,235
—
3,041
Accrued liabilities
(8,175
)
(630
)
—
(8,805
)
Intercompany
5,987
(5,987
)
—
—
Net cash provided by operating activities
199,114
18,567
(4,963
)
212,718
Cash Flows from Investing Activities:
Cash paid for businesses acquired, net of cash acquired
(13,048
)
—
—
(13,048
)
Additions to rental fleet, excluding acquisitions
(66,466
)
(4,385
)
—
(70,851
)
Proceeds from sale of rental fleet
11,170
2,556
—
13,726
Additions to property, plant and equipment, excluding acquisitions
(8,971
)
(4,303
)
—
(13,274
)
Proceeds from sale of property, plant and equipment
694
46
—
740
Net cash used in investing activities
(76,621
)
(6,086
)
—
(82,707
)
Cash Flows from Financing Activities:
Net repayments under lines of credit
(33,910
)
(4,186
)
—
(38,096
)
Deferred financing costs
(3,521
)
—
—
(3,521
)
Principal payments on finance lease obligations
(10,664
)
(26
)
—
(10,690
)
Issuance of common stock
3,116
—
—
3,116
Dividend payments
(48,882
)
—
—
(48,882
)
Purchase of treasury stock
(29,556
)
—
—
(29,556
)
Intercompany
—
(4,963
)
4,963
—
Net cash used in financing activities
(123,417
)
(9,175
)
4,963
(127,629
)
Effect of exchange rate changes on cash and cash equivalents
—
66
—
66
Net (decrease) increase in cash and cash equivalents
(924
)
3,372
—
2,448
Cash and cash equivalents at beginning of year
1,483
4,122
—
5,605
Cash and cash equivalents at end of year
$
559
$
7,494
$
—
$
8,053
CONDENSED CONSOLIDATING STATEMENTS OF CASH FLOWS For the Year Ended December 31, 2018 (In thousands)
Guarantors
Non- Guarantors
Eliminations
Consolidated
Cash Flows from Operating Activities:
Net (loss) income
$
(7,583
)
$
8,504
$
(8,983
)
$
(8,062
)
Adjustments to reconcile net (loss) income to net cash provided by operating activities:
Asset impairment charge and loss on divestiture, net
92,441
9,699
102,140
Provision for doubtful accounts
2,193
219
—
2,412
Amortization of deferred financing costs
2,060
—
—
2,060
Amortization of long-term liabilities
145
—
—
145
Share-based compensation expense
10,642
225
—
10,867
Depreciation and amortization
58,769
8,231
—
67,000
Gain on sale of rental fleet
(5,307
)
(748
)
—
(6,055
)
Loss on disposal of property, plant and equipment
569
31
—
600
Deferred income taxes
(1,782
)
(741
)
—
(2,523
)
Foreign currency exchange
(47
)
(17
)
—
(64
)
Changes in certain assets and liabilities, net of effect of businesses acquired:
Receivables
(25,271
)
3,260
—
(22,011
)
Inventories
(128
)
(278
)
—
(406
)
Other assets
1,030
(204
)
—
826
Accounts payable
3,332
(423
)
—
2,909
Accrued liabilities
7,885
2,375
—
10,260
Intercompany
25,345
(25,345
)
—
—
Net cash provided by operating activities
164,293
4,788
(8,983
)
160,098
Cash Flows from Investing Activities:
Proceeds from sale of assets held for sale
9,468
685
—
10,153
Additions to rental fleet, excluding acquisitions
(78,694
)
(7,267
)
—
(85,961
)
Proceeds from sale of rental fleet
11,835
3,158
—
14,993
Additions to property, plant and equipment, excluding acquisitions
(10,541
)
(6,390
)
—
(16,931
)
Proceeds from sale of property, plant and equipment
611
72
—
683
Net cash used in investing activities
(67,321
)
(9,742
)
—
(77,063
)
Cash Flows from Financing Activities:
Net (repayments) borrowings under lines of credit
(44,975
)
4,185
—
(40,790
)
Principal payments on finance lease obligations
(9,709
)
(37
)
—
(9,746
)
Issuance of common stock
3,617
—
—
3,617
Dividend payments
(44,530
)
—
—
(44,530
)
Purchase of treasury stock
(695
)
—
—
(695
)
Intercompany
—
(8,983
)
8,983
-
Net cash used in financing activities
(96,292
)
(4,835
)
8,983
(92,144
)
Effect of exchange rate changes on cash and cash equivalents
—
1,263
—
1,263
Net increase (decrease) in cash and cash equivalents
680
(8,526
)
—
(7,846
)
Cash and cash equivalents at beginning of year
803
12,648
—
13,451
Cash and cash equivalents at end of year
$
1,483
$
4,122
$
—
$
5,605
CONDENSED CONSOLIDATING STATEMENTS OF CASH FLOWS For the Year Ended December 31, 2017 (In thousands)
Guarantors
Non- Guarantors
Eliminations
Consolidated
Cash Flows from Operating Activities:
Net income
$
103,921
$
18,307
$
—
$
122,228
Adjustments to reconcile net income to net cash provided by operating activities:
Provision for doubtful accounts
4,446
591
—
5,037
Amortization of deferred financing costs
2,060
—
—
2,060
Amortization of long-term liabilities
130
—
—
130
Share-based compensation expense
7,083
290
—
7,373
Depreciation and amortization
55,976
7,396
—
63,372
Gain on sale of rental fleet
(5,319
)
(338
)
—
(5,657
)
Loss on disposal of property, plant and equipment
140
377
—
517
Deferred income taxes
(52,248
)
2,268
—
(49,980
)
Foreign currency exchange
—
25
—
25
Changes in certain assets and liabilities, net of effect of businesses acquired:
Receivables
(15,595
)
(82
)
—
(15,677
)
Inventories
1,056
(1,146
)
—
(90
)
Other assets
(578
)
(57
)
—
(635
)
Accounts payable
(2,939
)
(2,046
)
—
(4,985
)
Accrued liabilities
12,917
(989
)
—
11,928
Intercompany
503
(503
)
—
—
Net cash provided by operating activities
111,553
24,093
—
135,646
Cash Flows from Investing Activities:
Additions to rental fleet, excluding acquisitions
(52,115
)
(11,573
)
—
(63,688
)
Proceeds from sale of rental fleet
11,432
1,521
—
12,953
Additions to property, plant and equipment, excluding acquisitions
(14,672
)
(5,450
)
—
(20,122
)
Proceeds from sale of property, plant and equipment
149
702
—
851
Net cash used in investing activities
(55,206
)
(14,800
)
—
(70,006
)
Cash Flows from Financing Activities:
Net repayments under lines of credit
(6,690
)
(185
)
—
(6,875
)
Deferred financing costs
(12
)
—
—
(12
)
Principal payments on finance lease obligations
(7,364
)
(54
)
—
(7,418
)
Issuance of common stock
5,800
—
—
5,800
Dividend payments
(40,171
)
—
—
(40,171
)
Purchase of treasury stock
(8,367
)
—
—
(8,367
)
Net cash used in financing activities
(56,804
)
(239
)
—
(57,043
)
Effect of exchange rate changes on cash and cash equivalents
—
717
—
717
Net (decrease) increase in cash and cash equivalents
(457
)
9,771
—
9,314
Cash and cash equivalents at beginning of year
1,260
2,877
—
4,137
Cash and cash equivalents at end of year
$
803
$
12,648
$
—
$
13,451</t>
  </si>
  <si>
    <t>Subsequent Events</t>
  </si>
  <si>
    <t>Subsequent Events [Abstract]</t>
  </si>
  <si>
    <t>(19) Subsequent Events On January 27, 2020, the Board authorized and declared a cash dividend to all our common stockholders of $0.303 per share of common stock, payable on March 11, 2020 to stockholders of record as of the close of business February 26, 2020. Each future quarterly dividend payment is subject to review and approval by the Board.</t>
  </si>
  <si>
    <t>Mobile Mini, Organization and Description of Business (Policies)</t>
  </si>
  <si>
    <t>Basis of Presentation and Consolidation</t>
  </si>
  <si>
    <t>Basis of Presentation and Consolidation The consolidated financial statements include the accounts of Mobile Mini and our wholly owned subsidiaries. We do not have any subsidiaries in which we do not own 100% of the outstanding stock. All significant intercompany balances and transactions have been eliminated.</t>
  </si>
  <si>
    <t>Use of Estimates</t>
  </si>
  <si>
    <t>Use of Estimates The preparation of financial statements in conformity with U.S. generally accepted accounting principles (“GAAP”) requires management to make estimates and assumptions that affect the amounts reported in the accompanying consolidated financial statements and the notes to those statements. Actual results could differ from those estimates. Significant estimates affect the calculation of depreciation and amortization, the calculation of the allowance for doubtful accounts, the analysis of goodwill and long-lived assets for potential impairment and certain accrued liabilities.</t>
  </si>
  <si>
    <t>Cash Equivalents</t>
  </si>
  <si>
    <t>Cash Equivalents We consider all highly liquid instruments with insignificant interest rate risk and with maturities of three months or less at purchase to be cash equivalents.</t>
  </si>
  <si>
    <t>Receivables and Allowance for Doubtful Accounts</t>
  </si>
  <si>
    <t>Receivables and Allowance for Doubtful Accounts Receivables are stated net of an allowance for doubtful accounts. We maintain a general allowance for doubtful accounts based on collection experience for which no specific customer has been identified. Expense related to this reserve is recorded within the rental, selling and general expenses line on our consolidated statements of operations. Accounts are written off against the allowance when management determines the account is uncollectible. We require a security deposit on most leased office units to cover the cost of damages or unpaid balances, if any. Our provision for doubtful accounts was less than 1.5% of total revenues in the years ended December 31, 2019, 2018 and 2017. The information presented in the table below reflects the activity in the allowance for doubtful accounts during the periods presented.
For the Years Ended December 31,
2019
2018
2017
(In thousands)
Balance at beginning of year
$
4,599
$
6,250
$
4,886
Provision charged to expense
5,879
2,412
5,037
Write-offs and other
(5,856
)
(4,063
)
(3,673
)
Balance at end of year
$
4,622
$
4,599
$
6,250</t>
  </si>
  <si>
    <t>Concentration of Credit Risk</t>
  </si>
  <si>
    <t>Concentration of Credit Risk Financial instruments which potentially expose us to concentrations of credit risk consist primarily of receivables. Concentration of credit risk with respect to receivables is limited due to our large number of customers spread over a broad geographic area in many industry sectors. We typically have the right to repossess rented portable storage units, including any customer goods contained in the unit, following non-payment of rent. Receivables related to sold units are generally secured by the product sold to the customer. Our largest customer accounted for approximately 5% of our consolidated rental revenue for the year ended December 31, 2019, and 7% of our trade receivables at December 31, 2019. These receivables generally fluctuate throughout the year depending upon seasonal demand but are typically higher at year end following the seasonal holiday business.</t>
  </si>
  <si>
    <t>Inventories Inventories at December 31 consisted of the following:
2019
2018
(In thousands)
Raw materials and supplies
$
6,957
$
8,078
Finished units
2,560
3,647
Inventories
$
9,517
$
11,725</t>
  </si>
  <si>
    <t>Rental fleet</t>
  </si>
  <si>
    <t>Rental fleet Rental fleet is capitalized at cost and depreciated over the estimated useful life of the unit using the straight-line method. Rental fleet is depreciated whether or not it is out on rent. Capitalized cost of rental fleet includes the price paid to acquire the unit and freight charges to the location when the unit is first placed in service, and when applicable, the cost of manufacturing or remanufacturing, which includes the cost of customizing units. Ordinary repair and maintenance costs are charged to operations as incurred. We periodically review depreciable lives and residual values against various factors, including the results of our lenders’ independent appraisal of our rental fleet, practices of our competitors in comparable industries and profit margins achieved on sales of depreciated units.</t>
  </si>
  <si>
    <t>Property, Plant and Equipment</t>
  </si>
  <si>
    <t>Property, Plant and Equipment Property, plant and equipment are stated at cost, net of accumulated depreciation and amortization. Depreciation is recorded using the straight-line method over the assets’ estimated useful lives. Our depreciation expense related to property, plant and equipment for 2019, 2018 and 2017 was $32.2 million, $28.8 million and $25.9 million, respectively. Normal repairs and maintenance to property, plant and equipment are expensed as incurred. When property or equipment is retired or sold, the net book value of the asset, reduced by any proceeds, is charged to gain or loss on the disposal of property, plant and equipment and is included in rental, selling and general expenses in the consolidated statements of operations. Property, plant and equipment at December 31 consisted of the following:
Residual Value as Percentage of Original Cost
Useful Life in Years
2019
2018
(In thousands)
Land
$
1,653
$
1,638
Vehicles and machinery
0 - 55%
5 - 30
174,191
156,195
Buildings and improvements (1)
0 - 25
3 - 30
33,137
27,614
Computer equipment and software
0
3 - 10
76,587
70,903
Furniture and office equipment
0
3 - 10
5,354
6,680
Property, plant and equipment
290,922
263,030
Accumulated depreciation and amortization
(133,739
)
(108,776
)
Property, plant and equipment, net
$
157,183
$
154,254
(1)
Improvements made to leased properties are depreciated over the lesser of the estimated useful life or the remaining term of the respective lease.</t>
  </si>
  <si>
    <t>Capitalized Software Development Costs</t>
  </si>
  <si>
    <t>Capitalized Software Development Costs We capitalize qualifying computer software costs incurred during the application development stage for internally developed software. Additionally, we capitalize qualifying costs incurred for upgrades and enhancements that result in additional functionality to existing software. Costs related to preliminary project planning activities, post-implementation activities, maintenance and minor modifications are expensed as incurred. Internal-use software is amortized on a straight line basis over its estimated useful life.</t>
  </si>
  <si>
    <t>Deferred Financing Costs</t>
  </si>
  <si>
    <t>Deferred Financing Costs Deferred financing costs consist of the costs of obtaining long-term financing. Deferred financing costs related to our lines of credit are included in other assets in the consolidated balance sheets, while the Senior Notes are presented on the balance sheet net of deferred financing costs. These costs are amortized and included in interest expense over the term of the related debt, using the straight-line method, which approximates the effective interest method. Amortization expense for deferred financing costs was approximately $1.8 million, $2.1 million and $2.1 million in 2019, 2018 and 2017, respectively. As of December 31, 2019, $2.9 million and $5.0 million of the total $7.9 million unamortized deferred financing costs, related to the 2024 Notes and the Credit Agreement, respectively. The annual amortization of deferred financing costs is expected to be as follows (in thousands):
2020
$
1,818
2021
1,818
2022
1,818
2023
1,818
2024
585
Total
$
7,857</t>
  </si>
  <si>
    <t xml:space="preserve">Goodwill For acquired businesses, we record assets acquired and liabilities assumed at their estimated fair values on the respective acquisition dates. Based on these values, the excess purchase prices over the fair value of the net assets acquired is recorded as goodwill. Of the $713.4 million total goodwill at December 31, 2019, $474.6 million related to the North America Storage Solutions segment, $57.6 million related to the U.K. Storage Solutions segment and $181.2 million related to the Tank &amp; Pump Solutions segment. Goodwill impairment testing requires judgment, including: the identification of the reporting units; determination of the fair value of each reporting unit; the assignment of assets, liabilities and goodwill to each reporting unit; estimates and assumptions regarding future cash flows and discount rates; and an assumption regarding the form of the transaction in which the reporting unit would be acquired by a market participant. Management assesses potential impairment of goodwill on an annual basis at December 31, or whenever events or changes in circumstances indicate that the carrying value may not be recoverable. We have determined that the reporting units are consistent with our identified segments. Some factors management considers important which could indicate an impairment review include the following:
•
significant under-performance relative to historical, expected or projected future operating results;
•
significant changes in the manner of our use of the acquired assets or the strategy for the overall business;
•
market capitalization relative to net book value; and
•
significant negative industry or general economic trends. Management may choose to assess qualitative factors to determine if it is more-likely-than-not that goodwill might be impaired and whether or not to perform the two-step goodwill impairment test. When we review goodwill for impairment utilizing a two-step process, the first step of the impairment test requires a comparison of the fair value of each of our reporting unit’s net assets to the respective carrying value of net assets. If the carrying value of a reporting unit’s net assets is less than its fair value, no indication of impairment exists and a second step is not performed. If the carrying amount of a reporting unit’s net assets is higher than its fair value, there is an indication that an impairment may exist and a second step must be performed. If the second step is necessary, management is required to determine the implied fair value of the goodwill and compare it to the carrying value of the goodwill. The fair value of the reporting units would be assigned to the respective assets and liabilities of each reporting unit as if the reporting units had been acquired in separate and individual business combinations and the fair value of the reporting units was the price paid to acquire the reporting units. The excess of the fair value of the reporting units over the amounts assigned to their respective assets and liabilities is the implied fair value of goodwill. If the carrying amount of the reporting unit’s goodwill is greater than the implied fair value of its goodwill, an impairment loss must be recognized for the difference. When assessing the fair value of the reporting units under the two-step impairment test, management considers both the market approach and the income approach. Under the market approach, the fair value of the reporting unit is based on quoted market prices of companies comparable to the reporting unit being valued. Under the income approach, the fair value of the reporting unit is based on the present value of estimated cash flows. The income approach is dependent on a number of significant management assumptions, including estimated future revenue growth rates and discount rates. Other estimates relate to tax payments, operating margins and capital expenditures. Each approach is given equal weight in arriving at the fair value of the reporting unit. As of December 31, 2019, 2018 and 2017, management assessed qualitative factors and determined it is more-likely-than-not each of the reporting unit’s assigned goodwill had estimated fair values greater than the respective reporting unit’s individual net asset carrying values; therefore, the two step impairment test was not performed. The following table shows the activity and balances related to goodwill from January 1, 2018 to December 31, 2019:
(In thousands)
Balance at January 1, 2018 (1)
$
708,907
Foreign currency (2)
(3,690
)
Balance at December 31, 2018 (1)
705,217
Acquisitions
6,011
Foreign currency (2)
2,176
Balance at December 31, 2019 (1)
$
713,404
(1)
Includes accumulated amortization of $2.0 million and accumulated impairment of $12.5 million.
(2)
Represents foreign currency translation adjustments primarily related to the U.K. Storage Solutions reporting unit. </t>
  </si>
  <si>
    <t>Intangibles</t>
  </si>
  <si>
    <t>Intangibles Intangible assets are amortized over the estimated useful life of the asset utilizing a method which reflects the estimated pattern in which the economic benefits will be consumed. Customer relationships are amortized based on the estimated attrition rates of the underlying customer base, other intangibles are amortized using the straight-line method. The following table reflects balances related to intangible assets for the years ended December 31:
2019
2018
Estimated Useful Life
Gross Carrying Amount
Accumulated Amortization
Net Carrying Amount
Gross Carrying Amount
Accumulated Amortization
Net Carrying Amount
(In thousands)
Customer relationships
15 - 20
$
94,808
$
(44,846
)
$
49,962
$
92,751
$
(39,472
)
$
53,279
Trade names/trademarks
5 - 7
5,200
(4,164
)
1,036
5,913
(4,014
)
1,899
Non-compete agreements
5
1,810
(1,648
)
162
1,886
(1,549
)
337
Other
20
60
(35
)
25
59
(32
)
27
Total
$
101,878
$
(50,693
)
$
51,185
$
100,609
$
(45,067
)
$
55,542
Amortization expense for amortizable intangibles was approximately $6.6 million, $6.5 million and $6.5 million in 2019, 2018 and 2017, respectively. See information regarding intangibles acquired in conjunction with company acquisitions in Note 3. When intangible assets reach the end of their contractual term or are fully amortized, the gross carrying amount and accumulated amortization are reduced to zero. Based on the carrying value at December 31, 2019, future amortization of intangible assets is expected to be as follows for the years ended December 31 (in thousands):
2020
$
5,891
2021
5,423
2022
5,027
2023
4,382
2024
4,021
Thereafter
26,441
Total
$
51,185</t>
  </si>
  <si>
    <t>Impairment of Long-Lived Assets (Other than Goodwill)</t>
  </si>
  <si>
    <t>Impairment of Long-Lived Assets (Other than Goodwill) Our rental fleet, property, plant and equipment, and finite-lived intangibles are reviewed for impairment whenever events or changes in circumstances indicate the carrying amount of such assets may be impaired. If this review indicates the carrying value of these assets will not be recoverable, as measured based on estimated undiscounted cash flows over their remaining life, the carrying amount would be adjusted to fair value. The cash flow estimates contain management’s best estimates using appropriate and customary assumptions and projections at the time of evaluation. See Note 4 for discussion of an impairment and divestiture loss during 2018 related primarily to long-lived assets. There were no indicators of impairment for long-lived assets held for use at December 31, 2019 or at December 31, 2018.</t>
  </si>
  <si>
    <t>Purchase Accounting</t>
  </si>
  <si>
    <t>Purchase Accounting We account for acquisitions under the acquisition method. Under the acquisition method of accounting, we record assets acquired and liabilities assumed at their estimated fair market value on the date of acquisition. Goodwill is measured as the excess of the fair value of the consideration transferred over the fair value of the identifiable net assets. Estimated fair values of acquired assets and liabilities is provisional and could change as additional information is received. We finalize valuations as soon as practicable, but not later than one-year from the acquisition date. Any subsequent changes to purchase price allocations results in a corresponding adjustment to goodwill. The determination of the fair value of intangible assets requires the use of significant judgment with regard to (i) the fair value; and (ii) whether such intangibles are amortizable or non-amortizable and, if amortizable, the period and the method by which the intangible asset will be amortized. We estimate the fair value of acquisition-related intangible assets principally based on projections of cash flows that will arise from identifiable intangible assets of acquired businesses. The projected cash flows are discounted to determine the present value of the assets at the dates of acquisition.</t>
  </si>
  <si>
    <t>Revenue Recognition</t>
  </si>
  <si>
    <t>Revenue Recognition A performance obligation is a promise in a contract to transfer a distinct good or service to the customer. A contract’s transaction price is allocated to each distinct performance obligation and recognized as revenue when, or as, the performance obligation is satisfied. Rental revenue includes revenues associated with rental contracts with customers and may have multiple performance obligations including the direct rental of fleet to our customers, fleet delivery and pickup. Also included in rental revenues are ancillary fees including late charges and charges for damages. For contracts with multiple performance obligations, we allocate the contract’s transaction price to each performance obligation using the contractually stated price as our best estimate of the standalone selling price of each distinct promise in the contract. Our prices are determined using methods and assumptions developed consistently across similar customers and markets. We perform an ongoing collectability assessment of our accounts receivables and establish specific reserves when appropriate. Activity related to specific reserves is recorded as a reduction to revenue. We enter into contracts with our customers to rent equipment based on a monthly rate for our Storage Solutions fleet and a daily, weekly or monthly rate for our Tank &amp; Pump Solutions fleet. Revenues from renting are recognized ratably over the rental period, in accordance with lease accounting guidance. The rental continues until cancelled by the customer or the Company. If equipment is returned prior to the end of the contractually obligated period, the excess, if any, between the amount the customer is contractually required to pay, over the cumulative amount of revenue recognized to date, is recognized as incremental revenue upon return. Customers may utilize our equipment delivery and pick-up services in conjunction with the rental of equipment, but it is not required. Revenue pursuant to the delivery or pickup of a rented unit is recognized upon completion of the service in accordance with revenue recognition guidance and is included in the rental revenues financial statement caption. We may use third parties to satisfy our performance obligations, including both the provision of rental units and other services. To determine whether we are the principal or agent in the arrangement, we review each third-party relationship on a contract by contract basis. We are an agent when our role is to arrange for another entity to provide the rental units and other services to the customer. In these instances, we do not control the rental unit or service before it is provided. We are the principal when we control the rental unit or service prior to transferring control to the customer. Mobile Mini may be a principal in the fulfillment of some rental units and services and an agent for other rental units and services within the same contract. We recognize revenue on a gross basis when we are the principal in the arrangement and on a net basis when we are the agent. Sales revenue is primarily generated by the sale of new and used units, and to a lesser extent, parts and supplies sold to Tank &amp; Pump Solutions customers. Sales contracts generally have a single performance obligation that is satisfied at the time of delivery. Sales revenue is measured based on the consideration specified in the contract and recognized when the customer takes possession of the unit or other sale items. Our Storage Solutions rental customers are generally billed in advance. Additionally, we may bill our customers in advance for fleet pickup. Tank &amp; Pump Solutions rental customers are typically billed in arrears, a minimum of once per month. Sales transactions are generally billed in advance or upon transfer of the sold items. Payments from customers are generally due upon receipt of the invoice. Certain customers have extended terms for payment, but no terms are greater than one year following the invoice date. Taxes assessed by a governmental authority that are both imposed and concurrent with a specific revenue-producing transaction, that are collected by the Company from a customer, are excluded from revenue. We adopted new guidance related to leases as of January 1, 2019. The adoption did not have a significant impact on our revenue, nor did it result in a cumulative effect adjustment.</t>
  </si>
  <si>
    <t>Contract Costs and Liabilities</t>
  </si>
  <si>
    <t>Contract Costs and Liabilities We incur commission costs to obtain rental contracts and for sales of fleet inventory. We expect the period benefitted by each commission to be less than one year. As a result, we have applied the practical expedient for incremental costs of obtaining a contract and expense commissions as incurred. When customers are billed in advance, we defer recognition of revenue and reflect unearned rental revenue at the end of the period. As of December 31, 2019 and 2018, we had approximately $41.2 million and $41.0 million, respectively, of unearned rental revenue included in accrued liabilities in the consolidated balance sheets for December 31, 2019 and 2018. We expect to perform the remaining performance obligations and recognize the unearned rental revenue within the next twelve months.</t>
  </si>
  <si>
    <t>Cost of Sales</t>
  </si>
  <si>
    <t xml:space="preserve">Cost of Sales Cost of sales in our consolidated statements of operations includes the net book value of the units that were sold during the reported period and includes both our cost to buy, transport, remanufacture and modify used containers and our cost to manufacture Storage Solutions units and other structures, and to a lesser extent the costs of parts and supplies sold to customers. </t>
  </si>
  <si>
    <t>Advertising Costs</t>
  </si>
  <si>
    <t>Advertising Costs Advertising expense was $3.0 million, $3.4 million and $4.0 million in 2019, 2018 and 2017, respectively. The balance of prepaid advertising costs, which are never amortized more than twelve months, was approximately $0.1 million at both December 31, 2019 and 2018.</t>
  </si>
  <si>
    <t>Income Taxes In preparing our consolidated financial statements, we recognize income taxes in each of the jurisdictions in which we operate. For each jurisdiction, we estimate the actual amount of taxes currently payable or receivable as well as deferred tax assets and liabiliti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it is more-likely-than-not that the related benefits will not be realized. In determining the amount of the valuation allowance, we consider estimated future taxable income as well as feasible tax planning strategies in each jurisdiction. If we determine that we will not realize all or a portion of our deferred tax assets, we will increase our valuation allowance with a charge to income tax expense. Conversely, if we determine that we will ultimately be able to realize all or a portion of the related benefits for which a valuation allowance has been provided, all or a portion of the related valuation allowance will be reduced with a credit to income tax expense. We record uncertain tax positions using a two-step process, whereby (1) we determine whether it is more-likely-than-not that the tax positions will be sustained on the basis of the technical merits of the position and (2) for those tax positions that meet the more-likely-than-not recognition threshold, we recognize the largest amount of tax benefit that is more than 50% likely to be realized upon ultimate settlement with the related tax authority. The Company recognizes interest and penalties related to unrecognized tax benefits within the interest expense line and other expense line, respectively, in the accompanying consolidated statements of operations. Accrued interest and penalties are included within the related liability lines in the consolidated balance sheets. The Tax Act enacted a new minimum tax on U.S. companies’ foreign operations called Global Intangible Low Tax Income (“GILTI”). The Company has made a policy election to account for any impacts of GILTI tax in the period in which it is incurred.</t>
  </si>
  <si>
    <t>Earnings (Loss) per Share</t>
  </si>
  <si>
    <t>Earnings (Loss) per Share Basic earnings (loss) per share (“EPS”) is calculated by dividing net income or loss by the weighted average number of common shares outstanding during the period. Restricted stock awards are subject to the risk of forfeiture and are not included in the calculation of basic weighted average number of common shares outstanding until vested. Diluted EPS is calculated under the treasury stock method. Potential common shares included restricted common stock and incremental shares of common stock issuable upon the exercise of stock options. The following table is a reconciliation of net income (loss) and weighted-average shares of common stock outstanding for purposes of calculating basic and diluted EPS:
For the Years Ended December 31,
2019
2018
2017
(In thousands, except per share data)
Numerator:
Net income (loss)
$
83,734
$
(8,062
)
$
122,228
Denominator:
Weighted average shares outstanding - basic
44,178
44,295
44,055
Dilutive effect of share-based awards
372
—
199
Weighted average shares outstanding - diluted
44,550
44,295
44,254
Earnings per share:
Basic
$
1.90
$
(0.18
)
$
2.77
Diluted
1.88
(0.18
)
2.76
There are approximately 0.7 million of common stock equivalents that would have been included in the diluted EPS denominator for the year ended December 31, 2018 had there not been a net loss. These common stock equivalents were excluded because their inclusion would reduce the net loss per share. In addition, the following table represents the number of stock options and restricted stock awards that were issued or outstanding but excluded in calculating diluted EPS because their effect would have been anti-dilutive, or the underlying performance criteria had not been met:
For the Years Ended December 31,
2019
2018
2017
(In thousands)
Stock options
1,516
915
2,078
Restricted stock awards
1
33
2
Total
1,517
948
2,080</t>
  </si>
  <si>
    <t>Fair Value Measurements</t>
  </si>
  <si>
    <t>Fair Value Measurements Fair value is the price that would be received from selling an asset or paid to transfer a liability in an orderly transaction between market participants. Fair value is a market-based measurement determined by assumptions that market participants would use in pricing an asset or liability. We categorize each of our fair value measurements in one of the following three levels based on the lowest level of input that is significant to the fair value measurement: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 At December 31, 2019 and 2018, we did not have any financial instruments required to be recorded at fair value on a recurring basis. The carrying amounts of cash, cash equivalents, receivables, accounts payable and accrued liabilities approximate fair values based on their short-term nature. Based on the borrowing rates currently available to us for bank loans with similar terms and average maturities, the fair value of our revolving credit facility debt and finance leases at December 31, 2019 and 2018 approximated their respective book values. The fair value of our $250 million aggregate principal amount of 5.875% senior notes due July 1, 2024 (the “Senior Notes” or “2024 Notes”) is based on their latest sales price at the end of each period obtained from a third-party institution and is Level 2 in the fair value hierarchy as there is not an active market for these Senior Notes. The Senior Notes are presented on the balance sheet net of deferred financing costs. The gross carrying value and the fair value of the Senior Notes are as follows:
2019
2018
(In thousands)
Carrying value
$
250,000
$
250,000
Fair value
260,938
247,028</t>
  </si>
  <si>
    <t>Derivatives</t>
  </si>
  <si>
    <t>Derivatives In the normal course of business, our operations are exposed to fluctuations in interest rates. We have in the past, and may again in the future, address a portion of these risks through a controlled program of risk management that includes the use of derivative financial instruments. The objective of controlling these risks is to limit the impact of fluctuations in interest rates on earnings. At December 31, 2019 and 2018, we did not have any derivative financial instruments.</t>
  </si>
  <si>
    <t>Share-Based Compensation We calculate the fair value of stock options using the Black-Scholes-Merton option pricing valuation model, which incorporates various assumptions including volatility, expected life and risk-free interest rates. The fair value of stock awards is estimated as the closing price of our common stock on the date of grant. Compensation related to service-based awards are recognized on a straight-line basis over the vesting period, which is generally three to four years. Compensation expense related to performance-based awards is recognized over the implicit service period of the award based on management’s estimate of the probability of the performance criteria being satisfied, adjusted at each balance sheet date. Expense related to performance-based awards that have multiple vesting dates, is recognized using the accelerated attribution approach, whereby each vesting tranche is treated as a separate award for purposes of determining the implicit service period. Share-based compensation expense is reduced for forfeitures when they occur. We did not issue stock options in the years ended December 31, 2019 or 2018.</t>
  </si>
  <si>
    <t>Foreign Currency Translation and Transactions</t>
  </si>
  <si>
    <t>Foreign Currency Translation and Transactions For our non-U.S. operations, the local currency is the functional currency. All assets and liabilities are translated into U.S. dollars at period-end exchange rates and all income statement amounts are translated at the average exchange rate for each month within the year.</t>
  </si>
  <si>
    <t>Impact of Recently Issued Accounting Standards</t>
  </si>
  <si>
    <t>Impact of Recently Issued Accounting Standards Intangibles – Goodwill and Other – Internal-Use Software . In August 2018, the Financial Accounting Standards Board (the “FASB”) issued a standard that provides guidance on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also requires entities to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The entity is also required to present the capitalized implementation costs in the statement of financial position in the same line item that a prepayment for the fees of the associated hosting arrangement would be presented. This standard is effective for annual and interim periods beginning after December 15, 2019. We will adopt this standard on January 1, 2020. Adoption will not have a material effect on our consolidated financial statements. Share-Based Compensation – Modifications . In May 2017, the FASB issued a standard which clarifies what constitutes a modification of a share-based payment award. This standard is effective for annual and interim periods beginning after December 15, 2017. We implemented this standard on January 1, 2018. Business Combinations . In January 2017, the FASB issued a standard which clarifies the definition of a business and provides a new framework for determining whether transactions should be accounted for as acquisitions (or disposals) of assets or businesses. This standard is effective for annual and interim periods beginning after December 15, 2017. We implemented this standard on January 1, 2018. Intangibles – Goodwill and Other. In January 2017, the FASB issued a standard requiring an entity to no longer perform a hypothetical purchase price allocation to measure goodwill impairment. Instead, impairment will be measured using the difference between the carrying amount and the fair value of the reporting unit. This standard is effective for annual and interim periods beginning after December 15, 2019. Entities may early adopt the guidance for goodwill impairment tests with measurement dates after January 1, 2017. We will adopt this standard on January 1, 2020. We do not expect the adoption to have a material effect on our consolidated financial statements. Financial Instruments – Credit Losses. In June 2016, the FASB issued guidance amending the previous guidance on impairment of financial instruments. Among other things, the new guidance requires expectations of future credit losses to be based on relevant information from past events, including historical experience, current conditions and reasonable and supportable forecasts that affect collectability. This guidance does not apply to receivables arising from direct rental revenue related to our operating leases. The guidance will be effective for fiscal years and interim periods beginning after December 15, 2019. We will adopt this standard utilizing a modified-retrospective approach on January 1, 2020. We do not expect the adoption to have a material effect on our consolidated financial statements. Leases . In February 2016, the FASB issued a standard on lease accounting requiring a lessee to recognize assets and liabilities on the balance sheet for leases with lease terms greater than 12 months. This standard is effective for annual and interim periods beginning after December 15, 2018. We adopted this standard effective January 1, 2019, utilizing a modified retrospective transition approach. We chose to use the effective date as our date of initial application. Consequently, financial information was not updated, and the disclosures required under the new standard were not provided for dates and periods before January 1, 2019. For more information regarding our leases, see the disclosure in Note 8. The standard includes optional transition practical expedients intended to simplify its adoption. We elected to adopt the package of practical expedients, which allowed us to retain the historical lease classification determined under legacy GAAP as well as a relief from reviewing expired or existing contracts to determine if they contain leases. Upon adoption, we recognized operating lease liabilities totaling approximately $91 million, with corresponding right of use assets. The liabilities were calculated as the present value of the remaining minimum rental payments for existing operating leases. When we enter contractual arrangements as lessor, we expect the period of each rental to be less than one year. As such, the accounting for contracts in which we are the lessor is not affected. This standard did not materially impact our consolidated net earnings and had no impact on cash flows. See Note 8 for additional information. Revenue from Contracts with Customers. In May 2014, the FASB issued an accounting standard on revenue from contracts with customers. The standard provides a single model for revenue arising from contracts with customers and supersedes previous revenue recognition guidance. The standard requires an entity to recognize the amount of revenue to which it expects to be entitled for the transfer of goods or services and is effective for annual and interim periods beginning after December 15, 2017. We adopted this guidance with a date of initial application of January 1, 2018. The majority of our revenue, as it relates to contractual rental revenue, is excluded from the scope of this standard, and the accounting for the remaining revenue streams were not affected. We utilized the modified retrospective adoption and there was no impact on our consolidated financial statements, nor was there a cumulative effect of initially applying the standard. For more information regarding our revenue from contracts with customers, see the disclosure in Note 5.</t>
  </si>
  <si>
    <t>Income Tax Uncertainties, Policy</t>
  </si>
  <si>
    <t>Uncertain tax positions are recognized and measured using a two-step approach. The first step is to evaluate the tax position for recognition by determining if the weight of available evidence indicates that it is more-likely-than-not that the position will be sustained on audit, including resolution of related appeals or litigation process, if any. The second step is to measure the tax benefit as the largest amount that is more than 50% likely of being realized upon ultimate settlement.</t>
  </si>
  <si>
    <t>Segment Reporting, Policy</t>
  </si>
  <si>
    <t>Our operations are comprised of three reportable segments: Storage Solutions North America, Storage Solutions United Kingdom and Tank &amp; Pump Solutions. Discrete financial data on each of our products is not available and it would be impractical to collect and maintain financial data in such a manner. The results for each segment are reviewed discretely by our chief operating decision maker. We operate in the U.S., U.K. and Canada. All of our locations operate in their local currency and, although we are exposed to foreign exchange rate fluctuation in foreign markets where we rent and sell our products, we do not believe such exposure will have a significant impact on our results of operations. Revenues recognized by our U.S. locations were $526.6 million, $499.8 million and $444.7 million for the twelve months ended December 31, 2019, 2018 and 2017, respectively.</t>
  </si>
  <si>
    <t>Summary of Significant Accounting Policies (Tables)</t>
  </si>
  <si>
    <t>Schedule of Allowance for Doubtful Accounts</t>
  </si>
  <si>
    <t>The information presented in the table below reflects the activity in the allowance for doubtful accounts during the periods presented.
For the Years Ended December 31,
2019
2018
2017
(In thousands)
Balance at beginning of year
$
4,599
$
6,250
$
4,886
Provision charged to expense
5,879
2,412
5,037
Write-offs and other
(5,856
)
(4,063
)
(3,673
)
Balance at end of year
$
4,622
$
4,599
$
6,250</t>
  </si>
  <si>
    <t>Inventories at December 31 consisted of the following:
2019
2018
(In thousands)
Raw materials and supplies
$
6,957
$
8,078
Finished units
2,560
3,647
Inventories
$
9,517
$
11,725</t>
  </si>
  <si>
    <t>Property, plant and equipment at December 31 consisted of the following:
Residual Value as Percentage of Original Cost
Useful Life in Years
2019
2018
(In thousands)
Land
$
1,653
$
1,638
Vehicles and machinery
0 - 55%
5 - 30
174,191
156,195
Buildings and improvements (1)
0 - 25
3 - 30
33,137
27,614
Computer equipment and software
0
3 - 10
76,587
70,903
Furniture and office equipment
0
3 - 10
5,354
6,680
Property, plant and equipment
290,922
263,030
Accumulated depreciation and amortization
(133,739
)
(108,776
)
Property, plant and equipment, net
$
157,183
$
154,254
(1)
Improvements made to leased properties are depreciated over the lesser of the estimated useful life or the remaining term of the respective lease.</t>
  </si>
  <si>
    <t>Schedule of Expected Annual Amortization of Deferred Financing Cost</t>
  </si>
  <si>
    <t>The annual amortization of deferred financing costs is expected to be as follows (in thousands):
2020
$
1,818
2021
1,818
2022
1,818
2023
1,818
2024
585
Total
$
7,857</t>
  </si>
  <si>
    <t>Activity and Balances Relating to Goodwill</t>
  </si>
  <si>
    <t xml:space="preserve">The following table shows the activity and balances related to goodwill from January 1, 2018 to December 31, 2019:
(In thousands)
Balance at January 1, 2018 (1)
$
708,907
Foreign currency (2)
(3,690
)
Balance at December 31, 2018 (1)
705,217
Acquisitions
6,011
Foreign currency (2)
2,176
Balance at December 31, 2019 (1)
$
713,404
(1)
Includes accumulated amortization of $2.0 million and accumulated impairment of $12.5 million.
(2)
Represents foreign currency translation adjustments primarily related to the U.K. Storage Solutions reporting unit. </t>
  </si>
  <si>
    <t>Balances Related to Intangible Assets</t>
  </si>
  <si>
    <t>The following table reflects balances related to intangible assets for the years ended December 31:
2019
2018
Estimated Useful Life
Gross Carrying Amount
Accumulated Amortization
Net Carrying Amount
Gross Carrying Amount
Accumulated Amortization
Net Carrying Amount
(In thousands)
Customer relationships
15 - 20
$
94,808
$
(44,846
)
$
49,962
$
92,751
$
(39,472
)
$
53,279
Trade names/trademarks
5 - 7
5,200
(4,164
)
1,036
5,913
(4,014
)
1,899
Non-compete agreements
5
1,810
(1,648
)
162
1,886
(1,549
)
337
Other
20
60
(35
)
25
59
(32
)
27
Total
$
101,878
$
(50,693
)
$
51,185
$
100,609
$
(45,067
)
$
55,542</t>
  </si>
  <si>
    <t>Schedule of Expected Future Amortization of Intangible Assets</t>
  </si>
  <si>
    <t>Based on the carrying value at December 31, 2019, future amortization of intangible assets is expected to be as follows for the years ended December 31 (in thousands):
2020
$
5,891
2021
5,423
2022
5,027
2023
4,382
2024
4,021
Thereafter
26,441
Total
$
51,185</t>
  </si>
  <si>
    <t>Reconciliation of Net (Loss) Income and Weighted-Average Shares of Common Stock Outstanding for Purposes of Calculating Basic and Diluted Earnings Per Share</t>
  </si>
  <si>
    <t>The following table is a reconciliation of net income (loss) and weighted-average shares of common stock outstanding for purposes of calculating basic and diluted EPS:
For the Years Ended December 31,
2019
2018
2017
(In thousands, except per share data)
Numerator:
Net income (loss)
$
83,734
$
(8,062
)
$
122,228
Denominator:
Weighted average shares outstanding - basic
44,178
44,295
44,055
Dilutive effect of share-based awards
372
—
199
Weighted average shares outstanding - diluted
44,550
44,295
44,254
Earnings per share:
Basic
$
1.90
$
(0.18
)
$
2.77
Diluted
1.88
(0.18
)
2.76</t>
  </si>
  <si>
    <t>Number of Stock Options and Nonvested Share-Awards that were Issued or Outstanding but were Excluded in Calculating Diluted Earnings Per Share Because their Effect would have been Anti-Dilutive</t>
  </si>
  <si>
    <t>In addition, the following table represents the number of stock options and restricted stock awards that were issued or outstanding but excluded in calculating diluted EPS because their effect would have been anti-dilutive, or the underlying performance criteria had not been met:
For the Years Ended December 31,
2019
2018
2017
(In thousands)
Stock options
1,516
915
2,078
Restricted stock awards
1
33
2
Total
1,517
948
2,080</t>
  </si>
  <si>
    <t>Gross Carrying and Fair Value of Senior Notes</t>
  </si>
  <si>
    <t>The Senior Notes are presented on the balance sheet net of deferred financing costs. The gross carrying value and the fair value of the Senior Notes are as follows:
2019
2018
(In thousands)
Carrying value
$
250,000
$
250,000
Fair value
260,938
247,028</t>
  </si>
  <si>
    <t>Acquisitions (Tables)</t>
  </si>
  <si>
    <t>Schedule of Components of Purchase Price and Net Assets Acquired</t>
  </si>
  <si>
    <t>The components of the purchase price and net assets acquired during the year ended December 31, 2019 are as follows (in thousands):
Net Assets Acquired:
Cash
$
10
Rental fleet
5,833
Property, plant and equipment
40
Intangible assets:
Customer relationships
2,038
Non-compete agreements
150
Goodwill
6,011
Other assets
162
Other liabilities
(1,186
)
Total
$
13,058
Total, less cash acquired
$
13,048</t>
  </si>
  <si>
    <t>Asset Impairment Charge and Loss on Divestiture, Net of Proceeds (Tables)</t>
  </si>
  <si>
    <t>Schedule of Disposal of Assets</t>
  </si>
  <si>
    <t>The loss for the year ended December 31, 2018 is set forth below:
Net Book Value
Units
(In thousands)
North America Storage Solutions Fleet:
Steel storage containers
$
57,579
20,072
Steel ground level offices
30,806
3,543
Other
363
286
United Kingdom Storage Solutions Fleet
8,152
1,525
Tank &amp; Pump Solutions Fleet
1,654
622
Other
12,875
n/a
Total
111,429
26,048
Proceeds, net of disposal costs
(9,289
)
Net loss on impairment and divestiture
$
102,140</t>
  </si>
  <si>
    <t>Revenues (Tables)</t>
  </si>
  <si>
    <t>Schedule of Disaggregated Rental Revenue</t>
  </si>
  <si>
    <t>In the following table, rental revenue is disaggregated by the nature of the underlying service provided and for the periods indicated. The table also includes a reconciliation of the disaggregated rental revenue to our reportable segments.
For the Year Ended December 31, 2019
Storage Solutions
North America
United Kingdom
Total
Tank &amp; Pump Solutions
Consolidated
(In thousands)
Direct rental revenue
$
289,427
$
52,976
$
342,403
$
78,715
$
421,118
Delivery, pickup and similar revenue
87,824
17,933
105,757
34,535
140,292
Ancillary rental revenue
12,423
4,829
17,252
2,995
20,247
Total rental revenues
$
389,674
$
75,738
$
465,412
$
116,245
$
581,657
For the Year Ended December 31, 2018
Storage Solutions
North America
United Kingdom
Total
Tank &amp; Pump Solutions
Consolidated
(In thousands)
Direct rental revenue
$
273,232
$
56,516
$
329,748
$
78,163
$
407,911
Delivery, pickup and similar revenue
82,325
19,456
101,781
30,330
132,111
Ancillary rental revenue
11,156
4,779
15,935
2,240
18,175
Total rental revenues
$
366,713
$
80,751
$
447,464
$
110,733
$
558,197
For the Year Ended December 31, 2017
Storage Solutions
North America
United Kingdom
Total
Tank &amp; Pump Solutions
Consolidated
(In thousands)
Direct rental revenue
$
247,014
$
54,102
$
301,116
$
66,204
$
367,320
Delivery, pickup and similar revenue
70,478
18,698
89,176
23,889
113,065
Ancillary rental revenue
11,756
4,542
16,298
2,142
18,440
Total rental revenues
$
329,248
$
77,342
$
406,590
$
92,235
$
498,825</t>
  </si>
  <si>
    <t>Rental Fleet (Tables)</t>
  </si>
  <si>
    <t xml:space="preserve">Rental fleet at December 31 consisted of the following:
Residual Value as Percentage of Original Cost (1)
Useful Life in Years
2019
2018
(In thousands)
Storage Solutions:
Steel storage containers
55%
30
$
627,230
$
601,127
Steel ground level offices
55%
30
366,630
341,385
Other
6,565
7,249
Total
1,000,425
949,761
Accumulated depreciation
(166,565
)
(151,666
)
Total Storage Solutions fleet, net
$
833,860
$
798,095
Tank &amp; Pump Solutions:
Steel tanks
25
$
82,015
$
72,770
Roll-off boxes
15 - 20
35,398
34,205
Stainless steel tank trailers
25
29,716
28,764
Vacuum boxes
20
16,775
17,005
De-watering boxes
20
9,486
8,429
Pumps and filtration equipment
7
14,343
13,984
Other
9,776
8,475
Total
197,509
183,632
Accumulated depreciation
(65,146
)
(52,637
)
Total Tank &amp; Pump Solutions fleet, net
$
132,363
$
130,995
Total rental fleet, net
$
966,223
$
929,090
(1)
Tank &amp; Pump Solutions fleet has been assigned zero residual value. </t>
  </si>
  <si>
    <t>Debt (Tables)</t>
  </si>
  <si>
    <t>Scheduled Maturity for Debt Obligations</t>
  </si>
  <si>
    <t>The scheduled maturity for debt obligations for balances outstanding at December 31, 2019 are as follows:
Lines of Credit
Senior Notes
Finance Lease Obligations
Total
(In thousands)
2020
$
—
$
—
$
14,136
$
14,136
2021
—
—
13,779
13,779
2022
—
—
12,755
12,755
2023
—
—
11,349
11,349
2024
555,400
250,000
7,754
813,154
Thereafter
—
—
14,626
14,626
Total
$
555,400
$
250,000
$
74,399
$
879,799</t>
  </si>
  <si>
    <t>Leases (Tables)</t>
  </si>
  <si>
    <t>Scheduled Maturity for Lease Liabilities for Balances Outstanding</t>
  </si>
  <si>
    <t>The scheduled maturity for lease liabilities for balances outstanding at December 31, 2019 were as follows:
Operating Leases
Finance Leases
(In thousands)
2020
$
20,344
$
15,952
2021
17,473
15,227
2022
15,554
13,854
2023
13,156
12,124
2024
11,270
8,297
Thereafter
30,667
15,043
Total liabilities
108,464
80,497
Less: interest
(13,532
)
(6,098
)
Present value of lease liabilities
$
94,932
$
74,399</t>
  </si>
  <si>
    <t>Scheduled Maturity for Lease Payments</t>
  </si>
  <si>
    <t>The scheduled maturity for lease payments at December 31, 2018 were as follows:
Operating Leases
Finance Leases
(In thousands)
2019
$
18,827
$
12,055
2020
15,510
12,869
2021
13,324
12,434
2022
12,205
11,060
2023
10,402
9,331
Thereafter
33,440
11,029
Total
$
103,708
68,778
Less: interest
(5,419
)
Present value of minimum lease payments
$
63,359</t>
  </si>
  <si>
    <t>Summary of Lease Activity</t>
  </si>
  <si>
    <t>Our lease activity was as follows:
For the Year Ended December 31, 2019
Expense:
Finance lease expense:
Amortization of finance lease assets
$
13,999
Interest on obligations under finance leases
1,692
Total finance lease expense
$
15,691
Operating lease expense:
Short-term lease expense
$
1,151
Fixed lease expense
22,002
Variable lease expense
3,099
Sublease income
(114
)
Total operating lease expense
$
26,138
Cash paid and new or modified lease information:
Cash paid for amounts included in the measurement of lease liabilities:
Operating cash outflows from finance leases
$
1,693
Operating cash outflows from operating leases, fixed payments
21,354
Financing cash outflows from finance leases
10,690
Net assets obtained in exchange for new or modified finance lease liabilities
21,730
Net operating lease assets obtained in exchange for new or modified operating lease liabilities
21,518</t>
  </si>
  <si>
    <t>Summary of Weighted-Average Remaining Lease Terms and Discount Rates</t>
  </si>
  <si>
    <t xml:space="preserve">Weighted-average remaining lease terms and discount rates as of December 31, 2019 were as follows:
Lease terms and discount rates:
Weighted-average remaining lease term - finance leases (in years)
4.6
Weighted-average remaining lease term - operating leases (in years)
7.1
Weighted average discount rate - finance leases
2.7
%
Weighted average discount rate - operating leases
3.4
% </t>
  </si>
  <si>
    <t>Income Taxes (Tables)</t>
  </si>
  <si>
    <t>Income (Loss) from Operations Before Income Tax</t>
  </si>
  <si>
    <t>Income (loss) from operations before income tax consisted of the following:
For the Years Ended December 31,
2019
2018
2017
(In thousands)
U.S.
$
94,064
$
(16,784
)
$
52,609
Foreign
18,015
11,473
21,515
Total
$
112,079
$
(5,311
)
$
74,124</t>
  </si>
  <si>
    <t>Provision (Benefit) for Income Taxes from Continuing Operations</t>
  </si>
  <si>
    <t>The provision (benefit) for income taxes from continuing operations consisted of the following:
For the Years Ended December 31,
2019
2018
2017
(In thousands)
Current:
U.S. federal
$
—
$
—
$
—
State
2,218
2,340
990
Foreign
2,822
2,934
886
Total current
5,040
5,274
1,876
Deferred:
U.S. federal
20,877
158
(59,257
)
State
1,971
(1,796
)
7,000
Foreign
457
(885
)
2,277
Total deferred
23,305
(2,523
)
(49,980
)
Total provision (benefit) for income taxes
$
28,345
$
2,751
$
(48,104
)</t>
  </si>
  <si>
    <t>Reconciliation of U.S. Federal Statutory Rate to Effective Tax Rate</t>
  </si>
  <si>
    <t>A reconciliation of the U.S. federal statutory rate to our effective tax rate is as follows:
For the Years Ended December 31,
2019
2018
2017
U.S. federal statutory rate
21.0
%
21.0
%
35.0
%
State taxes, net of federal benefit
4.2
6.3
4.5
Nondeductible expenses and other
(1.0
)
(0.7
)
0.1
U.S. mandatory repatriation
—
47.5
4.2
Executive compensation
1.2
(15.2
)
—
Adjustment of deferred tax asset for nondeductible share-based compensation
—
(109.5
)
—
Global intangible low tax income
1.0
(14.3
)
—
Adjustment of net deferred tax liability for enacted tax rate change
(0.8
)
7.7
(104.7
)
Foreign rate differential
(0.3
)
5.4
(4.0
)
Effective tax rate
25.3
%
(51.8
)
%
(64.9
)
%</t>
  </si>
  <si>
    <t>Net Deferred Tax Liability</t>
  </si>
  <si>
    <t>The components of the net deferred tax liability at December 31 are approximately as follows:
2019
2018
(In thousands)
Deferred tax assets:
Net operating loss carryforwards
$
32,726
$
38,693
Deferred revenue and expenses
9,124
8,999
Accrued compensation and other benefits
2,303
4,552
Allowance for doubtful accounts
1,354
1,307
Equity compensation
3,992
2,573
Finance leases
17,553
14,008
Operating lease assets
20,615
—
Other
1,335
1,177
Total deferred tax assets
89,002
71,309
Valuation allowance
(1,024
)
(1,037
)
Net deferred tax assets
87,978
70,272
Deferred tax liabilities:
Fixed assets
(224,246
)
(204,394
)
Intangibles and goodwill
(37,438
)
(35,051
)
Operating lease liabilities
(20,748
)
—
Other
(580
)
(966
)
Total deferred tax liabilities
(283,012
)
(240,411
)
Net deferred tax liabilities
$
(195,034
)
$
(170,139
)</t>
  </si>
  <si>
    <t>Summary of Reconciliation of Unrecognized Tax Benefits</t>
  </si>
  <si>
    <t>A reconciliation of the beginning and ending balance of unrecognized tax benefits is as follows:
(In thousands)
Balance December 31, 2018
$
—
Additions for tax positions in prior years
515
Balance December 31, 2019
$
515</t>
  </si>
  <si>
    <t>Share-Based Compensation (Tables)</t>
  </si>
  <si>
    <t>Summary of Share-Based Compensation Expense</t>
  </si>
  <si>
    <t>The following table summarizes our share-based compensation:
For the Years Ended December 31,
2019
2018
2017
(In thousands)
Share-based compensation expense included in:
Rental, selling and general expenses
$
15,121
$
10,504
$
7,255
Restructuring expenses
—
363
118
Total share-based compensation
$
15,121
$
10,867
$
7,373</t>
  </si>
  <si>
    <t>Key Assumptions Used to Estimate Fair Value of Stock Options Granted</t>
  </si>
  <si>
    <t>The following are the key assumptions used for 2017:
2017
Risk-free interest rate
1.7% - 2.1%
Expected life of the options (years)
5.0
Expected stock price volatility
32.9% -
Expected dividend rate
2.5% - 3.1%</t>
  </si>
  <si>
    <t>Stock Option Activity</t>
  </si>
  <si>
    <t>The following table summarizes stock option activity for the years ended December 31 (share amounts in thousands):
Number of Options
Performance- Based Options
Service- Based Options
Total Options
Weighted Average Exercise Price
Outstanding options at January 1, 2017
528
2,764
3,292
$
32.06
Granted
462
—
462
32.44
Canceled/Expired
(233
)
(119
)
(352
)
33.43
Exercised
(96
)
(137
)
(233
)
24.88
Outstanding options at December 31, 2017
661
2,508
3,169
32.49
Additional options granted based upon achievement of specified performance criteria
81
—
81
32.42
Canceled/Expired
(146
)
(32
)
(178
)
27.82
Exercised
(63
)
(55
)
(118
)
30.86
Outstanding options at December 31, 2018
533
2,421
2,954
32.71
Additional options granted based upon achievement of specified performance criteria
227
—
227
29.54
Canceled/Expired
(19
)
(38
)
(57
)
40.50
Exercised
(71
)
(43
)
(114
)
27.32
Outstanding options at December 31, 2019
670
2,340
3,010
32.53
Unvested target options that vest based upon 2019 performance conditions
107</t>
  </si>
  <si>
    <t>Fully Vested Stock Options and Stock Options Expected to Vest</t>
  </si>
  <si>
    <t>A summary of stock options outstanding as of December 31, 2019, is as follows:
Number of Shares
Weighted Average Exercise Price
Weighted Average Remaining Contractual Terms
Aggregate Intrinsic Value
(In thousands)
(In years)
(In thousands)
Outstanding
3,010
$
32.53
4.16
$
18,287
Exercisable
2,904
32.53
4.05
17,702</t>
  </si>
  <si>
    <t>Restricted Stock Award Activity</t>
  </si>
  <si>
    <t>A summary of restricted stock activity is as follows (share amounts in thousands):
Number of Shares
Performance- Based Awards
Service- Based Awards
Total Awards
Weighted Average Grant Date Fair Value
Restricted stock awards at January 1, 2017
—
243
243
30.27
Awarded
—
163
163
32.25
Released
—
(142
)
(142
)
30.39
Forfeited
—
(30
)
(30
)
31.53
Restricted stock awards at December 31, 2017
—
234
234
31.42
Awarded
103
123
226
38.47
Released
(2
)
(115
)
(117
)
34.26
Forfeited
(7
)
(9
)
(16
)
36.38
Restricted stock awards at December 31, 2018
94
233
327
35.06
Awarded
120
157
277
36.66
Additional shares awarded based upon achievement of specified performance criteria
31
—
31
36.41
Released
(62
)
(115
)
(177
)
35.25
Forfeited
(11
)
(16
)
(27
)
36.09
Restricted stock awards at December 31, 2019
172
259
431
36.06
Restricted target stock awards that vest based upon 2019 performance conditions
67
Restricted target stock awards that vest based upon 2020 performance conditions
67</t>
  </si>
  <si>
    <t>Stockholders' Equity (Table)</t>
  </si>
  <si>
    <t>Schedule of Dividends Authorized and Declared Cash Dividends to Common Stockholders</t>
  </si>
  <si>
    <t>During the twelve months ended December 31, 2019 we declared cash dividends of $1.10 per share for a total of $49.1 million. Each future quarterly dividend payment is subject to review and approval by the Board. In addition, our Credit Agreement contains restrictions on the declaration and payment of dividends.
Declaration Date
Payment Date
Record Date (close of business)
Dividend Amount Per Share of Common Stock
January 30, 2019
March 13, 2019
February 27, 2019
$
0.275
April 18, 2019
May 29, 2019
May 15, 2019
0.275
July 24, 2019
August 28, 2019
August 14, 2019
0.275
October 29, 2019
November 27, 2019
November 13, 2019
0.275</t>
  </si>
  <si>
    <t>Schedule of Share Repurchase Activities</t>
  </si>
  <si>
    <t>The following table presents share repurchase activities:
For the Years Ended December 31,
2019
2018
2017
Shares repurchased under share repurchase program:
Number of shares repurchased
901,669
400
248,072
Average price per repurchased share (1)
$
31.53
$
29.99
$
29.58
Aggregate purchase price, in thousands
$
28,428
$
12
$
7,338
Other shares repurchased (2)
Number of shares repurchased
31,181
17,217
33,700
Average price per repurchased share (1)
$
35.61
$
39.65
$
30.40
Aggregate purchase price, in thousands
$
1,110
$
683
$
1,024
(1)
The weighted average price paid per share of common stock does not include the cost of commissions.
(2)
Shares not purchased as part of a publicly announced plan or program represent shares withheld from employees to satisfy withholding obligations upon the vesting of restricted stock.</t>
  </si>
  <si>
    <t>Restructuring Costs (Tables)</t>
  </si>
  <si>
    <t>Accrued Restructuring Obligations and Related Activity</t>
  </si>
  <si>
    <t>The following table details accrued restructuring obligations (included in accrued liabilities in the consolidated balance sheets) and related activity for the years ended December 31, 2019, 2018 and 2017:
Severance and Benefits
Lease Abandonment Costs
Other Costs
Total
(In thousands)
Accrued obligations as of January 1, 2017
$
395
$
368
$
—
$
763
Restructuring expense
931
900
1,055
2,886
Settlement of obligations
(787
)
(1,086
)
(1,019
)
(2,892
)
Accrued obligations as of December 31, 2017
539
182
36
757
Restructuring expense
1,338
482
186
2,006
Settlement of obligations
(1,473
)
(578
)
(209
)
(2,260
)
Accrued obligations as of December 31, 2018
404
86
13
503
Restructuring expense
—
—
—
—
Settlement of obligations
(271
)
(86
)
(13
)
(370
)
Accrued obligations as of December 31, 2019
$
133
$
—
$
—
$
133</t>
  </si>
  <si>
    <t>Restructuring Expense</t>
  </si>
  <si>
    <t>The following amounts are included in restructuring expense for the years ended December 31:
2018
2017
(In thousands)
Severance and benefits
$
1,338
$
931
Lease abandonment costs
482
900
Other costs
186
1,055
Restructuring expenses
$
2,006
$
2,886</t>
  </si>
  <si>
    <t>Segment Reporting (Tables)</t>
  </si>
  <si>
    <t>The following tables set forth certain information regarding each of our reportable segments for the years ended December 31, 2019, 2018 and 2017:
For the Year Ended December 31, 2019
Storage Solutions
North America
United Kingdom
Total
Tank &amp; Pump Solutions
Consolidated
(In thousands)
Revenues:
Rental
$
389,674
$
75,738
$
465,412
$
116,245
$
581,657
Sales
18,047
6,819
24,866
5,528
30,394
Other
399
—
399
175
574
Total revenues
408,120
82,557
490,677
121,948
612,625
Costs and expenses:
Rental, selling and general expenses
239,650
51,946
291,596
77,929
369,525
Cost of sales
10,441
5,385
15,826
2,849
18,675
Depreciation and amortization
36,103
7,070
43,173
27,410
70,583
Total costs and expenses
286,194
64,401
350,595
108,188
458,783
Income from operations
$
121,926
$
18,156
$
140,082
$
13,760
$
153,842
Interest expense, net of interest income
$
30,141
$
491
$
30,632
$
10,734
$
41,366
Income tax provision
24,975
3,126
28,101
244
28,345
Capital expenditures for additions to rental fleet, excluding acquisitions
46,314
4,218
50,532
20,319
70,851
For the Year Ended December 31, 2018
Storage Solutions
North America
United Kingdom
Total
Tank &amp; Pump Solutions
Consolidated
(In thousands)
Revenues:
Rental
$
366,713
$
80,751
$
447,464
$
110,733
$
558,197
Sales
20,008
9,024
29,032
5,322
34,354
Other
304
224
528
150
678
Total revenues
387,025
89,999
477,024
116,205
593,229
Costs and expenses:
Rental, selling and general expenses
233,764
53,884
287,648
76,475
364,123
Cost of sales
12,263
7,176
19,439
2,998
22,437
Restructuring expenses
1,934
—
1,934
72
2,006
Asset impairment charge and loss on divestiture, net
91,230
8,652
99,882
2,258
102,140
Depreciation and amortization
33,591
7,891
41,482
25,518
67,000
Total costs and expenses
372,782
77,603
450,385
107,321
557,706
Income from operations
$
14,243
$
12,396
$
26,639
$
8,884
$
35,523
Interest expense, net of interest income
$
29,305
$
801
$
30,106
$
10,792
$
40,898
Income tax provision
258
2,381
2,639
112
2,751
Capital expenditures for additions to rental fleet, excluding acquisitions
52,654
6,893
59,547
26,414
85,961
For the Year Ended December 31, 2017
Storage Solutions
North America
United Kingdom
Total
Tank &amp; Pump Solutions
Consolidated
(In thousands)
Revenues:
Rental
$
329,248
$
77,342
$
406,590
$
92,235
$
498,825
Sales
19,016
7,973
26,989
5,451
32,440
Other
1,430
445
1,875
409
2,284
Total revenues
349,694
85,760
435,454
98,095
533,549
Costs and expenses:
Rental, selling and general expenses
217,718
50,295
268,013
68,425
336,438
Cost of sales
11,534
6,396
17,930
3,071
21,001
Restructuring expenses
2,674
—
2,674
212
2,886
Depreciation and amortization
31,735
7,057
38,792
24,580
63,372
Total costs and expenses
263,661
63,748
327,409
96,288
423,697
Income from operations
$
86,033
$
22,012
$
108,045
$
1,807
$
109,852
Interest expense, net of interest income
$
24,385
$
501
$
24,886
$
10,817
$
35,703
Income tax (benefit) provision
(52,886
)
2,045
(50,841
)
2,737
(48,104
)
Capital expenditures for additions to rental fleet, excluding acquisitions
45,043
11,405
56,448
7,240
63,688</t>
  </si>
  <si>
    <t>Assets Segments</t>
  </si>
  <si>
    <t>Assets related to our reportable segments include the following:
Storage Solutions
North America
United Kingdom
Total
Tank &amp; Pump Solutions
Consolidated
(In thousands)
As of December 31, 2019:
Goodwill
$
474,622
$
57,566
$
532,188
$
181,216
$
713,404
Intangibles, net
2,518
256
2,774
48,411
51,185
Rental fleet, net
689,424
144,436
833,860
132,363
966,223
As of December 31, 2018:
Goodwill
$
468,400
$
55,601
$
524,001
$
181,216
$
705,217
Intangibles, net
859
341
1,200
54,342
55,542
Rental fleet, net
657,459
140,636
798,095
130,995
929,090</t>
  </si>
  <si>
    <t>Selected Consolidated Quarterly Financial Data (Tables)</t>
  </si>
  <si>
    <t>Unaudited Selected Consolidated Financial Information</t>
  </si>
  <si>
    <t>Quarterly EPS may not total to the fiscal year EPS due to the weighted average number of shares outstanding at the end of each period reported and rounding.
First Quarter
Second Quarter
Third Quarter
Fourth Quarter
(In thousands, except per share data)
2019
Rental revenue
$
142,172
$
141,906
$
145,519
$
152,060
Total revenues
149,661
150,181
153,517
159,266
Income from operations
35,490
31,267
39,790
47,295
Net income
18,085
14,058
22,575
29,016
Earnings per share:
Basic
0.41
0.32
0.51
0.66
Diluted
0.40
0.31
0.51
0.66
First Quarter
Second Quarter
Third Quarter
Fourth Quarter
(In thousands, except per share data)
2018
Rental revenue
$
132,338
$
132,887
$
140,924
$
152,048
Total revenues
140,654
141,999
149,707
160,869
Income (loss) from operations
29,331
28,577
(61,296
)
38,911
Net income (loss)
14,855
15,000
(52,165
)
14,248
Earnings (loss) per share:
Basic
0.34
0.34
(1.18
)
0.32
Diluted
0.33
0.33
(1.18
)
0.32</t>
  </si>
  <si>
    <t>Condensed Consolidating Financial Information for Guarantors (Tables)</t>
  </si>
  <si>
    <t>Condensed Consolidating Balance Sheets</t>
  </si>
  <si>
    <t>The following tables reflect the condensed consolidating financial information of our subsidiary guarantors of the Senior Notes and our non-guarantor subsidiaries. Separate financial statements of the subsidiary guarantors are not presented because the guarantee by each 100% owned subsidiary guarantor is full and unconditional, joint and several, subject to customer exceptions, and management has determined that such information is not material to investors.
CONDENSED CONSOLIDATING BALANCE SHEETS As of December 31, 2019 (In thousands)
Guarantors
Non- Guarantors
Eliminations
Consolidated
ASSETS
Cash and cash equivalents
$
559
$
7,494
$
—
$
8,053
Receivables, net
90,153
14,237
—
104,390
Inventories
7,210
2,307
—
9,517
Rental fleet, net
814,129
152,094
—
966,223
Property, plant and equipment, net
132,532
24,651
—
157,183
Operating lease assets
69,911
23,205
93,116
Other assets
12,531
1,275
—
13,806
Intangibles, net
50,920
265
—
51,185
Goodwill
651,137
62,267
—
713,404
Intercompany receivables
146,008
31,829
(177,837
)
—
Total assets
$
1,975,090
$
319,624
$
(177,837
)
$
2,116,877
LIABILITIES AND STOCKHOLDERS' EQUITY
Liabilities:
Accounts payable
$
25,156
$
6,398
$
—
$
31,554
Accrued liabilities
68,916
8,153
—
77,069
Operating lease liabilities
72,453
22,479
94,932
Lines of credit
555,400
—
—
555,400
Obligations under finance leases
74,319
80
—
74,399
Senior Notes
247,127
—
—
247,127
Deferred income taxes
175,291
19,743
—
195,034
Intercompany payables
29,782
56
(29,838
)
—
Total liabilities
1,248,444
56,909
(29,838
)
1,275,515
Commitments and contingencies
Stockholders' equity:
Common stock
504
—
—
504
Additional paid-in capital
638,083
147,999
(147,999
)
638,083
Retained earnings
265,476
179,809
—
445,285
Accumulated other comprehensive loss
—
(65,093
)
—
(65,093
)
Treasury stock, at cost
(177,417
)
—
—
(177,417
)
Total stockholders' equity
726,646
262,715
(147,999
)
841,362
Total liabilities and stockholders' equity
$
1,975,090
$
319,624
$
(177,837
)
$
2,116,877
CONDENSED CONSOLIDATING BALANCE SHEETS As of December 31, 2018 (In thousands)
Guarantors
Non- Guarantors
Eliminations
Consolidated
ASSETS
Cash and cash equivalents
$
1,483
$
4,122
$
—
$
5,605
Receivables, net
114,702
15,531
—
130,233
Inventories
9,811
1,914
—
11,725
Rental fleet, net
781,588
147,502
—
929,090
Property, plant and equipment, net
130,351
23,903
—
154,254
Other assets
11,341
2,057
—
13,398
Intangibles, net
55,189
353
—
55,542
Goodwill
645,126
60,091
—
705,217
Intercompany receivables
148,811
34,449
(183,260
)
—
Total assets
$
1,898,402
$
289,922
$
(183,260
)
$
2,005,064
LIABILITIES AND STOCKHOLDERS' EQUITY
Liabilities:
Accounts payable
$
27,271
$
5,906
$
—
$
33,177
Accrued liabilities
79,537
8,599
—
88,136
Lines of credit
589,310
4,185
—
593,495
Obligations under finance leases
63,253
106
—
63,359
Senior Notes
246,489
—
—
246,489
Deferred income taxes
151,758
18,381
—
170,139
Intercompany payables
29,586
5,675
(35,261
)
—
Total liabilities
1,187,204
42,852
(35,261
)
1,194,795
Commitments and contingencies
Stockholders' equity:
Common stock
500
—
—
500
Additional paid-in capital
619,850
147,999
(147,999
)
619,850
Retained earnings
238,709
171,932
—
410,641
Accumulated other comprehensive loss
—
(72,861
)
—
(72,861
)
Treasury stock, at cost
(147,861
)
—
—
(147,861
)
Total stockholders' equity
711,198
247,070
(147,999
)
810,269
Total liabilities and stockholders' equity
$
1,898,402
$
289,922
$
(183,260
)
$
2,005,064</t>
  </si>
  <si>
    <t>Condensed Consolidating Statements of Income</t>
  </si>
  <si>
    <t>CONDENSED CONSOLIDATING STATEMENTS OF INCOME For the Year Ended December 31, 2019 (In thousands)
Guarantors
Non- Guarantors
Eliminations
Consolidated
Revenues:
Rental
$
502,649
$
79,008
$
—
$
581,657
Sales
23,362
7,032
—
30,394
Other
573
1
—
574
Total revenues
526,584
86,041
—
612,625
Costs and expenses:
Rental, selling and general expenses
314,936
54,589
—
369,525
Cost of sales
13,159
5,516
—
18,675
Depreciation and amortization
63,192
7,391
—
70,583
Total costs and expenses
391,287
67,496
—
458,783
Income from operations
135,297
18,545
—
153,842
Other income (expense):
Interest income
12
—
—
12
Dividend income
4,963
—
(4,963
)
—
Interest expense
(40,887
)
(491
)
—
(41,378
)
Deferred financing costs write-off
(123
)
—
—
(123
)
Foreign currency exchange
(234
)
(40
)
—
(274
)
Income before income tax provision
99,028
18,014
(4,963
)
112,079
Income tax provision
25,117
3,228
—
28,345
Net income
$
73,911
$
14,786
$
(4,963
)
$
83,734
CONDENSED CONSOLIDATING STATEMENTS OF OPERATIONS For the Year Ended December 31, 2018 (In thousands)
Guarantors
Non- Guarantors
Eliminations
Consolidated
Revenues:
Rental
$
474,347
$
83,850
$
—
$
558,197
Sales
24,988
9,366
—
34,354
Other
445
233
—
678
Total revenues
499,780
93,449
—
593,229
Costs and expenses:
Rental, selling and general expenses
307,374
56,749
—
364,123
Cost of sales
15,028
7,409
—
22,437
Restructuring expenses
2,006
—
—
2,006
Asset impairment charge and loss on divestiture, net
92,441
9,699
—
102,140
Depreciation and amortization
58,769
8,231
—
67,000
Total costs and expenses
475,618
82,088
—
557,706
Income from operations
24,162
11,361
—
35,523
Other income (expense):
Interest income
3
3
—
6
Dividend income
8,983
—
(8,983
)
—
Interest expense
(40,101
)
(803
)
—
(40,904
)
Foreign currency exchange
47
17
—
64
(Loss) income before income tax provision
(6,906
)
10,578
(8,983
)
(5,311
)
Income tax provision
677
2,074
2,751
Net (loss) income
$
(7,583
)
$
8,504
$
(8,983
)
$
(8,062
) CONDENSED CONSOLIDATING STATEMENTS OF INCOME For the Year Ended December 31, 2017 (In thousands)
Guarantors
Non- Guarantors
Eliminations
Consolidated
Revenues:
Rental
$
418,590
$
80,235
$
—
$
498,825
Sales
24,265
8,175
—
32,440
Other
1,829
455
—
2,284
Total revenues
444,684
88,865
—
533,549
Costs and expenses:
Rental, selling and general expenses
283,490
52,948
—
336,438
Cost of sales
14,464
6,537
—
21,001
Restructuring expenses
2,886
—
—
2,886
Depreciation and amortization
55,976
7,396
—
63,372
Total costs and expenses
356,816
66,881
—
423,697
Income from operations
87,868
21,984
—
109,852
Other income (expense):
Interest income
10,616
9
(10,600
)
25
Interest expense
(45,819
)
(509
)
10,600
(35,728
)
Foreign currency exchange
—
(25
)
—
(25
)
Income before income tax (benefit) provision
52,665
21,459
—
74,124
Income tax (benefit) provision
(51,256
)
3,152
—
(48,104
)
Net income
$
103,921
$
18,307
$
—
$
122,228</t>
  </si>
  <si>
    <t>Condensed Consolidating Statements of Comprehensive Income (Loss)</t>
  </si>
  <si>
    <t>CONDENSED CONSOLIDATING STATEMENTS OF COMPREHENSIVE INCOME For the Year Ended December 31, 2019 (In thousands)
Guarantors
Non- Guarantors
Eliminations
Consolidated
Net income
$
73,911
$
14,786
$
(4,963
)
$
83,734
Other comprehensive income:
Foreign currency translation adjustment, net of income tax provision of $123
—
7,768
—
7,768
Other comprehensive income
—
7,768
—
7,768
Comprehensive income
$
73,911
$
22,554
$
(4,963
)
$
91,502
CONDENSED CONSOLIDATING STATEMENTS OF COMPREHENSIVE LOSS For the Year Ended December 31, 2018 (In thousands)
Guarantors
Non- Guarantors
Eliminations
Consolidated
Net (loss) income
$
(7,583
)
$
8,504
$
(8,983
)
$
(8,062
)
Other comprehensive loss:
Foreign currency translation adjustment, net of income tax provision of $88
—
(12,527
)
—
(12,527
)
Other comprehensive loss
—
(12,527
)
—
(12,527
)
Comprehensive loss
$
(7,583
)
$
(4,023
)
$
(8,983
)
$
(20,589
) CONDENSED CONSOLIDATING STATEMENTS OF COMPREHENSIVE INCOME For the Year Ended December 31, 2017 (In thousands)
Guarantors
Non- Guarantors
Eliminations
Consolidated
Net income
$
103,921
$
18,307
$
—
$
122,228
Other comprehensive income:
Foreign currency translation adjustment, net of income tax benefit of $30
—
20,713
—
20,713
Other comprehensive income
—
20,713
—
20,713
Comprehensive income
$
103,921
$
39,020
$
—
$
142,941</t>
  </si>
  <si>
    <t>Condensed Consolidating Statements of Cash Flows</t>
  </si>
  <si>
    <t>CONDENSED CONSOLIDATING STATEMENTS OF CASH FLOWS For the Year Ended December 31, 2019 (In thousands)
Guarantors
Non- Guarantors
Eliminations
Consolidated
Cash Flows from Operating Activities:
Net income
$
73,911
$
14,786
$
(4,963
)
$
83,734
Adjustments to reconcile net income to net cash provided by operating activities:
Deferred financing costs write-off
123
—
—
123
Provision for doubtful accounts
5,499
380
—
5,879
Amortization of deferred financing costs
1,837
—
—
1,837
Amortization of long-term liabilities
13
—
—
13
Share-based compensation expense
14,849
272
—
15,121
Depreciation and amortization
63,192
7,391
—
70,583
Gain on sale of rental fleet
(5,270
)
(653
)
—
(5,923
)
Loss on disposal of property, plant and equipment
71
29
—
100
Deferred income taxes
22,621
684
—
23,305
Foreign currency exchange
234
40
—
274
Changes in certain assets and liabilities, net of effect of businesses acquired:
Receivables
19,212
1,458
—
20,670
Inventories
2,601
(321
)
—
2,280
Other assets
603
(117
)
—
486
Accounts payable
1,806
1,235
—
3,041
Accrued liabilities
(8,175
)
(630
)
—
(8,805
)
Intercompany
5,987
(5,987
)
—
—
Net cash provided by operating activities
199,114
18,567
(4,963
)
212,718
Cash Flows from Investing Activities:
Cash paid for businesses acquired, net of cash acquired
(13,048
)
—
—
(13,048
)
Additions to rental fleet, excluding acquisitions
(66,466
)
(4,385
)
—
(70,851
)
Proceeds from sale of rental fleet
11,170
2,556
—
13,726
Additions to property, plant and equipment, excluding acquisitions
(8,971
)
(4,303
)
—
(13,274
)
Proceeds from sale of property, plant and equipment
694
46
—
740
Net cash used in investing activities
(76,621
)
(6,086
)
—
(82,707
)
Cash Flows from Financing Activities:
Net repayments under lines of credit
(33,910
)
(4,186
)
—
(38,096
)
Deferred financing costs
(3,521
)
—
—
(3,521
)
Principal payments on finance lease obligations
(10,664
)
(26
)
—
(10,690
)
Issuance of common stock
3,116
—
—
3,116
Dividend payments
(48,882
)
—
—
(48,882
)
Purchase of treasury stock
(29,556
)
—
—
(29,556
)
Intercompany
—
(4,963
)
4,963
—
Net cash used in financing activities
(123,417
)
(9,175
)
4,963
(127,629
)
Effect of exchange rate changes on cash and cash equivalents
—
66
—
66
Net (decrease) increase in cash and cash equivalents
(924
)
3,372
—
2,448
Cash and cash equivalents at beginning of year
1,483
4,122
—
5,605
Cash and cash equivalents at end of year
$
559
$
7,494
$
—
$
8,053
CONDENSED CONSOLIDATING STATEMENTS OF CASH FLOWS For the Year Ended December 31, 2018 (In thousands)
Guarantors
Non- Guarantors
Eliminations
Consolidated
Cash Flows from Operating Activities:
Net (loss) income
$
(7,583
)
$
8,504
$
(8,983
)
$
(8,062
)
Adjustments to reconcile net (loss) income to net cash provided by operating activities:
Asset impairment charge and loss on divestiture, net
92,441
9,699
102,140
Provision for doubtful accounts
2,193
219
—
2,412
Amortization of deferred financing costs
2,060
—
—
2,060
Amortization of long-term liabilities
145
—
—
145
Share-based compensation expense
10,642
225
—
10,867
Depreciation and amortization
58,769
8,231
—
67,000
Gain on sale of rental fleet
(5,307
)
(748
)
—
(6,055
)
Loss on disposal of property, plant and equipment
569
31
—
600
Deferred income taxes
(1,782
)
(741
)
—
(2,523
)
Foreign currency exchange
(47
)
(17
)
—
(64
)
Changes in certain assets and liabilities, net of effect of businesses acquired:
Receivables
(25,271
)
3,260
—
(22,011
)
Inventories
(128
)
(278
)
—
(406
)
Other assets
1,030
(204
)
—
826
Accounts payable
3,332
(423
)
—
2,909
Accrued liabilities
7,885
2,375
—
10,260
Intercompany
25,345
(25,345
)
—
—
Net cash provided by operating activities
164,293
4,788
(8,983
)
160,098
Cash Flows from Investing Activities:
Proceeds from sale of assets held for sale
9,468
685
—
10,153
Additions to rental fleet, excluding acquisitions
(78,694
)
(7,267
)
—
(85,961
)
Proceeds from sale of rental fleet
11,835
3,158
—
14,993
Additions to property, plant and equipment, excluding acquisitions
(10,541
)
(6,390
)
—
(16,931
)
Proceeds from sale of property, plant and equipment
611
72
—
683
Net cash used in investing activities
(67,321
)
(9,742
)
—
(77,063
)
Cash Flows from Financing Activities:
Net (repayments) borrowings under lines of credit
(44,975
)
4,185
—
(40,790
)
Principal payments on finance lease obligations
(9,709
)
(37
)
—
(9,746
)
Issuance of common stock
3,617
—
—
3,617
Dividend payments
(44,530
)
—
—
(44,530
)
Purchase of treasury stock
(695
)
—
—
(695
)
Intercompany
—
(8,983
)
8,983
-
Net cash used in financing activities
(96,292
)
(4,835
)
8,983
(92,144
)
Effect of exchange rate changes on cash and cash equivalents
—
1,263
—
1,263
Net increase (decrease) in cash and cash equivalents
680
(8,526
)
—
(7,846
)
Cash and cash equivalents at beginning of year
803
12,648
—
13,451
Cash and cash equivalents at end of year
$
1,483
$
4,122
$
—
$
5,605
CONDENSED CONSOLIDATING STATEMENTS OF CASH FLOWS For the Year Ended December 31, 2017 (In thousands)
Guarantors
Non- Guarantors
Eliminations
Consolidated
Cash Flows from Operating Activities:
Net income
$
103,921
$
18,307
$
—
$
122,228
Adjustments to reconcile net income to net cash provided by operating activities:
Provision for doubtful accounts
4,446
591
—
5,037
Amortization of deferred financing costs
2,060
—
—
2,060
Amortization of long-term liabilities
130
—
—
130
Share-based compensation expense
7,083
290
—
7,373
Depreciation and amortization
55,976
7,396
—
63,372
Gain on sale of rental fleet
(5,319
)
(338
)
—
(5,657
)
Loss on disposal of property, plant and equipment
140
377
—
517
Deferred income taxes
(52,248
)
2,268
—
(49,980
)
Foreign currency exchange
—
25
—
25
Changes in certain assets and liabilities, net of effect of businesses acquired:
Receivables
(15,595
)
(82
)
—
(15,677
)
Inventories
1,056
(1,146
)
—
(90
)
Other assets
(578
)
(57
)
—
(635
)
Accounts payable
(2,939
)
(2,046
)
—
(4,985
)
Accrued liabilities
12,917
(989
)
—
11,928
Intercompany
503
(503
)
—
—
Net cash provided by operating activities
111,553
24,093
—
135,646
Cash Flows from Investing Activities:
Additions to rental fleet, excluding acquisitions
(52,115
)
(11,573
)
—
(63,688
)
Proceeds from sale of rental fleet
11,432
1,521
—
12,953
Additions to property, plant and equipment, excluding acquisitions
(14,672
)
(5,450
)
—
(20,122
)
Proceeds from sale of property, plant and equipment
149
702
—
851
Net cash used in investing activities
(55,206
)
(14,800
)
—
(70,006
)
Cash Flows from Financing Activities:
Net repayments under lines of credit
(6,690
)
(185
)
—
(6,875
)
Deferred financing costs
(12
)
—
—
(12
)
Principal payments on finance lease obligations
(7,364
)
(54
)
—
(7,418
)
Issuance of common stock
5,800
—
—
5,800
Dividend payments
(40,171
)
—
—
(40,171
)
Purchase of treasury stock
(8,367
)
—
—
(8,367
)
Net cash used in financing activities
(56,804
)
(239
)
—
(57,043
)
Effect of exchange rate changes on cash and cash equivalents
—
717
—
717
Net (decrease) increase in cash and cash equivalents
(457
)
9,771
—
9,314
Cash and cash equivalents at beginning of year
1,260
2,877
—
4,137
Cash and cash equivalents at end of year
$
803
$
12,648
$
—
$
13,451</t>
  </si>
  <si>
    <t>Mobile Mini, Organization and Description of Business - Additional Information (Detail)</t>
  </si>
  <si>
    <t>Percentage of ownership owned</t>
  </si>
  <si>
    <t>100.00%</t>
  </si>
  <si>
    <t>Summary of Significant Accounting Policies - Additional Information (Detail) - USD ($)</t>
  </si>
  <si>
    <t>May 09, 2016</t>
  </si>
  <si>
    <t>Description Of Business Basis Of Presentation And Summary Of Significant Accounting Policies [Line Items]</t>
  </si>
  <si>
    <t>Customer accounts percentage description</t>
  </si>
  <si>
    <t>Our largest customer accounted for approximately 5% of our consolidated rental revenue for the year ended December 31, 2019, and  7% of our trade receivables at December 31, 2019</t>
  </si>
  <si>
    <t>Depreciation expense</t>
  </si>
  <si>
    <t>Amortization of all other intangibles</t>
  </si>
  <si>
    <t>Prepaid advertising costs</t>
  </si>
  <si>
    <t>Advertising expense</t>
  </si>
  <si>
    <t>Common stock equivalents would have included in diluted EPS denominator</t>
  </si>
  <si>
    <t>Senior notes fair value basis for measurement, description</t>
  </si>
  <si>
    <t>The fair value of our $250 million aggregate principal amount of 5.875% senior notes due July 1, 2024 (the “Senior Notes” or “2024 Notes”) is based on their latest sales price at the end of each period obtained from a third-party institution and is Level 2 in the fair value hierarchy as there is not an active market for these Senior Notes.</t>
  </si>
  <si>
    <t>Stock options issued</t>
  </si>
  <si>
    <t>Right of use assets</t>
  </si>
  <si>
    <t>Accounting Standards Update 2016-02</t>
  </si>
  <si>
    <t>Minimum | Nonvested share-awards</t>
  </si>
  <si>
    <t>Share-awards vesting period</t>
  </si>
  <si>
    <t>3 years</t>
  </si>
  <si>
    <t>Maximum | Nonvested share-awards</t>
  </si>
  <si>
    <t>4 years</t>
  </si>
  <si>
    <t>Common Stock Equivalents</t>
  </si>
  <si>
    <t>Accrued Liabilities</t>
  </si>
  <si>
    <t>Unearned rental revenue</t>
  </si>
  <si>
    <t>Storage Solutions</t>
  </si>
  <si>
    <t>Storage Solutions | North America</t>
  </si>
  <si>
    <t>Storage Solutions | United Kingdom</t>
  </si>
  <si>
    <t>Tank &amp; Pump Solutions Segment</t>
  </si>
  <si>
    <t>$1.0 billion ABL Credit Agreement</t>
  </si>
  <si>
    <t>Unamortized deferred financing cost</t>
  </si>
  <si>
    <t>Senior Notes 5.875 Percent Due 2024</t>
  </si>
  <si>
    <t>Senior notes, face amount</t>
  </si>
  <si>
    <t>Debt instrument interest rate</t>
  </si>
  <si>
    <t>5.875%</t>
  </si>
  <si>
    <t>Senior notes due, date</t>
  </si>
  <si>
    <t>Jul. 1,
		2024</t>
  </si>
  <si>
    <t>Accounts Receivable | Customer Concentration Risk</t>
  </si>
  <si>
    <t>Concentration Risk, Percentage</t>
  </si>
  <si>
    <t>1.50%</t>
  </si>
  <si>
    <t>Accounts Receivable | Credit Concentration Risk</t>
  </si>
  <si>
    <t>7.00%</t>
  </si>
  <si>
    <t>Rental Revenue | Customer Concentration Risk</t>
  </si>
  <si>
    <t>5.00%</t>
  </si>
  <si>
    <t>Schedule of Allowance for Doubtful Accounts (Detail) - USD ($) $ in Thousands</t>
  </si>
  <si>
    <t>Receivables [Abstract]</t>
  </si>
  <si>
    <t>Balance at beginning of year</t>
  </si>
  <si>
    <t>Provision charged to expense</t>
  </si>
  <si>
    <t>Write-offs and other</t>
  </si>
  <si>
    <t>Balance at end of year</t>
  </si>
  <si>
    <t>Inventories (Detail) - USD ($) $ in Thousands</t>
  </si>
  <si>
    <t>Inventory Disclosure [Abstract]</t>
  </si>
  <si>
    <t>Raw materials and supplies</t>
  </si>
  <si>
    <t>Finished units</t>
  </si>
  <si>
    <t>Property, Plant and Equipment (Detail) - USD ($) $ in Thousands</t>
  </si>
  <si>
    <t>Property Plant And Equipment [Line Items]</t>
  </si>
  <si>
    <t>Land</t>
  </si>
  <si>
    <t>Vehicles and machinery</t>
  </si>
  <si>
    <t>Buildings and improvements</t>
  </si>
  <si>
    <t>Computer equipment and software</t>
  </si>
  <si>
    <t>Furniture and office equipment</t>
  </si>
  <si>
    <t>Property, plant and equipment</t>
  </si>
  <si>
    <t>Accumulated depreciation and amortization</t>
  </si>
  <si>
    <t>Vehicles and machinery | Minimum</t>
  </si>
  <si>
    <t>Residual Value as Percentage of Original Cost</t>
  </si>
  <si>
    <t>0.00%</t>
  </si>
  <si>
    <t>Useful Life in Years</t>
  </si>
  <si>
    <t>5 years</t>
  </si>
  <si>
    <t>Vehicles and machinery | Maximum</t>
  </si>
  <si>
    <t>55.00%</t>
  </si>
  <si>
    <t>30 years</t>
  </si>
  <si>
    <t>Buildings and improvements | Minimum</t>
  </si>
  <si>
    <t>Buildings and improvements | Maximum</t>
  </si>
  <si>
    <t>25.00%</t>
  </si>
  <si>
    <t>Computer equipment and software | Minimum</t>
  </si>
  <si>
    <t>Computer equipment and software | Maximum</t>
  </si>
  <si>
    <t>10 years</t>
  </si>
  <si>
    <t>Furniture and office equipment | Minimum</t>
  </si>
  <si>
    <t>Furniture and office equipment | Maximum</t>
  </si>
  <si>
    <t>Improvements made to leased properties are depreciated over the lesser of the estimated useful life or the remaining term of the respective lease</t>
  </si>
  <si>
    <t>Schedule of Expected Annual Amortization of Deferred Financing Cost (Detail) $ in Thousands</t>
  </si>
  <si>
    <t>Dec. 31, 2019USD ($)</t>
  </si>
  <si>
    <t>2020</t>
  </si>
  <si>
    <t>2021</t>
  </si>
  <si>
    <t>2022</t>
  </si>
  <si>
    <t>2023</t>
  </si>
  <si>
    <t>2024</t>
  </si>
  <si>
    <t>Activity and Balances Relating to Goodwill (Detail) - USD ($) $ in Thousands</t>
  </si>
  <si>
    <t>Goodwill And Intangible Assets Disclosure [Abstract]</t>
  </si>
  <si>
    <t>Goodwill Beginning Balance</t>
  </si>
  <si>
    <t>Foreign currency</t>
  </si>
  <si>
    <t>[2]</t>
  </si>
  <si>
    <t>Goodwill Ending Balance</t>
  </si>
  <si>
    <t>Represents foreign currency translation adjustments primarily related to the U.K. Storage Solutions reporting unit.</t>
  </si>
  <si>
    <t>Activity and Balances Relating to Goodwill (Parenthetical) (Detail) $ in Millions</t>
  </si>
  <si>
    <t>Goodwill, accumulated amortization</t>
  </si>
  <si>
    <t>Goodwill, accumulated impairment</t>
  </si>
  <si>
    <t>Balances Related to Intangible Assets (Detail) - USD ($) $ in Thousands</t>
  </si>
  <si>
    <t>Finite-Lived Intangible Assets [Line Items]</t>
  </si>
  <si>
    <t>Gross Carrying Amount</t>
  </si>
  <si>
    <t>Accumulated Amortization</t>
  </si>
  <si>
    <t>Net Carrying Amount</t>
  </si>
  <si>
    <t>Customer relationships</t>
  </si>
  <si>
    <t>Customer relationships | Minimum</t>
  </si>
  <si>
    <t>Estimated Useful Life</t>
  </si>
  <si>
    <t>15 years</t>
  </si>
  <si>
    <t>Customer relationships | Maximum</t>
  </si>
  <si>
    <t>20 years</t>
  </si>
  <si>
    <t>Trade names/trademarks</t>
  </si>
  <si>
    <t>Trade names/trademarks | Minimum</t>
  </si>
  <si>
    <t>Trade names/trademarks | Maximum</t>
  </si>
  <si>
    <t>7 years</t>
  </si>
  <si>
    <t>Non-compete agreements</t>
  </si>
  <si>
    <t>Schedule of Expected Future Amortization of Intangible Assets (Detail) - USD ($) $ in Thousands</t>
  </si>
  <si>
    <t>Finite Lived Intangible Assets Future Amortization Expense [Abstract]</t>
  </si>
  <si>
    <t>Thereafter</t>
  </si>
  <si>
    <t>Summary of Significant Accounting Policies - Additional Information 1 (Detail)</t>
  </si>
  <si>
    <t>Revenue, Remaining Performance Obligation, Expected Timing of Satisfaction, Start Date: 2020-01-01</t>
  </si>
  <si>
    <t>Expected remaining performance obligation recognition period</t>
  </si>
  <si>
    <t>12 months</t>
  </si>
  <si>
    <t>Reconciliation of Net (Loss) Income and Weighted-Average Shares of Common Stock Outstanding for Purposes of Calculating Basic and Diluted Earnings Per Share (Detail) - USD ($) $ / shares in Units, shares in Thousands, $ in Thousands</t>
  </si>
  <si>
    <t>Numerator:</t>
  </si>
  <si>
    <t>Denominator:</t>
  </si>
  <si>
    <t>Weighted average shares outstanding - basic</t>
  </si>
  <si>
    <t>Dilutive effect of share-based awards</t>
  </si>
  <si>
    <t>Weighted average shares outstanding - diluted</t>
  </si>
  <si>
    <t>Earnings per share:</t>
  </si>
  <si>
    <t>Number of Stock Options and Restricted Awards that were Issued or Outstanding but were Excluded in Calculating Diluted Earnings Per Share Because their Effect would have been Anti-Dilutive (Detail) - shares shares in Thousands</t>
  </si>
  <si>
    <t>Antidilutive Securities Excluded From Computation Of Earnings Per Share [Line Items]</t>
  </si>
  <si>
    <t>Anti-dilutive securities excluded from the computation of dilutive EPS</t>
  </si>
  <si>
    <t>Stock options</t>
  </si>
  <si>
    <t>Restricted stock awards</t>
  </si>
  <si>
    <t>Gross Carrying and Fair Value of Senior Notes (Detail) - USD ($) $ in Thousands</t>
  </si>
  <si>
    <t>Debt Instrument [Line Items]</t>
  </si>
  <si>
    <t>Carrying value</t>
  </si>
  <si>
    <t>Fair value</t>
  </si>
  <si>
    <t>Acquisitions - Additional Information (Detail) - Entity</t>
  </si>
  <si>
    <t>Business Acquisition [Line Items]</t>
  </si>
  <si>
    <t>Number of business acquired</t>
  </si>
  <si>
    <t>Portable Storage Businesses</t>
  </si>
  <si>
    <t>Schedule of Components of Purchase Price and Net Assets Acquired (Detail) $ in Thousands</t>
  </si>
  <si>
    <t>Net Assets Acquired:</t>
  </si>
  <si>
    <t>Cash</t>
  </si>
  <si>
    <t>Intangible assets:</t>
  </si>
  <si>
    <t>Other liabilities</t>
  </si>
  <si>
    <t>Total, less cash acquired</t>
  </si>
  <si>
    <t>Intangible assets</t>
  </si>
  <si>
    <t>Asset Impairment Charge and Loss on Divestiture, Net of Proceeds - Additional Information (Detail) - USD ($) $ in Thousands</t>
  </si>
  <si>
    <t>Non-cash loss</t>
  </si>
  <si>
    <t>Schedule of Disposal of Assets (Detail) $ in Thousands</t>
  </si>
  <si>
    <t>Sep. 30, 2018USD ($)</t>
  </si>
  <si>
    <t>Dec. 31, 2018USD ($)Fleet</t>
  </si>
  <si>
    <t>Long Lived Assets Held For Sale [Line Items]</t>
  </si>
  <si>
    <t>Net book value</t>
  </si>
  <si>
    <t>Proceeds, net of disposal costs</t>
  </si>
  <si>
    <t>Net loss on impairment and divestiture</t>
  </si>
  <si>
    <t>Units | Fleet</t>
  </si>
  <si>
    <t>Tank &amp; Pump Solutions</t>
  </si>
  <si>
    <t>North America | Storage Solutions | Steel storage containers</t>
  </si>
  <si>
    <t>North America | Storage Solutions | Steel ground level offices</t>
  </si>
  <si>
    <t>North America | Storage Solutions | Other</t>
  </si>
  <si>
    <t>United Kingdom | Storage Solutions</t>
  </si>
  <si>
    <t>Revenues - Schedule of Disaggregated Rental Revenue (Detail) - USD ($) $ in Thousands</t>
  </si>
  <si>
    <t>Disaggregation Of Revenue [Line Items]</t>
  </si>
  <si>
    <t>North America | Storage Solutions</t>
  </si>
  <si>
    <t>Rental | Storage Solutions</t>
  </si>
  <si>
    <t>Rental | Tank &amp; Pump Solutions Segment</t>
  </si>
  <si>
    <t>Rental | Direct rental revenue</t>
  </si>
  <si>
    <t>Rental | Direct rental revenue | Storage Solutions</t>
  </si>
  <si>
    <t>Rental | Direct rental revenue | Tank &amp; Pump Solutions Segment</t>
  </si>
  <si>
    <t>Rental | Delivery, pickup and similar revenue</t>
  </si>
  <si>
    <t>Rental | Delivery, pickup and similar revenue | Storage Solutions</t>
  </si>
  <si>
    <t>Rental | Delivery, pickup and similar revenue | Tank &amp; Pump Solutions Segment</t>
  </si>
  <si>
    <t>Rental | Ancillary rental revenue</t>
  </si>
  <si>
    <t>Rental | Ancillary rental revenue | Storage Solutions</t>
  </si>
  <si>
    <t>Rental | Ancillary rental revenue | Tank &amp; Pump Solutions Segment</t>
  </si>
  <si>
    <t>Rental | North America | Storage Solutions</t>
  </si>
  <si>
    <t>Rental | North America | Direct rental revenue | Storage Solutions</t>
  </si>
  <si>
    <t>Rental | North America | Delivery, pickup and similar revenue | Storage Solutions</t>
  </si>
  <si>
    <t>Rental | North America | Ancillary rental revenue | Storage Solutions</t>
  </si>
  <si>
    <t>Rental | United Kingdom | Storage Solutions</t>
  </si>
  <si>
    <t>Rental | United Kingdom | Direct rental revenue | Storage Solutions</t>
  </si>
  <si>
    <t>Rental | United Kingdom | Delivery, pickup and similar revenue | Storage Solutions</t>
  </si>
  <si>
    <t>Rental | United Kingdom | Ancillary rental revenue | Storage Solutions</t>
  </si>
  <si>
    <t>Rental Fleet - Additional Information (Detail) - USD ($) $ in Thousands</t>
  </si>
  <si>
    <t>Property Subject to or Available for Operating Lease [Line Items]</t>
  </si>
  <si>
    <t>Portable Storage</t>
  </si>
  <si>
    <t>Net orderly liquidation appraisal value of rental fleet</t>
  </si>
  <si>
    <t>Rental Fleet (Detail) - USD ($) $ in Thousands</t>
  </si>
  <si>
    <t>Total fleet, net</t>
  </si>
  <si>
    <t>Rental fleet, gross</t>
  </si>
  <si>
    <t>Accumulated depreciation</t>
  </si>
  <si>
    <t>Storage Solutions | Steel storage containers</t>
  </si>
  <si>
    <t>Storage Solutions | Steel ground level offices</t>
  </si>
  <si>
    <t>Storage Solutions | Other</t>
  </si>
  <si>
    <t>Tank &amp; Pump Solutions | Steel tanks</t>
  </si>
  <si>
    <t>25 years</t>
  </si>
  <si>
    <t>Tank &amp; Pump Solutions | Roll-off boxes</t>
  </si>
  <si>
    <t>Tank &amp; Pump Solutions | Roll-off boxes | Minimum</t>
  </si>
  <si>
    <t>Tank &amp; Pump Solutions | Roll-off boxes | Maximum</t>
  </si>
  <si>
    <t>Tank &amp; Pump Solutions | Stainless steel tank trailers</t>
  </si>
  <si>
    <t>Tank &amp; Pump Solutions | Vacuum Boxes</t>
  </si>
  <si>
    <t>Tank &amp; Pump Solutions | Dewatering boxes</t>
  </si>
  <si>
    <t>Tank &amp; Pump Solutions | Pumps and filtration equipment</t>
  </si>
  <si>
    <t>Tank &amp; Pump Solutions | Other</t>
  </si>
  <si>
    <t>Tank &amp;amp; Pump Solutions fleet has been assigned zero residual value.</t>
  </si>
  <si>
    <t>Rental Fleet (Parenthetical) (Detail)</t>
  </si>
  <si>
    <t>Residual value</t>
  </si>
  <si>
    <t>Debt - Additional Information (Detail) - USD ($)</t>
  </si>
  <si>
    <t>Mar. 22, 2019</t>
  </si>
  <si>
    <t>Lines of credit, weighted average interest rate</t>
  </si>
  <si>
    <t>3.80%</t>
  </si>
  <si>
    <t>3.50%</t>
  </si>
  <si>
    <t>Lines of credit, average balance outstanding</t>
  </si>
  <si>
    <t>Additional borrowing available under credit agreement</t>
  </si>
  <si>
    <t>LIBOR Loans</t>
  </si>
  <si>
    <t>Revolving credit facility, margin rate</t>
  </si>
  <si>
    <t>Base Rate Loans</t>
  </si>
  <si>
    <t>0.50%</t>
  </si>
  <si>
    <t>Maximum | LIBOR Loans</t>
  </si>
  <si>
    <t>1.75%</t>
  </si>
  <si>
    <t>Maximum | Base Rate Loans</t>
  </si>
  <si>
    <t>0.75%</t>
  </si>
  <si>
    <t>Minimum | LIBOR Loans</t>
  </si>
  <si>
    <t>1.25%</t>
  </si>
  <si>
    <t>Minimum | Base Rate Loans</t>
  </si>
  <si>
    <t>0.25%</t>
  </si>
  <si>
    <t>Offering price percentage of face value</t>
  </si>
  <si>
    <t>Senior notes, interest rate</t>
  </si>
  <si>
    <t>Senior notes, maturity date</t>
  </si>
  <si>
    <t>Second Amended and Restated $1 billion ABL Credit Agreement</t>
  </si>
  <si>
    <t>Credit Agreement, initiation date</t>
  </si>
  <si>
    <t>Mar. 22,
		2019</t>
  </si>
  <si>
    <t>Credit Agreement, term</t>
  </si>
  <si>
    <t>Unused line fee percentage in respect of unutilized commitments</t>
  </si>
  <si>
    <t>0.225%</t>
  </si>
  <si>
    <t>Credit Agreement, interest rate terms</t>
  </si>
  <si>
    <t>Loans made under the U.S. Subfacility bear interest at a rate equal to, at Mobile Mini’s option, either (a) the London interbank offered rate (“LIBOR”) plus an applicable margin (“LIBOR Loans”) or (b) the prime rate plus an applicable margin (“Base Rate Loans”).  With some exceptions, Mobile Mini may freely convert LIBOR Loans to Base Rate Loans and vice versa.  Loans made under the U.K. Subfacility denominated in British Pounds bear interest at a rate equal to LIBOR plus an applicable margin and loans denominated in Euros bear interest at a rate equal to the Euro interbank offered rate (“EURIBOR”) plus an applicable margin.  Loans made under the Canadian Subfacility bear interest at a rate equal to, at Mobile Mini’s option, either (i) the Canadian prime rate plus an applicable margin (“Canadian Prime Rate Loans”) or (ii) the Canadian Dollar bankers’ acceptance rate (“B/A Rate”) plus an applicable margin (“Canadian LIBOR Loans”).  With some exceptions, Mobile Mini may freely convert Canadian Prime Rate Loans to Canadian LIBOR Loans and vice versa.</t>
  </si>
  <si>
    <t>Minimum fixed charges coverage ratio</t>
  </si>
  <si>
    <t>Line of credit, specified excess borrowing availability for financial maintenance covenants to be applicable</t>
  </si>
  <si>
    <t>Applicable percentage of revolving loan commitment and aggregate borrowing base</t>
  </si>
  <si>
    <t>10.00%</t>
  </si>
  <si>
    <t>Line of credit, covenant</t>
  </si>
  <si>
    <t>The Credit Agreement also contains covenants that require Mobile Mini to, among other things, periodically furnish financial and other information to the various lenders.  The Credit Agreement contains customary negative covenants applicable to Mobile Mini and its subsidiaries, including negative covenants that restrict the ability of such entities to, among other things, (i) allow certain liens to attach to Mobile Mini or subsidiary assets, (ii) repurchase or pay dividends or make certain other restricted payments on capital stock and certain other securities, or prepay certain indebtedness, (iii) incur additional indebtedness or engage in certain other types of financing transactions, and (iv) make acquisitions or other investments.  In addition, Mobile Mini must comply with a minimum fixed charge coverage ratio of 1.00 to 1.00 as of the last day of each quarter, upon specified excess availability under the Credit Agreement falling below the greater of (y) $90 million and (z) 10% of the lesser of the then total revolving loan commitment and aggregate borrowing base.</t>
  </si>
  <si>
    <t>Second Amended and Restated $1 billion ABL Credit Agreement | First Lien Senior Secured Revolving Credit Facility</t>
  </si>
  <si>
    <t>Credit Agreement, borrowing capacity</t>
  </si>
  <si>
    <t>Credit Agreement, maturity date</t>
  </si>
  <si>
    <t>Mar. 22,
		2024</t>
  </si>
  <si>
    <t>Second Amended and Restated $1 billion ABL Credit Agreement | First Lien Senior Secured Revolving Credit Facility | Maximum</t>
  </si>
  <si>
    <t>Credit Agreement, increase in additional commitments</t>
  </si>
  <si>
    <t>Second Amended and Restated $1 billion ABL Credit Agreement | U.S. Lenders | Standby Letters of Credit</t>
  </si>
  <si>
    <t>Second Amended and Restated $1 billion ABL Credit Agreement | U.K. Based Lenders | Standby Letters of Credit</t>
  </si>
  <si>
    <t>Second Amended and Restated $1 billion ABL Credit Agreement | Canadian Based Lenders | Standby Letters of Credit</t>
  </si>
  <si>
    <t>Scheduled Maturity for Debt Obligations (Detail) $ in Thousands</t>
  </si>
  <si>
    <t>Lines of Credit</t>
  </si>
  <si>
    <t>Finance Lease Obligations</t>
  </si>
  <si>
    <t>Leases - Additional Information (Detail) - USD ($) $ in Millions</t>
  </si>
  <si>
    <t>Leases, option to extend</t>
  </si>
  <si>
    <t>Many real estate leases include one or more options to renew.</t>
  </si>
  <si>
    <t>Assets recorded under finance lease obligations</t>
  </si>
  <si>
    <t>Assets recorded under finance lease obligations, accumulated amortization</t>
  </si>
  <si>
    <t>Expense under operating leases</t>
  </si>
  <si>
    <t>Scheduled Maturity for Lease Liabilities for Balances Outstanding (Detail) - USD ($) $ in Thousands</t>
  </si>
  <si>
    <t>Operating Leases</t>
  </si>
  <si>
    <t>Less: interest</t>
  </si>
  <si>
    <t>Present value of lease liabilities</t>
  </si>
  <si>
    <t>Finance Leases</t>
  </si>
  <si>
    <t>Scheduled Maturity for Lease Payments (Detail) - USD ($) $ in Thousands</t>
  </si>
  <si>
    <t>Present value of minimum lease payments</t>
  </si>
  <si>
    <t>Summary of Lease Activity (Detail) - USD ($) $ in Thousands</t>
  </si>
  <si>
    <t>Finance lease expense:</t>
  </si>
  <si>
    <t>Amortization of finance lease assets</t>
  </si>
  <si>
    <t>Interest on obligations under finance leases</t>
  </si>
  <si>
    <t>Total finance lease expense</t>
  </si>
  <si>
    <t>Operating lease expense:</t>
  </si>
  <si>
    <t>Short-term lease expense</t>
  </si>
  <si>
    <t>Fixed lease expense</t>
  </si>
  <si>
    <t>Variable lease expense</t>
  </si>
  <si>
    <t>Sublease income</t>
  </si>
  <si>
    <t>Total operating lease expense</t>
  </si>
  <si>
    <t>Cash paid for amounts included in the measurement of lease liabilities:</t>
  </si>
  <si>
    <t>Operating cash outflows from finance leases</t>
  </si>
  <si>
    <t>Operating cash outflows from operating leases, fixed payments</t>
  </si>
  <si>
    <t>Financing cash outflows from finance leases</t>
  </si>
  <si>
    <t>Net assets obtained in exchange for new or modified finance lease liabilities</t>
  </si>
  <si>
    <t>Net operating lease assets obtained in exchange for new or modified operating lease liabilities</t>
  </si>
  <si>
    <t>Summary of Weighted-Average Remaining Lease Terms and Discount Rates (Detail)</t>
  </si>
  <si>
    <t>Lease terms and discount rates:</t>
  </si>
  <si>
    <t>Weighted-average remaining lease term - finance leases (in years)</t>
  </si>
  <si>
    <t>4 years 7 months 6 days</t>
  </si>
  <si>
    <t>Weighted-average remaining lease term - operating leases (in years)</t>
  </si>
  <si>
    <t>7 years 1 month 6 days</t>
  </si>
  <si>
    <t>Weighted average discount rate - finance leases</t>
  </si>
  <si>
    <t>2.70%</t>
  </si>
  <si>
    <t>Weighted average discount rate - operating leases</t>
  </si>
  <si>
    <t>3.40%</t>
  </si>
  <si>
    <t>Income (Loss) from Operations Before Income Tax (Detail) - USD ($) $ in Thousands</t>
  </si>
  <si>
    <t>Schedule of Components of Income Before Income Tax Expense (Benefit) [Line Items]</t>
  </si>
  <si>
    <t>Income (loss) before provision for (benefit from) income taxes</t>
  </si>
  <si>
    <t>U.S.</t>
  </si>
  <si>
    <t>Foreign</t>
  </si>
  <si>
    <t>Provision (Benefit) for Income Taxes from Continuing Operations (Detail) - USD ($) $ in Thousands</t>
  </si>
  <si>
    <t>Current:</t>
  </si>
  <si>
    <t>State</t>
  </si>
  <si>
    <t>Total current</t>
  </si>
  <si>
    <t>Deferred:</t>
  </si>
  <si>
    <t>U.S. federal</t>
  </si>
  <si>
    <t>Total deferred</t>
  </si>
  <si>
    <t>Total provision (benefit) for income taxes</t>
  </si>
  <si>
    <t>Reconciliation of U.S. Federal Statutory Rate to Effective Tax Rate (Detail)</t>
  </si>
  <si>
    <t>U.S. federal statutory rate</t>
  </si>
  <si>
    <t>21.00%</t>
  </si>
  <si>
    <t>35.00%</t>
  </si>
  <si>
    <t>State taxes, net of federal benefit</t>
  </si>
  <si>
    <t>4.20%</t>
  </si>
  <si>
    <t>6.30%</t>
  </si>
  <si>
    <t>4.50%</t>
  </si>
  <si>
    <t>Nondeductible expenses and other</t>
  </si>
  <si>
    <t>(1.00%)</t>
  </si>
  <si>
    <t>(0.70%)</t>
  </si>
  <si>
    <t>0.10%</t>
  </si>
  <si>
    <t>U.S. mandatory repatriation</t>
  </si>
  <si>
    <t>47.50%</t>
  </si>
  <si>
    <t>Executive compensation</t>
  </si>
  <si>
    <t>1.20%</t>
  </si>
  <si>
    <t>(15.20%)</t>
  </si>
  <si>
    <t>Adjustment of deferred tax asset for nondeductible share-based compensation</t>
  </si>
  <si>
    <t>(109.50%)</t>
  </si>
  <si>
    <t>Global intangible low tax income</t>
  </si>
  <si>
    <t>1.00%</t>
  </si>
  <si>
    <t>(14.30%)</t>
  </si>
  <si>
    <t>Adjustment of net deferred tax liability for enacted tax rate change</t>
  </si>
  <si>
    <t>(0.80%)</t>
  </si>
  <si>
    <t>7.70%</t>
  </si>
  <si>
    <t>(104.70%)</t>
  </si>
  <si>
    <t>Foreign rate differential</t>
  </si>
  <si>
    <t>(0.30%)</t>
  </si>
  <si>
    <t>5.40%</t>
  </si>
  <si>
    <t>(4.00%)</t>
  </si>
  <si>
    <t>Effective tax rate</t>
  </si>
  <si>
    <t>25.30%</t>
  </si>
  <si>
    <t>(51.80%)</t>
  </si>
  <si>
    <t>(64.90%)</t>
  </si>
  <si>
    <t>Income Taxes - Additional Information (Detail) - USD ($) $ in Thousands</t>
  </si>
  <si>
    <t>36 Months Ended</t>
  </si>
  <si>
    <t>Income Tax Contingency [Line Items]</t>
  </si>
  <si>
    <t>Effective income tax (benefit) rate, percent</t>
  </si>
  <si>
    <t>Offset amount by federal tax benefit</t>
  </si>
  <si>
    <t>Offset amount by state tax benefit</t>
  </si>
  <si>
    <t>Nondeductible tax expense related to share-based compensation</t>
  </si>
  <si>
    <t>Reduction in Provisional income tax benefit related to repatriation of foreign earnings</t>
  </si>
  <si>
    <t>Loss before income taxes</t>
  </si>
  <si>
    <t>Reversal of deferred tax assets due to determination of share-based compensation to be nondeductible</t>
  </si>
  <si>
    <t>Deferred tax liability</t>
  </si>
  <si>
    <t>Income tax paid</t>
  </si>
  <si>
    <t>Tax year subject to tax examination for U.S. Federal return</t>
  </si>
  <si>
    <t>As of December 31, 2019, we are no longer subject to examination by U.S. federal tax authorities for years prior to 2016, to examination for any U.S. state taxing authority prior to 2014, or to examination for any foreign jurisdictions prior to 2015. All subsequent periods remain open to examination.</t>
  </si>
  <si>
    <t>Unrecognized excess tax benefits</t>
  </si>
  <si>
    <t>Minimum</t>
  </si>
  <si>
    <t>Step two threshold to quantify uncertain tax position</t>
  </si>
  <si>
    <t>50.00%</t>
  </si>
  <si>
    <t>U.K. Subsidiaries</t>
  </si>
  <si>
    <t>US and UK</t>
  </si>
  <si>
    <t>Net deferred tax liability</t>
  </si>
  <si>
    <t>Net operating loss carryforwards</t>
  </si>
  <si>
    <t>Federal taxable income</t>
  </si>
  <si>
    <t>U.S. | Minimum</t>
  </si>
  <si>
    <t>Net operating loss carryforwards, expiration year</t>
  </si>
  <si>
    <t>2030</t>
  </si>
  <si>
    <t>U.S. | Maximum</t>
  </si>
  <si>
    <t>2034</t>
  </si>
  <si>
    <t>State | Minimum</t>
  </si>
  <si>
    <t>State | Maximum</t>
  </si>
  <si>
    <t>2039</t>
  </si>
  <si>
    <t>Net Deferred Tax Liability (Detail) - USD ($) $ in Thousands</t>
  </si>
  <si>
    <t>Deferred tax assets:</t>
  </si>
  <si>
    <t>Deferred revenue and expenses</t>
  </si>
  <si>
    <t>Accrued compensation and other benefits</t>
  </si>
  <si>
    <t>Allowance for doubtful accounts</t>
  </si>
  <si>
    <t>Equity compensation</t>
  </si>
  <si>
    <t>Finance leases</t>
  </si>
  <si>
    <t>Total deferred tax assets</t>
  </si>
  <si>
    <t>Valuation allowance</t>
  </si>
  <si>
    <t>Net deferred tax assets</t>
  </si>
  <si>
    <t>Deferred tax liabilities:</t>
  </si>
  <si>
    <t>Fixed assets</t>
  </si>
  <si>
    <t>Intangibles and goodwill</t>
  </si>
  <si>
    <t>Total deferred tax liabilities</t>
  </si>
  <si>
    <t>Net deferred tax liabilities</t>
  </si>
  <si>
    <t>Summary of Reconciliation of Unrecognized Tax Benefits (Detail) $ in Thousands</t>
  </si>
  <si>
    <t>Gross Position</t>
  </si>
  <si>
    <t>Balance December 31, 2018</t>
  </si>
  <si>
    <t>Additions for tax positions in prior years</t>
  </si>
  <si>
    <t>Balance December 31, 2019</t>
  </si>
  <si>
    <t>Transactions with Related Persons - Additional Information (Detail)</t>
  </si>
  <si>
    <t>Dec. 31, 2019USD ($)Property</t>
  </si>
  <si>
    <t>Dec. 31, 2018USD ($)</t>
  </si>
  <si>
    <t>Dec. 31, 2017USD ($)</t>
  </si>
  <si>
    <t>Digital Marketing and Strategy Company</t>
  </si>
  <si>
    <t>Related Party Transaction [Line Items]</t>
  </si>
  <si>
    <t>Payments to related party</t>
  </si>
  <si>
    <t>Due/owed to related party</t>
  </si>
  <si>
    <t>Management Consultant Company</t>
  </si>
  <si>
    <t>Amount expensed related to agreement, including reimbursement for expenses incurred</t>
  </si>
  <si>
    <t>Water Movers, Inc.</t>
  </si>
  <si>
    <t>Monthly rental payment under leases</t>
  </si>
  <si>
    <t>Number of properties | Property</t>
  </si>
  <si>
    <t>Lease expiration year</t>
  </si>
  <si>
    <t>Share-Based Compensation - Additional Information (Detail) - USD ($)</t>
  </si>
  <si>
    <t>Mar. 31, 2020</t>
  </si>
  <si>
    <t>Share-based Compensation Arrangement by Share-based Payment Award [Line Items]</t>
  </si>
  <si>
    <t>Share available for future grants</t>
  </si>
  <si>
    <t>Stock options contractual terms</t>
  </si>
  <si>
    <t>Additional share-based compensation expense</t>
  </si>
  <si>
    <t>Aggregate intrinsic value of options exercised</t>
  </si>
  <si>
    <t>Weighted average fair value of stock options granted</t>
  </si>
  <si>
    <t>Fair value of restricted stock awards vested</t>
  </si>
  <si>
    <t>Director</t>
  </si>
  <si>
    <t>Performance Based Awards</t>
  </si>
  <si>
    <t>Percentage of number of options vested</t>
  </si>
  <si>
    <t>Performance Based Awards | Forecast</t>
  </si>
  <si>
    <t>Number of shares expected to vest</t>
  </si>
  <si>
    <t>Non Employee Director Awards</t>
  </si>
  <si>
    <t>Weighted average recognition period (years)</t>
  </si>
  <si>
    <t>2 months 12 days</t>
  </si>
  <si>
    <t>Unrecognized compensation cost</t>
  </si>
  <si>
    <t>1 year 3 months 18 days</t>
  </si>
  <si>
    <t>Restricted stock awards | Forecast</t>
  </si>
  <si>
    <t>Number of restricted shares expected to vest</t>
  </si>
  <si>
    <t>Minimum | Performance Based Awards</t>
  </si>
  <si>
    <t>Maximum | Performance Based Awards</t>
  </si>
  <si>
    <t>200.00%</t>
  </si>
  <si>
    <t>Maximum | Stock options</t>
  </si>
  <si>
    <t>Summary of Share-Based Compensation Expense (Detail) - USD ($) $ in Thousands</t>
  </si>
  <si>
    <t>Share-based Compensation Arrangement by Share-based Payment Award, Compensation Cost [Line Items]</t>
  </si>
  <si>
    <t>Total share-based compensation</t>
  </si>
  <si>
    <t>Key Assumptions Used to Estimate Fair Value of Stock Options Granted (Detail) - Stock options</t>
  </si>
  <si>
    <t>Risk-free interest rate, minimum</t>
  </si>
  <si>
    <t>1.70%</t>
  </si>
  <si>
    <t>Risk-free interest rate, maximum</t>
  </si>
  <si>
    <t>2.10%</t>
  </si>
  <si>
    <t>Expected life of the options (years)</t>
  </si>
  <si>
    <t>Expected stock price volatility, minimum</t>
  </si>
  <si>
    <t>32.90%</t>
  </si>
  <si>
    <t>Expected stock price volatility, maximum</t>
  </si>
  <si>
    <t>35.40%</t>
  </si>
  <si>
    <t>Expected dividend rate</t>
  </si>
  <si>
    <t>2.50%</t>
  </si>
  <si>
    <t>Maximum</t>
  </si>
  <si>
    <t>3.10%</t>
  </si>
  <si>
    <t>Stock Option Activity (Detail) - $ / shares</t>
  </si>
  <si>
    <t>Number of Options</t>
  </si>
  <si>
    <t>Outstanding options, beginning of year</t>
  </si>
  <si>
    <t>Granted</t>
  </si>
  <si>
    <t>Additional options granted based upon achievement of specified performance criteria</t>
  </si>
  <si>
    <t>Canceled/Expired</t>
  </si>
  <si>
    <t>Exercised</t>
  </si>
  <si>
    <t>Outstanding options, ending of year</t>
  </si>
  <si>
    <t>Weighted Average Exercise Price</t>
  </si>
  <si>
    <t>Performance-Based Options</t>
  </si>
  <si>
    <t>Performance-Based Options | Vest Based Upon 2019 Performance Conditions</t>
  </si>
  <si>
    <t>Unvested target options</t>
  </si>
  <si>
    <t>Service-Based Options</t>
  </si>
  <si>
    <t>Fully Vested Stock Options and Stock Options Expected to Vest (Detail) - USD ($) $ / shares in Units, shares in Thousands, $ in Thousands</t>
  </si>
  <si>
    <t>Dec. 31, 2016</t>
  </si>
  <si>
    <t>Number of Shares</t>
  </si>
  <si>
    <t>Outstanding</t>
  </si>
  <si>
    <t>Exercisable</t>
  </si>
  <si>
    <t>Weighted Average Remaining Contractual Term (In years)</t>
  </si>
  <si>
    <t>4 years 1 month 27 days</t>
  </si>
  <si>
    <t>4 years 18 days</t>
  </si>
  <si>
    <t>Aggregate Intrinsic Value</t>
  </si>
  <si>
    <t>Restricted Stock Award Activity (Detail) - Restricted stock awards - $ / shares shares in Thousands</t>
  </si>
  <si>
    <t>Restricted stock awards at beginning of period</t>
  </si>
  <si>
    <t>Awarded</t>
  </si>
  <si>
    <t>Additional shares awarded based upon achievement of specified performance criteria</t>
  </si>
  <si>
    <t>Released</t>
  </si>
  <si>
    <t>Forfeited</t>
  </si>
  <si>
    <t>Restricted stock awards at end of period</t>
  </si>
  <si>
    <t>Weighted Average Grant Date Fair Value</t>
  </si>
  <si>
    <t>Performance-Based Awards</t>
  </si>
  <si>
    <t>Performance-Based Awards | Vest Based Upon 2018 Performance Conditions</t>
  </si>
  <si>
    <t>Restricted target stock awards</t>
  </si>
  <si>
    <t>Performance-Based Awards | Vest Based Upon 2019 Performance Conditions</t>
  </si>
  <si>
    <t>Service-Based Awards</t>
  </si>
  <si>
    <t>Benefit Plans - Additional Information (Detail) - USD ($)</t>
  </si>
  <si>
    <t>Defined Contribution Plan Disclosure [Line Items]</t>
  </si>
  <si>
    <t>Defined contribution program, percentage of annual employees' salary contributed by employer</t>
  </si>
  <si>
    <t>Defined contribution program, annual charge on employees' fund to cover administrative costs of program, percentage</t>
  </si>
  <si>
    <t>Commitments and Contingencies - Additional Information (Detail) - USD ($)</t>
  </si>
  <si>
    <t>Loss Contingencies [Line Items]</t>
  </si>
  <si>
    <t>Accrued liabilities, reserves</t>
  </si>
  <si>
    <t>Letters of credit provided for various insurance carriers</t>
  </si>
  <si>
    <t>General Liability</t>
  </si>
  <si>
    <t>Insurance deductible amount, per incident</t>
  </si>
  <si>
    <t>Workers' Compensation</t>
  </si>
  <si>
    <t>Auto</t>
  </si>
  <si>
    <t>Stockholders' Equity - Additional Information (Detail) - USD ($)</t>
  </si>
  <si>
    <t>Apr. 17, 2015</t>
  </si>
  <si>
    <t>Nov. 06, 2013</t>
  </si>
  <si>
    <t>Equity, Class of Treasury Stock [Line Items]</t>
  </si>
  <si>
    <t>Total cash dividend declared</t>
  </si>
  <si>
    <t>Share repurchase program authorized amount</t>
  </si>
  <si>
    <t>Share repurchase program additional authorized amount</t>
  </si>
  <si>
    <t>Share Repurchase Program</t>
  </si>
  <si>
    <t>Treasury stock available for repurchase</t>
  </si>
  <si>
    <t>Schedule of Dividends Authorized and Declared Cash Dividends to Common Stockholders (Detail) - $ / shares</t>
  </si>
  <si>
    <t>Oct. 29, 2019</t>
  </si>
  <si>
    <t>Jul. 24, 2019</t>
  </si>
  <si>
    <t>Apr. 18, 2019</t>
  </si>
  <si>
    <t>Jan. 30, 2019</t>
  </si>
  <si>
    <t>Installment First Quarter Of Fiscal Year</t>
  </si>
  <si>
    <t>Dividends Payable [Line Items]</t>
  </si>
  <si>
    <t>Declaration Date</t>
  </si>
  <si>
    <t>Jan. 30,
		2019</t>
  </si>
  <si>
    <t>Payment Date</t>
  </si>
  <si>
    <t>Mar. 13,
		2019</t>
  </si>
  <si>
    <t>Record Date (close of business)</t>
  </si>
  <si>
    <t>Feb. 27,
		2019</t>
  </si>
  <si>
    <t>Dividend Amount Per Share of Common Stock</t>
  </si>
  <si>
    <t>Installment Second Quarter Of Fiscal Year</t>
  </si>
  <si>
    <t>Apr. 18,
		2019</t>
  </si>
  <si>
    <t>May 29,
		2019</t>
  </si>
  <si>
    <t>May 15,
		2019</t>
  </si>
  <si>
    <t>Installment Third Quarter Of Fiscal Year</t>
  </si>
  <si>
    <t>Jul. 24,
		2019</t>
  </si>
  <si>
    <t>Aug. 28,
		2019</t>
  </si>
  <si>
    <t>Aug. 14,
		2019</t>
  </si>
  <si>
    <t>Installment Fourth Quarter Of Fiscal Year</t>
  </si>
  <si>
    <t>Oct. 29,
		2019</t>
  </si>
  <si>
    <t>Nov. 27,
		2019</t>
  </si>
  <si>
    <t>Nov. 13,
		2019</t>
  </si>
  <si>
    <t>Schedule of Share Repurchase Activities (Detail) - USD ($) $ / shares in Units, shares in Thousands, $ in Thousands</t>
  </si>
  <si>
    <t>Shares repurchased under share repurchase program:</t>
  </si>
  <si>
    <t>Aggregate purchase price, in thousands</t>
  </si>
  <si>
    <t>Other shares repurchased</t>
  </si>
  <si>
    <t>Number of shares repurchased</t>
  </si>
  <si>
    <t>Average price per repurchased share</t>
  </si>
  <si>
    <t>Minimum tax withholding obligations</t>
  </si>
  <si>
    <t>The weighted average price paid per share of common stock does not include the cost of commissions.</t>
  </si>
  <si>
    <t>Restructuring Costs - Additional Information (Detail) - USD ($) $ in Thousands</t>
  </si>
  <si>
    <t>Restructuring Cost and Reserve [Line Items]</t>
  </si>
  <si>
    <t>Evergreen Tank Solutions Integration</t>
  </si>
  <si>
    <t>Wood Mobile Office Business Divesture</t>
  </si>
  <si>
    <t>Accrued Restructuring Obligations and Related Activity (Detail) - USD ($) $ in Thousands</t>
  </si>
  <si>
    <t>Accrued obligations, beginning balance</t>
  </si>
  <si>
    <t>Restructuring expense</t>
  </si>
  <si>
    <t>Settlement of obligations</t>
  </si>
  <si>
    <t>Accrued obligations, ending balance</t>
  </si>
  <si>
    <t>Severance and Benefits</t>
  </si>
  <si>
    <t>Lease Abandonment Costs</t>
  </si>
  <si>
    <t>Other Costs</t>
  </si>
  <si>
    <t>Restructuring Expenses (Detail) - USD ($) $ in Thousands</t>
  </si>
  <si>
    <t>Segment Reporting - Additional Information (Detail) $ in Thousands</t>
  </si>
  <si>
    <t>Sep. 30, 2019USD ($)</t>
  </si>
  <si>
    <t>Jun. 30, 2019USD ($)</t>
  </si>
  <si>
    <t>Mar. 31, 2019USD ($)</t>
  </si>
  <si>
    <t>Jun. 30, 2018USD ($)</t>
  </si>
  <si>
    <t>Mar. 31, 2018USD ($)</t>
  </si>
  <si>
    <t>Dec. 31, 2019USD ($)Segment</t>
  </si>
  <si>
    <t>Segment Reporting Information [Line Items]</t>
  </si>
  <si>
    <t>Number of reportable segments | Segment</t>
  </si>
  <si>
    <t>United States</t>
  </si>
  <si>
    <t>Long-lived assets other than property, plant and equipment</t>
  </si>
  <si>
    <t>Segment Reporting (Detail) - USD ($) $ in Thousands</t>
  </si>
  <si>
    <t>Interest expense, net of interest income</t>
  </si>
  <si>
    <t>Income tax (benefit) provision</t>
  </si>
  <si>
    <t>Capital expenditures for additions to rental fleet, excluding acquisitions</t>
  </si>
  <si>
    <t>Storage Solutions | Rental</t>
  </si>
  <si>
    <t>Storage Solutions | Rental | North America</t>
  </si>
  <si>
    <t>Storage Solutions | Rental | United Kingdom</t>
  </si>
  <si>
    <t>Storage Solutions | Sales</t>
  </si>
  <si>
    <t>Storage Solutions | Sales | North America</t>
  </si>
  <si>
    <t>Storage Solutions | Sales | United Kingdom</t>
  </si>
  <si>
    <t>Storage Solutions | Other | North America</t>
  </si>
  <si>
    <t>Storage Solutions | Other | United Kingdom</t>
  </si>
  <si>
    <t>Storage Solutions | Rental Selling and General Expenses</t>
  </si>
  <si>
    <t>Storage Solutions | Rental Selling and General Expenses | North America</t>
  </si>
  <si>
    <t>Storage Solutions | Rental Selling and General Expenses | United Kingdom</t>
  </si>
  <si>
    <t>Tank &amp; Pump Solutions Segment | Rental</t>
  </si>
  <si>
    <t>Tank &amp; Pump Solutions Segment | Sales</t>
  </si>
  <si>
    <t>Tank &amp; Pump Solutions Segment | Other</t>
  </si>
  <si>
    <t>Tank &amp; Pump Solutions Segment | Rental Selling and General Expenses</t>
  </si>
  <si>
    <t>Assets Segments (Detail) - USD ($) $ in Thousands</t>
  </si>
  <si>
    <t>Revenues from External Customers and Long-Lived Assets [Line Items]</t>
  </si>
  <si>
    <t>Unaudited Selected Consolidated Financial Information (Detail) - USD ($) $ / shares in Units, $ in Thousands</t>
  </si>
  <si>
    <t>Income (loss) from operations</t>
  </si>
  <si>
    <t>Condensed Consolidating Financial Information for Guarantors - Additional Information (Detail)</t>
  </si>
  <si>
    <t>Equity Method Investments And Joint Ventures [Abstract]</t>
  </si>
  <si>
    <t>Condensed Consolidating Balance Sheets (Detail) - USD ($) $ in Thousands</t>
  </si>
  <si>
    <t>Receivables, net</t>
  </si>
  <si>
    <t>Common stock</t>
  </si>
  <si>
    <t>Treasury stock, at cost</t>
  </si>
  <si>
    <t>Eliminations</t>
  </si>
  <si>
    <t>Intercompany receivables</t>
  </si>
  <si>
    <t>Intercompany payables</t>
  </si>
  <si>
    <t>Guarantors</t>
  </si>
  <si>
    <t>Non-Guarantors</t>
  </si>
  <si>
    <t>Condensed Consolidating Statements of Income (Detail) - USD ($) $ in Thousands</t>
  </si>
  <si>
    <t>Dividend income</t>
  </si>
  <si>
    <t>Rental | Guarantors</t>
  </si>
  <si>
    <t>Rental | Non-Guarantors</t>
  </si>
  <si>
    <t>Sales | Guarantors</t>
  </si>
  <si>
    <t>Sales | Non-Guarantors</t>
  </si>
  <si>
    <t>Other | Guarantors</t>
  </si>
  <si>
    <t>Other | Non-Guarantors</t>
  </si>
  <si>
    <t>Rental Selling and General Expenses | Guarantors</t>
  </si>
  <si>
    <t>Rental Selling and General Expenses | Non-Guarantors</t>
  </si>
  <si>
    <t>Condensed Consolidating Statements of Comprehensive Income (Loss) (Detail) - USD ($) $ in Thousands</t>
  </si>
  <si>
    <t>Condensed Statement Of Income Captions [Line Items]</t>
  </si>
  <si>
    <t>Condensed Consolidating Statements of Comprehensive Income (Loss) (Parenthetical) (Detail) - USD ($) $ in Thousands</t>
  </si>
  <si>
    <t>Condensed Financial Information Of Parent Company Only Disclosure [Abstract]</t>
  </si>
  <si>
    <t>Condensed Consolidating Statements of Cash Flows (Detail) - USD ($) $ in Thousands</t>
  </si>
  <si>
    <t>Net (loss) income</t>
  </si>
  <si>
    <t>Adjustments to reconcile net (loss) income to net cash provided by operating activities:</t>
  </si>
  <si>
    <t>Intercompany</t>
  </si>
  <si>
    <t>Subsequent Events - Additional Information (Detail) - $ / shares</t>
  </si>
  <si>
    <t>Jan. 27, 2020</t>
  </si>
  <si>
    <t>Subsequent Event [Line Items]</t>
  </si>
  <si>
    <t>Dividend declared</t>
  </si>
  <si>
    <t>Subsequent Event</t>
  </si>
  <si>
    <t>Dividend declared date</t>
  </si>
  <si>
    <t>Jan. 27,
		2020</t>
  </si>
  <si>
    <t>Dividend payable date</t>
  </si>
  <si>
    <t>Mar. 11,
		2020</t>
  </si>
  <si>
    <t>Closing date of stockholders on record for dividend entitlement</t>
  </si>
  <si>
    <t>Feb. 26,
		2020</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9</v>
      </c>
    </row>
    <row r="16" spans="1:4">
      <c r="A16" s="4" t="s">
        <v>28</v>
      </c>
      <c r="B16" s="4" t="s">
        <v>9</v>
      </c>
    </row>
    <row r="17" spans="1:4">
      <c r="A17" s="4" t="s">
        <v>29</v>
      </c>
      <c r="B17" s="4" t="s">
        <v>23</v>
      </c>
    </row>
    <row r="18" spans="1:4">
      <c r="A18" s="4" t="s">
        <v>30</v>
      </c>
      <c r="B18" s="4" t="s">
        <v>31</v>
      </c>
    </row>
    <row r="19" spans="1:4">
      <c r="A19" s="4" t="s">
        <v>32</v>
      </c>
      <c r="D19" s="5" t="n">
        <v>1.3</v>
      </c>
    </row>
    <row r="20" spans="1:4">
      <c r="A20" s="4" t="s">
        <v>33</v>
      </c>
      <c r="C20" s="6" t="n">
        <v>44152190</v>
      </c>
    </row>
    <row r="21" spans="1:4">
      <c r="A21" s="4" t="s">
        <v>34</v>
      </c>
      <c r="B21" s="4" t="s">
        <v>35</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9</v>
      </c>
    </row>
    <row r="33" spans="1:4">
      <c r="A33" s="4" t="s">
        <v>57</v>
      </c>
      <c r="B33" s="4" t="s">
        <v>23</v>
      </c>
    </row>
    <row r="34" spans="1:4">
      <c r="A34" s="4" t="s">
        <v>58</v>
      </c>
      <c r="B34" s="4" t="s">
        <v>59</v>
      </c>
    </row>
    <row r="35" spans="1:4">
      <c r="A35" s="4" t="s">
        <v>60</v>
      </c>
    </row>
    <row r="36" spans="1:4">
      <c r="A36" s="3" t="s">
        <v>5</v>
      </c>
    </row>
    <row r="37" spans="1:4">
      <c r="A37" s="4" t="s">
        <v>61</v>
      </c>
      <c r="B37" s="4" t="s">
        <v>62</v>
      </c>
    </row>
    <row r="38" spans="1:4">
      <c r="A38" s="4" t="s">
        <v>63</v>
      </c>
      <c r="B38" s="4" t="s">
        <v>64</v>
      </c>
    </row>
    <row r="39" spans="1:4">
      <c r="A39" s="4" t="s">
        <v>65</v>
      </c>
      <c r="B39" s="4" t="s">
        <v>66</v>
      </c>
    </row>
    <row r="40" spans="1:4">
      <c r="A40" s="4" t="s">
        <v>67</v>
      </c>
    </row>
    <row r="41" spans="1:4">
      <c r="A41" s="3" t="s">
        <v>5</v>
      </c>
    </row>
    <row r="42" spans="1:4">
      <c r="A42" s="4" t="s">
        <v>61</v>
      </c>
      <c r="B42" s="4" t="s">
        <v>68</v>
      </c>
    </row>
    <row r="43" spans="1:4">
      <c r="A43" s="4" t="s">
        <v>69</v>
      </c>
      <c r="B43"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2</v>
      </c>
      <c r="B1" s="2" t="s">
        <v>118</v>
      </c>
      <c r="J1" s="2" t="s">
        <v>1</v>
      </c>
    </row>
    <row r="2" spans="1:12">
      <c r="B2" s="2" t="s">
        <v>2</v>
      </c>
      <c r="C2" s="2" t="s">
        <v>119</v>
      </c>
      <c r="D2" s="2" t="s">
        <v>120</v>
      </c>
      <c r="E2" s="2" t="s">
        <v>121</v>
      </c>
      <c r="F2" s="2" t="s">
        <v>71</v>
      </c>
      <c r="G2" s="2" t="s">
        <v>122</v>
      </c>
      <c r="H2" s="2" t="s">
        <v>123</v>
      </c>
      <c r="I2" s="2" t="s">
        <v>124</v>
      </c>
      <c r="J2" s="2" t="s">
        <v>2</v>
      </c>
      <c r="K2" s="2" t="s">
        <v>71</v>
      </c>
      <c r="L2" s="2" t="s">
        <v>125</v>
      </c>
    </row>
    <row r="3" spans="1:12">
      <c r="A3" s="3" t="s">
        <v>1023</v>
      </c>
    </row>
    <row r="4" spans="1:12">
      <c r="A4" s="4" t="s">
        <v>141</v>
      </c>
      <c r="B4" s="7" t="n">
        <v>29016</v>
      </c>
      <c r="C4" s="7" t="n">
        <v>22575</v>
      </c>
      <c r="D4" s="7" t="n">
        <v>14058</v>
      </c>
      <c r="E4" s="7" t="n">
        <v>18085</v>
      </c>
      <c r="F4" s="7" t="n">
        <v>14248</v>
      </c>
      <c r="G4" s="7" t="n">
        <v>-52165</v>
      </c>
      <c r="H4" s="7" t="n">
        <v>15000</v>
      </c>
      <c r="I4" s="7" t="n">
        <v>14855</v>
      </c>
      <c r="J4" s="7" t="n">
        <v>83734</v>
      </c>
      <c r="K4" s="7" t="n">
        <v>-8062</v>
      </c>
      <c r="L4" s="7" t="n">
        <v>122228</v>
      </c>
    </row>
    <row r="5" spans="1:12">
      <c r="A5" s="3" t="s">
        <v>154</v>
      </c>
    </row>
    <row r="6" spans="1:12">
      <c r="A6" s="4" t="s">
        <v>155</v>
      </c>
      <c r="J6" s="6" t="n">
        <v>7768</v>
      </c>
      <c r="K6" s="6" t="n">
        <v>-12527</v>
      </c>
      <c r="L6" s="6" t="n">
        <v>20713</v>
      </c>
    </row>
    <row r="7" spans="1:12">
      <c r="A7" s="4" t="s">
        <v>156</v>
      </c>
      <c r="J7" s="6" t="n">
        <v>7768</v>
      </c>
      <c r="K7" s="6" t="n">
        <v>-12527</v>
      </c>
      <c r="L7" s="6" t="n">
        <v>20713</v>
      </c>
    </row>
    <row r="8" spans="1:12">
      <c r="A8" s="4" t="s">
        <v>157</v>
      </c>
      <c r="J8" s="6" t="n">
        <v>91502</v>
      </c>
      <c r="K8" s="6" t="n">
        <v>-20589</v>
      </c>
      <c r="L8" s="6" t="n">
        <v>142941</v>
      </c>
    </row>
    <row r="9" spans="1:12">
      <c r="A9" s="4" t="s">
        <v>1007</v>
      </c>
    </row>
    <row r="10" spans="1:12">
      <c r="A10" s="3" t="s">
        <v>1023</v>
      </c>
    </row>
    <row r="11" spans="1:12">
      <c r="A11" s="4" t="s">
        <v>141</v>
      </c>
      <c r="J11" s="6" t="n">
        <v>-4963</v>
      </c>
      <c r="K11" s="6" t="n">
        <v>-8983</v>
      </c>
    </row>
    <row r="12" spans="1:12">
      <c r="A12" s="3" t="s">
        <v>154</v>
      </c>
    </row>
    <row r="13" spans="1:12">
      <c r="A13" s="4" t="s">
        <v>157</v>
      </c>
      <c r="J13" s="6" t="n">
        <v>-4963</v>
      </c>
      <c r="K13" s="6" t="n">
        <v>-8983</v>
      </c>
    </row>
    <row r="14" spans="1:12">
      <c r="A14" s="4" t="s">
        <v>1010</v>
      </c>
    </row>
    <row r="15" spans="1:12">
      <c r="A15" s="3" t="s">
        <v>1023</v>
      </c>
    </row>
    <row r="16" spans="1:12">
      <c r="A16" s="4" t="s">
        <v>141</v>
      </c>
      <c r="J16" s="6" t="n">
        <v>73911</v>
      </c>
      <c r="K16" s="6" t="n">
        <v>-7583</v>
      </c>
      <c r="L16" s="6" t="n">
        <v>103921</v>
      </c>
    </row>
    <row r="17" spans="1:12">
      <c r="A17" s="3" t="s">
        <v>154</v>
      </c>
    </row>
    <row r="18" spans="1:12">
      <c r="A18" s="4" t="s">
        <v>157</v>
      </c>
      <c r="J18" s="6" t="n">
        <v>73911</v>
      </c>
      <c r="K18" s="6" t="n">
        <v>-7583</v>
      </c>
      <c r="L18" s="6" t="n">
        <v>103921</v>
      </c>
    </row>
    <row r="19" spans="1:12">
      <c r="A19" s="4" t="s">
        <v>1011</v>
      </c>
    </row>
    <row r="20" spans="1:12">
      <c r="A20" s="3" t="s">
        <v>1023</v>
      </c>
    </row>
    <row r="21" spans="1:12">
      <c r="A21" s="4" t="s">
        <v>141</v>
      </c>
      <c r="J21" s="6" t="n">
        <v>14786</v>
      </c>
      <c r="K21" s="6" t="n">
        <v>8504</v>
      </c>
      <c r="L21" s="6" t="n">
        <v>18307</v>
      </c>
    </row>
    <row r="22" spans="1:12">
      <c r="A22" s="3" t="s">
        <v>154</v>
      </c>
    </row>
    <row r="23" spans="1:12">
      <c r="A23" s="4" t="s">
        <v>155</v>
      </c>
      <c r="J23" s="6" t="n">
        <v>7768</v>
      </c>
      <c r="K23" s="6" t="n">
        <v>-12527</v>
      </c>
      <c r="L23" s="6" t="n">
        <v>20713</v>
      </c>
    </row>
    <row r="24" spans="1:12">
      <c r="A24" s="4" t="s">
        <v>156</v>
      </c>
      <c r="J24" s="6" t="n">
        <v>7768</v>
      </c>
      <c r="K24" s="6" t="n">
        <v>-12527</v>
      </c>
      <c r="L24" s="6" t="n">
        <v>20713</v>
      </c>
    </row>
    <row r="25" spans="1:12">
      <c r="A25" s="4" t="s">
        <v>157</v>
      </c>
      <c r="J25" s="7" t="n">
        <v>22554</v>
      </c>
      <c r="K25" s="7" t="n">
        <v>-4023</v>
      </c>
      <c r="L25" s="7" t="n">
        <v>3902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71</v>
      </c>
      <c r="D2" s="2" t="s">
        <v>125</v>
      </c>
    </row>
    <row r="3" spans="1:4">
      <c r="A3" s="3" t="s">
        <v>1025</v>
      </c>
    </row>
    <row r="4" spans="1:4">
      <c r="A4" s="4" t="s">
        <v>159</v>
      </c>
      <c r="B4" s="7" t="n">
        <v>123</v>
      </c>
      <c r="C4" s="7" t="n">
        <v>88</v>
      </c>
      <c r="D4" s="7" t="n">
        <v>3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26</v>
      </c>
      <c r="B1" s="2" t="s">
        <v>118</v>
      </c>
      <c r="C1" s="2" t="s">
        <v>1</v>
      </c>
    </row>
    <row r="2" spans="1:5">
      <c r="B2" s="2" t="s">
        <v>122</v>
      </c>
      <c r="C2" s="2" t="s">
        <v>2</v>
      </c>
      <c r="D2" s="2" t="s">
        <v>71</v>
      </c>
      <c r="E2" s="2" t="s">
        <v>125</v>
      </c>
    </row>
    <row r="3" spans="1:5">
      <c r="A3" s="3" t="s">
        <v>184</v>
      </c>
    </row>
    <row r="4" spans="1:5">
      <c r="A4" s="4" t="s">
        <v>1027</v>
      </c>
      <c r="C4" s="7" t="n">
        <v>83734</v>
      </c>
      <c r="D4" s="7" t="n">
        <v>-8062</v>
      </c>
      <c r="E4" s="7" t="n">
        <v>122228</v>
      </c>
    </row>
    <row r="5" spans="1:5">
      <c r="A5" s="3" t="s">
        <v>1028</v>
      </c>
    </row>
    <row r="6" spans="1:5">
      <c r="A6" s="4" t="s">
        <v>137</v>
      </c>
      <c r="C6" s="6" t="n">
        <v>123</v>
      </c>
    </row>
    <row r="7" spans="1:5">
      <c r="A7" s="4" t="s">
        <v>130</v>
      </c>
      <c r="B7" s="7" t="n">
        <v>98300</v>
      </c>
      <c r="D7" s="6" t="n">
        <v>102140</v>
      </c>
    </row>
    <row r="8" spans="1:5">
      <c r="A8" s="4" t="s">
        <v>186</v>
      </c>
      <c r="C8" s="6" t="n">
        <v>5879</v>
      </c>
      <c r="D8" s="6" t="n">
        <v>2412</v>
      </c>
      <c r="E8" s="6" t="n">
        <v>5037</v>
      </c>
    </row>
    <row r="9" spans="1:5">
      <c r="A9" s="4" t="s">
        <v>187</v>
      </c>
      <c r="C9" s="6" t="n">
        <v>1837</v>
      </c>
      <c r="D9" s="6" t="n">
        <v>2060</v>
      </c>
      <c r="E9" s="6" t="n">
        <v>2060</v>
      </c>
    </row>
    <row r="10" spans="1:5">
      <c r="A10" s="4" t="s">
        <v>188</v>
      </c>
      <c r="C10" s="6" t="n">
        <v>13</v>
      </c>
      <c r="D10" s="6" t="n">
        <v>145</v>
      </c>
      <c r="E10" s="6" t="n">
        <v>130</v>
      </c>
    </row>
    <row r="11" spans="1:5">
      <c r="A11" s="4" t="s">
        <v>189</v>
      </c>
      <c r="C11" s="6" t="n">
        <v>15121</v>
      </c>
      <c r="D11" s="6" t="n">
        <v>10867</v>
      </c>
      <c r="E11" s="6" t="n">
        <v>7373</v>
      </c>
    </row>
    <row r="12" spans="1:5">
      <c r="A12" s="4" t="s">
        <v>131</v>
      </c>
      <c r="C12" s="6" t="n">
        <v>70583</v>
      </c>
      <c r="D12" s="6" t="n">
        <v>67000</v>
      </c>
      <c r="E12" s="6" t="n">
        <v>63372</v>
      </c>
    </row>
    <row r="13" spans="1:5">
      <c r="A13" s="4" t="s">
        <v>190</v>
      </c>
      <c r="C13" s="6" t="n">
        <v>-5923</v>
      </c>
      <c r="D13" s="6" t="n">
        <v>-6055</v>
      </c>
      <c r="E13" s="6" t="n">
        <v>-5657</v>
      </c>
    </row>
    <row r="14" spans="1:5">
      <c r="A14" s="4" t="s">
        <v>191</v>
      </c>
      <c r="C14" s="6" t="n">
        <v>100</v>
      </c>
      <c r="D14" s="6" t="n">
        <v>600</v>
      </c>
      <c r="E14" s="6" t="n">
        <v>517</v>
      </c>
    </row>
    <row r="15" spans="1:5">
      <c r="A15" s="4" t="s">
        <v>91</v>
      </c>
      <c r="C15" s="6" t="n">
        <v>23305</v>
      </c>
      <c r="D15" s="6" t="n">
        <v>-2523</v>
      </c>
      <c r="E15" s="6" t="n">
        <v>-49980</v>
      </c>
    </row>
    <row r="16" spans="1:5">
      <c r="A16" s="4" t="s">
        <v>138</v>
      </c>
      <c r="C16" s="6" t="n">
        <v>274</v>
      </c>
      <c r="D16" s="6" t="n">
        <v>-64</v>
      </c>
      <c r="E16" s="6" t="n">
        <v>25</v>
      </c>
    </row>
    <row r="17" spans="1:5">
      <c r="A17" s="3" t="s">
        <v>192</v>
      </c>
    </row>
    <row r="18" spans="1:5">
      <c r="A18" s="4" t="s">
        <v>193</v>
      </c>
      <c r="C18" s="6" t="n">
        <v>20670</v>
      </c>
      <c r="D18" s="6" t="n">
        <v>-22011</v>
      </c>
      <c r="E18" s="6" t="n">
        <v>-15677</v>
      </c>
    </row>
    <row r="19" spans="1:5">
      <c r="A19" s="4" t="s">
        <v>75</v>
      </c>
      <c r="C19" s="6" t="n">
        <v>2280</v>
      </c>
      <c r="D19" s="6" t="n">
        <v>-406</v>
      </c>
      <c r="E19" s="6" t="n">
        <v>-90</v>
      </c>
    </row>
    <row r="20" spans="1:5">
      <c r="A20" s="4" t="s">
        <v>79</v>
      </c>
      <c r="C20" s="6" t="n">
        <v>486</v>
      </c>
      <c r="D20" s="6" t="n">
        <v>826</v>
      </c>
      <c r="E20" s="6" t="n">
        <v>-635</v>
      </c>
    </row>
    <row r="21" spans="1:5">
      <c r="A21" s="4" t="s">
        <v>85</v>
      </c>
      <c r="C21" s="6" t="n">
        <v>3041</v>
      </c>
      <c r="D21" s="6" t="n">
        <v>2909</v>
      </c>
      <c r="E21" s="6" t="n">
        <v>-4985</v>
      </c>
    </row>
    <row r="22" spans="1:5">
      <c r="A22" s="4" t="s">
        <v>86</v>
      </c>
      <c r="C22" s="6" t="n">
        <v>-8805</v>
      </c>
      <c r="D22" s="6" t="n">
        <v>10260</v>
      </c>
      <c r="E22" s="6" t="n">
        <v>11928</v>
      </c>
    </row>
    <row r="23" spans="1:5">
      <c r="A23" s="4" t="s">
        <v>194</v>
      </c>
      <c r="C23" s="6" t="n">
        <v>212718</v>
      </c>
      <c r="D23" s="6" t="n">
        <v>160098</v>
      </c>
      <c r="E23" s="6" t="n">
        <v>135646</v>
      </c>
    </row>
    <row r="24" spans="1:5">
      <c r="A24" s="3" t="s">
        <v>195</v>
      </c>
    </row>
    <row r="25" spans="1:5">
      <c r="A25" s="4" t="s">
        <v>196</v>
      </c>
      <c r="C25" s="6" t="n">
        <v>-13048</v>
      </c>
    </row>
    <row r="26" spans="1:5">
      <c r="A26" s="4" t="s">
        <v>197</v>
      </c>
      <c r="D26" s="6" t="n">
        <v>10153</v>
      </c>
    </row>
    <row r="27" spans="1:5">
      <c r="A27" s="4" t="s">
        <v>198</v>
      </c>
      <c r="C27" s="6" t="n">
        <v>-70851</v>
      </c>
      <c r="D27" s="6" t="n">
        <v>-85961</v>
      </c>
      <c r="E27" s="6" t="n">
        <v>-63688</v>
      </c>
    </row>
    <row r="28" spans="1:5">
      <c r="A28" s="4" t="s">
        <v>199</v>
      </c>
      <c r="C28" s="6" t="n">
        <v>13726</v>
      </c>
      <c r="D28" s="6" t="n">
        <v>14993</v>
      </c>
      <c r="E28" s="6" t="n">
        <v>12953</v>
      </c>
    </row>
    <row r="29" spans="1:5">
      <c r="A29" s="4" t="s">
        <v>200</v>
      </c>
      <c r="C29" s="6" t="n">
        <v>-13274</v>
      </c>
      <c r="D29" s="6" t="n">
        <v>-16931</v>
      </c>
      <c r="E29" s="6" t="n">
        <v>-20122</v>
      </c>
    </row>
    <row r="30" spans="1:5">
      <c r="A30" s="4" t="s">
        <v>201</v>
      </c>
      <c r="C30" s="6" t="n">
        <v>740</v>
      </c>
      <c r="D30" s="6" t="n">
        <v>683</v>
      </c>
      <c r="E30" s="6" t="n">
        <v>851</v>
      </c>
    </row>
    <row r="31" spans="1:5">
      <c r="A31" s="4" t="s">
        <v>202</v>
      </c>
      <c r="C31" s="6" t="n">
        <v>-82707</v>
      </c>
      <c r="D31" s="6" t="n">
        <v>-77063</v>
      </c>
      <c r="E31" s="6" t="n">
        <v>-70006</v>
      </c>
    </row>
    <row r="32" spans="1:5">
      <c r="A32" s="3" t="s">
        <v>203</v>
      </c>
    </row>
    <row r="33" spans="1:5">
      <c r="A33" s="4" t="s">
        <v>204</v>
      </c>
      <c r="C33" s="6" t="n">
        <v>-38096</v>
      </c>
      <c r="D33" s="6" t="n">
        <v>-40790</v>
      </c>
      <c r="E33" s="6" t="n">
        <v>-6875</v>
      </c>
    </row>
    <row r="34" spans="1:5">
      <c r="A34" s="4" t="s">
        <v>107</v>
      </c>
      <c r="C34" s="6" t="n">
        <v>-3521</v>
      </c>
      <c r="E34" s="6" t="n">
        <v>-12</v>
      </c>
    </row>
    <row r="35" spans="1:5">
      <c r="A35" s="4" t="s">
        <v>205</v>
      </c>
      <c r="C35" s="6" t="n">
        <v>-10690</v>
      </c>
      <c r="D35" s="6" t="n">
        <v>-9746</v>
      </c>
      <c r="E35" s="6" t="n">
        <v>-7418</v>
      </c>
    </row>
    <row r="36" spans="1:5">
      <c r="A36" s="4" t="s">
        <v>206</v>
      </c>
      <c r="C36" s="6" t="n">
        <v>3116</v>
      </c>
      <c r="D36" s="6" t="n">
        <v>3617</v>
      </c>
      <c r="E36" s="6" t="n">
        <v>5800</v>
      </c>
    </row>
    <row r="37" spans="1:5">
      <c r="A37" s="4" t="s">
        <v>207</v>
      </c>
      <c r="C37" s="6" t="n">
        <v>-48882</v>
      </c>
      <c r="D37" s="6" t="n">
        <v>-44530</v>
      </c>
      <c r="E37" s="6" t="n">
        <v>-40171</v>
      </c>
    </row>
    <row r="38" spans="1:5">
      <c r="A38" s="4" t="s">
        <v>171</v>
      </c>
      <c r="C38" s="6" t="n">
        <v>-29556</v>
      </c>
      <c r="D38" s="6" t="n">
        <v>-695</v>
      </c>
      <c r="E38" s="6" t="n">
        <v>-8367</v>
      </c>
    </row>
    <row r="39" spans="1:5">
      <c r="A39" s="4" t="s">
        <v>208</v>
      </c>
      <c r="C39" s="6" t="n">
        <v>-127629</v>
      </c>
      <c r="D39" s="6" t="n">
        <v>-92144</v>
      </c>
      <c r="E39" s="6" t="n">
        <v>-57043</v>
      </c>
    </row>
    <row r="40" spans="1:5">
      <c r="A40" s="4" t="s">
        <v>209</v>
      </c>
      <c r="C40" s="6" t="n">
        <v>66</v>
      </c>
      <c r="D40" s="6" t="n">
        <v>1263</v>
      </c>
      <c r="E40" s="6" t="n">
        <v>717</v>
      </c>
    </row>
    <row r="41" spans="1:5">
      <c r="A41" s="4" t="s">
        <v>210</v>
      </c>
      <c r="C41" s="6" t="n">
        <v>2448</v>
      </c>
      <c r="D41" s="6" t="n">
        <v>-7846</v>
      </c>
      <c r="E41" s="6" t="n">
        <v>9314</v>
      </c>
    </row>
    <row r="42" spans="1:5">
      <c r="A42" s="4" t="s">
        <v>211</v>
      </c>
      <c r="C42" s="6" t="n">
        <v>5605</v>
      </c>
      <c r="D42" s="6" t="n">
        <v>13451</v>
      </c>
      <c r="E42" s="6" t="n">
        <v>4137</v>
      </c>
    </row>
    <row r="43" spans="1:5">
      <c r="A43" s="4" t="s">
        <v>212</v>
      </c>
      <c r="C43" s="6" t="n">
        <v>8053</v>
      </c>
      <c r="D43" s="6" t="n">
        <v>5605</v>
      </c>
      <c r="E43" s="6" t="n">
        <v>13451</v>
      </c>
    </row>
    <row r="44" spans="1:5">
      <c r="A44" s="4" t="s">
        <v>1007</v>
      </c>
    </row>
    <row r="45" spans="1:5">
      <c r="A45" s="3" t="s">
        <v>184</v>
      </c>
    </row>
    <row r="46" spans="1:5">
      <c r="A46" s="4" t="s">
        <v>1027</v>
      </c>
      <c r="C46" s="6" t="n">
        <v>-4963</v>
      </c>
      <c r="D46" s="6" t="n">
        <v>-8983</v>
      </c>
    </row>
    <row r="47" spans="1:5">
      <c r="A47" s="3" t="s">
        <v>192</v>
      </c>
    </row>
    <row r="48" spans="1:5">
      <c r="A48" s="4" t="s">
        <v>194</v>
      </c>
      <c r="C48" s="6" t="n">
        <v>-4963</v>
      </c>
      <c r="D48" s="6" t="n">
        <v>-8983</v>
      </c>
    </row>
    <row r="49" spans="1:5">
      <c r="A49" s="3" t="s">
        <v>203</v>
      </c>
    </row>
    <row r="50" spans="1:5">
      <c r="A50" s="4" t="s">
        <v>1029</v>
      </c>
      <c r="C50" s="6" t="n">
        <v>4963</v>
      </c>
      <c r="D50" s="6" t="n">
        <v>8983</v>
      </c>
    </row>
    <row r="51" spans="1:5">
      <c r="A51" s="4" t="s">
        <v>208</v>
      </c>
      <c r="C51" s="6" t="n">
        <v>4963</v>
      </c>
      <c r="D51" s="6" t="n">
        <v>8983</v>
      </c>
    </row>
    <row r="52" spans="1:5">
      <c r="A52" s="4" t="s">
        <v>1010</v>
      </c>
    </row>
    <row r="53" spans="1:5">
      <c r="A53" s="3" t="s">
        <v>184</v>
      </c>
    </row>
    <row r="54" spans="1:5">
      <c r="A54" s="4" t="s">
        <v>1027</v>
      </c>
      <c r="C54" s="6" t="n">
        <v>73911</v>
      </c>
      <c r="D54" s="6" t="n">
        <v>-7583</v>
      </c>
      <c r="E54" s="6" t="n">
        <v>103921</v>
      </c>
    </row>
    <row r="55" spans="1:5">
      <c r="A55" s="3" t="s">
        <v>1028</v>
      </c>
    </row>
    <row r="56" spans="1:5">
      <c r="A56" s="4" t="s">
        <v>137</v>
      </c>
      <c r="C56" s="6" t="n">
        <v>123</v>
      </c>
    </row>
    <row r="57" spans="1:5">
      <c r="A57" s="4" t="s">
        <v>130</v>
      </c>
      <c r="D57" s="6" t="n">
        <v>92441</v>
      </c>
    </row>
    <row r="58" spans="1:5">
      <c r="A58" s="4" t="s">
        <v>186</v>
      </c>
      <c r="C58" s="6" t="n">
        <v>5499</v>
      </c>
      <c r="D58" s="6" t="n">
        <v>2193</v>
      </c>
      <c r="E58" s="6" t="n">
        <v>4446</v>
      </c>
    </row>
    <row r="59" spans="1:5">
      <c r="A59" s="4" t="s">
        <v>187</v>
      </c>
      <c r="C59" s="6" t="n">
        <v>1837</v>
      </c>
      <c r="D59" s="6" t="n">
        <v>2060</v>
      </c>
      <c r="E59" s="6" t="n">
        <v>2060</v>
      </c>
    </row>
    <row r="60" spans="1:5">
      <c r="A60" s="4" t="s">
        <v>188</v>
      </c>
      <c r="C60" s="6" t="n">
        <v>13</v>
      </c>
      <c r="D60" s="6" t="n">
        <v>145</v>
      </c>
      <c r="E60" s="6" t="n">
        <v>130</v>
      </c>
    </row>
    <row r="61" spans="1:5">
      <c r="A61" s="4" t="s">
        <v>189</v>
      </c>
      <c r="C61" s="6" t="n">
        <v>14849</v>
      </c>
      <c r="D61" s="6" t="n">
        <v>10642</v>
      </c>
      <c r="E61" s="6" t="n">
        <v>7083</v>
      </c>
    </row>
    <row r="62" spans="1:5">
      <c r="A62" s="4" t="s">
        <v>131</v>
      </c>
      <c r="C62" s="6" t="n">
        <v>63192</v>
      </c>
      <c r="D62" s="6" t="n">
        <v>58769</v>
      </c>
      <c r="E62" s="6" t="n">
        <v>55976</v>
      </c>
    </row>
    <row r="63" spans="1:5">
      <c r="A63" s="4" t="s">
        <v>190</v>
      </c>
      <c r="C63" s="6" t="n">
        <v>-5270</v>
      </c>
      <c r="D63" s="6" t="n">
        <v>-5307</v>
      </c>
      <c r="E63" s="6" t="n">
        <v>-5319</v>
      </c>
    </row>
    <row r="64" spans="1:5">
      <c r="A64" s="4" t="s">
        <v>191</v>
      </c>
      <c r="C64" s="6" t="n">
        <v>71</v>
      </c>
      <c r="D64" s="6" t="n">
        <v>569</v>
      </c>
      <c r="E64" s="6" t="n">
        <v>140</v>
      </c>
    </row>
    <row r="65" spans="1:5">
      <c r="A65" s="4" t="s">
        <v>91</v>
      </c>
      <c r="C65" s="6" t="n">
        <v>22621</v>
      </c>
      <c r="D65" s="6" t="n">
        <v>-1782</v>
      </c>
      <c r="E65" s="6" t="n">
        <v>-52248</v>
      </c>
    </row>
    <row r="66" spans="1:5">
      <c r="A66" s="4" t="s">
        <v>138</v>
      </c>
      <c r="C66" s="6" t="n">
        <v>234</v>
      </c>
      <c r="D66" s="6" t="n">
        <v>-47</v>
      </c>
    </row>
    <row r="67" spans="1:5">
      <c r="A67" s="3" t="s">
        <v>192</v>
      </c>
    </row>
    <row r="68" spans="1:5">
      <c r="A68" s="4" t="s">
        <v>193</v>
      </c>
      <c r="C68" s="6" t="n">
        <v>19212</v>
      </c>
      <c r="D68" s="6" t="n">
        <v>-25271</v>
      </c>
      <c r="E68" s="6" t="n">
        <v>-15595</v>
      </c>
    </row>
    <row r="69" spans="1:5">
      <c r="A69" s="4" t="s">
        <v>75</v>
      </c>
      <c r="C69" s="6" t="n">
        <v>2601</v>
      </c>
      <c r="D69" s="6" t="n">
        <v>-128</v>
      </c>
      <c r="E69" s="6" t="n">
        <v>1056</v>
      </c>
    </row>
    <row r="70" spans="1:5">
      <c r="A70" s="4" t="s">
        <v>79</v>
      </c>
      <c r="C70" s="6" t="n">
        <v>603</v>
      </c>
      <c r="D70" s="6" t="n">
        <v>1030</v>
      </c>
      <c r="E70" s="6" t="n">
        <v>-578</v>
      </c>
    </row>
    <row r="71" spans="1:5">
      <c r="A71" s="4" t="s">
        <v>85</v>
      </c>
      <c r="C71" s="6" t="n">
        <v>1806</v>
      </c>
      <c r="D71" s="6" t="n">
        <v>3332</v>
      </c>
      <c r="E71" s="6" t="n">
        <v>-2939</v>
      </c>
    </row>
    <row r="72" spans="1:5">
      <c r="A72" s="4" t="s">
        <v>86</v>
      </c>
      <c r="C72" s="6" t="n">
        <v>-8175</v>
      </c>
      <c r="D72" s="6" t="n">
        <v>7885</v>
      </c>
      <c r="E72" s="6" t="n">
        <v>12917</v>
      </c>
    </row>
    <row r="73" spans="1:5">
      <c r="A73" s="4" t="s">
        <v>1029</v>
      </c>
      <c r="C73" s="6" t="n">
        <v>5987</v>
      </c>
      <c r="D73" s="6" t="n">
        <v>25345</v>
      </c>
      <c r="E73" s="6" t="n">
        <v>503</v>
      </c>
    </row>
    <row r="74" spans="1:5">
      <c r="A74" s="4" t="s">
        <v>194</v>
      </c>
      <c r="C74" s="6" t="n">
        <v>199114</v>
      </c>
      <c r="D74" s="6" t="n">
        <v>164293</v>
      </c>
      <c r="E74" s="6" t="n">
        <v>111553</v>
      </c>
    </row>
    <row r="75" spans="1:5">
      <c r="A75" s="3" t="s">
        <v>195</v>
      </c>
    </row>
    <row r="76" spans="1:5">
      <c r="A76" s="4" t="s">
        <v>196</v>
      </c>
      <c r="C76" s="6" t="n">
        <v>-13048</v>
      </c>
    </row>
    <row r="77" spans="1:5">
      <c r="A77" s="4" t="s">
        <v>197</v>
      </c>
      <c r="D77" s="6" t="n">
        <v>9468</v>
      </c>
    </row>
    <row r="78" spans="1:5">
      <c r="A78" s="4" t="s">
        <v>198</v>
      </c>
      <c r="C78" s="6" t="n">
        <v>-66466</v>
      </c>
      <c r="D78" s="6" t="n">
        <v>-78694</v>
      </c>
      <c r="E78" s="6" t="n">
        <v>-52115</v>
      </c>
    </row>
    <row r="79" spans="1:5">
      <c r="A79" s="4" t="s">
        <v>199</v>
      </c>
      <c r="C79" s="6" t="n">
        <v>11170</v>
      </c>
      <c r="D79" s="6" t="n">
        <v>11835</v>
      </c>
      <c r="E79" s="6" t="n">
        <v>11432</v>
      </c>
    </row>
    <row r="80" spans="1:5">
      <c r="A80" s="4" t="s">
        <v>200</v>
      </c>
      <c r="C80" s="6" t="n">
        <v>-8971</v>
      </c>
      <c r="D80" s="6" t="n">
        <v>-10541</v>
      </c>
      <c r="E80" s="6" t="n">
        <v>-14672</v>
      </c>
    </row>
    <row r="81" spans="1:5">
      <c r="A81" s="4" t="s">
        <v>201</v>
      </c>
      <c r="C81" s="6" t="n">
        <v>694</v>
      </c>
      <c r="D81" s="6" t="n">
        <v>611</v>
      </c>
      <c r="E81" s="6" t="n">
        <v>149</v>
      </c>
    </row>
    <row r="82" spans="1:5">
      <c r="A82" s="4" t="s">
        <v>202</v>
      </c>
      <c r="C82" s="6" t="n">
        <v>-76621</v>
      </c>
      <c r="D82" s="6" t="n">
        <v>-67321</v>
      </c>
      <c r="E82" s="6" t="n">
        <v>-55206</v>
      </c>
    </row>
    <row r="83" spans="1:5">
      <c r="A83" s="3" t="s">
        <v>203</v>
      </c>
    </row>
    <row r="84" spans="1:5">
      <c r="A84" s="4" t="s">
        <v>204</v>
      </c>
      <c r="C84" s="6" t="n">
        <v>-33910</v>
      </c>
      <c r="D84" s="6" t="n">
        <v>-44975</v>
      </c>
      <c r="E84" s="6" t="n">
        <v>-6690</v>
      </c>
    </row>
    <row r="85" spans="1:5">
      <c r="A85" s="4" t="s">
        <v>107</v>
      </c>
      <c r="C85" s="6" t="n">
        <v>-3521</v>
      </c>
      <c r="E85" s="6" t="n">
        <v>-12</v>
      </c>
    </row>
    <row r="86" spans="1:5">
      <c r="A86" s="4" t="s">
        <v>205</v>
      </c>
      <c r="C86" s="6" t="n">
        <v>-10664</v>
      </c>
      <c r="D86" s="6" t="n">
        <v>-9709</v>
      </c>
      <c r="E86" s="6" t="n">
        <v>-7364</v>
      </c>
    </row>
    <row r="87" spans="1:5">
      <c r="A87" s="4" t="s">
        <v>206</v>
      </c>
      <c r="C87" s="6" t="n">
        <v>3116</v>
      </c>
      <c r="D87" s="6" t="n">
        <v>3617</v>
      </c>
      <c r="E87" s="6" t="n">
        <v>5800</v>
      </c>
    </row>
    <row r="88" spans="1:5">
      <c r="A88" s="4" t="s">
        <v>207</v>
      </c>
      <c r="C88" s="6" t="n">
        <v>-48882</v>
      </c>
      <c r="D88" s="6" t="n">
        <v>-44530</v>
      </c>
      <c r="E88" s="6" t="n">
        <v>-40171</v>
      </c>
    </row>
    <row r="89" spans="1:5">
      <c r="A89" s="4" t="s">
        <v>171</v>
      </c>
      <c r="C89" s="6" t="n">
        <v>-29556</v>
      </c>
      <c r="D89" s="6" t="n">
        <v>-695</v>
      </c>
      <c r="E89" s="6" t="n">
        <v>-8367</v>
      </c>
    </row>
    <row r="90" spans="1:5">
      <c r="A90" s="4" t="s">
        <v>208</v>
      </c>
      <c r="C90" s="6" t="n">
        <v>-123417</v>
      </c>
      <c r="D90" s="6" t="n">
        <v>-96292</v>
      </c>
      <c r="E90" s="6" t="n">
        <v>-56804</v>
      </c>
    </row>
    <row r="91" spans="1:5">
      <c r="A91" s="4" t="s">
        <v>210</v>
      </c>
      <c r="C91" s="6" t="n">
        <v>-924</v>
      </c>
      <c r="D91" s="6" t="n">
        <v>680</v>
      </c>
      <c r="E91" s="6" t="n">
        <v>-457</v>
      </c>
    </row>
    <row r="92" spans="1:5">
      <c r="A92" s="4" t="s">
        <v>211</v>
      </c>
      <c r="C92" s="6" t="n">
        <v>1483</v>
      </c>
      <c r="D92" s="6" t="n">
        <v>803</v>
      </c>
      <c r="E92" s="6" t="n">
        <v>1260</v>
      </c>
    </row>
    <row r="93" spans="1:5">
      <c r="A93" s="4" t="s">
        <v>212</v>
      </c>
      <c r="C93" s="6" t="n">
        <v>559</v>
      </c>
      <c r="D93" s="6" t="n">
        <v>1483</v>
      </c>
      <c r="E93" s="6" t="n">
        <v>803</v>
      </c>
    </row>
    <row r="94" spans="1:5">
      <c r="A94" s="4" t="s">
        <v>1011</v>
      </c>
    </row>
    <row r="95" spans="1:5">
      <c r="A95" s="3" t="s">
        <v>184</v>
      </c>
    </row>
    <row r="96" spans="1:5">
      <c r="A96" s="4" t="s">
        <v>1027</v>
      </c>
      <c r="C96" s="6" t="n">
        <v>14786</v>
      </c>
      <c r="D96" s="6" t="n">
        <v>8504</v>
      </c>
      <c r="E96" s="6" t="n">
        <v>18307</v>
      </c>
    </row>
    <row r="97" spans="1:5">
      <c r="A97" s="3" t="s">
        <v>1028</v>
      </c>
    </row>
    <row r="98" spans="1:5">
      <c r="A98" s="4" t="s">
        <v>130</v>
      </c>
      <c r="D98" s="6" t="n">
        <v>9699</v>
      </c>
    </row>
    <row r="99" spans="1:5">
      <c r="A99" s="4" t="s">
        <v>186</v>
      </c>
      <c r="C99" s="6" t="n">
        <v>380</v>
      </c>
      <c r="D99" s="6" t="n">
        <v>219</v>
      </c>
      <c r="E99" s="6" t="n">
        <v>591</v>
      </c>
    </row>
    <row r="100" spans="1:5">
      <c r="A100" s="4" t="s">
        <v>189</v>
      </c>
      <c r="C100" s="6" t="n">
        <v>272</v>
      </c>
      <c r="D100" s="6" t="n">
        <v>225</v>
      </c>
      <c r="E100" s="6" t="n">
        <v>290</v>
      </c>
    </row>
    <row r="101" spans="1:5">
      <c r="A101" s="4" t="s">
        <v>131</v>
      </c>
      <c r="C101" s="6" t="n">
        <v>7391</v>
      </c>
      <c r="D101" s="6" t="n">
        <v>8231</v>
      </c>
      <c r="E101" s="6" t="n">
        <v>7396</v>
      </c>
    </row>
    <row r="102" spans="1:5">
      <c r="A102" s="4" t="s">
        <v>190</v>
      </c>
      <c r="C102" s="6" t="n">
        <v>-653</v>
      </c>
      <c r="D102" s="6" t="n">
        <v>-748</v>
      </c>
      <c r="E102" s="6" t="n">
        <v>-338</v>
      </c>
    </row>
    <row r="103" spans="1:5">
      <c r="A103" s="4" t="s">
        <v>191</v>
      </c>
      <c r="C103" s="6" t="n">
        <v>29</v>
      </c>
      <c r="D103" s="6" t="n">
        <v>31</v>
      </c>
      <c r="E103" s="6" t="n">
        <v>377</v>
      </c>
    </row>
    <row r="104" spans="1:5">
      <c r="A104" s="4" t="s">
        <v>91</v>
      </c>
      <c r="C104" s="6" t="n">
        <v>684</v>
      </c>
      <c r="D104" s="6" t="n">
        <v>-741</v>
      </c>
      <c r="E104" s="6" t="n">
        <v>2268</v>
      </c>
    </row>
    <row r="105" spans="1:5">
      <c r="A105" s="4" t="s">
        <v>138</v>
      </c>
      <c r="C105" s="6" t="n">
        <v>40</v>
      </c>
      <c r="D105" s="6" t="n">
        <v>-17</v>
      </c>
      <c r="E105" s="6" t="n">
        <v>25</v>
      </c>
    </row>
    <row r="106" spans="1:5">
      <c r="A106" s="3" t="s">
        <v>192</v>
      </c>
    </row>
    <row r="107" spans="1:5">
      <c r="A107" s="4" t="s">
        <v>193</v>
      </c>
      <c r="C107" s="6" t="n">
        <v>1458</v>
      </c>
      <c r="D107" s="6" t="n">
        <v>3260</v>
      </c>
      <c r="E107" s="6" t="n">
        <v>-82</v>
      </c>
    </row>
    <row r="108" spans="1:5">
      <c r="A108" s="4" t="s">
        <v>75</v>
      </c>
      <c r="C108" s="6" t="n">
        <v>-321</v>
      </c>
      <c r="D108" s="6" t="n">
        <v>-278</v>
      </c>
      <c r="E108" s="6" t="n">
        <v>-1146</v>
      </c>
    </row>
    <row r="109" spans="1:5">
      <c r="A109" s="4" t="s">
        <v>79</v>
      </c>
      <c r="C109" s="6" t="n">
        <v>-117</v>
      </c>
      <c r="D109" s="6" t="n">
        <v>-204</v>
      </c>
      <c r="E109" s="6" t="n">
        <v>-57</v>
      </c>
    </row>
    <row r="110" spans="1:5">
      <c r="A110" s="4" t="s">
        <v>85</v>
      </c>
      <c r="C110" s="6" t="n">
        <v>1235</v>
      </c>
      <c r="D110" s="6" t="n">
        <v>-423</v>
      </c>
      <c r="E110" s="6" t="n">
        <v>-2046</v>
      </c>
    </row>
    <row r="111" spans="1:5">
      <c r="A111" s="4" t="s">
        <v>86</v>
      </c>
      <c r="C111" s="6" t="n">
        <v>-630</v>
      </c>
      <c r="D111" s="6" t="n">
        <v>2375</v>
      </c>
      <c r="E111" s="6" t="n">
        <v>-989</v>
      </c>
    </row>
    <row r="112" spans="1:5">
      <c r="A112" s="4" t="s">
        <v>1029</v>
      </c>
      <c r="C112" s="6" t="n">
        <v>-5987</v>
      </c>
      <c r="D112" s="6" t="n">
        <v>-25345</v>
      </c>
      <c r="E112" s="6" t="n">
        <v>-503</v>
      </c>
    </row>
    <row r="113" spans="1:5">
      <c r="A113" s="4" t="s">
        <v>194</v>
      </c>
      <c r="C113" s="6" t="n">
        <v>18567</v>
      </c>
      <c r="D113" s="6" t="n">
        <v>4788</v>
      </c>
      <c r="E113" s="6" t="n">
        <v>24093</v>
      </c>
    </row>
    <row r="114" spans="1:5">
      <c r="A114" s="3" t="s">
        <v>195</v>
      </c>
    </row>
    <row r="115" spans="1:5">
      <c r="A115" s="4" t="s">
        <v>197</v>
      </c>
      <c r="D115" s="6" t="n">
        <v>685</v>
      </c>
    </row>
    <row r="116" spans="1:5">
      <c r="A116" s="4" t="s">
        <v>198</v>
      </c>
      <c r="C116" s="6" t="n">
        <v>-4385</v>
      </c>
      <c r="D116" s="6" t="n">
        <v>-7267</v>
      </c>
      <c r="E116" s="6" t="n">
        <v>-11573</v>
      </c>
    </row>
    <row r="117" spans="1:5">
      <c r="A117" s="4" t="s">
        <v>199</v>
      </c>
      <c r="C117" s="6" t="n">
        <v>2556</v>
      </c>
      <c r="D117" s="6" t="n">
        <v>3158</v>
      </c>
      <c r="E117" s="6" t="n">
        <v>1521</v>
      </c>
    </row>
    <row r="118" spans="1:5">
      <c r="A118" s="4" t="s">
        <v>200</v>
      </c>
      <c r="C118" s="6" t="n">
        <v>-4303</v>
      </c>
      <c r="D118" s="6" t="n">
        <v>-6390</v>
      </c>
      <c r="E118" s="6" t="n">
        <v>-5450</v>
      </c>
    </row>
    <row r="119" spans="1:5">
      <c r="A119" s="4" t="s">
        <v>201</v>
      </c>
      <c r="C119" s="6" t="n">
        <v>46</v>
      </c>
      <c r="D119" s="6" t="n">
        <v>72</v>
      </c>
      <c r="E119" s="6" t="n">
        <v>702</v>
      </c>
    </row>
    <row r="120" spans="1:5">
      <c r="A120" s="4" t="s">
        <v>202</v>
      </c>
      <c r="C120" s="6" t="n">
        <v>-6086</v>
      </c>
      <c r="D120" s="6" t="n">
        <v>-9742</v>
      </c>
      <c r="E120" s="6" t="n">
        <v>-14800</v>
      </c>
    </row>
    <row r="121" spans="1:5">
      <c r="A121" s="3" t="s">
        <v>203</v>
      </c>
    </row>
    <row r="122" spans="1:5">
      <c r="A122" s="4" t="s">
        <v>204</v>
      </c>
      <c r="C122" s="6" t="n">
        <v>-4186</v>
      </c>
      <c r="D122" s="6" t="n">
        <v>4185</v>
      </c>
      <c r="E122" s="6" t="n">
        <v>-185</v>
      </c>
    </row>
    <row r="123" spans="1:5">
      <c r="A123" s="4" t="s">
        <v>205</v>
      </c>
      <c r="C123" s="6" t="n">
        <v>-26</v>
      </c>
      <c r="D123" s="6" t="n">
        <v>-37</v>
      </c>
      <c r="E123" s="6" t="n">
        <v>-54</v>
      </c>
    </row>
    <row r="124" spans="1:5">
      <c r="A124" s="4" t="s">
        <v>1029</v>
      </c>
      <c r="C124" s="6" t="n">
        <v>-4963</v>
      </c>
      <c r="D124" s="6" t="n">
        <v>-8983</v>
      </c>
    </row>
    <row r="125" spans="1:5">
      <c r="A125" s="4" t="s">
        <v>208</v>
      </c>
      <c r="C125" s="6" t="n">
        <v>-9175</v>
      </c>
      <c r="D125" s="6" t="n">
        <v>-4835</v>
      </c>
      <c r="E125" s="6" t="n">
        <v>-239</v>
      </c>
    </row>
    <row r="126" spans="1:5">
      <c r="A126" s="4" t="s">
        <v>209</v>
      </c>
      <c r="C126" s="6" t="n">
        <v>66</v>
      </c>
      <c r="D126" s="6" t="n">
        <v>1263</v>
      </c>
      <c r="E126" s="6" t="n">
        <v>717</v>
      </c>
    </row>
    <row r="127" spans="1:5">
      <c r="A127" s="4" t="s">
        <v>210</v>
      </c>
      <c r="C127" s="6" t="n">
        <v>3372</v>
      </c>
      <c r="D127" s="6" t="n">
        <v>-8526</v>
      </c>
      <c r="E127" s="6" t="n">
        <v>9771</v>
      </c>
    </row>
    <row r="128" spans="1:5">
      <c r="A128" s="4" t="s">
        <v>211</v>
      </c>
      <c r="C128" s="6" t="n">
        <v>4122</v>
      </c>
      <c r="D128" s="6" t="n">
        <v>12648</v>
      </c>
      <c r="E128" s="6" t="n">
        <v>2877</v>
      </c>
    </row>
    <row r="129" spans="1:5">
      <c r="A129" s="4" t="s">
        <v>212</v>
      </c>
      <c r="C129" s="7" t="n">
        <v>7494</v>
      </c>
      <c r="D129" s="7" t="n">
        <v>4122</v>
      </c>
      <c r="E129" s="7" t="n">
        <v>12648</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1030</v>
      </c>
      <c r="B1" s="2" t="s">
        <v>1031</v>
      </c>
      <c r="C1" s="2" t="s">
        <v>2</v>
      </c>
      <c r="D1" s="2" t="s">
        <v>71</v>
      </c>
      <c r="E1" s="2" t="s">
        <v>125</v>
      </c>
    </row>
    <row r="2" spans="1:5">
      <c r="A2" s="3" t="s">
        <v>1032</v>
      </c>
    </row>
    <row r="3" spans="1:5">
      <c r="A3" s="4" t="s">
        <v>1033</v>
      </c>
      <c r="C3" s="8" t="n">
        <v>1.1</v>
      </c>
      <c r="D3" s="7" t="n">
        <v>1</v>
      </c>
      <c r="E3" s="8" t="n">
        <v>0.91</v>
      </c>
    </row>
    <row r="4" spans="1:5">
      <c r="A4" s="4" t="s">
        <v>1034</v>
      </c>
    </row>
    <row r="5" spans="1:5">
      <c r="A5" s="3" t="s">
        <v>1032</v>
      </c>
    </row>
    <row r="6" spans="1:5">
      <c r="A6" s="4" t="s">
        <v>1035</v>
      </c>
      <c r="B6" s="4" t="s">
        <v>1036</v>
      </c>
    </row>
    <row r="7" spans="1:5">
      <c r="A7" s="4" t="s">
        <v>1033</v>
      </c>
      <c r="B7" s="10" t="n">
        <v>0.303</v>
      </c>
    </row>
    <row r="8" spans="1:5">
      <c r="A8" s="4" t="s">
        <v>1037</v>
      </c>
      <c r="B8" s="4" t="s">
        <v>1038</v>
      </c>
    </row>
    <row r="9" spans="1:5">
      <c r="A9" s="4" t="s">
        <v>1039</v>
      </c>
      <c r="B9" s="4" t="s">
        <v>104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7</v>
      </c>
      <c r="B1" s="2" t="s">
        <v>1</v>
      </c>
    </row>
    <row r="2" spans="1:2">
      <c r="B2" s="2" t="s">
        <v>2</v>
      </c>
    </row>
    <row r="3" spans="1:2">
      <c r="A3" s="3" t="s">
        <v>230</v>
      </c>
    </row>
    <row r="4" spans="1:2">
      <c r="A4" s="4" t="s">
        <v>127</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3</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v>
      </c>
      <c r="C1" s="2" t="s">
        <v>2</v>
      </c>
      <c r="D1" s="2" t="s">
        <v>71</v>
      </c>
    </row>
    <row r="2" spans="1:4">
      <c r="A2" s="3" t="s">
        <v>72</v>
      </c>
    </row>
    <row r="3" spans="1:4">
      <c r="A3" s="4" t="s">
        <v>73</v>
      </c>
      <c r="C3" s="7" t="n">
        <v>8053</v>
      </c>
      <c r="D3" s="7" t="n">
        <v>5605</v>
      </c>
    </row>
    <row r="4" spans="1:4">
      <c r="A4" s="4" t="s">
        <v>74</v>
      </c>
      <c r="C4" s="6" t="n">
        <v>104390</v>
      </c>
      <c r="D4" s="6" t="n">
        <v>130233</v>
      </c>
    </row>
    <row r="5" spans="1:4">
      <c r="A5" s="4" t="s">
        <v>75</v>
      </c>
      <c r="C5" s="6" t="n">
        <v>9517</v>
      </c>
      <c r="D5" s="6" t="n">
        <v>11725</v>
      </c>
    </row>
    <row r="6" spans="1:4">
      <c r="A6" s="4" t="s">
        <v>76</v>
      </c>
      <c r="C6" s="6" t="n">
        <v>966223</v>
      </c>
      <c r="D6" s="6" t="n">
        <v>929090</v>
      </c>
    </row>
    <row r="7" spans="1:4">
      <c r="A7" s="4" t="s">
        <v>77</v>
      </c>
      <c r="C7" s="6" t="n">
        <v>157183</v>
      </c>
      <c r="D7" s="6" t="n">
        <v>154254</v>
      </c>
    </row>
    <row r="8" spans="1:4">
      <c r="A8" s="4" t="s">
        <v>78</v>
      </c>
      <c r="C8" s="6" t="n">
        <v>93116</v>
      </c>
    </row>
    <row r="9" spans="1:4">
      <c r="A9" s="4" t="s">
        <v>79</v>
      </c>
      <c r="C9" s="6" t="n">
        <v>13806</v>
      </c>
      <c r="D9" s="6" t="n">
        <v>13398</v>
      </c>
    </row>
    <row r="10" spans="1:4">
      <c r="A10" s="4" t="s">
        <v>80</v>
      </c>
      <c r="C10" s="6" t="n">
        <v>51185</v>
      </c>
      <c r="D10" s="6" t="n">
        <v>55542</v>
      </c>
    </row>
    <row r="11" spans="1:4">
      <c r="A11" s="4" t="s">
        <v>81</v>
      </c>
      <c r="B11" s="4" t="s">
        <v>82</v>
      </c>
      <c r="C11" s="6" t="n">
        <v>713404</v>
      </c>
      <c r="D11" s="6" t="n">
        <v>705217</v>
      </c>
    </row>
    <row r="12" spans="1:4">
      <c r="A12" s="4" t="s">
        <v>83</v>
      </c>
      <c r="C12" s="6" t="n">
        <v>2116877</v>
      </c>
      <c r="D12" s="6" t="n">
        <v>2005064</v>
      </c>
    </row>
    <row r="13" spans="1:4">
      <c r="A13" s="3" t="s">
        <v>84</v>
      </c>
    </row>
    <row r="14" spans="1:4">
      <c r="A14" s="4" t="s">
        <v>85</v>
      </c>
      <c r="C14" s="6" t="n">
        <v>31554</v>
      </c>
      <c r="D14" s="6" t="n">
        <v>33177</v>
      </c>
    </row>
    <row r="15" spans="1:4">
      <c r="A15" s="4" t="s">
        <v>86</v>
      </c>
      <c r="C15" s="6" t="n">
        <v>77069</v>
      </c>
      <c r="D15" s="6" t="n">
        <v>88136</v>
      </c>
    </row>
    <row r="16" spans="1:4">
      <c r="A16" s="4" t="s">
        <v>87</v>
      </c>
      <c r="C16" s="6" t="n">
        <v>94932</v>
      </c>
    </row>
    <row r="17" spans="1:4">
      <c r="A17" s="4" t="s">
        <v>88</v>
      </c>
      <c r="C17" s="6" t="n">
        <v>555400</v>
      </c>
      <c r="D17" s="6" t="n">
        <v>593495</v>
      </c>
    </row>
    <row r="18" spans="1:4">
      <c r="A18" s="4" t="s">
        <v>89</v>
      </c>
      <c r="C18" s="6" t="n">
        <v>74399</v>
      </c>
      <c r="D18" s="6" t="n">
        <v>63359</v>
      </c>
    </row>
    <row r="19" spans="1:4">
      <c r="A19" s="4" t="s">
        <v>90</v>
      </c>
      <c r="C19" s="6" t="n">
        <v>247127</v>
      </c>
      <c r="D19" s="6" t="n">
        <v>246489</v>
      </c>
    </row>
    <row r="20" spans="1:4">
      <c r="A20" s="4" t="s">
        <v>91</v>
      </c>
      <c r="C20" s="6" t="n">
        <v>195034</v>
      </c>
      <c r="D20" s="6" t="n">
        <v>170139</v>
      </c>
    </row>
    <row r="21" spans="1:4">
      <c r="A21" s="4" t="s">
        <v>92</v>
      </c>
      <c r="C21" s="6" t="n">
        <v>1275515</v>
      </c>
      <c r="D21" s="6" t="n">
        <v>1194795</v>
      </c>
    </row>
    <row r="22" spans="1:4">
      <c r="A22" s="4" t="s">
        <v>93</v>
      </c>
      <c r="C22" s="4" t="s">
        <v>94</v>
      </c>
      <c r="D22" s="4" t="s">
        <v>94</v>
      </c>
    </row>
    <row r="23" spans="1:4">
      <c r="A23" s="3" t="s">
        <v>95</v>
      </c>
    </row>
    <row r="24" spans="1:4">
      <c r="A24" s="4" t="s">
        <v>96</v>
      </c>
      <c r="C24" s="4" t="s">
        <v>94</v>
      </c>
      <c r="D24" s="4" t="s">
        <v>94</v>
      </c>
    </row>
    <row r="25" spans="1:4">
      <c r="A25" s="4" t="s">
        <v>97</v>
      </c>
      <c r="C25" s="6" t="n">
        <v>504</v>
      </c>
      <c r="D25" s="6" t="n">
        <v>500</v>
      </c>
    </row>
    <row r="26" spans="1:4">
      <c r="A26" s="4" t="s">
        <v>98</v>
      </c>
      <c r="C26" s="6" t="n">
        <v>638083</v>
      </c>
      <c r="D26" s="6" t="n">
        <v>619850</v>
      </c>
    </row>
    <row r="27" spans="1:4">
      <c r="A27" s="4" t="s">
        <v>99</v>
      </c>
      <c r="C27" s="6" t="n">
        <v>445285</v>
      </c>
      <c r="D27" s="6" t="n">
        <v>410641</v>
      </c>
    </row>
    <row r="28" spans="1:4">
      <c r="A28" s="4" t="s">
        <v>100</v>
      </c>
      <c r="C28" s="6" t="n">
        <v>-65093</v>
      </c>
      <c r="D28" s="6" t="n">
        <v>-72861</v>
      </c>
    </row>
    <row r="29" spans="1:4">
      <c r="A29" s="4" t="s">
        <v>101</v>
      </c>
      <c r="C29" s="6" t="n">
        <v>-177417</v>
      </c>
      <c r="D29" s="6" t="n">
        <v>-147861</v>
      </c>
    </row>
    <row r="30" spans="1:4">
      <c r="A30" s="4" t="s">
        <v>102</v>
      </c>
      <c r="C30" s="6" t="n">
        <v>841362</v>
      </c>
      <c r="D30" s="6" t="n">
        <v>810269</v>
      </c>
    </row>
    <row r="31" spans="1:4">
      <c r="A31" s="4" t="s">
        <v>103</v>
      </c>
      <c r="C31" s="7" t="n">
        <v>2116877</v>
      </c>
      <c r="D31" s="7" t="n">
        <v>2005064</v>
      </c>
    </row>
    <row r="32" spans="1:4"/>
    <row r="33" spans="1:4">
      <c r="A33" s="4" t="s">
        <v>82</v>
      </c>
      <c r="B33" s="4" t="s">
        <v>104</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v>
      </c>
    </row>
    <row r="3" spans="1:2">
      <c r="A3" s="3" t="s">
        <v>219</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5"/>
    <col customWidth="1" max="2" min="2" width="80"/>
  </cols>
  <sheetData>
    <row r="1" spans="1:2">
      <c r="A1" s="1" t="s">
        <v>272</v>
      </c>
      <c r="B1" s="2" t="s">
        <v>1</v>
      </c>
    </row>
    <row r="2" spans="1:2">
      <c r="B2" s="2" t="s">
        <v>2</v>
      </c>
    </row>
    <row r="3" spans="1:2">
      <c r="A3" s="3" t="s">
        <v>222</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75</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81</v>
      </c>
      <c r="B14" s="4" t="s">
        <v>292</v>
      </c>
    </row>
    <row r="15" spans="1:2">
      <c r="A15" s="4" t="s">
        <v>293</v>
      </c>
      <c r="B15" s="4" t="s">
        <v>294</v>
      </c>
    </row>
    <row r="16" spans="1:2">
      <c r="A16" s="4" t="s">
        <v>295</v>
      </c>
      <c r="B16" s="4" t="s">
        <v>296</v>
      </c>
    </row>
    <row r="17" spans="1:2">
      <c r="A17" s="4" t="s">
        <v>297</v>
      </c>
      <c r="B17" s="4" t="s">
        <v>298</v>
      </c>
    </row>
    <row r="18" spans="1:2">
      <c r="A18" s="4" t="s">
        <v>299</v>
      </c>
      <c r="B18" s="4" t="s">
        <v>300</v>
      </c>
    </row>
    <row r="19" spans="1:2">
      <c r="A19" s="4" t="s">
        <v>301</v>
      </c>
      <c r="B19" s="4" t="s">
        <v>302</v>
      </c>
    </row>
    <row r="20" spans="1:2">
      <c r="A20" s="4" t="s">
        <v>303</v>
      </c>
      <c r="B20" s="4" t="s">
        <v>304</v>
      </c>
    </row>
    <row r="21" spans="1:2">
      <c r="A21" s="4" t="s">
        <v>305</v>
      </c>
      <c r="B21" s="4" t="s">
        <v>306</v>
      </c>
    </row>
    <row r="22" spans="1:2">
      <c r="A22" s="4" t="s">
        <v>240</v>
      </c>
      <c r="B22" s="4" t="s">
        <v>307</v>
      </c>
    </row>
    <row r="23" spans="1:2">
      <c r="A23" s="4" t="s">
        <v>308</v>
      </c>
      <c r="B23" s="4" t="s">
        <v>309</v>
      </c>
    </row>
    <row r="24" spans="1:2">
      <c r="A24" s="4" t="s">
        <v>310</v>
      </c>
      <c r="B24" s="4" t="s">
        <v>311</v>
      </c>
    </row>
    <row r="25" spans="1:2">
      <c r="A25" s="4" t="s">
        <v>312</v>
      </c>
      <c r="B25" s="4" t="s">
        <v>313</v>
      </c>
    </row>
    <row r="26" spans="1:2">
      <c r="A26" s="4" t="s">
        <v>246</v>
      </c>
      <c r="B26" s="4" t="s">
        <v>314</v>
      </c>
    </row>
    <row r="27" spans="1:2">
      <c r="A27" s="4" t="s">
        <v>315</v>
      </c>
      <c r="B27" s="4" t="s">
        <v>316</v>
      </c>
    </row>
    <row r="28" spans="1:2">
      <c r="A28" s="4" t="s">
        <v>317</v>
      </c>
      <c r="B28" s="4" t="s">
        <v>318</v>
      </c>
    </row>
    <row r="29" spans="1:2">
      <c r="A29" s="4" t="s">
        <v>319</v>
      </c>
      <c r="B29" s="4" t="s">
        <v>320</v>
      </c>
    </row>
    <row r="30" spans="1:2">
      <c r="A30" s="4" t="s">
        <v>321</v>
      </c>
      <c r="B30"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2</v>
      </c>
    </row>
    <row r="4" spans="1:2">
      <c r="A4" s="4" t="s">
        <v>324</v>
      </c>
      <c r="B4" s="4" t="s">
        <v>325</v>
      </c>
    </row>
    <row r="5" spans="1:2">
      <c r="A5" s="4" t="s">
        <v>75</v>
      </c>
      <c r="B5" s="4" t="s">
        <v>326</v>
      </c>
    </row>
    <row r="6" spans="1:2">
      <c r="A6" s="4" t="s">
        <v>286</v>
      </c>
      <c r="B6" s="4" t="s">
        <v>327</v>
      </c>
    </row>
    <row r="7" spans="1:2">
      <c r="A7" s="4" t="s">
        <v>328</v>
      </c>
      <c r="B7" s="4" t="s">
        <v>329</v>
      </c>
    </row>
    <row r="8" spans="1:2">
      <c r="A8" s="4" t="s">
        <v>330</v>
      </c>
      <c r="B8" s="4" t="s">
        <v>331</v>
      </c>
    </row>
    <row r="9" spans="1:2">
      <c r="A9" s="4" t="s">
        <v>332</v>
      </c>
      <c r="B9" s="4" t="s">
        <v>333</v>
      </c>
    </row>
    <row r="10" spans="1:2">
      <c r="A10" s="4" t="s">
        <v>334</v>
      </c>
      <c r="B10" s="4" t="s">
        <v>335</v>
      </c>
    </row>
    <row r="11" spans="1:2">
      <c r="A11" s="4" t="s">
        <v>336</v>
      </c>
      <c r="B11" s="4" t="s">
        <v>337</v>
      </c>
    </row>
    <row r="12" spans="1:2">
      <c r="A12" s="4" t="s">
        <v>338</v>
      </c>
      <c r="B12" s="4" t="s">
        <v>339</v>
      </c>
    </row>
    <row r="13" spans="1:2">
      <c r="A13" s="4" t="s">
        <v>340</v>
      </c>
      <c r="B13"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5</v>
      </c>
      <c r="B1" s="2" t="s">
        <v>2</v>
      </c>
      <c r="C1" s="2" t="s">
        <v>71</v>
      </c>
    </row>
    <row r="2" spans="1:3">
      <c r="A2" s="4" t="s">
        <v>106</v>
      </c>
      <c r="B2" s="7" t="n">
        <v>4622</v>
      </c>
      <c r="C2" s="7" t="n">
        <v>4599</v>
      </c>
    </row>
    <row r="3" spans="1:3">
      <c r="A3" s="4" t="s">
        <v>107</v>
      </c>
      <c r="B3" s="7" t="n">
        <v>7857</v>
      </c>
    </row>
    <row r="4" spans="1:3">
      <c r="A4" s="4" t="s">
        <v>108</v>
      </c>
      <c r="B4" s="8" t="n">
        <v>0.01</v>
      </c>
      <c r="C4" s="8" t="n">
        <v>0.01</v>
      </c>
    </row>
    <row r="5" spans="1:3">
      <c r="A5" s="4" t="s">
        <v>109</v>
      </c>
      <c r="B5" s="6" t="n">
        <v>20000000</v>
      </c>
      <c r="C5" s="6" t="n">
        <v>20000000</v>
      </c>
    </row>
    <row r="6" spans="1:3">
      <c r="A6" s="4" t="s">
        <v>110</v>
      </c>
      <c r="B6" s="6" t="n">
        <v>0</v>
      </c>
      <c r="C6" s="6" t="n">
        <v>0</v>
      </c>
    </row>
    <row r="7" spans="1:3">
      <c r="A7" s="4" t="s">
        <v>111</v>
      </c>
      <c r="B7" s="8" t="n">
        <v>0.01</v>
      </c>
      <c r="C7" s="8" t="n">
        <v>0.01</v>
      </c>
    </row>
    <row r="8" spans="1:3">
      <c r="A8" s="4" t="s">
        <v>112</v>
      </c>
      <c r="B8" s="6" t="n">
        <v>95000000</v>
      </c>
      <c r="C8" s="6" t="n">
        <v>95000000</v>
      </c>
    </row>
    <row r="9" spans="1:3">
      <c r="A9" s="4" t="s">
        <v>113</v>
      </c>
      <c r="B9" s="6" t="n">
        <v>50381000</v>
      </c>
      <c r="C9" s="6" t="n">
        <v>49986000</v>
      </c>
    </row>
    <row r="10" spans="1:3">
      <c r="A10" s="4" t="s">
        <v>114</v>
      </c>
      <c r="B10" s="6" t="n">
        <v>44152000</v>
      </c>
      <c r="C10" s="6" t="n">
        <v>44690000</v>
      </c>
    </row>
    <row r="11" spans="1:3">
      <c r="A11" s="4" t="s">
        <v>115</v>
      </c>
      <c r="B11" s="6" t="n">
        <v>6229000</v>
      </c>
      <c r="C11" s="6" t="n">
        <v>5296000</v>
      </c>
    </row>
    <row r="12" spans="1:3">
      <c r="A12" s="4" t="s">
        <v>116</v>
      </c>
    </row>
    <row r="13" spans="1:3">
      <c r="A13" s="4" t="s">
        <v>107</v>
      </c>
      <c r="B13" s="7" t="n">
        <v>2873</v>
      </c>
      <c r="C13" s="7" t="n">
        <v>35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2</v>
      </c>
      <c r="B1" s="2" t="s">
        <v>1</v>
      </c>
    </row>
    <row r="2" spans="1:2">
      <c r="B2" s="2" t="s">
        <v>2</v>
      </c>
    </row>
    <row r="3" spans="1:2">
      <c r="A3" s="3" t="s">
        <v>225</v>
      </c>
    </row>
    <row r="4" spans="1:2">
      <c r="A4" s="4" t="s">
        <v>343</v>
      </c>
      <c r="B4"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v>
      </c>
    </row>
    <row r="3" spans="1:2">
      <c r="A3" s="3" t="s">
        <v>228</v>
      </c>
    </row>
    <row r="4" spans="1:2">
      <c r="A4" s="4" t="s">
        <v>346</v>
      </c>
      <c r="B4"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8</v>
      </c>
      <c r="B1" s="2" t="s">
        <v>1</v>
      </c>
    </row>
    <row r="2" spans="1:2">
      <c r="B2" s="2" t="s">
        <v>2</v>
      </c>
    </row>
    <row r="3" spans="1:2">
      <c r="A3" s="3" t="s">
        <v>230</v>
      </c>
    </row>
    <row r="4" spans="1:2">
      <c r="A4" s="4" t="s">
        <v>349</v>
      </c>
      <c r="B4"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1</v>
      </c>
      <c r="B1" s="2" t="s">
        <v>1</v>
      </c>
    </row>
    <row r="2" spans="1:2">
      <c r="B2" s="2" t="s">
        <v>2</v>
      </c>
    </row>
    <row r="3" spans="1:2">
      <c r="A3" s="3" t="s">
        <v>233</v>
      </c>
    </row>
    <row r="4" spans="1:2">
      <c r="A4" s="4" t="s">
        <v>232</v>
      </c>
      <c r="B4"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3</v>
      </c>
      <c r="B1" s="2" t="s">
        <v>1</v>
      </c>
    </row>
    <row r="2" spans="1:2">
      <c r="B2" s="2" t="s">
        <v>2</v>
      </c>
    </row>
    <row r="3" spans="1:2">
      <c r="A3" s="3" t="s">
        <v>236</v>
      </c>
    </row>
    <row r="4" spans="1:2">
      <c r="A4" s="4" t="s">
        <v>354</v>
      </c>
      <c r="B4"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56</v>
      </c>
      <c r="B1" s="2" t="s">
        <v>1</v>
      </c>
    </row>
    <row r="2" spans="1:2">
      <c r="B2" s="2" t="s">
        <v>2</v>
      </c>
    </row>
    <row r="3" spans="1:2">
      <c r="A3" s="3" t="s">
        <v>233</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65</v>
      </c>
      <c r="B1" s="2" t="s">
        <v>1</v>
      </c>
    </row>
    <row r="2" spans="1:2">
      <c r="B2" s="2" t="s">
        <v>2</v>
      </c>
    </row>
    <row r="3" spans="1:2">
      <c r="A3" s="3" t="s">
        <v>241</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76</v>
      </c>
      <c r="B1" s="2" t="s">
        <v>1</v>
      </c>
    </row>
    <row r="2" spans="1:2">
      <c r="B2" s="2" t="s">
        <v>2</v>
      </c>
    </row>
    <row r="3" spans="1:2">
      <c r="A3" s="3" t="s">
        <v>247</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56</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92</v>
      </c>
      <c r="B1" s="2" t="s">
        <v>1</v>
      </c>
    </row>
    <row r="2" spans="1:2">
      <c r="B2" s="2" t="s">
        <v>2</v>
      </c>
    </row>
    <row r="3" spans="1:2">
      <c r="A3" s="3" t="s">
        <v>259</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v>
      </c>
      <c r="B1" s="2" t="s">
        <v>118</v>
      </c>
      <c r="J1" s="2" t="s">
        <v>1</v>
      </c>
    </row>
    <row r="2" spans="1:12">
      <c r="B2" s="2" t="s">
        <v>2</v>
      </c>
      <c r="C2" s="2" t="s">
        <v>119</v>
      </c>
      <c r="D2" s="2" t="s">
        <v>120</v>
      </c>
      <c r="E2" s="2" t="s">
        <v>121</v>
      </c>
      <c r="F2" s="2" t="s">
        <v>71</v>
      </c>
      <c r="G2" s="2" t="s">
        <v>122</v>
      </c>
      <c r="H2" s="2" t="s">
        <v>123</v>
      </c>
      <c r="I2" s="2" t="s">
        <v>124</v>
      </c>
      <c r="J2" s="2" t="s">
        <v>2</v>
      </c>
      <c r="K2" s="2" t="s">
        <v>71</v>
      </c>
      <c r="L2" s="2" t="s">
        <v>125</v>
      </c>
    </row>
    <row r="3" spans="1:12">
      <c r="A3" s="3" t="s">
        <v>126</v>
      </c>
    </row>
    <row r="4" spans="1:12">
      <c r="A4" s="4" t="s">
        <v>127</v>
      </c>
      <c r="B4" s="7" t="n">
        <v>159266</v>
      </c>
      <c r="C4" s="7" t="n">
        <v>153517</v>
      </c>
      <c r="D4" s="7" t="n">
        <v>150181</v>
      </c>
      <c r="E4" s="7" t="n">
        <v>149661</v>
      </c>
      <c r="F4" s="7" t="n">
        <v>160869</v>
      </c>
      <c r="G4" s="7" t="n">
        <v>149707</v>
      </c>
      <c r="H4" s="7" t="n">
        <v>141999</v>
      </c>
      <c r="I4" s="7" t="n">
        <v>140654</v>
      </c>
      <c r="J4" s="7" t="n">
        <v>612625</v>
      </c>
      <c r="K4" s="7" t="n">
        <v>593229</v>
      </c>
      <c r="L4" s="7" t="n">
        <v>533549</v>
      </c>
    </row>
    <row r="5" spans="1:12">
      <c r="A5" s="3" t="s">
        <v>128</v>
      </c>
    </row>
    <row r="6" spans="1:12">
      <c r="A6" s="4" t="s">
        <v>129</v>
      </c>
      <c r="K6" s="6" t="n">
        <v>2006</v>
      </c>
      <c r="L6" s="6" t="n">
        <v>2886</v>
      </c>
    </row>
    <row r="7" spans="1:12">
      <c r="A7" s="4" t="s">
        <v>130</v>
      </c>
      <c r="G7" s="6" t="n">
        <v>98300</v>
      </c>
      <c r="K7" s="6" t="n">
        <v>102140</v>
      </c>
    </row>
    <row r="8" spans="1:12">
      <c r="A8" s="4" t="s">
        <v>131</v>
      </c>
      <c r="J8" s="6" t="n">
        <v>70583</v>
      </c>
      <c r="K8" s="6" t="n">
        <v>67000</v>
      </c>
      <c r="L8" s="6" t="n">
        <v>63372</v>
      </c>
    </row>
    <row r="9" spans="1:12">
      <c r="A9" s="4" t="s">
        <v>132</v>
      </c>
      <c r="J9" s="6" t="n">
        <v>458783</v>
      </c>
      <c r="K9" s="6" t="n">
        <v>557706</v>
      </c>
      <c r="L9" s="6" t="n">
        <v>423697</v>
      </c>
    </row>
    <row r="10" spans="1:12">
      <c r="A10" s="4" t="s">
        <v>133</v>
      </c>
      <c r="B10" s="6" t="n">
        <v>47295</v>
      </c>
      <c r="C10" s="6" t="n">
        <v>39790</v>
      </c>
      <c r="D10" s="6" t="n">
        <v>31267</v>
      </c>
      <c r="E10" s="6" t="n">
        <v>35490</v>
      </c>
      <c r="F10" s="6" t="n">
        <v>38911</v>
      </c>
      <c r="G10" s="6" t="n">
        <v>-61296</v>
      </c>
      <c r="H10" s="6" t="n">
        <v>28577</v>
      </c>
      <c r="I10" s="6" t="n">
        <v>29331</v>
      </c>
      <c r="J10" s="6" t="n">
        <v>153842</v>
      </c>
      <c r="K10" s="6" t="n">
        <v>35523</v>
      </c>
      <c r="L10" s="6" t="n">
        <v>109852</v>
      </c>
    </row>
    <row r="11" spans="1:12">
      <c r="A11" s="3" t="s">
        <v>134</v>
      </c>
    </row>
    <row r="12" spans="1:12">
      <c r="A12" s="4" t="s">
        <v>135</v>
      </c>
      <c r="J12" s="6" t="n">
        <v>12</v>
      </c>
      <c r="K12" s="6" t="n">
        <v>6</v>
      </c>
      <c r="L12" s="6" t="n">
        <v>25</v>
      </c>
    </row>
    <row r="13" spans="1:12">
      <c r="A13" s="4" t="s">
        <v>136</v>
      </c>
      <c r="J13" s="6" t="n">
        <v>-41378</v>
      </c>
      <c r="K13" s="6" t="n">
        <v>-40904</v>
      </c>
      <c r="L13" s="6" t="n">
        <v>-35728</v>
      </c>
    </row>
    <row r="14" spans="1:12">
      <c r="A14" s="4" t="s">
        <v>137</v>
      </c>
      <c r="J14" s="6" t="n">
        <v>-123</v>
      </c>
    </row>
    <row r="15" spans="1:12">
      <c r="A15" s="4" t="s">
        <v>138</v>
      </c>
      <c r="J15" s="6" t="n">
        <v>-274</v>
      </c>
      <c r="K15" s="6" t="n">
        <v>64</v>
      </c>
      <c r="L15" s="6" t="n">
        <v>-25</v>
      </c>
    </row>
    <row r="16" spans="1:12">
      <c r="A16" s="4" t="s">
        <v>139</v>
      </c>
      <c r="J16" s="6" t="n">
        <v>112079</v>
      </c>
      <c r="K16" s="6" t="n">
        <v>-5311</v>
      </c>
      <c r="L16" s="6" t="n">
        <v>74124</v>
      </c>
    </row>
    <row r="17" spans="1:12">
      <c r="A17" s="4" t="s">
        <v>140</v>
      </c>
      <c r="J17" s="6" t="n">
        <v>28345</v>
      </c>
      <c r="K17" s="6" t="n">
        <v>2751</v>
      </c>
      <c r="L17" s="6" t="n">
        <v>-48104</v>
      </c>
    </row>
    <row r="18" spans="1:12">
      <c r="A18" s="4" t="s">
        <v>141</v>
      </c>
      <c r="B18" s="7" t="n">
        <v>29016</v>
      </c>
      <c r="C18" s="7" t="n">
        <v>22575</v>
      </c>
      <c r="D18" s="7" t="n">
        <v>14058</v>
      </c>
      <c r="E18" s="7" t="n">
        <v>18085</v>
      </c>
      <c r="F18" s="7" t="n">
        <v>14248</v>
      </c>
      <c r="G18" s="7" t="n">
        <v>-52165</v>
      </c>
      <c r="H18" s="7" t="n">
        <v>15000</v>
      </c>
      <c r="I18" s="7" t="n">
        <v>14855</v>
      </c>
      <c r="J18" s="7" t="n">
        <v>83734</v>
      </c>
      <c r="K18" s="7" t="n">
        <v>-8062</v>
      </c>
      <c r="L18" s="7" t="n">
        <v>122228</v>
      </c>
    </row>
    <row r="19" spans="1:12">
      <c r="A19" s="3" t="s">
        <v>142</v>
      </c>
    </row>
    <row r="20" spans="1:12">
      <c r="A20" s="4" t="s">
        <v>143</v>
      </c>
      <c r="B20" s="8" t="n">
        <v>0.66</v>
      </c>
      <c r="C20" s="8" t="n">
        <v>0.51</v>
      </c>
      <c r="D20" s="8" t="n">
        <v>0.32</v>
      </c>
      <c r="E20" s="8" t="n">
        <v>0.41</v>
      </c>
      <c r="F20" s="8" t="n">
        <v>0.32</v>
      </c>
      <c r="G20" s="8" t="n">
        <v>-1.18</v>
      </c>
      <c r="H20" s="8" t="n">
        <v>0.34</v>
      </c>
      <c r="I20" s="8" t="n">
        <v>0.34</v>
      </c>
      <c r="J20" s="8" t="n">
        <v>1.9</v>
      </c>
      <c r="K20" s="8" t="n">
        <v>-0.18</v>
      </c>
      <c r="L20" s="8" t="n">
        <v>2.77</v>
      </c>
    </row>
    <row r="21" spans="1:12">
      <c r="A21" s="4" t="s">
        <v>144</v>
      </c>
      <c r="B21" s="8" t="n">
        <v>0.66</v>
      </c>
      <c r="C21" s="8" t="n">
        <v>0.51</v>
      </c>
      <c r="D21" s="8" t="n">
        <v>0.31</v>
      </c>
      <c r="E21" s="8" t="n">
        <v>0.4</v>
      </c>
      <c r="F21" s="8" t="n">
        <v>0.32</v>
      </c>
      <c r="G21" s="8" t="n">
        <v>-1.18</v>
      </c>
      <c r="H21" s="8" t="n">
        <v>0.33</v>
      </c>
      <c r="I21" s="8" t="n">
        <v>0.33</v>
      </c>
      <c r="J21" s="8" t="n">
        <v>1.88</v>
      </c>
      <c r="K21" s="8" t="n">
        <v>-0.18</v>
      </c>
      <c r="L21" s="8" t="n">
        <v>2.76</v>
      </c>
    </row>
    <row r="22" spans="1:12">
      <c r="A22" s="3" t="s">
        <v>145</v>
      </c>
    </row>
    <row r="23" spans="1:12">
      <c r="A23" s="4" t="s">
        <v>143</v>
      </c>
      <c r="J23" s="6" t="n">
        <v>44178</v>
      </c>
      <c r="K23" s="6" t="n">
        <v>44295</v>
      </c>
      <c r="L23" s="6" t="n">
        <v>44055</v>
      </c>
    </row>
    <row r="24" spans="1:12">
      <c r="A24" s="4" t="s">
        <v>144</v>
      </c>
      <c r="J24" s="6" t="n">
        <v>44550</v>
      </c>
      <c r="K24" s="6" t="n">
        <v>44295</v>
      </c>
      <c r="L24" s="6" t="n">
        <v>44254</v>
      </c>
    </row>
    <row r="25" spans="1:12">
      <c r="A25" s="4" t="s">
        <v>146</v>
      </c>
      <c r="J25" s="8" t="n">
        <v>1.1</v>
      </c>
      <c r="K25" s="7" t="n">
        <v>1</v>
      </c>
      <c r="L25" s="8" t="n">
        <v>0.91</v>
      </c>
    </row>
    <row r="26" spans="1:12">
      <c r="A26" s="4" t="s">
        <v>147</v>
      </c>
    </row>
    <row r="27" spans="1:12">
      <c r="A27" s="3" t="s">
        <v>126</v>
      </c>
    </row>
    <row r="28" spans="1:12">
      <c r="A28" s="4" t="s">
        <v>127</v>
      </c>
      <c r="B28" s="7" t="n">
        <v>152060</v>
      </c>
      <c r="C28" s="7" t="n">
        <v>145519</v>
      </c>
      <c r="D28" s="7" t="n">
        <v>141906</v>
      </c>
      <c r="E28" s="7" t="n">
        <v>142172</v>
      </c>
      <c r="F28" s="7" t="n">
        <v>152048</v>
      </c>
      <c r="G28" s="7" t="n">
        <v>140924</v>
      </c>
      <c r="H28" s="7" t="n">
        <v>132887</v>
      </c>
      <c r="I28" s="7" t="n">
        <v>132338</v>
      </c>
      <c r="J28" s="7" t="n">
        <v>581657</v>
      </c>
      <c r="K28" s="7" t="n">
        <v>558197</v>
      </c>
      <c r="L28" s="7" t="n">
        <v>498825</v>
      </c>
    </row>
    <row r="29" spans="1:12">
      <c r="A29" s="4" t="s">
        <v>148</v>
      </c>
    </row>
    <row r="30" spans="1:12">
      <c r="A30" s="3" t="s">
        <v>126</v>
      </c>
    </row>
    <row r="31" spans="1:12">
      <c r="A31" s="4" t="s">
        <v>127</v>
      </c>
      <c r="J31" s="6" t="n">
        <v>30394</v>
      </c>
      <c r="K31" s="6" t="n">
        <v>34354</v>
      </c>
      <c r="L31" s="6" t="n">
        <v>32440</v>
      </c>
    </row>
    <row r="32" spans="1:12">
      <c r="A32" s="3" t="s">
        <v>128</v>
      </c>
    </row>
    <row r="33" spans="1:12">
      <c r="A33" s="4" t="s">
        <v>149</v>
      </c>
      <c r="J33" s="6" t="n">
        <v>18675</v>
      </c>
      <c r="K33" s="6" t="n">
        <v>22437</v>
      </c>
      <c r="L33" s="6" t="n">
        <v>21001</v>
      </c>
    </row>
    <row r="34" spans="1:12">
      <c r="A34" s="4" t="s">
        <v>150</v>
      </c>
    </row>
    <row r="35" spans="1:12">
      <c r="A35" s="3" t="s">
        <v>126</v>
      </c>
    </row>
    <row r="36" spans="1:12">
      <c r="A36" s="4" t="s">
        <v>127</v>
      </c>
      <c r="J36" s="6" t="n">
        <v>574</v>
      </c>
      <c r="K36" s="6" t="n">
        <v>678</v>
      </c>
      <c r="L36" s="6" t="n">
        <v>2284</v>
      </c>
    </row>
    <row r="37" spans="1:12">
      <c r="A37" s="4" t="s">
        <v>151</v>
      </c>
    </row>
    <row r="38" spans="1:12">
      <c r="A38" s="3" t="s">
        <v>128</v>
      </c>
    </row>
    <row r="39" spans="1:12">
      <c r="A39" s="4" t="s">
        <v>149</v>
      </c>
      <c r="J39" s="7" t="n">
        <v>369525</v>
      </c>
      <c r="K39" s="7" t="n">
        <v>364123</v>
      </c>
      <c r="L39" s="7" t="n">
        <v>33643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97</v>
      </c>
      <c r="B1" s="2" t="s">
        <v>1</v>
      </c>
    </row>
    <row r="2" spans="1:2">
      <c r="B2" s="2" t="s">
        <v>2</v>
      </c>
    </row>
    <row r="3" spans="1:2">
      <c r="A3" s="3" t="s">
        <v>262</v>
      </c>
    </row>
    <row r="4" spans="1:2">
      <c r="A4" s="4" t="s">
        <v>261</v>
      </c>
      <c r="B4" s="4" t="s">
        <v>398</v>
      </c>
    </row>
    <row r="5" spans="1:2">
      <c r="A5" s="4" t="s">
        <v>399</v>
      </c>
      <c r="B5"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1</v>
      </c>
      <c r="B1" s="2" t="s">
        <v>1</v>
      </c>
    </row>
    <row r="2" spans="1:2">
      <c r="B2" s="2" t="s">
        <v>2</v>
      </c>
    </row>
    <row r="3" spans="1:2">
      <c r="A3" s="3" t="s">
        <v>265</v>
      </c>
    </row>
    <row r="4" spans="1:2">
      <c r="A4" s="4" t="s">
        <v>402</v>
      </c>
      <c r="B4"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04</v>
      </c>
      <c r="B1" s="2" t="s">
        <v>1</v>
      </c>
    </row>
    <row r="2" spans="1:2">
      <c r="B2" s="2" t="s">
        <v>2</v>
      </c>
    </row>
    <row r="3" spans="1:2">
      <c r="A3" s="3" t="s">
        <v>219</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13</v>
      </c>
      <c r="B1" s="2" t="s">
        <v>2</v>
      </c>
    </row>
    <row r="2" spans="1:2">
      <c r="A2" s="3" t="s">
        <v>219</v>
      </c>
    </row>
    <row r="3" spans="1:2">
      <c r="A3" s="4" t="s">
        <v>414</v>
      </c>
      <c r="B3" s="4" t="s">
        <v>4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5"/>
    <col customWidth="1" max="5" min="5" width="14"/>
    <col customWidth="1" max="6" min="6" width="16"/>
  </cols>
  <sheetData>
    <row r="1" spans="1:6">
      <c r="A1" s="1" t="s">
        <v>416</v>
      </c>
      <c r="C1" s="2" t="s">
        <v>1</v>
      </c>
    </row>
    <row r="2" spans="1:6">
      <c r="C2" s="2" t="s">
        <v>2</v>
      </c>
      <c r="D2" s="2" t="s">
        <v>71</v>
      </c>
      <c r="E2" s="2" t="s">
        <v>125</v>
      </c>
      <c r="F2" s="2" t="s">
        <v>417</v>
      </c>
    </row>
    <row r="3" spans="1:6">
      <c r="A3" s="3" t="s">
        <v>418</v>
      </c>
    </row>
    <row r="4" spans="1:6">
      <c r="A4" s="4" t="s">
        <v>419</v>
      </c>
      <c r="C4" s="4" t="s">
        <v>420</v>
      </c>
    </row>
    <row r="5" spans="1:6">
      <c r="A5" s="4" t="s">
        <v>421</v>
      </c>
      <c r="C5" s="7" t="n">
        <v>32200000</v>
      </c>
      <c r="D5" s="7" t="n">
        <v>28800000</v>
      </c>
      <c r="E5" s="7" t="n">
        <v>25900000</v>
      </c>
    </row>
    <row r="6" spans="1:6">
      <c r="A6" s="4" t="s">
        <v>187</v>
      </c>
      <c r="C6" s="6" t="n">
        <v>1837000</v>
      </c>
      <c r="D6" s="6" t="n">
        <v>2060000</v>
      </c>
      <c r="E6" s="6" t="n">
        <v>2060000</v>
      </c>
    </row>
    <row r="7" spans="1:6">
      <c r="A7" s="4" t="s">
        <v>107</v>
      </c>
      <c r="C7" s="6" t="n">
        <v>7857000</v>
      </c>
    </row>
    <row r="8" spans="1:6">
      <c r="A8" s="4" t="s">
        <v>81</v>
      </c>
      <c r="B8" s="4" t="s">
        <v>82</v>
      </c>
      <c r="C8" s="6" t="n">
        <v>713404000</v>
      </c>
      <c r="D8" s="6" t="n">
        <v>705217000</v>
      </c>
      <c r="E8" s="6" t="n">
        <v>708907000</v>
      </c>
    </row>
    <row r="9" spans="1:6">
      <c r="A9" s="4" t="s">
        <v>422</v>
      </c>
      <c r="C9" s="6" t="n">
        <v>6600000</v>
      </c>
      <c r="D9" s="6" t="n">
        <v>6500000</v>
      </c>
      <c r="E9" s="6" t="n">
        <v>6500000</v>
      </c>
    </row>
    <row r="10" spans="1:6">
      <c r="A10" s="4" t="s">
        <v>423</v>
      </c>
      <c r="C10" s="6" t="n">
        <v>100000</v>
      </c>
      <c r="D10" s="6" t="n">
        <v>100000</v>
      </c>
    </row>
    <row r="11" spans="1:6">
      <c r="A11" s="4" t="s">
        <v>424</v>
      </c>
      <c r="C11" s="7" t="n">
        <v>3000000</v>
      </c>
      <c r="D11" s="7" t="n">
        <v>3400000</v>
      </c>
      <c r="E11" s="7" t="n">
        <v>4000000</v>
      </c>
    </row>
    <row r="12" spans="1:6">
      <c r="A12" s="4" t="s">
        <v>425</v>
      </c>
      <c r="C12" s="6" t="n">
        <v>1517000</v>
      </c>
      <c r="D12" s="6" t="n">
        <v>948000</v>
      </c>
      <c r="E12" s="6" t="n">
        <v>2080000</v>
      </c>
    </row>
    <row r="13" spans="1:6">
      <c r="A13" s="4" t="s">
        <v>426</v>
      </c>
      <c r="C13" s="4" t="s">
        <v>427</v>
      </c>
    </row>
    <row r="14" spans="1:6">
      <c r="A14" s="4" t="s">
        <v>428</v>
      </c>
      <c r="C14" s="6" t="n">
        <v>0</v>
      </c>
      <c r="D14" s="6" t="n">
        <v>0</v>
      </c>
      <c r="E14" s="6" t="n">
        <v>462000</v>
      </c>
    </row>
    <row r="15" spans="1:6">
      <c r="A15" s="4" t="s">
        <v>87</v>
      </c>
      <c r="C15" s="7" t="n">
        <v>94932000</v>
      </c>
    </row>
    <row r="16" spans="1:6">
      <c r="A16" s="4" t="s">
        <v>429</v>
      </c>
      <c r="C16" s="6" t="n">
        <v>93116000</v>
      </c>
    </row>
    <row r="17" spans="1:6">
      <c r="A17" s="4" t="s">
        <v>430</v>
      </c>
    </row>
    <row r="18" spans="1:6">
      <c r="A18" s="3" t="s">
        <v>418</v>
      </c>
    </row>
    <row r="19" spans="1:6">
      <c r="A19" s="4" t="s">
        <v>87</v>
      </c>
      <c r="C19" s="6" t="n">
        <v>91000000</v>
      </c>
    </row>
    <row r="20" spans="1:6">
      <c r="A20" s="4" t="s">
        <v>429</v>
      </c>
      <c r="C20" s="7" t="n">
        <v>91000000</v>
      </c>
    </row>
    <row r="21" spans="1:6">
      <c r="A21" s="4" t="s">
        <v>431</v>
      </c>
    </row>
    <row r="22" spans="1:6">
      <c r="A22" s="3" t="s">
        <v>418</v>
      </c>
    </row>
    <row r="23" spans="1:6">
      <c r="A23" s="4" t="s">
        <v>432</v>
      </c>
      <c r="C23" s="4" t="s">
        <v>433</v>
      </c>
    </row>
    <row r="24" spans="1:6">
      <c r="A24" s="4" t="s">
        <v>434</v>
      </c>
    </row>
    <row r="25" spans="1:6">
      <c r="A25" s="3" t="s">
        <v>418</v>
      </c>
    </row>
    <row r="26" spans="1:6">
      <c r="A26" s="4" t="s">
        <v>432</v>
      </c>
      <c r="C26" s="4" t="s">
        <v>435</v>
      </c>
    </row>
    <row r="27" spans="1:6">
      <c r="A27" s="4" t="s">
        <v>436</v>
      </c>
    </row>
    <row r="28" spans="1:6">
      <c r="A28" s="3" t="s">
        <v>418</v>
      </c>
    </row>
    <row r="29" spans="1:6">
      <c r="A29" s="4" t="s">
        <v>425</v>
      </c>
      <c r="D29" s="6" t="n">
        <v>700000</v>
      </c>
    </row>
    <row r="30" spans="1:6">
      <c r="A30" s="4" t="s">
        <v>437</v>
      </c>
    </row>
    <row r="31" spans="1:6">
      <c r="A31" s="3" t="s">
        <v>418</v>
      </c>
    </row>
    <row r="32" spans="1:6">
      <c r="A32" s="4" t="s">
        <v>438</v>
      </c>
      <c r="C32" s="7" t="n">
        <v>41200000</v>
      </c>
      <c r="D32" s="7" t="n">
        <v>41000000</v>
      </c>
    </row>
    <row r="33" spans="1:6">
      <c r="A33" s="4" t="s">
        <v>439</v>
      </c>
    </row>
    <row r="34" spans="1:6">
      <c r="A34" s="3" t="s">
        <v>418</v>
      </c>
    </row>
    <row r="35" spans="1:6">
      <c r="A35" s="4" t="s">
        <v>81</v>
      </c>
      <c r="C35" s="6" t="n">
        <v>532188000</v>
      </c>
      <c r="D35" s="6" t="n">
        <v>524001000</v>
      </c>
    </row>
    <row r="36" spans="1:6">
      <c r="A36" s="4" t="s">
        <v>440</v>
      </c>
    </row>
    <row r="37" spans="1:6">
      <c r="A37" s="3" t="s">
        <v>418</v>
      </c>
    </row>
    <row r="38" spans="1:6">
      <c r="A38" s="4" t="s">
        <v>81</v>
      </c>
      <c r="C38" s="6" t="n">
        <v>474622000</v>
      </c>
      <c r="D38" s="6" t="n">
        <v>468400000</v>
      </c>
    </row>
    <row r="39" spans="1:6">
      <c r="A39" s="4" t="s">
        <v>441</v>
      </c>
    </row>
    <row r="40" spans="1:6">
      <c r="A40" s="3" t="s">
        <v>418</v>
      </c>
    </row>
    <row r="41" spans="1:6">
      <c r="A41" s="4" t="s">
        <v>81</v>
      </c>
      <c r="C41" s="6" t="n">
        <v>57566000</v>
      </c>
      <c r="D41" s="6" t="n">
        <v>55601000</v>
      </c>
    </row>
    <row r="42" spans="1:6">
      <c r="A42" s="4" t="s">
        <v>442</v>
      </c>
    </row>
    <row r="43" spans="1:6">
      <c r="A43" s="3" t="s">
        <v>418</v>
      </c>
    </row>
    <row r="44" spans="1:6">
      <c r="A44" s="4" t="s">
        <v>81</v>
      </c>
      <c r="C44" s="6" t="n">
        <v>181216000</v>
      </c>
      <c r="D44" s="7" t="n">
        <v>181216000</v>
      </c>
    </row>
    <row r="45" spans="1:6">
      <c r="A45" s="4" t="s">
        <v>443</v>
      </c>
    </row>
    <row r="46" spans="1:6">
      <c r="A46" s="3" t="s">
        <v>418</v>
      </c>
    </row>
    <row r="47" spans="1:6">
      <c r="A47" s="4" t="s">
        <v>444</v>
      </c>
      <c r="C47" s="6" t="n">
        <v>5000000</v>
      </c>
    </row>
    <row r="48" spans="1:6">
      <c r="A48" s="4" t="s">
        <v>445</v>
      </c>
    </row>
    <row r="49" spans="1:6">
      <c r="A49" s="3" t="s">
        <v>418</v>
      </c>
    </row>
    <row r="50" spans="1:6">
      <c r="A50" s="4" t="s">
        <v>444</v>
      </c>
      <c r="C50" s="6" t="n">
        <v>2900000</v>
      </c>
    </row>
    <row r="51" spans="1:6">
      <c r="A51" s="4" t="s">
        <v>446</v>
      </c>
      <c r="C51" s="7" t="n">
        <v>250000000</v>
      </c>
      <c r="F51" s="7" t="n">
        <v>250000000</v>
      </c>
    </row>
    <row r="52" spans="1:6">
      <c r="A52" s="4" t="s">
        <v>447</v>
      </c>
      <c r="C52" s="4" t="s">
        <v>448</v>
      </c>
    </row>
    <row r="53" spans="1:6">
      <c r="A53" s="4" t="s">
        <v>449</v>
      </c>
      <c r="C53" s="4" t="s">
        <v>450</v>
      </c>
    </row>
    <row r="54" spans="1:6">
      <c r="A54" s="4" t="s">
        <v>451</v>
      </c>
    </row>
    <row r="55" spans="1:6">
      <c r="A55" s="3" t="s">
        <v>418</v>
      </c>
    </row>
    <row r="56" spans="1:6">
      <c r="A56" s="4" t="s">
        <v>452</v>
      </c>
      <c r="C56" s="4" t="s">
        <v>453</v>
      </c>
      <c r="D56" s="4" t="s">
        <v>453</v>
      </c>
      <c r="E56" s="4" t="s">
        <v>453</v>
      </c>
    </row>
    <row r="57" spans="1:6">
      <c r="A57" s="4" t="s">
        <v>454</v>
      </c>
    </row>
    <row r="58" spans="1:6">
      <c r="A58" s="3" t="s">
        <v>418</v>
      </c>
    </row>
    <row r="59" spans="1:6">
      <c r="A59" s="4" t="s">
        <v>452</v>
      </c>
      <c r="C59" s="4" t="s">
        <v>455</v>
      </c>
    </row>
    <row r="60" spans="1:6">
      <c r="A60" s="4" t="s">
        <v>456</v>
      </c>
    </row>
    <row r="61" spans="1:6">
      <c r="A61" s="3" t="s">
        <v>418</v>
      </c>
    </row>
    <row r="62" spans="1:6">
      <c r="A62" s="4" t="s">
        <v>452</v>
      </c>
      <c r="C62" s="4" t="s">
        <v>457</v>
      </c>
    </row>
    <row r="63" spans="1:6"/>
    <row r="64" spans="1:6">
      <c r="A64" s="4" t="s">
        <v>82</v>
      </c>
      <c r="B64" s="4" t="s">
        <v>104</v>
      </c>
    </row>
  </sheetData>
  <mergeCells count="4">
    <mergeCell ref="A1:B2"/>
    <mergeCell ref="C1:E1"/>
    <mergeCell ref="A63:E63"/>
    <mergeCell ref="B64:E6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58</v>
      </c>
      <c r="B1" s="2" t="s">
        <v>1</v>
      </c>
    </row>
    <row r="2" spans="1:4">
      <c r="B2" s="2" t="s">
        <v>2</v>
      </c>
      <c r="C2" s="2" t="s">
        <v>71</v>
      </c>
      <c r="D2" s="2" t="s">
        <v>125</v>
      </c>
    </row>
    <row r="3" spans="1:4">
      <c r="A3" s="3" t="s">
        <v>459</v>
      </c>
    </row>
    <row r="4" spans="1:4">
      <c r="A4" s="4" t="s">
        <v>460</v>
      </c>
      <c r="B4" s="7" t="n">
        <v>4599</v>
      </c>
      <c r="C4" s="7" t="n">
        <v>6250</v>
      </c>
      <c r="D4" s="7" t="n">
        <v>4886</v>
      </c>
    </row>
    <row r="5" spans="1:4">
      <c r="A5" s="4" t="s">
        <v>461</v>
      </c>
      <c r="B5" s="6" t="n">
        <v>5879</v>
      </c>
      <c r="C5" s="6" t="n">
        <v>2412</v>
      </c>
      <c r="D5" s="6" t="n">
        <v>5037</v>
      </c>
    </row>
    <row r="6" spans="1:4">
      <c r="A6" s="4" t="s">
        <v>462</v>
      </c>
      <c r="B6" s="6" t="n">
        <v>-5856</v>
      </c>
      <c r="C6" s="6" t="n">
        <v>-4063</v>
      </c>
      <c r="D6" s="6" t="n">
        <v>-3673</v>
      </c>
    </row>
    <row r="7" spans="1:4">
      <c r="A7" s="4" t="s">
        <v>463</v>
      </c>
      <c r="B7" s="7" t="n">
        <v>4622</v>
      </c>
      <c r="C7" s="7" t="n">
        <v>4599</v>
      </c>
      <c r="D7" s="7" t="n">
        <v>625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64</v>
      </c>
      <c r="B1" s="2" t="s">
        <v>2</v>
      </c>
      <c r="C1" s="2" t="s">
        <v>71</v>
      </c>
    </row>
    <row r="2" spans="1:3">
      <c r="A2" s="3" t="s">
        <v>465</v>
      </c>
    </row>
    <row r="3" spans="1:3">
      <c r="A3" s="4" t="s">
        <v>466</v>
      </c>
      <c r="B3" s="7" t="n">
        <v>6957</v>
      </c>
      <c r="C3" s="7" t="n">
        <v>8078</v>
      </c>
    </row>
    <row r="4" spans="1:3">
      <c r="A4" s="4" t="s">
        <v>467</v>
      </c>
      <c r="B4" s="6" t="n">
        <v>2560</v>
      </c>
      <c r="C4" s="6" t="n">
        <v>3647</v>
      </c>
    </row>
    <row r="5" spans="1:3">
      <c r="A5" s="4" t="s">
        <v>75</v>
      </c>
      <c r="B5" s="7" t="n">
        <v>9517</v>
      </c>
      <c r="C5" s="7" t="n">
        <v>117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s>
  <sheetData>
    <row r="1" spans="1:4">
      <c r="A1" s="1" t="s">
        <v>468</v>
      </c>
      <c r="C1" s="2" t="s">
        <v>1</v>
      </c>
    </row>
    <row r="2" spans="1:4">
      <c r="C2" s="2" t="s">
        <v>2</v>
      </c>
      <c r="D2" s="2" t="s">
        <v>71</v>
      </c>
    </row>
    <row r="3" spans="1:4">
      <c r="A3" s="3" t="s">
        <v>469</v>
      </c>
    </row>
    <row r="4" spans="1:4">
      <c r="A4" s="4" t="s">
        <v>470</v>
      </c>
      <c r="C4" s="7" t="n">
        <v>1653</v>
      </c>
      <c r="D4" s="7" t="n">
        <v>1638</v>
      </c>
    </row>
    <row r="5" spans="1:4">
      <c r="A5" s="4" t="s">
        <v>471</v>
      </c>
      <c r="C5" s="6" t="n">
        <v>174191</v>
      </c>
      <c r="D5" s="6" t="n">
        <v>156195</v>
      </c>
    </row>
    <row r="6" spans="1:4">
      <c r="A6" s="4" t="s">
        <v>472</v>
      </c>
      <c r="B6" s="4" t="s">
        <v>82</v>
      </c>
      <c r="C6" s="6" t="n">
        <v>33137</v>
      </c>
      <c r="D6" s="6" t="n">
        <v>27614</v>
      </c>
    </row>
    <row r="7" spans="1:4">
      <c r="A7" s="4" t="s">
        <v>473</v>
      </c>
      <c r="C7" s="6" t="n">
        <v>76587</v>
      </c>
      <c r="D7" s="6" t="n">
        <v>70903</v>
      </c>
    </row>
    <row r="8" spans="1:4">
      <c r="A8" s="4" t="s">
        <v>474</v>
      </c>
      <c r="C8" s="6" t="n">
        <v>5354</v>
      </c>
      <c r="D8" s="6" t="n">
        <v>6680</v>
      </c>
    </row>
    <row r="9" spans="1:4">
      <c r="A9" s="4" t="s">
        <v>475</v>
      </c>
      <c r="C9" s="6" t="n">
        <v>290922</v>
      </c>
      <c r="D9" s="6" t="n">
        <v>263030</v>
      </c>
    </row>
    <row r="10" spans="1:4">
      <c r="A10" s="4" t="s">
        <v>476</v>
      </c>
      <c r="C10" s="6" t="n">
        <v>-133739</v>
      </c>
      <c r="D10" s="6" t="n">
        <v>-108776</v>
      </c>
    </row>
    <row r="11" spans="1:4">
      <c r="A11" s="4" t="s">
        <v>77</v>
      </c>
      <c r="C11" s="7" t="n">
        <v>157183</v>
      </c>
      <c r="D11" s="7" t="n">
        <v>154254</v>
      </c>
    </row>
    <row r="12" spans="1:4">
      <c r="A12" s="4" t="s">
        <v>477</v>
      </c>
    </row>
    <row r="13" spans="1:4">
      <c r="A13" s="3" t="s">
        <v>469</v>
      </c>
    </row>
    <row r="14" spans="1:4">
      <c r="A14" s="4" t="s">
        <v>478</v>
      </c>
      <c r="C14" s="4" t="s">
        <v>479</v>
      </c>
    </row>
    <row r="15" spans="1:4">
      <c r="A15" s="4" t="s">
        <v>480</v>
      </c>
      <c r="C15" s="4" t="s">
        <v>481</v>
      </c>
    </row>
    <row r="16" spans="1:4">
      <c r="A16" s="4" t="s">
        <v>482</v>
      </c>
    </row>
    <row r="17" spans="1:4">
      <c r="A17" s="3" t="s">
        <v>469</v>
      </c>
    </row>
    <row r="18" spans="1:4">
      <c r="A18" s="4" t="s">
        <v>478</v>
      </c>
      <c r="C18" s="4" t="s">
        <v>483</v>
      </c>
    </row>
    <row r="19" spans="1:4">
      <c r="A19" s="4" t="s">
        <v>480</v>
      </c>
      <c r="C19" s="4" t="s">
        <v>484</v>
      </c>
    </row>
    <row r="20" spans="1:4">
      <c r="A20" s="4" t="s">
        <v>485</v>
      </c>
    </row>
    <row r="21" spans="1:4">
      <c r="A21" s="3" t="s">
        <v>469</v>
      </c>
    </row>
    <row r="22" spans="1:4">
      <c r="A22" s="4" t="s">
        <v>478</v>
      </c>
      <c r="B22" s="4" t="s">
        <v>82</v>
      </c>
      <c r="C22" s="4" t="s">
        <v>479</v>
      </c>
    </row>
    <row r="23" spans="1:4">
      <c r="A23" s="4" t="s">
        <v>480</v>
      </c>
      <c r="B23" s="4" t="s">
        <v>82</v>
      </c>
      <c r="C23" s="4" t="s">
        <v>433</v>
      </c>
    </row>
    <row r="24" spans="1:4">
      <c r="A24" s="4" t="s">
        <v>486</v>
      </c>
    </row>
    <row r="25" spans="1:4">
      <c r="A25" s="3" t="s">
        <v>469</v>
      </c>
    </row>
    <row r="26" spans="1:4">
      <c r="A26" s="4" t="s">
        <v>478</v>
      </c>
      <c r="B26" s="4" t="s">
        <v>82</v>
      </c>
      <c r="C26" s="4" t="s">
        <v>487</v>
      </c>
    </row>
    <row r="27" spans="1:4">
      <c r="A27" s="4" t="s">
        <v>480</v>
      </c>
      <c r="B27" s="4" t="s">
        <v>82</v>
      </c>
      <c r="C27" s="4" t="s">
        <v>484</v>
      </c>
    </row>
    <row r="28" spans="1:4">
      <c r="A28" s="4" t="s">
        <v>473</v>
      </c>
    </row>
    <row r="29" spans="1:4">
      <c r="A29" s="3" t="s">
        <v>469</v>
      </c>
    </row>
    <row r="30" spans="1:4">
      <c r="A30" s="4" t="s">
        <v>478</v>
      </c>
      <c r="C30" s="4" t="s">
        <v>479</v>
      </c>
    </row>
    <row r="31" spans="1:4">
      <c r="A31" s="4" t="s">
        <v>488</v>
      </c>
    </row>
    <row r="32" spans="1:4">
      <c r="A32" s="3" t="s">
        <v>469</v>
      </c>
    </row>
    <row r="33" spans="1:4">
      <c r="A33" s="4" t="s">
        <v>480</v>
      </c>
      <c r="C33" s="4" t="s">
        <v>433</v>
      </c>
    </row>
    <row r="34" spans="1:4">
      <c r="A34" s="4" t="s">
        <v>489</v>
      </c>
    </row>
    <row r="35" spans="1:4">
      <c r="A35" s="3" t="s">
        <v>469</v>
      </c>
    </row>
    <row r="36" spans="1:4">
      <c r="A36" s="4" t="s">
        <v>480</v>
      </c>
      <c r="C36" s="4" t="s">
        <v>490</v>
      </c>
    </row>
    <row r="37" spans="1:4">
      <c r="A37" s="4" t="s">
        <v>474</v>
      </c>
    </row>
    <row r="38" spans="1:4">
      <c r="A38" s="3" t="s">
        <v>469</v>
      </c>
    </row>
    <row r="39" spans="1:4">
      <c r="A39" s="4" t="s">
        <v>478</v>
      </c>
      <c r="C39" s="4" t="s">
        <v>479</v>
      </c>
    </row>
    <row r="40" spans="1:4">
      <c r="A40" s="4" t="s">
        <v>491</v>
      </c>
    </row>
    <row r="41" spans="1:4">
      <c r="A41" s="3" t="s">
        <v>469</v>
      </c>
    </row>
    <row r="42" spans="1:4">
      <c r="A42" s="4" t="s">
        <v>480</v>
      </c>
      <c r="C42" s="4" t="s">
        <v>433</v>
      </c>
    </row>
    <row r="43" spans="1:4">
      <c r="A43" s="4" t="s">
        <v>492</v>
      </c>
    </row>
    <row r="44" spans="1:4">
      <c r="A44" s="3" t="s">
        <v>469</v>
      </c>
    </row>
    <row r="45" spans="1:4">
      <c r="A45" s="4" t="s">
        <v>480</v>
      </c>
      <c r="C45" s="4" t="s">
        <v>490</v>
      </c>
    </row>
    <row r="46" spans="1:4"/>
    <row r="47" spans="1:4">
      <c r="A47" s="4" t="s">
        <v>82</v>
      </c>
      <c r="B47" s="4" t="s">
        <v>493</v>
      </c>
    </row>
  </sheetData>
  <mergeCells count="3">
    <mergeCell ref="A1:B2"/>
    <mergeCell ref="A46:C46"/>
    <mergeCell ref="B47:C4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495</v>
      </c>
    </row>
    <row r="2" spans="1:2">
      <c r="A2" s="3" t="s">
        <v>222</v>
      </c>
    </row>
    <row r="3" spans="1:2">
      <c r="A3" s="4" t="s">
        <v>496</v>
      </c>
      <c r="B3" s="7" t="n">
        <v>1818</v>
      </c>
    </row>
    <row r="4" spans="1:2">
      <c r="A4" s="4" t="s">
        <v>497</v>
      </c>
      <c r="B4" s="6" t="n">
        <v>1818</v>
      </c>
    </row>
    <row r="5" spans="1:2">
      <c r="A5" s="4" t="s">
        <v>498</v>
      </c>
      <c r="B5" s="6" t="n">
        <v>1818</v>
      </c>
    </row>
    <row r="6" spans="1:2">
      <c r="A6" s="4" t="s">
        <v>499</v>
      </c>
      <c r="B6" s="6" t="n">
        <v>1818</v>
      </c>
    </row>
    <row r="7" spans="1:2">
      <c r="A7" s="4" t="s">
        <v>500</v>
      </c>
      <c r="B7" s="6" t="n">
        <v>585</v>
      </c>
    </row>
    <row r="8" spans="1:2">
      <c r="A8" s="4" t="s">
        <v>161</v>
      </c>
      <c r="B8" s="7" t="n">
        <v>78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501</v>
      </c>
      <c r="C1" s="2" t="s">
        <v>1</v>
      </c>
    </row>
    <row r="2" spans="1:4">
      <c r="C2" s="2" t="s">
        <v>2</v>
      </c>
      <c r="D2" s="2" t="s">
        <v>71</v>
      </c>
    </row>
    <row r="3" spans="1:4">
      <c r="A3" s="3" t="s">
        <v>502</v>
      </c>
    </row>
    <row r="4" spans="1:4">
      <c r="A4" s="4" t="s">
        <v>503</v>
      </c>
      <c r="B4" s="4" t="s">
        <v>82</v>
      </c>
      <c r="C4" s="7" t="n">
        <v>705217</v>
      </c>
      <c r="D4" s="7" t="n">
        <v>708907</v>
      </c>
    </row>
    <row r="5" spans="1:4">
      <c r="A5" s="4" t="s">
        <v>224</v>
      </c>
      <c r="C5" s="6" t="n">
        <v>6011</v>
      </c>
    </row>
    <row r="6" spans="1:4">
      <c r="A6" s="4" t="s">
        <v>504</v>
      </c>
      <c r="B6" s="4" t="s">
        <v>505</v>
      </c>
      <c r="C6" s="6" t="n">
        <v>2176</v>
      </c>
      <c r="D6" s="6" t="n">
        <v>-3690</v>
      </c>
    </row>
    <row r="7" spans="1:4">
      <c r="A7" s="4" t="s">
        <v>506</v>
      </c>
      <c r="B7" s="4" t="s">
        <v>82</v>
      </c>
      <c r="C7" s="7" t="n">
        <v>713404</v>
      </c>
      <c r="D7" s="7" t="n">
        <v>705217</v>
      </c>
    </row>
    <row r="8" spans="1:4"/>
    <row r="9" spans="1:4">
      <c r="A9" s="4" t="s">
        <v>82</v>
      </c>
      <c r="B9" s="4" t="s">
        <v>104</v>
      </c>
    </row>
    <row r="10" spans="1:4">
      <c r="A10" s="4" t="s">
        <v>505</v>
      </c>
      <c r="B10" s="4" t="s">
        <v>507</v>
      </c>
    </row>
  </sheetData>
  <mergeCells count="5">
    <mergeCell ref="A1:B2"/>
    <mergeCell ref="C1:D1"/>
    <mergeCell ref="A8:C8"/>
    <mergeCell ref="B9:C9"/>
    <mergeCell ref="B10:C1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v>
      </c>
      <c r="B1" s="2" t="s">
        <v>118</v>
      </c>
      <c r="J1" s="2" t="s">
        <v>1</v>
      </c>
    </row>
    <row r="2" spans="1:12">
      <c r="B2" s="2" t="s">
        <v>2</v>
      </c>
      <c r="C2" s="2" t="s">
        <v>119</v>
      </c>
      <c r="D2" s="2" t="s">
        <v>120</v>
      </c>
      <c r="E2" s="2" t="s">
        <v>121</v>
      </c>
      <c r="F2" s="2" t="s">
        <v>71</v>
      </c>
      <c r="G2" s="2" t="s">
        <v>122</v>
      </c>
      <c r="H2" s="2" t="s">
        <v>123</v>
      </c>
      <c r="I2" s="2" t="s">
        <v>124</v>
      </c>
      <c r="J2" s="2" t="s">
        <v>2</v>
      </c>
      <c r="K2" s="2" t="s">
        <v>71</v>
      </c>
      <c r="L2" s="2" t="s">
        <v>125</v>
      </c>
    </row>
    <row r="3" spans="1:12">
      <c r="A3" s="3" t="s">
        <v>153</v>
      </c>
    </row>
    <row r="4" spans="1:12">
      <c r="A4" s="4" t="s">
        <v>141</v>
      </c>
      <c r="B4" s="7" t="n">
        <v>29016</v>
      </c>
      <c r="C4" s="7" t="n">
        <v>22575</v>
      </c>
      <c r="D4" s="7" t="n">
        <v>14058</v>
      </c>
      <c r="E4" s="7" t="n">
        <v>18085</v>
      </c>
      <c r="F4" s="7" t="n">
        <v>14248</v>
      </c>
      <c r="G4" s="7" t="n">
        <v>-52165</v>
      </c>
      <c r="H4" s="7" t="n">
        <v>15000</v>
      </c>
      <c r="I4" s="7" t="n">
        <v>14855</v>
      </c>
      <c r="J4" s="7" t="n">
        <v>83734</v>
      </c>
      <c r="K4" s="7" t="n">
        <v>-8062</v>
      </c>
      <c r="L4" s="7" t="n">
        <v>122228</v>
      </c>
    </row>
    <row r="5" spans="1:12">
      <c r="A5" s="3" t="s">
        <v>154</v>
      </c>
    </row>
    <row r="6" spans="1:12">
      <c r="A6" s="4" t="s">
        <v>155</v>
      </c>
      <c r="J6" s="6" t="n">
        <v>7768</v>
      </c>
      <c r="K6" s="6" t="n">
        <v>-12527</v>
      </c>
      <c r="L6" s="6" t="n">
        <v>20713</v>
      </c>
    </row>
    <row r="7" spans="1:12">
      <c r="A7" s="4" t="s">
        <v>156</v>
      </c>
      <c r="J7" s="6" t="n">
        <v>7768</v>
      </c>
      <c r="K7" s="6" t="n">
        <v>-12527</v>
      </c>
      <c r="L7" s="6" t="n">
        <v>20713</v>
      </c>
    </row>
    <row r="8" spans="1:12">
      <c r="A8" s="4" t="s">
        <v>157</v>
      </c>
      <c r="J8" s="7" t="n">
        <v>91502</v>
      </c>
      <c r="K8" s="7" t="n">
        <v>-20589</v>
      </c>
      <c r="L8" s="7" t="n">
        <v>142941</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495</v>
      </c>
    </row>
    <row r="2" spans="1:2">
      <c r="A2" s="3" t="s">
        <v>502</v>
      </c>
    </row>
    <row r="3" spans="1:2">
      <c r="A3" s="4" t="s">
        <v>509</v>
      </c>
      <c r="B3" s="7" t="n">
        <v>2</v>
      </c>
    </row>
    <row r="4" spans="1:2">
      <c r="A4" s="4" t="s">
        <v>510</v>
      </c>
      <c r="B4" s="5" t="n">
        <v>1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11</v>
      </c>
      <c r="B1" s="2" t="s">
        <v>1</v>
      </c>
    </row>
    <row r="2" spans="1:3">
      <c r="B2" s="2" t="s">
        <v>2</v>
      </c>
      <c r="C2" s="2" t="s">
        <v>71</v>
      </c>
    </row>
    <row r="3" spans="1:3">
      <c r="A3" s="3" t="s">
        <v>512</v>
      </c>
    </row>
    <row r="4" spans="1:3">
      <c r="A4" s="4" t="s">
        <v>513</v>
      </c>
      <c r="B4" s="7" t="n">
        <v>101878</v>
      </c>
      <c r="C4" s="7" t="n">
        <v>100609</v>
      </c>
    </row>
    <row r="5" spans="1:3">
      <c r="A5" s="4" t="s">
        <v>514</v>
      </c>
      <c r="B5" s="6" t="n">
        <v>-50693</v>
      </c>
      <c r="C5" s="6" t="n">
        <v>-45067</v>
      </c>
    </row>
    <row r="6" spans="1:3">
      <c r="A6" s="4" t="s">
        <v>515</v>
      </c>
      <c r="B6" s="6" t="n">
        <v>51185</v>
      </c>
      <c r="C6" s="6" t="n">
        <v>55542</v>
      </c>
    </row>
    <row r="7" spans="1:3">
      <c r="A7" s="4" t="s">
        <v>516</v>
      </c>
    </row>
    <row r="8" spans="1:3">
      <c r="A8" s="3" t="s">
        <v>512</v>
      </c>
    </row>
    <row r="9" spans="1:3">
      <c r="A9" s="4" t="s">
        <v>513</v>
      </c>
      <c r="B9" s="6" t="n">
        <v>94808</v>
      </c>
      <c r="C9" s="6" t="n">
        <v>92751</v>
      </c>
    </row>
    <row r="10" spans="1:3">
      <c r="A10" s="4" t="s">
        <v>514</v>
      </c>
      <c r="B10" s="6" t="n">
        <v>-44846</v>
      </c>
      <c r="C10" s="6" t="n">
        <v>-39472</v>
      </c>
    </row>
    <row r="11" spans="1:3">
      <c r="A11" s="4" t="s">
        <v>515</v>
      </c>
      <c r="B11" s="7" t="n">
        <v>49962</v>
      </c>
      <c r="C11" s="6" t="n">
        <v>53279</v>
      </c>
    </row>
    <row r="12" spans="1:3">
      <c r="A12" s="4" t="s">
        <v>517</v>
      </c>
    </row>
    <row r="13" spans="1:3">
      <c r="A13" s="3" t="s">
        <v>512</v>
      </c>
    </row>
    <row r="14" spans="1:3">
      <c r="A14" s="4" t="s">
        <v>518</v>
      </c>
      <c r="B14" s="4" t="s">
        <v>519</v>
      </c>
    </row>
    <row r="15" spans="1:3">
      <c r="A15" s="4" t="s">
        <v>520</v>
      </c>
    </row>
    <row r="16" spans="1:3">
      <c r="A16" s="3" t="s">
        <v>512</v>
      </c>
    </row>
    <row r="17" spans="1:3">
      <c r="A17" s="4" t="s">
        <v>518</v>
      </c>
      <c r="B17" s="4" t="s">
        <v>521</v>
      </c>
    </row>
    <row r="18" spans="1:3">
      <c r="A18" s="4" t="s">
        <v>522</v>
      </c>
    </row>
    <row r="19" spans="1:3">
      <c r="A19" s="3" t="s">
        <v>512</v>
      </c>
    </row>
    <row r="20" spans="1:3">
      <c r="A20" s="4" t="s">
        <v>513</v>
      </c>
      <c r="B20" s="7" t="n">
        <v>5200</v>
      </c>
      <c r="C20" s="6" t="n">
        <v>5913</v>
      </c>
    </row>
    <row r="21" spans="1:3">
      <c r="A21" s="4" t="s">
        <v>514</v>
      </c>
      <c r="B21" s="6" t="n">
        <v>-4164</v>
      </c>
      <c r="C21" s="6" t="n">
        <v>-4014</v>
      </c>
    </row>
    <row r="22" spans="1:3">
      <c r="A22" s="4" t="s">
        <v>515</v>
      </c>
      <c r="B22" s="7" t="n">
        <v>1036</v>
      </c>
      <c r="C22" s="6" t="n">
        <v>1899</v>
      </c>
    </row>
    <row r="23" spans="1:3">
      <c r="A23" s="4" t="s">
        <v>523</v>
      </c>
    </row>
    <row r="24" spans="1:3">
      <c r="A24" s="3" t="s">
        <v>512</v>
      </c>
    </row>
    <row r="25" spans="1:3">
      <c r="A25" s="4" t="s">
        <v>518</v>
      </c>
      <c r="B25" s="4" t="s">
        <v>481</v>
      </c>
    </row>
    <row r="26" spans="1:3">
      <c r="A26" s="4" t="s">
        <v>524</v>
      </c>
    </row>
    <row r="27" spans="1:3">
      <c r="A27" s="3" t="s">
        <v>512</v>
      </c>
    </row>
    <row r="28" spans="1:3">
      <c r="A28" s="4" t="s">
        <v>518</v>
      </c>
      <c r="B28" s="4" t="s">
        <v>525</v>
      </c>
    </row>
    <row r="29" spans="1:3">
      <c r="A29" s="4" t="s">
        <v>526</v>
      </c>
    </row>
    <row r="30" spans="1:3">
      <c r="A30" s="3" t="s">
        <v>512</v>
      </c>
    </row>
    <row r="31" spans="1:3">
      <c r="A31" s="4" t="s">
        <v>518</v>
      </c>
      <c r="B31" s="4" t="s">
        <v>481</v>
      </c>
    </row>
    <row r="32" spans="1:3">
      <c r="A32" s="4" t="s">
        <v>513</v>
      </c>
      <c r="B32" s="7" t="n">
        <v>1810</v>
      </c>
      <c r="C32" s="6" t="n">
        <v>1886</v>
      </c>
    </row>
    <row r="33" spans="1:3">
      <c r="A33" s="4" t="s">
        <v>514</v>
      </c>
      <c r="B33" s="6" t="n">
        <v>-1648</v>
      </c>
      <c r="C33" s="6" t="n">
        <v>-1549</v>
      </c>
    </row>
    <row r="34" spans="1:3">
      <c r="A34" s="4" t="s">
        <v>515</v>
      </c>
      <c r="B34" s="7" t="n">
        <v>162</v>
      </c>
      <c r="C34" s="6" t="n">
        <v>337</v>
      </c>
    </row>
    <row r="35" spans="1:3">
      <c r="A35" s="4" t="s">
        <v>150</v>
      </c>
    </row>
    <row r="36" spans="1:3">
      <c r="A36" s="3" t="s">
        <v>512</v>
      </c>
    </row>
    <row r="37" spans="1:3">
      <c r="A37" s="4" t="s">
        <v>518</v>
      </c>
      <c r="B37" s="4" t="s">
        <v>521</v>
      </c>
    </row>
    <row r="38" spans="1:3">
      <c r="A38" s="4" t="s">
        <v>513</v>
      </c>
      <c r="B38" s="7" t="n">
        <v>60</v>
      </c>
      <c r="C38" s="6" t="n">
        <v>59</v>
      </c>
    </row>
    <row r="39" spans="1:3">
      <c r="A39" s="4" t="s">
        <v>514</v>
      </c>
      <c r="B39" s="6" t="n">
        <v>-35</v>
      </c>
      <c r="C39" s="6" t="n">
        <v>-32</v>
      </c>
    </row>
    <row r="40" spans="1:3">
      <c r="A40" s="4" t="s">
        <v>515</v>
      </c>
      <c r="B40" s="7" t="n">
        <v>25</v>
      </c>
      <c r="C40" s="7" t="n">
        <v>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71</v>
      </c>
    </row>
    <row r="2" spans="1:3">
      <c r="A2" s="3" t="s">
        <v>528</v>
      </c>
    </row>
    <row r="3" spans="1:3">
      <c r="A3" s="4" t="s">
        <v>496</v>
      </c>
      <c r="B3" s="7" t="n">
        <v>5891</v>
      </c>
    </row>
    <row r="4" spans="1:3">
      <c r="A4" s="4" t="s">
        <v>497</v>
      </c>
      <c r="B4" s="6" t="n">
        <v>5423</v>
      </c>
    </row>
    <row r="5" spans="1:3">
      <c r="A5" s="4" t="s">
        <v>498</v>
      </c>
      <c r="B5" s="6" t="n">
        <v>5027</v>
      </c>
    </row>
    <row r="6" spans="1:3">
      <c r="A6" s="4" t="s">
        <v>499</v>
      </c>
      <c r="B6" s="6" t="n">
        <v>4382</v>
      </c>
    </row>
    <row r="7" spans="1:3">
      <c r="A7" s="4" t="s">
        <v>500</v>
      </c>
      <c r="B7" s="6" t="n">
        <v>4021</v>
      </c>
    </row>
    <row r="8" spans="1:3">
      <c r="A8" s="4" t="s">
        <v>529</v>
      </c>
      <c r="B8" s="6" t="n">
        <v>26441</v>
      </c>
    </row>
    <row r="9" spans="1:3">
      <c r="A9" s="4" t="s">
        <v>515</v>
      </c>
      <c r="B9" s="7" t="n">
        <v>51185</v>
      </c>
      <c r="C9" s="7" t="n">
        <v>555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30</v>
      </c>
      <c r="B1" s="2" t="s">
        <v>2</v>
      </c>
    </row>
    <row r="2" spans="1:2">
      <c r="A2" s="4" t="s">
        <v>531</v>
      </c>
    </row>
    <row r="3" spans="1:2">
      <c r="A3" s="3" t="s">
        <v>418</v>
      </c>
    </row>
    <row r="4" spans="1:2">
      <c r="A4" s="4" t="s">
        <v>532</v>
      </c>
      <c r="B4" s="4" t="s">
        <v>5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4</v>
      </c>
      <c r="B1" s="2" t="s">
        <v>118</v>
      </c>
      <c r="J1" s="2" t="s">
        <v>1</v>
      </c>
    </row>
    <row r="2" spans="1:12">
      <c r="B2" s="2" t="s">
        <v>2</v>
      </c>
      <c r="C2" s="2" t="s">
        <v>119</v>
      </c>
      <c r="D2" s="2" t="s">
        <v>120</v>
      </c>
      <c r="E2" s="2" t="s">
        <v>121</v>
      </c>
      <c r="F2" s="2" t="s">
        <v>71</v>
      </c>
      <c r="G2" s="2" t="s">
        <v>122</v>
      </c>
      <c r="H2" s="2" t="s">
        <v>123</v>
      </c>
      <c r="I2" s="2" t="s">
        <v>124</v>
      </c>
      <c r="J2" s="2" t="s">
        <v>2</v>
      </c>
      <c r="K2" s="2" t="s">
        <v>71</v>
      </c>
      <c r="L2" s="2" t="s">
        <v>125</v>
      </c>
    </row>
    <row r="3" spans="1:12">
      <c r="A3" s="3" t="s">
        <v>535</v>
      </c>
    </row>
    <row r="4" spans="1:12">
      <c r="A4" s="4" t="s">
        <v>141</v>
      </c>
      <c r="B4" s="7" t="n">
        <v>29016</v>
      </c>
      <c r="C4" s="7" t="n">
        <v>22575</v>
      </c>
      <c r="D4" s="7" t="n">
        <v>14058</v>
      </c>
      <c r="E4" s="7" t="n">
        <v>18085</v>
      </c>
      <c r="F4" s="7" t="n">
        <v>14248</v>
      </c>
      <c r="G4" s="7" t="n">
        <v>-52165</v>
      </c>
      <c r="H4" s="7" t="n">
        <v>15000</v>
      </c>
      <c r="I4" s="7" t="n">
        <v>14855</v>
      </c>
      <c r="J4" s="7" t="n">
        <v>83734</v>
      </c>
      <c r="K4" s="7" t="n">
        <v>-8062</v>
      </c>
      <c r="L4" s="7" t="n">
        <v>122228</v>
      </c>
    </row>
    <row r="5" spans="1:12">
      <c r="A5" s="3" t="s">
        <v>536</v>
      </c>
    </row>
    <row r="6" spans="1:12">
      <c r="A6" s="4" t="s">
        <v>537</v>
      </c>
      <c r="J6" s="6" t="n">
        <v>44178</v>
      </c>
      <c r="K6" s="6" t="n">
        <v>44295</v>
      </c>
      <c r="L6" s="6" t="n">
        <v>44055</v>
      </c>
    </row>
    <row r="7" spans="1:12">
      <c r="A7" s="4" t="s">
        <v>538</v>
      </c>
      <c r="J7" s="6" t="n">
        <v>372</v>
      </c>
      <c r="L7" s="6" t="n">
        <v>199</v>
      </c>
    </row>
    <row r="8" spans="1:12">
      <c r="A8" s="4" t="s">
        <v>539</v>
      </c>
      <c r="J8" s="6" t="n">
        <v>44550</v>
      </c>
      <c r="K8" s="6" t="n">
        <v>44295</v>
      </c>
      <c r="L8" s="6" t="n">
        <v>44254</v>
      </c>
    </row>
    <row r="9" spans="1:12">
      <c r="A9" s="3" t="s">
        <v>540</v>
      </c>
    </row>
    <row r="10" spans="1:12">
      <c r="A10" s="4" t="s">
        <v>143</v>
      </c>
      <c r="B10" s="8" t="n">
        <v>0.66</v>
      </c>
      <c r="C10" s="8" t="n">
        <v>0.51</v>
      </c>
      <c r="D10" s="8" t="n">
        <v>0.32</v>
      </c>
      <c r="E10" s="8" t="n">
        <v>0.41</v>
      </c>
      <c r="F10" s="8" t="n">
        <v>0.32</v>
      </c>
      <c r="G10" s="8" t="n">
        <v>-1.18</v>
      </c>
      <c r="H10" s="8" t="n">
        <v>0.34</v>
      </c>
      <c r="I10" s="8" t="n">
        <v>0.34</v>
      </c>
      <c r="J10" s="8" t="n">
        <v>1.9</v>
      </c>
      <c r="K10" s="8" t="n">
        <v>-0.18</v>
      </c>
      <c r="L10" s="8" t="n">
        <v>2.77</v>
      </c>
    </row>
    <row r="11" spans="1:12">
      <c r="A11" s="4" t="s">
        <v>144</v>
      </c>
      <c r="B11" s="8" t="n">
        <v>0.66</v>
      </c>
      <c r="C11" s="8" t="n">
        <v>0.51</v>
      </c>
      <c r="D11" s="8" t="n">
        <v>0.31</v>
      </c>
      <c r="E11" s="8" t="n">
        <v>0.4</v>
      </c>
      <c r="F11" s="8" t="n">
        <v>0.32</v>
      </c>
      <c r="G11" s="8" t="n">
        <v>-1.18</v>
      </c>
      <c r="H11" s="8" t="n">
        <v>0.33</v>
      </c>
      <c r="I11" s="8" t="n">
        <v>0.33</v>
      </c>
      <c r="J11" s="8" t="n">
        <v>1.88</v>
      </c>
      <c r="K11" s="8" t="n">
        <v>-0.18</v>
      </c>
      <c r="L11" s="8" t="n">
        <v>2.76</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71</v>
      </c>
      <c r="D2" s="2" t="s">
        <v>125</v>
      </c>
    </row>
    <row r="3" spans="1:4">
      <c r="A3" s="3" t="s">
        <v>542</v>
      </c>
    </row>
    <row r="4" spans="1:4">
      <c r="A4" s="4" t="s">
        <v>543</v>
      </c>
      <c r="B4" s="6" t="n">
        <v>1517</v>
      </c>
      <c r="C4" s="6" t="n">
        <v>948</v>
      </c>
      <c r="D4" s="6" t="n">
        <v>2080</v>
      </c>
    </row>
    <row r="5" spans="1:4">
      <c r="A5" s="4" t="s">
        <v>544</v>
      </c>
    </row>
    <row r="6" spans="1:4">
      <c r="A6" s="3" t="s">
        <v>542</v>
      </c>
    </row>
    <row r="7" spans="1:4">
      <c r="A7" s="4" t="s">
        <v>543</v>
      </c>
      <c r="B7" s="6" t="n">
        <v>1516</v>
      </c>
      <c r="C7" s="6" t="n">
        <v>915</v>
      </c>
      <c r="D7" s="6" t="n">
        <v>2078</v>
      </c>
    </row>
    <row r="8" spans="1:4">
      <c r="A8" s="4" t="s">
        <v>545</v>
      </c>
    </row>
    <row r="9" spans="1:4">
      <c r="A9" s="3" t="s">
        <v>542</v>
      </c>
    </row>
    <row r="10" spans="1:4">
      <c r="A10" s="4" t="s">
        <v>543</v>
      </c>
      <c r="B10" s="6" t="n">
        <v>1</v>
      </c>
      <c r="C10" s="6" t="n">
        <v>33</v>
      </c>
      <c r="D10" s="6" t="n">
        <v>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71</v>
      </c>
    </row>
    <row r="2" spans="1:3">
      <c r="A2" s="3" t="s">
        <v>547</v>
      </c>
    </row>
    <row r="3" spans="1:3">
      <c r="A3" s="4" t="s">
        <v>548</v>
      </c>
      <c r="B3" s="7" t="n">
        <v>247127</v>
      </c>
      <c r="C3" s="7" t="n">
        <v>246489</v>
      </c>
    </row>
    <row r="4" spans="1:3">
      <c r="A4" s="4" t="s">
        <v>445</v>
      </c>
    </row>
    <row r="5" spans="1:3">
      <c r="A5" s="3" t="s">
        <v>547</v>
      </c>
    </row>
    <row r="6" spans="1:3">
      <c r="A6" s="4" t="s">
        <v>548</v>
      </c>
      <c r="B6" s="6" t="n">
        <v>250000</v>
      </c>
      <c r="C6" s="6" t="n">
        <v>250000</v>
      </c>
    </row>
    <row r="7" spans="1:3">
      <c r="A7" s="4" t="s">
        <v>549</v>
      </c>
      <c r="B7" s="7" t="n">
        <v>260938</v>
      </c>
      <c r="C7" s="7" t="n">
        <v>2470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50</v>
      </c>
      <c r="B1" s="2" t="s">
        <v>1</v>
      </c>
    </row>
    <row r="2" spans="1:4">
      <c r="B2" s="2" t="s">
        <v>2</v>
      </c>
      <c r="C2" s="2" t="s">
        <v>71</v>
      </c>
      <c r="D2" s="2" t="s">
        <v>125</v>
      </c>
    </row>
    <row r="3" spans="1:4">
      <c r="A3" s="3" t="s">
        <v>551</v>
      </c>
    </row>
    <row r="4" spans="1:4">
      <c r="A4" s="4" t="s">
        <v>552</v>
      </c>
      <c r="C4" s="6" t="n">
        <v>0</v>
      </c>
      <c r="D4" s="6" t="n">
        <v>0</v>
      </c>
    </row>
    <row r="5" spans="1:4">
      <c r="A5" s="4" t="s">
        <v>553</v>
      </c>
    </row>
    <row r="6" spans="1:4">
      <c r="A6" s="3" t="s">
        <v>551</v>
      </c>
    </row>
    <row r="7" spans="1:4">
      <c r="A7" s="4" t="s">
        <v>552</v>
      </c>
      <c r="B7" s="6" t="n">
        <v>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1</v>
      </c>
    </row>
    <row r="2" spans="1:2">
      <c r="B2" s="2" t="s">
        <v>495</v>
      </c>
    </row>
    <row r="3" spans="1:2">
      <c r="A3" s="3" t="s">
        <v>555</v>
      </c>
    </row>
    <row r="4" spans="1:2">
      <c r="A4" s="4" t="s">
        <v>556</v>
      </c>
      <c r="B4" s="7" t="n">
        <v>10</v>
      </c>
    </row>
    <row r="5" spans="1:2">
      <c r="A5" s="4" t="s">
        <v>284</v>
      </c>
      <c r="B5" s="6" t="n">
        <v>5833</v>
      </c>
    </row>
    <row r="6" spans="1:2">
      <c r="A6" s="4" t="s">
        <v>475</v>
      </c>
      <c r="B6" s="6" t="n">
        <v>40</v>
      </c>
    </row>
    <row r="7" spans="1:2">
      <c r="A7" s="3" t="s">
        <v>557</v>
      </c>
    </row>
    <row r="8" spans="1:2">
      <c r="A8" s="4" t="s">
        <v>81</v>
      </c>
      <c r="B8" s="6" t="n">
        <v>6011</v>
      </c>
    </row>
    <row r="9" spans="1:2">
      <c r="A9" s="4" t="s">
        <v>79</v>
      </c>
      <c r="B9" s="6" t="n">
        <v>162</v>
      </c>
    </row>
    <row r="10" spans="1:2">
      <c r="A10" s="4" t="s">
        <v>558</v>
      </c>
      <c r="B10" s="6" t="n">
        <v>-1186</v>
      </c>
    </row>
    <row r="11" spans="1:2">
      <c r="A11" s="4" t="s">
        <v>161</v>
      </c>
      <c r="B11" s="6" t="n">
        <v>13058</v>
      </c>
    </row>
    <row r="12" spans="1:2">
      <c r="A12" s="4" t="s">
        <v>559</v>
      </c>
      <c r="B12" s="6" t="n">
        <v>13048</v>
      </c>
    </row>
    <row r="13" spans="1:2">
      <c r="A13" s="4" t="s">
        <v>516</v>
      </c>
    </row>
    <row r="14" spans="1:2">
      <c r="A14" s="3" t="s">
        <v>557</v>
      </c>
    </row>
    <row r="15" spans="1:2">
      <c r="A15" s="4" t="s">
        <v>560</v>
      </c>
      <c r="B15" s="6" t="n">
        <v>2038</v>
      </c>
    </row>
    <row r="16" spans="1:2">
      <c r="A16" s="4" t="s">
        <v>526</v>
      </c>
    </row>
    <row r="17" spans="1:2">
      <c r="A17" s="3" t="s">
        <v>557</v>
      </c>
    </row>
    <row r="18" spans="1:2">
      <c r="A18" s="4" t="s">
        <v>560</v>
      </c>
      <c r="B18" s="7" t="n">
        <v>1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1</v>
      </c>
      <c r="B1" s="2" t="s">
        <v>118</v>
      </c>
      <c r="C1" s="2" t="s">
        <v>1</v>
      </c>
    </row>
    <row r="2" spans="1:3">
      <c r="B2" s="2" t="s">
        <v>122</v>
      </c>
      <c r="C2" s="2" t="s">
        <v>71</v>
      </c>
    </row>
    <row r="3" spans="1:3">
      <c r="A3" s="3" t="s">
        <v>228</v>
      </c>
    </row>
    <row r="4" spans="1:3">
      <c r="A4" s="4" t="s">
        <v>130</v>
      </c>
      <c r="B4" s="7" t="n">
        <v>98300</v>
      </c>
      <c r="C4" s="7" t="n">
        <v>102140</v>
      </c>
    </row>
    <row r="5" spans="1:3">
      <c r="A5" s="4" t="s">
        <v>562</v>
      </c>
      <c r="C5" s="7" t="n">
        <v>1114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71</v>
      </c>
      <c r="D2" s="2" t="s">
        <v>125</v>
      </c>
    </row>
    <row r="3" spans="1:4">
      <c r="A3" s="3" t="s">
        <v>153</v>
      </c>
    </row>
    <row r="4" spans="1:4">
      <c r="A4" s="4" t="s">
        <v>159</v>
      </c>
      <c r="B4" s="7" t="n">
        <v>123</v>
      </c>
      <c r="C4" s="7" t="n">
        <v>88</v>
      </c>
      <c r="D4" s="7" t="n">
        <v>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21"/>
    <col customWidth="1" max="3" min="3" width="26"/>
  </cols>
  <sheetData>
    <row r="1" spans="1:3">
      <c r="A1" s="1" t="s">
        <v>563</v>
      </c>
      <c r="B1" s="2" t="s">
        <v>118</v>
      </c>
      <c r="C1" s="2" t="s">
        <v>1</v>
      </c>
    </row>
    <row r="2" spans="1:3">
      <c r="B2" s="2" t="s">
        <v>564</v>
      </c>
      <c r="C2" s="2" t="s">
        <v>565</v>
      </c>
    </row>
    <row r="3" spans="1:3">
      <c r="A3" s="3" t="s">
        <v>566</v>
      </c>
    </row>
    <row r="4" spans="1:3">
      <c r="A4" s="4" t="s">
        <v>567</v>
      </c>
      <c r="C4" s="7" t="n">
        <v>111429</v>
      </c>
    </row>
    <row r="5" spans="1:3">
      <c r="A5" s="4" t="s">
        <v>568</v>
      </c>
      <c r="C5" s="6" t="n">
        <v>-9289</v>
      </c>
    </row>
    <row r="6" spans="1:3">
      <c r="A6" s="4" t="s">
        <v>569</v>
      </c>
      <c r="B6" s="7" t="n">
        <v>98300</v>
      </c>
      <c r="C6" s="7" t="n">
        <v>102140</v>
      </c>
    </row>
    <row r="7" spans="1:3">
      <c r="A7" s="4" t="s">
        <v>570</v>
      </c>
      <c r="C7" s="6" t="n">
        <v>26048</v>
      </c>
    </row>
    <row r="8" spans="1:3">
      <c r="A8" s="4" t="s">
        <v>571</v>
      </c>
    </row>
    <row r="9" spans="1:3">
      <c r="A9" s="3" t="s">
        <v>566</v>
      </c>
    </row>
    <row r="10" spans="1:3">
      <c r="A10" s="4" t="s">
        <v>567</v>
      </c>
      <c r="C10" s="7" t="n">
        <v>1654</v>
      </c>
    </row>
    <row r="11" spans="1:3">
      <c r="A11" s="4" t="s">
        <v>570</v>
      </c>
      <c r="C11" s="6" t="n">
        <v>622</v>
      </c>
    </row>
    <row r="12" spans="1:3">
      <c r="A12" s="4" t="s">
        <v>150</v>
      </c>
    </row>
    <row r="13" spans="1:3">
      <c r="A13" s="3" t="s">
        <v>566</v>
      </c>
    </row>
    <row r="14" spans="1:3">
      <c r="A14" s="4" t="s">
        <v>567</v>
      </c>
      <c r="C14" s="7" t="n">
        <v>12875</v>
      </c>
    </row>
    <row r="15" spans="1:3">
      <c r="A15" s="4" t="s">
        <v>572</v>
      </c>
    </row>
    <row r="16" spans="1:3">
      <c r="A16" s="3" t="s">
        <v>566</v>
      </c>
    </row>
    <row r="17" spans="1:3">
      <c r="A17" s="4" t="s">
        <v>567</v>
      </c>
      <c r="C17" s="7" t="n">
        <v>57579</v>
      </c>
    </row>
    <row r="18" spans="1:3">
      <c r="A18" s="4" t="s">
        <v>570</v>
      </c>
      <c r="C18" s="6" t="n">
        <v>20072</v>
      </c>
    </row>
    <row r="19" spans="1:3">
      <c r="A19" s="4" t="s">
        <v>573</v>
      </c>
    </row>
    <row r="20" spans="1:3">
      <c r="A20" s="3" t="s">
        <v>566</v>
      </c>
    </row>
    <row r="21" spans="1:3">
      <c r="A21" s="4" t="s">
        <v>567</v>
      </c>
      <c r="C21" s="7" t="n">
        <v>30806</v>
      </c>
    </row>
    <row r="22" spans="1:3">
      <c r="A22" s="4" t="s">
        <v>570</v>
      </c>
      <c r="C22" s="6" t="n">
        <v>3543</v>
      </c>
    </row>
    <row r="23" spans="1:3">
      <c r="A23" s="4" t="s">
        <v>574</v>
      </c>
    </row>
    <row r="24" spans="1:3">
      <c r="A24" s="3" t="s">
        <v>566</v>
      </c>
    </row>
    <row r="25" spans="1:3">
      <c r="A25" s="4" t="s">
        <v>567</v>
      </c>
      <c r="C25" s="7" t="n">
        <v>363</v>
      </c>
    </row>
    <row r="26" spans="1:3">
      <c r="A26" s="4" t="s">
        <v>570</v>
      </c>
      <c r="C26" s="6" t="n">
        <v>286</v>
      </c>
    </row>
    <row r="27" spans="1:3">
      <c r="A27" s="4" t="s">
        <v>575</v>
      </c>
    </row>
    <row r="28" spans="1:3">
      <c r="A28" s="3" t="s">
        <v>566</v>
      </c>
    </row>
    <row r="29" spans="1:3">
      <c r="A29" s="4" t="s">
        <v>567</v>
      </c>
      <c r="C29" s="7" t="n">
        <v>8152</v>
      </c>
    </row>
    <row r="30" spans="1:3">
      <c r="A30" s="4" t="s">
        <v>570</v>
      </c>
      <c r="C30" s="6" t="n">
        <v>152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6</v>
      </c>
      <c r="B1" s="2" t="s">
        <v>118</v>
      </c>
      <c r="J1" s="2" t="s">
        <v>1</v>
      </c>
    </row>
    <row r="2" spans="1:12">
      <c r="B2" s="2" t="s">
        <v>2</v>
      </c>
      <c r="C2" s="2" t="s">
        <v>119</v>
      </c>
      <c r="D2" s="2" t="s">
        <v>120</v>
      </c>
      <c r="E2" s="2" t="s">
        <v>121</v>
      </c>
      <c r="F2" s="2" t="s">
        <v>71</v>
      </c>
      <c r="G2" s="2" t="s">
        <v>122</v>
      </c>
      <c r="H2" s="2" t="s">
        <v>123</v>
      </c>
      <c r="I2" s="2" t="s">
        <v>124</v>
      </c>
      <c r="J2" s="2" t="s">
        <v>2</v>
      </c>
      <c r="K2" s="2" t="s">
        <v>71</v>
      </c>
      <c r="L2" s="2" t="s">
        <v>125</v>
      </c>
    </row>
    <row r="3" spans="1:12">
      <c r="A3" s="3" t="s">
        <v>577</v>
      </c>
    </row>
    <row r="4" spans="1:12">
      <c r="A4" s="4" t="s">
        <v>127</v>
      </c>
      <c r="B4" s="7" t="n">
        <v>159266</v>
      </c>
      <c r="C4" s="7" t="n">
        <v>153517</v>
      </c>
      <c r="D4" s="7" t="n">
        <v>150181</v>
      </c>
      <c r="E4" s="7" t="n">
        <v>149661</v>
      </c>
      <c r="F4" s="7" t="n">
        <v>160869</v>
      </c>
      <c r="G4" s="7" t="n">
        <v>149707</v>
      </c>
      <c r="H4" s="7" t="n">
        <v>141999</v>
      </c>
      <c r="I4" s="7" t="n">
        <v>140654</v>
      </c>
      <c r="J4" s="7" t="n">
        <v>612625</v>
      </c>
      <c r="K4" s="7" t="n">
        <v>593229</v>
      </c>
      <c r="L4" s="7" t="n">
        <v>533549</v>
      </c>
    </row>
    <row r="5" spans="1:12">
      <c r="A5" s="4" t="s">
        <v>439</v>
      </c>
    </row>
    <row r="6" spans="1:12">
      <c r="A6" s="3" t="s">
        <v>577</v>
      </c>
    </row>
    <row r="7" spans="1:12">
      <c r="A7" s="4" t="s">
        <v>127</v>
      </c>
      <c r="J7" s="6" t="n">
        <v>490677</v>
      </c>
      <c r="K7" s="6" t="n">
        <v>477024</v>
      </c>
      <c r="L7" s="6" t="n">
        <v>435454</v>
      </c>
    </row>
    <row r="8" spans="1:12">
      <c r="A8" s="4" t="s">
        <v>442</v>
      </c>
    </row>
    <row r="9" spans="1:12">
      <c r="A9" s="3" t="s">
        <v>577</v>
      </c>
    </row>
    <row r="10" spans="1:12">
      <c r="A10" s="4" t="s">
        <v>127</v>
      </c>
      <c r="J10" s="6" t="n">
        <v>121948</v>
      </c>
      <c r="K10" s="6" t="n">
        <v>116205</v>
      </c>
      <c r="L10" s="6" t="n">
        <v>98095</v>
      </c>
    </row>
    <row r="11" spans="1:12">
      <c r="A11" s="4" t="s">
        <v>578</v>
      </c>
    </row>
    <row r="12" spans="1:12">
      <c r="A12" s="3" t="s">
        <v>577</v>
      </c>
    </row>
    <row r="13" spans="1:12">
      <c r="A13" s="4" t="s">
        <v>127</v>
      </c>
      <c r="J13" s="6" t="n">
        <v>408120</v>
      </c>
      <c r="K13" s="6" t="n">
        <v>387025</v>
      </c>
      <c r="L13" s="6" t="n">
        <v>349694</v>
      </c>
    </row>
    <row r="14" spans="1:12">
      <c r="A14" s="4" t="s">
        <v>575</v>
      </c>
    </row>
    <row r="15" spans="1:12">
      <c r="A15" s="3" t="s">
        <v>577</v>
      </c>
    </row>
    <row r="16" spans="1:12">
      <c r="A16" s="4" t="s">
        <v>127</v>
      </c>
      <c r="J16" s="6" t="n">
        <v>82557</v>
      </c>
      <c r="K16" s="6" t="n">
        <v>89999</v>
      </c>
      <c r="L16" s="6" t="n">
        <v>85760</v>
      </c>
    </row>
    <row r="17" spans="1:12">
      <c r="A17" s="4" t="s">
        <v>147</v>
      </c>
    </row>
    <row r="18" spans="1:12">
      <c r="A18" s="3" t="s">
        <v>577</v>
      </c>
    </row>
    <row r="19" spans="1:12">
      <c r="A19" s="4" t="s">
        <v>127</v>
      </c>
      <c r="B19" s="7" t="n">
        <v>152060</v>
      </c>
      <c r="C19" s="7" t="n">
        <v>145519</v>
      </c>
      <c r="D19" s="7" t="n">
        <v>141906</v>
      </c>
      <c r="E19" s="7" t="n">
        <v>142172</v>
      </c>
      <c r="F19" s="7" t="n">
        <v>152048</v>
      </c>
      <c r="G19" s="7" t="n">
        <v>140924</v>
      </c>
      <c r="H19" s="7" t="n">
        <v>132887</v>
      </c>
      <c r="I19" s="7" t="n">
        <v>132338</v>
      </c>
      <c r="J19" s="6" t="n">
        <v>581657</v>
      </c>
      <c r="K19" s="6" t="n">
        <v>558197</v>
      </c>
      <c r="L19" s="6" t="n">
        <v>498825</v>
      </c>
    </row>
    <row r="20" spans="1:12">
      <c r="A20" s="4" t="s">
        <v>579</v>
      </c>
    </row>
    <row r="21" spans="1:12">
      <c r="A21" s="3" t="s">
        <v>577</v>
      </c>
    </row>
    <row r="22" spans="1:12">
      <c r="A22" s="4" t="s">
        <v>127</v>
      </c>
      <c r="J22" s="6" t="n">
        <v>465412</v>
      </c>
      <c r="K22" s="6" t="n">
        <v>447464</v>
      </c>
      <c r="L22" s="6" t="n">
        <v>406590</v>
      </c>
    </row>
    <row r="23" spans="1:12">
      <c r="A23" s="4" t="s">
        <v>580</v>
      </c>
    </row>
    <row r="24" spans="1:12">
      <c r="A24" s="3" t="s">
        <v>577</v>
      </c>
    </row>
    <row r="25" spans="1:12">
      <c r="A25" s="4" t="s">
        <v>127</v>
      </c>
      <c r="J25" s="6" t="n">
        <v>116245</v>
      </c>
      <c r="K25" s="6" t="n">
        <v>110733</v>
      </c>
      <c r="L25" s="6" t="n">
        <v>92235</v>
      </c>
    </row>
    <row r="26" spans="1:12">
      <c r="A26" s="4" t="s">
        <v>581</v>
      </c>
    </row>
    <row r="27" spans="1:12">
      <c r="A27" s="3" t="s">
        <v>577</v>
      </c>
    </row>
    <row r="28" spans="1:12">
      <c r="A28" s="4" t="s">
        <v>127</v>
      </c>
      <c r="J28" s="6" t="n">
        <v>421118</v>
      </c>
      <c r="K28" s="6" t="n">
        <v>407911</v>
      </c>
      <c r="L28" s="6" t="n">
        <v>367320</v>
      </c>
    </row>
    <row r="29" spans="1:12">
      <c r="A29" s="4" t="s">
        <v>582</v>
      </c>
    </row>
    <row r="30" spans="1:12">
      <c r="A30" s="3" t="s">
        <v>577</v>
      </c>
    </row>
    <row r="31" spans="1:12">
      <c r="A31" s="4" t="s">
        <v>127</v>
      </c>
      <c r="J31" s="6" t="n">
        <v>342403</v>
      </c>
      <c r="K31" s="6" t="n">
        <v>329748</v>
      </c>
      <c r="L31" s="6" t="n">
        <v>301116</v>
      </c>
    </row>
    <row r="32" spans="1:12">
      <c r="A32" s="4" t="s">
        <v>583</v>
      </c>
    </row>
    <row r="33" spans="1:12">
      <c r="A33" s="3" t="s">
        <v>577</v>
      </c>
    </row>
    <row r="34" spans="1:12">
      <c r="A34" s="4" t="s">
        <v>127</v>
      </c>
      <c r="J34" s="6" t="n">
        <v>78715</v>
      </c>
      <c r="K34" s="6" t="n">
        <v>78163</v>
      </c>
      <c r="L34" s="6" t="n">
        <v>66204</v>
      </c>
    </row>
    <row r="35" spans="1:12">
      <c r="A35" s="4" t="s">
        <v>584</v>
      </c>
    </row>
    <row r="36" spans="1:12">
      <c r="A36" s="3" t="s">
        <v>577</v>
      </c>
    </row>
    <row r="37" spans="1:12">
      <c r="A37" s="4" t="s">
        <v>127</v>
      </c>
      <c r="J37" s="6" t="n">
        <v>140292</v>
      </c>
      <c r="K37" s="6" t="n">
        <v>132111</v>
      </c>
      <c r="L37" s="6" t="n">
        <v>113065</v>
      </c>
    </row>
    <row r="38" spans="1:12">
      <c r="A38" s="4" t="s">
        <v>585</v>
      </c>
    </row>
    <row r="39" spans="1:12">
      <c r="A39" s="3" t="s">
        <v>577</v>
      </c>
    </row>
    <row r="40" spans="1:12">
      <c r="A40" s="4" t="s">
        <v>127</v>
      </c>
      <c r="J40" s="6" t="n">
        <v>105757</v>
      </c>
      <c r="K40" s="6" t="n">
        <v>101781</v>
      </c>
      <c r="L40" s="6" t="n">
        <v>89176</v>
      </c>
    </row>
    <row r="41" spans="1:12">
      <c r="A41" s="4" t="s">
        <v>586</v>
      </c>
    </row>
    <row r="42" spans="1:12">
      <c r="A42" s="3" t="s">
        <v>577</v>
      </c>
    </row>
    <row r="43" spans="1:12">
      <c r="A43" s="4" t="s">
        <v>127</v>
      </c>
      <c r="J43" s="6" t="n">
        <v>34535</v>
      </c>
      <c r="K43" s="6" t="n">
        <v>30330</v>
      </c>
      <c r="L43" s="6" t="n">
        <v>23889</v>
      </c>
    </row>
    <row r="44" spans="1:12">
      <c r="A44" s="4" t="s">
        <v>587</v>
      </c>
    </row>
    <row r="45" spans="1:12">
      <c r="A45" s="3" t="s">
        <v>577</v>
      </c>
    </row>
    <row r="46" spans="1:12">
      <c r="A46" s="4" t="s">
        <v>127</v>
      </c>
      <c r="J46" s="6" t="n">
        <v>20247</v>
      </c>
      <c r="K46" s="6" t="n">
        <v>18175</v>
      </c>
      <c r="L46" s="6" t="n">
        <v>18440</v>
      </c>
    </row>
    <row r="47" spans="1:12">
      <c r="A47" s="4" t="s">
        <v>588</v>
      </c>
    </row>
    <row r="48" spans="1:12">
      <c r="A48" s="3" t="s">
        <v>577</v>
      </c>
    </row>
    <row r="49" spans="1:12">
      <c r="A49" s="4" t="s">
        <v>127</v>
      </c>
      <c r="J49" s="6" t="n">
        <v>17252</v>
      </c>
      <c r="K49" s="6" t="n">
        <v>15935</v>
      </c>
      <c r="L49" s="6" t="n">
        <v>16298</v>
      </c>
    </row>
    <row r="50" spans="1:12">
      <c r="A50" s="4" t="s">
        <v>589</v>
      </c>
    </row>
    <row r="51" spans="1:12">
      <c r="A51" s="3" t="s">
        <v>577</v>
      </c>
    </row>
    <row r="52" spans="1:12">
      <c r="A52" s="4" t="s">
        <v>127</v>
      </c>
      <c r="J52" s="6" t="n">
        <v>2995</v>
      </c>
      <c r="K52" s="6" t="n">
        <v>2240</v>
      </c>
      <c r="L52" s="6" t="n">
        <v>2142</v>
      </c>
    </row>
    <row r="53" spans="1:12">
      <c r="A53" s="4" t="s">
        <v>590</v>
      </c>
    </row>
    <row r="54" spans="1:12">
      <c r="A54" s="3" t="s">
        <v>577</v>
      </c>
    </row>
    <row r="55" spans="1:12">
      <c r="A55" s="4" t="s">
        <v>127</v>
      </c>
      <c r="J55" s="6" t="n">
        <v>389674</v>
      </c>
      <c r="K55" s="6" t="n">
        <v>366713</v>
      </c>
      <c r="L55" s="6" t="n">
        <v>329248</v>
      </c>
    </row>
    <row r="56" spans="1:12">
      <c r="A56" s="4" t="s">
        <v>591</v>
      </c>
    </row>
    <row r="57" spans="1:12">
      <c r="A57" s="3" t="s">
        <v>577</v>
      </c>
    </row>
    <row r="58" spans="1:12">
      <c r="A58" s="4" t="s">
        <v>127</v>
      </c>
      <c r="J58" s="6" t="n">
        <v>289427</v>
      </c>
      <c r="K58" s="6" t="n">
        <v>273232</v>
      </c>
      <c r="L58" s="6" t="n">
        <v>247014</v>
      </c>
    </row>
    <row r="59" spans="1:12">
      <c r="A59" s="4" t="s">
        <v>592</v>
      </c>
    </row>
    <row r="60" spans="1:12">
      <c r="A60" s="3" t="s">
        <v>577</v>
      </c>
    </row>
    <row r="61" spans="1:12">
      <c r="A61" s="4" t="s">
        <v>127</v>
      </c>
      <c r="J61" s="6" t="n">
        <v>87824</v>
      </c>
      <c r="K61" s="6" t="n">
        <v>82325</v>
      </c>
      <c r="L61" s="6" t="n">
        <v>70478</v>
      </c>
    </row>
    <row r="62" spans="1:12">
      <c r="A62" s="4" t="s">
        <v>593</v>
      </c>
    </row>
    <row r="63" spans="1:12">
      <c r="A63" s="3" t="s">
        <v>577</v>
      </c>
    </row>
    <row r="64" spans="1:12">
      <c r="A64" s="4" t="s">
        <v>127</v>
      </c>
      <c r="J64" s="6" t="n">
        <v>12423</v>
      </c>
      <c r="K64" s="6" t="n">
        <v>11156</v>
      </c>
      <c r="L64" s="6" t="n">
        <v>11756</v>
      </c>
    </row>
    <row r="65" spans="1:12">
      <c r="A65" s="4" t="s">
        <v>594</v>
      </c>
    </row>
    <row r="66" spans="1:12">
      <c r="A66" s="3" t="s">
        <v>577</v>
      </c>
    </row>
    <row r="67" spans="1:12">
      <c r="A67" s="4" t="s">
        <v>127</v>
      </c>
      <c r="J67" s="6" t="n">
        <v>75738</v>
      </c>
      <c r="K67" s="6" t="n">
        <v>80751</v>
      </c>
      <c r="L67" s="6" t="n">
        <v>77342</v>
      </c>
    </row>
    <row r="68" spans="1:12">
      <c r="A68" s="4" t="s">
        <v>595</v>
      </c>
    </row>
    <row r="69" spans="1:12">
      <c r="A69" s="3" t="s">
        <v>577</v>
      </c>
    </row>
    <row r="70" spans="1:12">
      <c r="A70" s="4" t="s">
        <v>127</v>
      </c>
      <c r="J70" s="6" t="n">
        <v>52976</v>
      </c>
      <c r="K70" s="6" t="n">
        <v>56516</v>
      </c>
      <c r="L70" s="6" t="n">
        <v>54102</v>
      </c>
    </row>
    <row r="71" spans="1:12">
      <c r="A71" s="4" t="s">
        <v>596</v>
      </c>
    </row>
    <row r="72" spans="1:12">
      <c r="A72" s="3" t="s">
        <v>577</v>
      </c>
    </row>
    <row r="73" spans="1:12">
      <c r="A73" s="4" t="s">
        <v>127</v>
      </c>
      <c r="J73" s="6" t="n">
        <v>17933</v>
      </c>
      <c r="K73" s="6" t="n">
        <v>19456</v>
      </c>
      <c r="L73" s="6" t="n">
        <v>18698</v>
      </c>
    </row>
    <row r="74" spans="1:12">
      <c r="A74" s="4" t="s">
        <v>597</v>
      </c>
    </row>
    <row r="75" spans="1:12">
      <c r="A75" s="3" t="s">
        <v>577</v>
      </c>
    </row>
    <row r="76" spans="1:12">
      <c r="A76" s="4" t="s">
        <v>127</v>
      </c>
      <c r="J76" s="7" t="n">
        <v>4829</v>
      </c>
      <c r="K76" s="7" t="n">
        <v>4779</v>
      </c>
      <c r="L76" s="7" t="n">
        <v>4542</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98</v>
      </c>
      <c r="B1" s="2" t="s">
        <v>1</v>
      </c>
    </row>
    <row r="2" spans="1:4">
      <c r="B2" s="2" t="s">
        <v>2</v>
      </c>
      <c r="C2" s="2" t="s">
        <v>71</v>
      </c>
      <c r="D2" s="2" t="s">
        <v>125</v>
      </c>
    </row>
    <row r="3" spans="1:4">
      <c r="A3" s="3" t="s">
        <v>599</v>
      </c>
    </row>
    <row r="4" spans="1:4">
      <c r="A4" s="4" t="s">
        <v>76</v>
      </c>
      <c r="B4" s="7" t="n">
        <v>966223</v>
      </c>
      <c r="C4" s="7" t="n">
        <v>929090</v>
      </c>
    </row>
    <row r="5" spans="1:4">
      <c r="A5" s="4" t="s">
        <v>600</v>
      </c>
    </row>
    <row r="6" spans="1:4">
      <c r="A6" s="3" t="s">
        <v>599</v>
      </c>
    </row>
    <row r="7" spans="1:4">
      <c r="A7" s="4" t="s">
        <v>421</v>
      </c>
      <c r="B7" s="6" t="n">
        <v>31800</v>
      </c>
      <c r="C7" s="7" t="n">
        <v>31700</v>
      </c>
      <c r="D7" s="7" t="n">
        <v>31000</v>
      </c>
    </row>
    <row r="8" spans="1:4">
      <c r="A8" s="4" t="s">
        <v>601</v>
      </c>
      <c r="B8" s="7" t="n">
        <v>11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6"/>
    <col customWidth="1" max="2" min="2" width="71"/>
    <col customWidth="1" max="3" min="3" width="16"/>
    <col customWidth="1" max="4" min="4" width="14"/>
  </cols>
  <sheetData>
    <row r="1" spans="1:4">
      <c r="A1" s="1" t="s">
        <v>602</v>
      </c>
      <c r="C1" s="2" t="s">
        <v>1</v>
      </c>
    </row>
    <row r="2" spans="1:4">
      <c r="C2" s="2" t="s">
        <v>2</v>
      </c>
      <c r="D2" s="2" t="s">
        <v>71</v>
      </c>
    </row>
    <row r="3" spans="1:4">
      <c r="A3" s="3" t="s">
        <v>599</v>
      </c>
    </row>
    <row r="4" spans="1:4">
      <c r="A4" s="4" t="s">
        <v>603</v>
      </c>
      <c r="C4" s="7" t="n">
        <v>966223</v>
      </c>
      <c r="D4" s="7" t="n">
        <v>929090</v>
      </c>
    </row>
    <row r="5" spans="1:4">
      <c r="A5" s="4" t="s">
        <v>439</v>
      </c>
    </row>
    <row r="6" spans="1:4">
      <c r="A6" s="3" t="s">
        <v>599</v>
      </c>
    </row>
    <row r="7" spans="1:4">
      <c r="A7" s="4" t="s">
        <v>604</v>
      </c>
      <c r="C7" s="6" t="n">
        <v>1000425</v>
      </c>
      <c r="D7" s="6" t="n">
        <v>949761</v>
      </c>
    </row>
    <row r="8" spans="1:4">
      <c r="A8" s="4" t="s">
        <v>605</v>
      </c>
      <c r="C8" s="6" t="n">
        <v>-166565</v>
      </c>
      <c r="D8" s="6" t="n">
        <v>-151666</v>
      </c>
    </row>
    <row r="9" spans="1:4">
      <c r="A9" s="4" t="s">
        <v>603</v>
      </c>
      <c r="C9" s="7" t="n">
        <v>833860</v>
      </c>
      <c r="D9" s="6" t="n">
        <v>798095</v>
      </c>
    </row>
    <row r="10" spans="1:4">
      <c r="A10" s="4" t="s">
        <v>606</v>
      </c>
    </row>
    <row r="11" spans="1:4">
      <c r="A11" s="3" t="s">
        <v>599</v>
      </c>
    </row>
    <row r="12" spans="1:4">
      <c r="A12" s="4" t="s">
        <v>478</v>
      </c>
      <c r="B12" s="4" t="s">
        <v>82</v>
      </c>
      <c r="C12" s="4" t="s">
        <v>483</v>
      </c>
    </row>
    <row r="13" spans="1:4">
      <c r="A13" s="4" t="s">
        <v>480</v>
      </c>
      <c r="C13" s="4" t="s">
        <v>484</v>
      </c>
    </row>
    <row r="14" spans="1:4">
      <c r="A14" s="4" t="s">
        <v>604</v>
      </c>
      <c r="C14" s="7" t="n">
        <v>627230</v>
      </c>
      <c r="D14" s="6" t="n">
        <v>601127</v>
      </c>
    </row>
    <row r="15" spans="1:4">
      <c r="A15" s="4" t="s">
        <v>607</v>
      </c>
    </row>
    <row r="16" spans="1:4">
      <c r="A16" s="3" t="s">
        <v>599</v>
      </c>
    </row>
    <row r="17" spans="1:4">
      <c r="A17" s="4" t="s">
        <v>478</v>
      </c>
      <c r="B17" s="4" t="s">
        <v>82</v>
      </c>
      <c r="C17" s="4" t="s">
        <v>483</v>
      </c>
    </row>
    <row r="18" spans="1:4">
      <c r="A18" s="4" t="s">
        <v>480</v>
      </c>
      <c r="C18" s="4" t="s">
        <v>484</v>
      </c>
    </row>
    <row r="19" spans="1:4">
      <c r="A19" s="4" t="s">
        <v>604</v>
      </c>
      <c r="C19" s="7" t="n">
        <v>366630</v>
      </c>
      <c r="D19" s="6" t="n">
        <v>341385</v>
      </c>
    </row>
    <row r="20" spans="1:4">
      <c r="A20" s="4" t="s">
        <v>608</v>
      </c>
    </row>
    <row r="21" spans="1:4">
      <c r="A21" s="3" t="s">
        <v>599</v>
      </c>
    </row>
    <row r="22" spans="1:4">
      <c r="A22" s="4" t="s">
        <v>604</v>
      </c>
      <c r="C22" s="6" t="n">
        <v>6565</v>
      </c>
      <c r="D22" s="6" t="n">
        <v>7249</v>
      </c>
    </row>
    <row r="23" spans="1:4">
      <c r="A23" s="4" t="s">
        <v>571</v>
      </c>
    </row>
    <row r="24" spans="1:4">
      <c r="A24" s="3" t="s">
        <v>599</v>
      </c>
    </row>
    <row r="25" spans="1:4">
      <c r="A25" s="4" t="s">
        <v>604</v>
      </c>
      <c r="C25" s="6" t="n">
        <v>197509</v>
      </c>
      <c r="D25" s="6" t="n">
        <v>183632</v>
      </c>
    </row>
    <row r="26" spans="1:4">
      <c r="A26" s="4" t="s">
        <v>605</v>
      </c>
      <c r="C26" s="6" t="n">
        <v>-65146</v>
      </c>
      <c r="D26" s="6" t="n">
        <v>-52637</v>
      </c>
    </row>
    <row r="27" spans="1:4">
      <c r="A27" s="4" t="s">
        <v>603</v>
      </c>
      <c r="C27" s="7" t="n">
        <v>132363</v>
      </c>
      <c r="D27" s="6" t="n">
        <v>130995</v>
      </c>
    </row>
    <row r="28" spans="1:4">
      <c r="A28" s="4" t="s">
        <v>609</v>
      </c>
    </row>
    <row r="29" spans="1:4">
      <c r="A29" s="3" t="s">
        <v>599</v>
      </c>
    </row>
    <row r="30" spans="1:4">
      <c r="A30" s="4" t="s">
        <v>480</v>
      </c>
      <c r="C30" s="4" t="s">
        <v>610</v>
      </c>
    </row>
    <row r="31" spans="1:4">
      <c r="A31" s="4" t="s">
        <v>604</v>
      </c>
      <c r="C31" s="7" t="n">
        <v>82015</v>
      </c>
      <c r="D31" s="6" t="n">
        <v>72770</v>
      </c>
    </row>
    <row r="32" spans="1:4">
      <c r="A32" s="4" t="s">
        <v>611</v>
      </c>
    </row>
    <row r="33" spans="1:4">
      <c r="A33" s="3" t="s">
        <v>599</v>
      </c>
    </row>
    <row r="34" spans="1:4">
      <c r="A34" s="4" t="s">
        <v>604</v>
      </c>
      <c r="C34" s="7" t="n">
        <v>35398</v>
      </c>
      <c r="D34" s="6" t="n">
        <v>34205</v>
      </c>
    </row>
    <row r="35" spans="1:4">
      <c r="A35" s="4" t="s">
        <v>612</v>
      </c>
    </row>
    <row r="36" spans="1:4">
      <c r="A36" s="3" t="s">
        <v>599</v>
      </c>
    </row>
    <row r="37" spans="1:4">
      <c r="A37" s="4" t="s">
        <v>480</v>
      </c>
      <c r="C37" s="4" t="s">
        <v>519</v>
      </c>
    </row>
    <row r="38" spans="1:4">
      <c r="A38" s="4" t="s">
        <v>613</v>
      </c>
    </row>
    <row r="39" spans="1:4">
      <c r="A39" s="3" t="s">
        <v>599</v>
      </c>
    </row>
    <row r="40" spans="1:4">
      <c r="A40" s="4" t="s">
        <v>480</v>
      </c>
      <c r="C40" s="4" t="s">
        <v>521</v>
      </c>
    </row>
    <row r="41" spans="1:4">
      <c r="A41" s="4" t="s">
        <v>614</v>
      </c>
    </row>
    <row r="42" spans="1:4">
      <c r="A42" s="3" t="s">
        <v>599</v>
      </c>
    </row>
    <row r="43" spans="1:4">
      <c r="A43" s="4" t="s">
        <v>480</v>
      </c>
      <c r="C43" s="4" t="s">
        <v>610</v>
      </c>
    </row>
    <row r="44" spans="1:4">
      <c r="A44" s="4" t="s">
        <v>604</v>
      </c>
      <c r="C44" s="7" t="n">
        <v>29716</v>
      </c>
      <c r="D44" s="6" t="n">
        <v>28764</v>
      </c>
    </row>
    <row r="45" spans="1:4">
      <c r="A45" s="4" t="s">
        <v>615</v>
      </c>
    </row>
    <row r="46" spans="1:4">
      <c r="A46" s="3" t="s">
        <v>599</v>
      </c>
    </row>
    <row r="47" spans="1:4">
      <c r="A47" s="4" t="s">
        <v>480</v>
      </c>
      <c r="C47" s="4" t="s">
        <v>521</v>
      </c>
    </row>
    <row r="48" spans="1:4">
      <c r="A48" s="4" t="s">
        <v>604</v>
      </c>
      <c r="C48" s="7" t="n">
        <v>16775</v>
      </c>
      <c r="D48" s="6" t="n">
        <v>17005</v>
      </c>
    </row>
    <row r="49" spans="1:4">
      <c r="A49" s="4" t="s">
        <v>616</v>
      </c>
    </row>
    <row r="50" spans="1:4">
      <c r="A50" s="3" t="s">
        <v>599</v>
      </c>
    </row>
    <row r="51" spans="1:4">
      <c r="A51" s="4" t="s">
        <v>480</v>
      </c>
      <c r="C51" s="4" t="s">
        <v>521</v>
      </c>
    </row>
    <row r="52" spans="1:4">
      <c r="A52" s="4" t="s">
        <v>604</v>
      </c>
      <c r="C52" s="7" t="n">
        <v>9486</v>
      </c>
      <c r="D52" s="6" t="n">
        <v>8429</v>
      </c>
    </row>
    <row r="53" spans="1:4">
      <c r="A53" s="4" t="s">
        <v>617</v>
      </c>
    </row>
    <row r="54" spans="1:4">
      <c r="A54" s="3" t="s">
        <v>599</v>
      </c>
    </row>
    <row r="55" spans="1:4">
      <c r="A55" s="4" t="s">
        <v>480</v>
      </c>
      <c r="C55" s="4" t="s">
        <v>525</v>
      </c>
    </row>
    <row r="56" spans="1:4">
      <c r="A56" s="4" t="s">
        <v>604</v>
      </c>
      <c r="C56" s="7" t="n">
        <v>14343</v>
      </c>
      <c r="D56" s="6" t="n">
        <v>13984</v>
      </c>
    </row>
    <row r="57" spans="1:4">
      <c r="A57" s="4" t="s">
        <v>618</v>
      </c>
    </row>
    <row r="58" spans="1:4">
      <c r="A58" s="3" t="s">
        <v>599</v>
      </c>
    </row>
    <row r="59" spans="1:4">
      <c r="A59" s="4" t="s">
        <v>604</v>
      </c>
      <c r="C59" s="7" t="n">
        <v>9776</v>
      </c>
      <c r="D59" s="7" t="n">
        <v>8475</v>
      </c>
    </row>
    <row r="60" spans="1:4"/>
    <row r="61" spans="1:4">
      <c r="A61" s="4" t="s">
        <v>82</v>
      </c>
      <c r="B61" s="4" t="s">
        <v>619</v>
      </c>
    </row>
  </sheetData>
  <mergeCells count="3">
    <mergeCell ref="A1:B2"/>
    <mergeCell ref="A60:C60"/>
    <mergeCell ref="B61:C6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620</v>
      </c>
      <c r="B1" s="2" t="s">
        <v>495</v>
      </c>
    </row>
    <row r="2" spans="1:2">
      <c r="A2" s="4" t="s">
        <v>571</v>
      </c>
    </row>
    <row r="3" spans="1:2">
      <c r="A3" s="3" t="s">
        <v>599</v>
      </c>
    </row>
    <row r="4" spans="1:2">
      <c r="A4" s="4" t="s">
        <v>621</v>
      </c>
      <c r="B4"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6"/>
  </cols>
  <sheetData>
    <row r="1" spans="1:5">
      <c r="A1" s="1" t="s">
        <v>622</v>
      </c>
      <c r="B1" s="2" t="s">
        <v>623</v>
      </c>
      <c r="C1" s="2" t="s">
        <v>2</v>
      </c>
      <c r="D1" s="2" t="s">
        <v>71</v>
      </c>
      <c r="E1" s="2" t="s">
        <v>417</v>
      </c>
    </row>
    <row r="2" spans="1:5">
      <c r="A2" s="3" t="s">
        <v>547</v>
      </c>
    </row>
    <row r="3" spans="1:5">
      <c r="A3" s="4" t="s">
        <v>624</v>
      </c>
      <c r="C3" s="4" t="s">
        <v>625</v>
      </c>
      <c r="D3" s="4" t="s">
        <v>626</v>
      </c>
    </row>
    <row r="4" spans="1:5">
      <c r="A4" s="4" t="s">
        <v>627</v>
      </c>
      <c r="C4" s="7" t="n">
        <v>578500000</v>
      </c>
      <c r="D4" s="7" t="n">
        <v>613800000</v>
      </c>
    </row>
    <row r="5" spans="1:5">
      <c r="A5" s="4" t="s">
        <v>88</v>
      </c>
      <c r="C5" s="6" t="n">
        <v>555400000</v>
      </c>
      <c r="D5" s="6" t="n">
        <v>593495000</v>
      </c>
    </row>
    <row r="6" spans="1:5">
      <c r="A6" s="4" t="s">
        <v>628</v>
      </c>
      <c r="C6" s="6" t="n">
        <v>440400000</v>
      </c>
    </row>
    <row r="7" spans="1:5">
      <c r="A7" s="4" t="s">
        <v>89</v>
      </c>
      <c r="C7" s="7" t="n">
        <v>74399000</v>
      </c>
      <c r="D7" s="7" t="n">
        <v>63359000</v>
      </c>
    </row>
    <row r="8" spans="1:5">
      <c r="A8" s="4" t="s">
        <v>629</v>
      </c>
    </row>
    <row r="9" spans="1:5">
      <c r="A9" s="3" t="s">
        <v>547</v>
      </c>
    </row>
    <row r="10" spans="1:5">
      <c r="A10" s="4" t="s">
        <v>630</v>
      </c>
      <c r="C10" s="4" t="s">
        <v>453</v>
      </c>
    </row>
    <row r="11" spans="1:5">
      <c r="A11" s="4" t="s">
        <v>631</v>
      </c>
    </row>
    <row r="12" spans="1:5">
      <c r="A12" s="3" t="s">
        <v>547</v>
      </c>
    </row>
    <row r="13" spans="1:5">
      <c r="A13" s="4" t="s">
        <v>630</v>
      </c>
      <c r="C13" s="4" t="s">
        <v>632</v>
      </c>
    </row>
    <row r="14" spans="1:5">
      <c r="A14" s="4" t="s">
        <v>633</v>
      </c>
    </row>
    <row r="15" spans="1:5">
      <c r="A15" s="3" t="s">
        <v>547</v>
      </c>
    </row>
    <row r="16" spans="1:5">
      <c r="A16" s="4" t="s">
        <v>630</v>
      </c>
      <c r="C16" s="4" t="s">
        <v>634</v>
      </c>
    </row>
    <row r="17" spans="1:5">
      <c r="A17" s="4" t="s">
        <v>635</v>
      </c>
    </row>
    <row r="18" spans="1:5">
      <c r="A18" s="3" t="s">
        <v>547</v>
      </c>
    </row>
    <row r="19" spans="1:5">
      <c r="A19" s="4" t="s">
        <v>630</v>
      </c>
      <c r="C19" s="4" t="s">
        <v>636</v>
      </c>
    </row>
    <row r="20" spans="1:5">
      <c r="A20" s="4" t="s">
        <v>637</v>
      </c>
    </row>
    <row r="21" spans="1:5">
      <c r="A21" s="3" t="s">
        <v>547</v>
      </c>
    </row>
    <row r="22" spans="1:5">
      <c r="A22" s="4" t="s">
        <v>630</v>
      </c>
      <c r="C22" s="4" t="s">
        <v>638</v>
      </c>
    </row>
    <row r="23" spans="1:5">
      <c r="A23" s="4" t="s">
        <v>639</v>
      </c>
    </row>
    <row r="24" spans="1:5">
      <c r="A24" s="3" t="s">
        <v>547</v>
      </c>
    </row>
    <row r="25" spans="1:5">
      <c r="A25" s="4" t="s">
        <v>630</v>
      </c>
      <c r="C25" s="4" t="s">
        <v>640</v>
      </c>
    </row>
    <row r="26" spans="1:5">
      <c r="A26" s="4" t="s">
        <v>445</v>
      </c>
    </row>
    <row r="27" spans="1:5">
      <c r="A27" s="3" t="s">
        <v>547</v>
      </c>
    </row>
    <row r="28" spans="1:5">
      <c r="A28" s="4" t="s">
        <v>446</v>
      </c>
      <c r="C28" s="7" t="n">
        <v>250000000</v>
      </c>
      <c r="E28" s="7" t="n">
        <v>250000000</v>
      </c>
    </row>
    <row r="29" spans="1:5">
      <c r="A29" s="4" t="s">
        <v>641</v>
      </c>
      <c r="E29" s="4" t="s">
        <v>415</v>
      </c>
    </row>
    <row r="30" spans="1:5">
      <c r="A30" s="4" t="s">
        <v>642</v>
      </c>
      <c r="C30" s="4" t="s">
        <v>448</v>
      </c>
    </row>
    <row r="31" spans="1:5">
      <c r="A31" s="4" t="s">
        <v>643</v>
      </c>
      <c r="C31" s="4" t="s">
        <v>450</v>
      </c>
    </row>
    <row r="32" spans="1:5">
      <c r="A32" s="4" t="s">
        <v>644</v>
      </c>
    </row>
    <row r="33" spans="1:5">
      <c r="A33" s="3" t="s">
        <v>547</v>
      </c>
    </row>
    <row r="34" spans="1:5">
      <c r="A34" s="4" t="s">
        <v>645</v>
      </c>
      <c r="B34" s="4" t="s">
        <v>646</v>
      </c>
    </row>
    <row r="35" spans="1:5">
      <c r="A35" s="4" t="s">
        <v>647</v>
      </c>
      <c r="C35" s="4" t="s">
        <v>481</v>
      </c>
    </row>
    <row r="36" spans="1:5">
      <c r="A36" s="4" t="s">
        <v>648</v>
      </c>
      <c r="C36" s="4" t="s">
        <v>649</v>
      </c>
    </row>
    <row r="37" spans="1:5">
      <c r="A37" s="4" t="s">
        <v>650</v>
      </c>
      <c r="C37" s="4" t="s">
        <v>651</v>
      </c>
    </row>
    <row r="38" spans="1:5">
      <c r="A38" s="4" t="s">
        <v>652</v>
      </c>
      <c r="C38" s="4" t="s">
        <v>415</v>
      </c>
    </row>
    <row r="39" spans="1:5">
      <c r="A39" s="4" t="s">
        <v>653</v>
      </c>
      <c r="C39" s="7" t="n">
        <v>90000000</v>
      </c>
    </row>
    <row r="40" spans="1:5">
      <c r="A40" s="4" t="s">
        <v>654</v>
      </c>
      <c r="C40" s="4" t="s">
        <v>655</v>
      </c>
    </row>
    <row r="41" spans="1:5">
      <c r="A41" s="4" t="s">
        <v>656</v>
      </c>
      <c r="C41" s="4" t="s">
        <v>657</v>
      </c>
    </row>
    <row r="42" spans="1:5">
      <c r="A42" s="4" t="s">
        <v>658</v>
      </c>
    </row>
    <row r="43" spans="1:5">
      <c r="A43" s="3" t="s">
        <v>547</v>
      </c>
    </row>
    <row r="44" spans="1:5">
      <c r="A44" s="4" t="s">
        <v>659</v>
      </c>
      <c r="B44" s="7" t="n">
        <v>1000000000</v>
      </c>
    </row>
    <row r="45" spans="1:5">
      <c r="A45" s="4" t="s">
        <v>660</v>
      </c>
      <c r="C45" s="4" t="s">
        <v>661</v>
      </c>
    </row>
    <row r="46" spans="1:5">
      <c r="A46" s="4" t="s">
        <v>662</v>
      </c>
    </row>
    <row r="47" spans="1:5">
      <c r="A47" s="3" t="s">
        <v>547</v>
      </c>
    </row>
    <row r="48" spans="1:5">
      <c r="A48" s="4" t="s">
        <v>663</v>
      </c>
      <c r="B48" s="6" t="n">
        <v>500000000</v>
      </c>
    </row>
    <row r="49" spans="1:5">
      <c r="A49" s="4" t="s">
        <v>664</v>
      </c>
    </row>
    <row r="50" spans="1:5">
      <c r="A50" s="3" t="s">
        <v>547</v>
      </c>
    </row>
    <row r="51" spans="1:5">
      <c r="A51" s="4" t="s">
        <v>659</v>
      </c>
      <c r="B51" s="6" t="n">
        <v>50000000</v>
      </c>
    </row>
    <row r="52" spans="1:5">
      <c r="A52" s="4" t="s">
        <v>665</v>
      </c>
    </row>
    <row r="53" spans="1:5">
      <c r="A53" s="3" t="s">
        <v>547</v>
      </c>
    </row>
    <row r="54" spans="1:5">
      <c r="A54" s="4" t="s">
        <v>659</v>
      </c>
      <c r="B54" s="6" t="n">
        <v>20000000</v>
      </c>
    </row>
    <row r="55" spans="1:5">
      <c r="A55" s="4" t="s">
        <v>666</v>
      </c>
    </row>
    <row r="56" spans="1:5">
      <c r="A56" s="3" t="s">
        <v>547</v>
      </c>
    </row>
    <row r="57" spans="1:5">
      <c r="A57" s="4" t="s">
        <v>659</v>
      </c>
      <c r="B57" s="7" t="n">
        <v>2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4"/>
    <col customWidth="1" max="2" min="2" width="21"/>
  </cols>
  <sheetData>
    <row r="1" spans="1:2">
      <c r="A1" s="1" t="s">
        <v>667</v>
      </c>
      <c r="B1" s="2" t="s">
        <v>495</v>
      </c>
    </row>
    <row r="2" spans="1:2">
      <c r="A2" s="3" t="s">
        <v>547</v>
      </c>
    </row>
    <row r="3" spans="1:2">
      <c r="A3" s="4" t="s">
        <v>496</v>
      </c>
      <c r="B3" s="7" t="n">
        <v>14136</v>
      </c>
    </row>
    <row r="4" spans="1:2">
      <c r="A4" s="4" t="s">
        <v>497</v>
      </c>
      <c r="B4" s="6" t="n">
        <v>13779</v>
      </c>
    </row>
    <row r="5" spans="1:2">
      <c r="A5" s="4" t="s">
        <v>498</v>
      </c>
      <c r="B5" s="6" t="n">
        <v>12755</v>
      </c>
    </row>
    <row r="6" spans="1:2">
      <c r="A6" s="4" t="s">
        <v>499</v>
      </c>
      <c r="B6" s="6" t="n">
        <v>11349</v>
      </c>
    </row>
    <row r="7" spans="1:2">
      <c r="A7" s="4" t="s">
        <v>500</v>
      </c>
      <c r="B7" s="6" t="n">
        <v>813154</v>
      </c>
    </row>
    <row r="8" spans="1:2">
      <c r="A8" s="4" t="s">
        <v>529</v>
      </c>
      <c r="B8" s="6" t="n">
        <v>14626</v>
      </c>
    </row>
    <row r="9" spans="1:2">
      <c r="A9" s="4" t="s">
        <v>161</v>
      </c>
      <c r="B9" s="6" t="n">
        <v>879799</v>
      </c>
    </row>
    <row r="10" spans="1:2">
      <c r="A10" s="4" t="s">
        <v>668</v>
      </c>
    </row>
    <row r="11" spans="1:2">
      <c r="A11" s="3" t="s">
        <v>547</v>
      </c>
    </row>
    <row r="12" spans="1:2">
      <c r="A12" s="4" t="s">
        <v>500</v>
      </c>
      <c r="B12" s="6" t="n">
        <v>555400</v>
      </c>
    </row>
    <row r="13" spans="1:2">
      <c r="A13" s="4" t="s">
        <v>161</v>
      </c>
      <c r="B13" s="6" t="n">
        <v>555400</v>
      </c>
    </row>
    <row r="14" spans="1:2">
      <c r="A14" s="4" t="s">
        <v>116</v>
      </c>
    </row>
    <row r="15" spans="1:2">
      <c r="A15" s="3" t="s">
        <v>547</v>
      </c>
    </row>
    <row r="16" spans="1:2">
      <c r="A16" s="4" t="s">
        <v>500</v>
      </c>
      <c r="B16" s="6" t="n">
        <v>250000</v>
      </c>
    </row>
    <row r="17" spans="1:2">
      <c r="A17" s="4" t="s">
        <v>161</v>
      </c>
      <c r="B17" s="6" t="n">
        <v>250000</v>
      </c>
    </row>
    <row r="18" spans="1:2">
      <c r="A18" s="4" t="s">
        <v>669</v>
      </c>
    </row>
    <row r="19" spans="1:2">
      <c r="A19" s="3" t="s">
        <v>547</v>
      </c>
    </row>
    <row r="20" spans="1:2">
      <c r="A20" s="4" t="s">
        <v>496</v>
      </c>
      <c r="B20" s="6" t="n">
        <v>14136</v>
      </c>
    </row>
    <row r="21" spans="1:2">
      <c r="A21" s="4" t="s">
        <v>497</v>
      </c>
      <c r="B21" s="6" t="n">
        <v>13779</v>
      </c>
    </row>
    <row r="22" spans="1:2">
      <c r="A22" s="4" t="s">
        <v>498</v>
      </c>
      <c r="B22" s="6" t="n">
        <v>12755</v>
      </c>
    </row>
    <row r="23" spans="1:2">
      <c r="A23" s="4" t="s">
        <v>499</v>
      </c>
      <c r="B23" s="6" t="n">
        <v>11349</v>
      </c>
    </row>
    <row r="24" spans="1:2">
      <c r="A24" s="4" t="s">
        <v>500</v>
      </c>
      <c r="B24" s="6" t="n">
        <v>7754</v>
      </c>
    </row>
    <row r="25" spans="1:2">
      <c r="A25" s="4" t="s">
        <v>529</v>
      </c>
      <c r="B25" s="6" t="n">
        <v>14626</v>
      </c>
    </row>
    <row r="26" spans="1:2">
      <c r="A26" s="4" t="s">
        <v>161</v>
      </c>
      <c r="B26" s="7" t="n">
        <v>743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62"/>
    <col customWidth="1" max="3" min="3" width="14"/>
    <col customWidth="1" max="4" min="4" width="14"/>
  </cols>
  <sheetData>
    <row r="1" spans="1:4">
      <c r="A1" s="1" t="s">
        <v>670</v>
      </c>
      <c r="B1" s="2" t="s">
        <v>1</v>
      </c>
    </row>
    <row r="2" spans="1:4">
      <c r="B2" s="2" t="s">
        <v>2</v>
      </c>
      <c r="C2" s="2" t="s">
        <v>71</v>
      </c>
      <c r="D2" s="2" t="s">
        <v>125</v>
      </c>
    </row>
    <row r="3" spans="1:4">
      <c r="A3" s="3" t="s">
        <v>233</v>
      </c>
    </row>
    <row r="4" spans="1:4">
      <c r="A4" s="4" t="s">
        <v>671</v>
      </c>
      <c r="B4" s="4" t="s">
        <v>672</v>
      </c>
    </row>
    <row r="5" spans="1:4">
      <c r="A5" s="4" t="s">
        <v>673</v>
      </c>
      <c r="B5" s="5" t="n">
        <v>112.3</v>
      </c>
    </row>
    <row r="6" spans="1:4">
      <c r="A6" s="4" t="s">
        <v>674</v>
      </c>
      <c r="B6" s="5" t="n">
        <v>49.7</v>
      </c>
    </row>
    <row r="7" spans="1:4">
      <c r="A7" s="4" t="s">
        <v>675</v>
      </c>
      <c r="C7" s="5" t="n">
        <v>25.3</v>
      </c>
      <c r="D7" s="5" t="n">
        <v>23.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71</v>
      </c>
    </row>
    <row r="2" spans="1:3">
      <c r="A2" s="3" t="s">
        <v>677</v>
      </c>
    </row>
    <row r="3" spans="1:3">
      <c r="A3" s="4" t="s">
        <v>496</v>
      </c>
      <c r="B3" s="7" t="n">
        <v>20344</v>
      </c>
      <c r="C3" s="7" t="n">
        <v>18827</v>
      </c>
    </row>
    <row r="4" spans="1:3">
      <c r="A4" s="4" t="s">
        <v>497</v>
      </c>
      <c r="B4" s="6" t="n">
        <v>17473</v>
      </c>
      <c r="C4" s="6" t="n">
        <v>15510</v>
      </c>
    </row>
    <row r="5" spans="1:3">
      <c r="A5" s="4" t="s">
        <v>498</v>
      </c>
      <c r="B5" s="6" t="n">
        <v>15554</v>
      </c>
      <c r="C5" s="6" t="n">
        <v>13324</v>
      </c>
    </row>
    <row r="6" spans="1:3">
      <c r="A6" s="4" t="s">
        <v>499</v>
      </c>
      <c r="B6" s="6" t="n">
        <v>13156</v>
      </c>
      <c r="C6" s="6" t="n">
        <v>12205</v>
      </c>
    </row>
    <row r="7" spans="1:3">
      <c r="A7" s="4" t="s">
        <v>500</v>
      </c>
      <c r="B7" s="6" t="n">
        <v>11270</v>
      </c>
      <c r="C7" s="6" t="n">
        <v>10402</v>
      </c>
    </row>
    <row r="8" spans="1:3">
      <c r="A8" s="4" t="s">
        <v>529</v>
      </c>
      <c r="B8" s="6" t="n">
        <v>30667</v>
      </c>
      <c r="C8" s="6" t="n">
        <v>33440</v>
      </c>
    </row>
    <row r="9" spans="1:3">
      <c r="A9" s="4" t="s">
        <v>92</v>
      </c>
      <c r="B9" s="6" t="n">
        <v>108464</v>
      </c>
      <c r="C9" s="6" t="n">
        <v>103708</v>
      </c>
    </row>
    <row r="10" spans="1:3">
      <c r="A10" s="4" t="s">
        <v>678</v>
      </c>
      <c r="B10" s="6" t="n">
        <v>-13532</v>
      </c>
    </row>
    <row r="11" spans="1:3">
      <c r="A11" s="4" t="s">
        <v>679</v>
      </c>
      <c r="B11" s="6" t="n">
        <v>94932</v>
      </c>
    </row>
    <row r="12" spans="1:3">
      <c r="A12" s="3" t="s">
        <v>680</v>
      </c>
    </row>
    <row r="13" spans="1:3">
      <c r="A13" s="4" t="s">
        <v>496</v>
      </c>
      <c r="B13" s="6" t="n">
        <v>15952</v>
      </c>
      <c r="C13" s="6" t="n">
        <v>12055</v>
      </c>
    </row>
    <row r="14" spans="1:3">
      <c r="A14" s="4" t="s">
        <v>497</v>
      </c>
      <c r="B14" s="6" t="n">
        <v>15227</v>
      </c>
      <c r="C14" s="6" t="n">
        <v>12869</v>
      </c>
    </row>
    <row r="15" spans="1:3">
      <c r="A15" s="4" t="s">
        <v>498</v>
      </c>
      <c r="B15" s="6" t="n">
        <v>13854</v>
      </c>
      <c r="C15" s="6" t="n">
        <v>12434</v>
      </c>
    </row>
    <row r="16" spans="1:3">
      <c r="A16" s="4" t="s">
        <v>499</v>
      </c>
      <c r="B16" s="6" t="n">
        <v>12124</v>
      </c>
      <c r="C16" s="6" t="n">
        <v>11060</v>
      </c>
    </row>
    <row r="17" spans="1:3">
      <c r="A17" s="4" t="s">
        <v>500</v>
      </c>
      <c r="B17" s="6" t="n">
        <v>8297</v>
      </c>
      <c r="C17" s="6" t="n">
        <v>9331</v>
      </c>
    </row>
    <row r="18" spans="1:3">
      <c r="A18" s="4" t="s">
        <v>529</v>
      </c>
      <c r="B18" s="6" t="n">
        <v>15043</v>
      </c>
      <c r="C18" s="6" t="n">
        <v>11029</v>
      </c>
    </row>
    <row r="19" spans="1:3">
      <c r="A19" s="4" t="s">
        <v>92</v>
      </c>
      <c r="B19" s="6" t="n">
        <v>80497</v>
      </c>
      <c r="C19" s="6" t="n">
        <v>68778</v>
      </c>
    </row>
    <row r="20" spans="1:3">
      <c r="A20" s="4" t="s">
        <v>678</v>
      </c>
      <c r="B20" s="6" t="n">
        <v>-6098</v>
      </c>
      <c r="C20" s="6" t="n">
        <v>-5419</v>
      </c>
    </row>
    <row r="21" spans="1:3">
      <c r="A21" s="4" t="s">
        <v>679</v>
      </c>
      <c r="B21" s="7" t="n">
        <v>74399</v>
      </c>
      <c r="C21" s="7" t="n">
        <v>633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81</v>
      </c>
      <c r="B1" s="2" t="s">
        <v>2</v>
      </c>
      <c r="C1" s="2" t="s">
        <v>71</v>
      </c>
    </row>
    <row r="2" spans="1:3">
      <c r="A2" s="3" t="s">
        <v>677</v>
      </c>
    </row>
    <row r="3" spans="1:3">
      <c r="A3" s="4" t="s">
        <v>13</v>
      </c>
      <c r="B3" s="7" t="n">
        <v>20344</v>
      </c>
      <c r="C3" s="7" t="n">
        <v>18827</v>
      </c>
    </row>
    <row r="4" spans="1:3">
      <c r="A4" s="4" t="s">
        <v>496</v>
      </c>
      <c r="B4" s="6" t="n">
        <v>17473</v>
      </c>
      <c r="C4" s="6" t="n">
        <v>15510</v>
      </c>
    </row>
    <row r="5" spans="1:3">
      <c r="A5" s="4" t="s">
        <v>497</v>
      </c>
      <c r="B5" s="6" t="n">
        <v>15554</v>
      </c>
      <c r="C5" s="6" t="n">
        <v>13324</v>
      </c>
    </row>
    <row r="6" spans="1:3">
      <c r="A6" s="4" t="s">
        <v>498</v>
      </c>
      <c r="B6" s="6" t="n">
        <v>13156</v>
      </c>
      <c r="C6" s="6" t="n">
        <v>12205</v>
      </c>
    </row>
    <row r="7" spans="1:3">
      <c r="A7" s="4" t="s">
        <v>499</v>
      </c>
      <c r="B7" s="6" t="n">
        <v>11270</v>
      </c>
      <c r="C7" s="6" t="n">
        <v>10402</v>
      </c>
    </row>
    <row r="8" spans="1:3">
      <c r="A8" s="4" t="s">
        <v>529</v>
      </c>
      <c r="B8" s="6" t="n">
        <v>30667</v>
      </c>
      <c r="C8" s="6" t="n">
        <v>33440</v>
      </c>
    </row>
    <row r="9" spans="1:3">
      <c r="A9" s="4" t="s">
        <v>92</v>
      </c>
      <c r="B9" s="6" t="n">
        <v>108464</v>
      </c>
      <c r="C9" s="6" t="n">
        <v>103708</v>
      </c>
    </row>
    <row r="10" spans="1:3">
      <c r="A10" s="3" t="s">
        <v>680</v>
      </c>
    </row>
    <row r="11" spans="1:3">
      <c r="A11" s="4" t="s">
        <v>13</v>
      </c>
      <c r="B11" s="6" t="n">
        <v>15952</v>
      </c>
      <c r="C11" s="6" t="n">
        <v>12055</v>
      </c>
    </row>
    <row r="12" spans="1:3">
      <c r="A12" s="4" t="s">
        <v>496</v>
      </c>
      <c r="B12" s="6" t="n">
        <v>15227</v>
      </c>
      <c r="C12" s="6" t="n">
        <v>12869</v>
      </c>
    </row>
    <row r="13" spans="1:3">
      <c r="A13" s="4" t="s">
        <v>497</v>
      </c>
      <c r="B13" s="6" t="n">
        <v>13854</v>
      </c>
      <c r="C13" s="6" t="n">
        <v>12434</v>
      </c>
    </row>
    <row r="14" spans="1:3">
      <c r="A14" s="4" t="s">
        <v>498</v>
      </c>
      <c r="B14" s="6" t="n">
        <v>12124</v>
      </c>
      <c r="C14" s="6" t="n">
        <v>11060</v>
      </c>
    </row>
    <row r="15" spans="1:3">
      <c r="A15" s="4" t="s">
        <v>499</v>
      </c>
      <c r="B15" s="6" t="n">
        <v>8297</v>
      </c>
      <c r="C15" s="6" t="n">
        <v>9331</v>
      </c>
    </row>
    <row r="16" spans="1:3">
      <c r="A16" s="4" t="s">
        <v>529</v>
      </c>
      <c r="B16" s="6" t="n">
        <v>15043</v>
      </c>
      <c r="C16" s="6" t="n">
        <v>11029</v>
      </c>
    </row>
    <row r="17" spans="1:3">
      <c r="A17" s="4" t="s">
        <v>92</v>
      </c>
      <c r="B17" s="6" t="n">
        <v>80497</v>
      </c>
      <c r="C17" s="6" t="n">
        <v>68778</v>
      </c>
    </row>
    <row r="18" spans="1:3">
      <c r="A18" s="4" t="s">
        <v>678</v>
      </c>
      <c r="B18" s="6" t="n">
        <v>-6098</v>
      </c>
      <c r="C18" s="6" t="n">
        <v>-5419</v>
      </c>
    </row>
    <row r="19" spans="1:3">
      <c r="A19" s="4" t="s">
        <v>682</v>
      </c>
      <c r="B19" s="7" t="n">
        <v>74399</v>
      </c>
      <c r="C19" s="7" t="n">
        <v>633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160</v>
      </c>
      <c r="B1" s="2" t="s">
        <v>161</v>
      </c>
      <c r="C1" s="2" t="s">
        <v>60</v>
      </c>
      <c r="D1" s="2" t="s">
        <v>162</v>
      </c>
      <c r="E1" s="2" t="s">
        <v>163</v>
      </c>
      <c r="F1" s="2" t="s">
        <v>164</v>
      </c>
      <c r="G1" s="2" t="s">
        <v>165</v>
      </c>
    </row>
    <row r="2" spans="1:7">
      <c r="A2" s="4" t="s">
        <v>166</v>
      </c>
      <c r="B2" s="7" t="n">
        <v>735614</v>
      </c>
      <c r="C2" s="7" t="n">
        <v>493</v>
      </c>
      <c r="D2" s="7" t="n">
        <v>592071</v>
      </c>
      <c r="E2" s="7" t="n">
        <v>362896</v>
      </c>
      <c r="F2" s="7" t="n">
        <v>-81047</v>
      </c>
      <c r="G2" s="7" t="n">
        <v>-138799</v>
      </c>
    </row>
    <row r="3" spans="1:7">
      <c r="A3" s="4" t="s">
        <v>167</v>
      </c>
      <c r="C3" s="6" t="n">
        <v>44295</v>
      </c>
      <c r="G3" s="6" t="n">
        <v>4997</v>
      </c>
    </row>
    <row r="4" spans="1:7">
      <c r="A4" s="4" t="s">
        <v>141</v>
      </c>
      <c r="B4" s="6" t="n">
        <v>122228</v>
      </c>
      <c r="E4" s="6" t="n">
        <v>122228</v>
      </c>
    </row>
    <row r="5" spans="1:7">
      <c r="A5" s="4" t="s">
        <v>168</v>
      </c>
      <c r="B5" s="6" t="n">
        <v>-40214</v>
      </c>
      <c r="E5" s="6" t="n">
        <v>-40214</v>
      </c>
    </row>
    <row r="6" spans="1:7">
      <c r="A6" s="4" t="s">
        <v>156</v>
      </c>
      <c r="B6" s="6" t="n">
        <v>20713</v>
      </c>
      <c r="F6" s="6" t="n">
        <v>20713</v>
      </c>
    </row>
    <row r="7" spans="1:7">
      <c r="A7" s="4" t="s">
        <v>169</v>
      </c>
      <c r="B7" s="7" t="n">
        <v>5800</v>
      </c>
      <c r="C7" s="7" t="n">
        <v>3</v>
      </c>
      <c r="D7" s="6" t="n">
        <v>5797</v>
      </c>
    </row>
    <row r="8" spans="1:7">
      <c r="A8" s="4" t="s">
        <v>170</v>
      </c>
      <c r="B8" s="6" t="n">
        <v>233</v>
      </c>
      <c r="C8" s="6" t="n">
        <v>233</v>
      </c>
    </row>
    <row r="9" spans="1:7">
      <c r="A9" s="4" t="s">
        <v>171</v>
      </c>
      <c r="B9" s="7" t="n">
        <v>-8367</v>
      </c>
      <c r="G9" s="7" t="n">
        <v>-8367</v>
      </c>
    </row>
    <row r="10" spans="1:7">
      <c r="A10" s="4" t="s">
        <v>172</v>
      </c>
      <c r="C10" s="6" t="n">
        <v>-281</v>
      </c>
      <c r="G10" s="6" t="n">
        <v>281</v>
      </c>
    </row>
    <row r="11" spans="1:7">
      <c r="A11" s="4" t="s">
        <v>173</v>
      </c>
      <c r="C11" s="7" t="n">
        <v>1</v>
      </c>
      <c r="D11" s="6" t="n">
        <v>-1</v>
      </c>
    </row>
    <row r="12" spans="1:7">
      <c r="A12" s="4" t="s">
        <v>174</v>
      </c>
      <c r="C12" s="6" t="n">
        <v>133</v>
      </c>
    </row>
    <row r="13" spans="1:7">
      <c r="A13" s="4" t="s">
        <v>175</v>
      </c>
      <c r="B13" s="6" t="n">
        <v>7373</v>
      </c>
      <c r="D13" s="6" t="n">
        <v>7373</v>
      </c>
    </row>
    <row r="14" spans="1:7">
      <c r="A14" s="4" t="s">
        <v>176</v>
      </c>
      <c r="B14" s="6" t="n">
        <v>18541</v>
      </c>
      <c r="D14" s="6" t="n">
        <v>129</v>
      </c>
      <c r="E14" s="6" t="n">
        <v>18412</v>
      </c>
    </row>
    <row r="15" spans="1:7">
      <c r="A15" s="4" t="s">
        <v>177</v>
      </c>
      <c r="B15" s="6" t="n">
        <v>861688</v>
      </c>
      <c r="C15" s="7" t="n">
        <v>497</v>
      </c>
      <c r="D15" s="6" t="n">
        <v>605369</v>
      </c>
      <c r="E15" s="6" t="n">
        <v>463322</v>
      </c>
      <c r="F15" s="6" t="n">
        <v>-60334</v>
      </c>
      <c r="G15" s="7" t="n">
        <v>-147166</v>
      </c>
    </row>
    <row r="16" spans="1:7">
      <c r="A16" s="4" t="s">
        <v>178</v>
      </c>
      <c r="C16" s="6" t="n">
        <v>44380</v>
      </c>
      <c r="G16" s="6" t="n">
        <v>5278</v>
      </c>
    </row>
    <row r="17" spans="1:7">
      <c r="A17" s="4" t="s">
        <v>141</v>
      </c>
      <c r="B17" s="6" t="n">
        <v>-8062</v>
      </c>
      <c r="E17" s="6" t="n">
        <v>-8062</v>
      </c>
    </row>
    <row r="18" spans="1:7">
      <c r="A18" s="4" t="s">
        <v>168</v>
      </c>
      <c r="B18" s="6" t="n">
        <v>-44619</v>
      </c>
      <c r="E18" s="6" t="n">
        <v>-44619</v>
      </c>
    </row>
    <row r="19" spans="1:7">
      <c r="A19" s="4" t="s">
        <v>156</v>
      </c>
      <c r="B19" s="6" t="n">
        <v>-12527</v>
      </c>
      <c r="F19" s="6" t="n">
        <v>-12527</v>
      </c>
    </row>
    <row r="20" spans="1:7">
      <c r="A20" s="4" t="s">
        <v>169</v>
      </c>
      <c r="B20" s="7" t="n">
        <v>3617</v>
      </c>
      <c r="C20" s="7" t="n">
        <v>1</v>
      </c>
      <c r="D20" s="6" t="n">
        <v>3616</v>
      </c>
    </row>
    <row r="21" spans="1:7">
      <c r="A21" s="4" t="s">
        <v>170</v>
      </c>
      <c r="B21" s="6" t="n">
        <v>118</v>
      </c>
      <c r="C21" s="6" t="n">
        <v>118</v>
      </c>
    </row>
    <row r="22" spans="1:7">
      <c r="A22" s="4" t="s">
        <v>171</v>
      </c>
      <c r="B22" s="7" t="n">
        <v>-695</v>
      </c>
      <c r="G22" s="7" t="n">
        <v>-695</v>
      </c>
    </row>
    <row r="23" spans="1:7">
      <c r="A23" s="4" t="s">
        <v>172</v>
      </c>
      <c r="C23" s="6" t="n">
        <v>-18</v>
      </c>
      <c r="G23" s="6" t="n">
        <v>18</v>
      </c>
    </row>
    <row r="24" spans="1:7">
      <c r="A24" s="4" t="s">
        <v>173</v>
      </c>
      <c r="C24" s="7" t="n">
        <v>2</v>
      </c>
      <c r="D24" s="6" t="n">
        <v>-2</v>
      </c>
    </row>
    <row r="25" spans="1:7">
      <c r="A25" s="4" t="s">
        <v>174</v>
      </c>
      <c r="C25" s="6" t="n">
        <v>210</v>
      </c>
    </row>
    <row r="26" spans="1:7">
      <c r="A26" s="4" t="s">
        <v>175</v>
      </c>
      <c r="B26" s="6" t="n">
        <v>10867</v>
      </c>
      <c r="D26" s="6" t="n">
        <v>10867</v>
      </c>
    </row>
    <row r="27" spans="1:7">
      <c r="A27" s="4" t="s">
        <v>179</v>
      </c>
      <c r="B27" s="6" t="n">
        <v>810269</v>
      </c>
      <c r="C27" s="7" t="n">
        <v>500</v>
      </c>
      <c r="D27" s="6" t="n">
        <v>619850</v>
      </c>
      <c r="E27" s="6" t="n">
        <v>410641</v>
      </c>
      <c r="F27" s="6" t="n">
        <v>-72861</v>
      </c>
      <c r="G27" s="7" t="n">
        <v>-147861</v>
      </c>
    </row>
    <row r="28" spans="1:7">
      <c r="A28" s="4" t="s">
        <v>180</v>
      </c>
      <c r="C28" s="6" t="n">
        <v>44690</v>
      </c>
      <c r="G28" s="6" t="n">
        <v>5296</v>
      </c>
    </row>
    <row r="29" spans="1:7">
      <c r="A29" s="4" t="s">
        <v>141</v>
      </c>
      <c r="B29" s="6" t="n">
        <v>83734</v>
      </c>
      <c r="E29" s="6" t="n">
        <v>83734</v>
      </c>
    </row>
    <row r="30" spans="1:7">
      <c r="A30" s="4" t="s">
        <v>168</v>
      </c>
      <c r="B30" s="6" t="n">
        <v>-49090</v>
      </c>
      <c r="E30" s="6" t="n">
        <v>-49090</v>
      </c>
    </row>
    <row r="31" spans="1:7">
      <c r="A31" s="4" t="s">
        <v>156</v>
      </c>
      <c r="B31" s="6" t="n">
        <v>7768</v>
      </c>
      <c r="F31" s="6" t="n">
        <v>7768</v>
      </c>
    </row>
    <row r="32" spans="1:7">
      <c r="A32" s="4" t="s">
        <v>169</v>
      </c>
      <c r="B32" s="7" t="n">
        <v>3116</v>
      </c>
      <c r="C32" s="7" t="n">
        <v>1</v>
      </c>
      <c r="D32" s="6" t="n">
        <v>3115</v>
      </c>
    </row>
    <row r="33" spans="1:7">
      <c r="A33" s="4" t="s">
        <v>170</v>
      </c>
      <c r="B33" s="6" t="n">
        <v>114</v>
      </c>
      <c r="C33" s="6" t="n">
        <v>114</v>
      </c>
    </row>
    <row r="34" spans="1:7">
      <c r="A34" s="4" t="s">
        <v>171</v>
      </c>
      <c r="B34" s="7" t="n">
        <v>-29556</v>
      </c>
      <c r="G34" s="7" t="n">
        <v>-29556</v>
      </c>
    </row>
    <row r="35" spans="1:7">
      <c r="A35" s="4" t="s">
        <v>172</v>
      </c>
      <c r="C35" s="6" t="n">
        <v>-933</v>
      </c>
      <c r="G35" s="6" t="n">
        <v>933</v>
      </c>
    </row>
    <row r="36" spans="1:7">
      <c r="A36" s="4" t="s">
        <v>173</v>
      </c>
      <c r="C36" s="7" t="n">
        <v>3</v>
      </c>
      <c r="D36" s="6" t="n">
        <v>-3</v>
      </c>
    </row>
    <row r="37" spans="1:7">
      <c r="A37" s="4" t="s">
        <v>174</v>
      </c>
      <c r="C37" s="6" t="n">
        <v>281</v>
      </c>
    </row>
    <row r="38" spans="1:7">
      <c r="A38" s="4" t="s">
        <v>175</v>
      </c>
      <c r="B38" s="6" t="n">
        <v>15121</v>
      </c>
      <c r="D38" s="6" t="n">
        <v>15121</v>
      </c>
    </row>
    <row r="39" spans="1:7">
      <c r="A39" s="4" t="s">
        <v>181</v>
      </c>
      <c r="B39" s="7" t="n">
        <v>841362</v>
      </c>
      <c r="C39" s="7" t="n">
        <v>504</v>
      </c>
      <c r="D39" s="7" t="n">
        <v>638083</v>
      </c>
      <c r="E39" s="7" t="n">
        <v>445285</v>
      </c>
      <c r="F39" s="7" t="n">
        <v>-65093</v>
      </c>
      <c r="G39" s="7" t="n">
        <v>-177417</v>
      </c>
    </row>
    <row r="40" spans="1:7">
      <c r="A40" s="4" t="s">
        <v>182</v>
      </c>
      <c r="C40" s="6" t="n">
        <v>44152</v>
      </c>
      <c r="G40" s="6" t="n">
        <v>622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71</v>
      </c>
      <c r="D2" s="2" t="s">
        <v>125</v>
      </c>
    </row>
    <row r="3" spans="1:4">
      <c r="A3" s="3" t="s">
        <v>684</v>
      </c>
    </row>
    <row r="4" spans="1:4">
      <c r="A4" s="4" t="s">
        <v>685</v>
      </c>
      <c r="B4" s="7" t="n">
        <v>13999</v>
      </c>
    </row>
    <row r="5" spans="1:4">
      <c r="A5" s="4" t="s">
        <v>686</v>
      </c>
      <c r="B5" s="6" t="n">
        <v>1692</v>
      </c>
    </row>
    <row r="6" spans="1:4">
      <c r="A6" s="4" t="s">
        <v>687</v>
      </c>
      <c r="B6" s="6" t="n">
        <v>15691</v>
      </c>
    </row>
    <row r="7" spans="1:4">
      <c r="A7" s="3" t="s">
        <v>688</v>
      </c>
    </row>
    <row r="8" spans="1:4">
      <c r="A8" s="4" t="s">
        <v>689</v>
      </c>
      <c r="B8" s="6" t="n">
        <v>1151</v>
      </c>
    </row>
    <row r="9" spans="1:4">
      <c r="A9" s="4" t="s">
        <v>690</v>
      </c>
      <c r="B9" s="6" t="n">
        <v>22002</v>
      </c>
    </row>
    <row r="10" spans="1:4">
      <c r="A10" s="4" t="s">
        <v>691</v>
      </c>
      <c r="B10" s="6" t="n">
        <v>3099</v>
      </c>
    </row>
    <row r="11" spans="1:4">
      <c r="A11" s="4" t="s">
        <v>692</v>
      </c>
      <c r="B11" s="6" t="n">
        <v>-114</v>
      </c>
    </row>
    <row r="12" spans="1:4">
      <c r="A12" s="4" t="s">
        <v>693</v>
      </c>
      <c r="B12" s="6" t="n">
        <v>26138</v>
      </c>
    </row>
    <row r="13" spans="1:4">
      <c r="A13" s="3" t="s">
        <v>694</v>
      </c>
    </row>
    <row r="14" spans="1:4">
      <c r="A14" s="4" t="s">
        <v>695</v>
      </c>
      <c r="B14" s="6" t="n">
        <v>1693</v>
      </c>
    </row>
    <row r="15" spans="1:4">
      <c r="A15" s="4" t="s">
        <v>696</v>
      </c>
      <c r="B15" s="6" t="n">
        <v>21354</v>
      </c>
    </row>
    <row r="16" spans="1:4">
      <c r="A16" s="4" t="s">
        <v>697</v>
      </c>
      <c r="B16" s="6" t="n">
        <v>10690</v>
      </c>
      <c r="C16" s="7" t="n">
        <v>9746</v>
      </c>
      <c r="D16" s="7" t="n">
        <v>7418</v>
      </c>
    </row>
    <row r="17" spans="1:4">
      <c r="A17" s="4" t="s">
        <v>698</v>
      </c>
      <c r="B17" s="6" t="n">
        <v>21730</v>
      </c>
    </row>
    <row r="18" spans="1:4">
      <c r="A18" s="4" t="s">
        <v>699</v>
      </c>
      <c r="B18" s="7" t="n">
        <v>2151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4"/>
  </cols>
  <sheetData>
    <row r="1" spans="1:2">
      <c r="A1" s="1" t="s">
        <v>700</v>
      </c>
      <c r="B1" s="2" t="s">
        <v>2</v>
      </c>
    </row>
    <row r="2" spans="1:2">
      <c r="A2" s="3" t="s">
        <v>701</v>
      </c>
    </row>
    <row r="3" spans="1:2">
      <c r="A3" s="4" t="s">
        <v>702</v>
      </c>
      <c r="B3" s="4" t="s">
        <v>703</v>
      </c>
    </row>
    <row r="4" spans="1:2">
      <c r="A4" s="4" t="s">
        <v>704</v>
      </c>
      <c r="B4" s="4" t="s">
        <v>705</v>
      </c>
    </row>
    <row r="5" spans="1:2">
      <c r="A5" s="4" t="s">
        <v>706</v>
      </c>
      <c r="B5" s="4" t="s">
        <v>707</v>
      </c>
    </row>
    <row r="6" spans="1:2">
      <c r="A6" s="4" t="s">
        <v>708</v>
      </c>
      <c r="B6" s="4" t="s">
        <v>70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71</v>
      </c>
      <c r="D2" s="2" t="s">
        <v>125</v>
      </c>
    </row>
    <row r="3" spans="1:4">
      <c r="A3" s="3" t="s">
        <v>711</v>
      </c>
    </row>
    <row r="4" spans="1:4">
      <c r="A4" s="4" t="s">
        <v>712</v>
      </c>
      <c r="B4" s="7" t="n">
        <v>112079</v>
      </c>
      <c r="C4" s="7" t="n">
        <v>-5311</v>
      </c>
      <c r="D4" s="7" t="n">
        <v>74124</v>
      </c>
    </row>
    <row r="5" spans="1:4">
      <c r="A5" s="4" t="s">
        <v>713</v>
      </c>
    </row>
    <row r="6" spans="1:4">
      <c r="A6" s="3" t="s">
        <v>711</v>
      </c>
    </row>
    <row r="7" spans="1:4">
      <c r="A7" s="4" t="s">
        <v>712</v>
      </c>
      <c r="B7" s="6" t="n">
        <v>94064</v>
      </c>
      <c r="C7" s="6" t="n">
        <v>-16784</v>
      </c>
      <c r="D7" s="6" t="n">
        <v>52609</v>
      </c>
    </row>
    <row r="8" spans="1:4">
      <c r="A8" s="4" t="s">
        <v>714</v>
      </c>
    </row>
    <row r="9" spans="1:4">
      <c r="A9" s="3" t="s">
        <v>711</v>
      </c>
    </row>
    <row r="10" spans="1:4">
      <c r="A10" s="4" t="s">
        <v>712</v>
      </c>
      <c r="B10" s="7" t="n">
        <v>18015</v>
      </c>
      <c r="C10" s="7" t="n">
        <v>11473</v>
      </c>
      <c r="D10" s="7" t="n">
        <v>2151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71</v>
      </c>
      <c r="D2" s="2" t="s">
        <v>125</v>
      </c>
    </row>
    <row r="3" spans="1:4">
      <c r="A3" s="3" t="s">
        <v>716</v>
      </c>
    </row>
    <row r="4" spans="1:4">
      <c r="A4" s="4" t="s">
        <v>717</v>
      </c>
      <c r="B4" s="7" t="n">
        <v>2218</v>
      </c>
      <c r="C4" s="7" t="n">
        <v>2340</v>
      </c>
      <c r="D4" s="7" t="n">
        <v>990</v>
      </c>
    </row>
    <row r="5" spans="1:4">
      <c r="A5" s="4" t="s">
        <v>714</v>
      </c>
      <c r="B5" s="6" t="n">
        <v>2822</v>
      </c>
      <c r="C5" s="6" t="n">
        <v>2934</v>
      </c>
      <c r="D5" s="6" t="n">
        <v>886</v>
      </c>
    </row>
    <row r="6" spans="1:4">
      <c r="A6" s="4" t="s">
        <v>718</v>
      </c>
      <c r="B6" s="6" t="n">
        <v>5040</v>
      </c>
      <c r="C6" s="6" t="n">
        <v>5274</v>
      </c>
      <c r="D6" s="6" t="n">
        <v>1876</v>
      </c>
    </row>
    <row r="7" spans="1:4">
      <c r="A7" s="3" t="s">
        <v>719</v>
      </c>
    </row>
    <row r="8" spans="1:4">
      <c r="A8" s="4" t="s">
        <v>720</v>
      </c>
      <c r="B8" s="6" t="n">
        <v>20877</v>
      </c>
      <c r="C8" s="6" t="n">
        <v>158</v>
      </c>
      <c r="D8" s="6" t="n">
        <v>-59257</v>
      </c>
    </row>
    <row r="9" spans="1:4">
      <c r="A9" s="4" t="s">
        <v>717</v>
      </c>
      <c r="B9" s="6" t="n">
        <v>1971</v>
      </c>
      <c r="C9" s="6" t="n">
        <v>-1796</v>
      </c>
      <c r="D9" s="6" t="n">
        <v>7000</v>
      </c>
    </row>
    <row r="10" spans="1:4">
      <c r="A10" s="4" t="s">
        <v>714</v>
      </c>
      <c r="B10" s="6" t="n">
        <v>457</v>
      </c>
      <c r="C10" s="6" t="n">
        <v>-885</v>
      </c>
      <c r="D10" s="6" t="n">
        <v>2277</v>
      </c>
    </row>
    <row r="11" spans="1:4">
      <c r="A11" s="4" t="s">
        <v>721</v>
      </c>
      <c r="B11" s="6" t="n">
        <v>23305</v>
      </c>
      <c r="C11" s="6" t="n">
        <v>-2523</v>
      </c>
      <c r="D11" s="6" t="n">
        <v>-49980</v>
      </c>
    </row>
    <row r="12" spans="1:4">
      <c r="A12" s="4" t="s">
        <v>722</v>
      </c>
      <c r="B12" s="7" t="n">
        <v>28345</v>
      </c>
      <c r="C12" s="7" t="n">
        <v>2751</v>
      </c>
      <c r="D12" s="7" t="n">
        <v>-4810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23</v>
      </c>
      <c r="B1" s="2" t="s">
        <v>1</v>
      </c>
    </row>
    <row r="2" spans="1:4">
      <c r="B2" s="2" t="s">
        <v>2</v>
      </c>
      <c r="C2" s="2" t="s">
        <v>71</v>
      </c>
      <c r="D2" s="2" t="s">
        <v>125</v>
      </c>
    </row>
    <row r="3" spans="1:4">
      <c r="A3" s="3" t="s">
        <v>241</v>
      </c>
    </row>
    <row r="4" spans="1:4">
      <c r="A4" s="4" t="s">
        <v>724</v>
      </c>
      <c r="B4" s="4" t="s">
        <v>725</v>
      </c>
      <c r="C4" s="4" t="s">
        <v>725</v>
      </c>
      <c r="D4" s="4" t="s">
        <v>726</v>
      </c>
    </row>
    <row r="5" spans="1:4">
      <c r="A5" s="4" t="s">
        <v>727</v>
      </c>
      <c r="B5" s="4" t="s">
        <v>728</v>
      </c>
      <c r="C5" s="4" t="s">
        <v>729</v>
      </c>
      <c r="D5" s="4" t="s">
        <v>730</v>
      </c>
    </row>
    <row r="6" spans="1:4">
      <c r="A6" s="4" t="s">
        <v>731</v>
      </c>
      <c r="B6" s="4" t="s">
        <v>732</v>
      </c>
      <c r="C6" s="4" t="s">
        <v>733</v>
      </c>
      <c r="D6" s="4" t="s">
        <v>734</v>
      </c>
    </row>
    <row r="7" spans="1:4">
      <c r="A7" s="4" t="s">
        <v>735</v>
      </c>
      <c r="C7" s="4" t="s">
        <v>736</v>
      </c>
      <c r="D7" s="4" t="s">
        <v>728</v>
      </c>
    </row>
    <row r="8" spans="1:4">
      <c r="A8" s="4" t="s">
        <v>737</v>
      </c>
      <c r="B8" s="4" t="s">
        <v>738</v>
      </c>
      <c r="C8" s="4" t="s">
        <v>739</v>
      </c>
    </row>
    <row r="9" spans="1:4">
      <c r="A9" s="4" t="s">
        <v>740</v>
      </c>
      <c r="C9" s="4" t="s">
        <v>741</v>
      </c>
    </row>
    <row r="10" spans="1:4">
      <c r="A10" s="4" t="s">
        <v>742</v>
      </c>
      <c r="B10" s="4" t="s">
        <v>743</v>
      </c>
      <c r="C10" s="4" t="s">
        <v>744</v>
      </c>
    </row>
    <row r="11" spans="1:4">
      <c r="A11" s="4" t="s">
        <v>745</v>
      </c>
      <c r="B11" s="4" t="s">
        <v>746</v>
      </c>
      <c r="C11" s="4" t="s">
        <v>747</v>
      </c>
      <c r="D11" s="4" t="s">
        <v>748</v>
      </c>
    </row>
    <row r="12" spans="1:4">
      <c r="A12" s="4" t="s">
        <v>749</v>
      </c>
      <c r="B12" s="4" t="s">
        <v>750</v>
      </c>
      <c r="C12" s="4" t="s">
        <v>751</v>
      </c>
      <c r="D12" s="4" t="s">
        <v>752</v>
      </c>
    </row>
    <row r="13" spans="1:4">
      <c r="A13" s="4" t="s">
        <v>753</v>
      </c>
      <c r="B13" s="4" t="s">
        <v>754</v>
      </c>
      <c r="C13" s="4" t="s">
        <v>755</v>
      </c>
      <c r="D13" s="4" t="s">
        <v>75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6"/>
  </cols>
  <sheetData>
    <row r="1" spans="1:7">
      <c r="A1" s="1" t="s">
        <v>757</v>
      </c>
      <c r="B1" s="2" t="s">
        <v>118</v>
      </c>
      <c r="D1" s="2" t="s">
        <v>1</v>
      </c>
      <c r="G1" s="2" t="s">
        <v>758</v>
      </c>
    </row>
    <row r="2" spans="1:7">
      <c r="B2" s="2" t="s">
        <v>71</v>
      </c>
      <c r="C2" s="2" t="s">
        <v>122</v>
      </c>
      <c r="D2" s="2" t="s">
        <v>2</v>
      </c>
      <c r="E2" s="2" t="s">
        <v>71</v>
      </c>
      <c r="F2" s="2" t="s">
        <v>125</v>
      </c>
      <c r="G2" s="2" t="s">
        <v>2</v>
      </c>
    </row>
    <row r="3" spans="1:7">
      <c r="A3" s="3" t="s">
        <v>759</v>
      </c>
    </row>
    <row r="4" spans="1:7">
      <c r="A4" s="4" t="s">
        <v>760</v>
      </c>
      <c r="D4" s="4" t="s">
        <v>754</v>
      </c>
      <c r="E4" s="4" t="s">
        <v>755</v>
      </c>
      <c r="F4" s="4" t="s">
        <v>756</v>
      </c>
    </row>
    <row r="5" spans="1:7">
      <c r="A5" s="4" t="s">
        <v>761</v>
      </c>
      <c r="D5" s="7" t="n">
        <v>1000</v>
      </c>
    </row>
    <row r="6" spans="1:7">
      <c r="A6" s="4" t="s">
        <v>762</v>
      </c>
      <c r="D6" s="6" t="n">
        <v>700</v>
      </c>
    </row>
    <row r="7" spans="1:7">
      <c r="A7" s="4" t="s">
        <v>763</v>
      </c>
      <c r="B7" s="7" t="n">
        <v>5800</v>
      </c>
      <c r="D7" s="6" t="n">
        <v>3600</v>
      </c>
    </row>
    <row r="8" spans="1:7">
      <c r="A8" s="4" t="s">
        <v>764</v>
      </c>
      <c r="E8" s="7" t="n">
        <v>2600</v>
      </c>
    </row>
    <row r="9" spans="1:7">
      <c r="A9" s="4" t="s">
        <v>130</v>
      </c>
      <c r="C9" s="7" t="n">
        <v>98300</v>
      </c>
      <c r="E9" s="6" t="n">
        <v>102140</v>
      </c>
    </row>
    <row r="10" spans="1:7">
      <c r="A10" s="4" t="s">
        <v>765</v>
      </c>
      <c r="D10" s="6" t="n">
        <v>-112079</v>
      </c>
      <c r="E10" s="6" t="n">
        <v>5311</v>
      </c>
      <c r="F10" s="7" t="n">
        <v>-74124</v>
      </c>
    </row>
    <row r="11" spans="1:7">
      <c r="A11" s="4" t="s">
        <v>766</v>
      </c>
      <c r="B11" s="6" t="n">
        <v>5800</v>
      </c>
    </row>
    <row r="12" spans="1:7">
      <c r="A12" s="4" t="s">
        <v>767</v>
      </c>
      <c r="B12" s="6" t="n">
        <v>240411</v>
      </c>
      <c r="D12" s="6" t="n">
        <v>283012</v>
      </c>
      <c r="E12" s="6" t="n">
        <v>240411</v>
      </c>
      <c r="G12" s="7" t="n">
        <v>283012</v>
      </c>
    </row>
    <row r="13" spans="1:7">
      <c r="A13" s="4" t="s">
        <v>768</v>
      </c>
      <c r="D13" s="7" t="n">
        <v>6600</v>
      </c>
      <c r="E13" s="6" t="n">
        <v>4000</v>
      </c>
      <c r="F13" s="6" t="n">
        <v>2600</v>
      </c>
    </row>
    <row r="14" spans="1:7">
      <c r="A14" s="4" t="s">
        <v>769</v>
      </c>
      <c r="D14" s="4" t="s">
        <v>770</v>
      </c>
    </row>
    <row r="15" spans="1:7">
      <c r="A15" s="4" t="s">
        <v>771</v>
      </c>
      <c r="B15" s="6" t="n">
        <v>0</v>
      </c>
      <c r="D15" s="7" t="n">
        <v>515</v>
      </c>
      <c r="E15" s="6" t="n">
        <v>0</v>
      </c>
      <c r="G15" s="6" t="n">
        <v>515</v>
      </c>
    </row>
    <row r="16" spans="1:7">
      <c r="A16" s="4" t="s">
        <v>772</v>
      </c>
    </row>
    <row r="17" spans="1:7">
      <c r="A17" s="3" t="s">
        <v>759</v>
      </c>
    </row>
    <row r="18" spans="1:7">
      <c r="A18" s="4" t="s">
        <v>773</v>
      </c>
      <c r="D18" s="4" t="s">
        <v>774</v>
      </c>
    </row>
    <row r="19" spans="1:7">
      <c r="A19" s="4" t="s">
        <v>775</v>
      </c>
    </row>
    <row r="20" spans="1:7">
      <c r="A20" s="3" t="s">
        <v>759</v>
      </c>
    </row>
    <row r="21" spans="1:7">
      <c r="A21" s="4" t="s">
        <v>767</v>
      </c>
      <c r="D21" s="7" t="n">
        <v>0</v>
      </c>
      <c r="G21" s="6" t="n">
        <v>0</v>
      </c>
    </row>
    <row r="22" spans="1:7">
      <c r="A22" s="4" t="s">
        <v>776</v>
      </c>
    </row>
    <row r="23" spans="1:7">
      <c r="A23" s="3" t="s">
        <v>759</v>
      </c>
    </row>
    <row r="24" spans="1:7">
      <c r="A24" s="4" t="s">
        <v>777</v>
      </c>
      <c r="B24" s="7" t="n">
        <v>17600</v>
      </c>
      <c r="D24" s="6" t="n">
        <v>18900</v>
      </c>
      <c r="E24" s="6" t="n">
        <v>17600</v>
      </c>
      <c r="G24" s="6" t="n">
        <v>18900</v>
      </c>
    </row>
    <row r="25" spans="1:7">
      <c r="A25" s="4" t="s">
        <v>713</v>
      </c>
    </row>
    <row r="26" spans="1:7">
      <c r="A26" s="3" t="s">
        <v>759</v>
      </c>
    </row>
    <row r="27" spans="1:7">
      <c r="A27" s="4" t="s">
        <v>765</v>
      </c>
      <c r="D27" s="6" t="n">
        <v>-94064</v>
      </c>
      <c r="E27" s="7" t="n">
        <v>16784</v>
      </c>
      <c r="F27" s="7" t="n">
        <v>-52609</v>
      </c>
    </row>
    <row r="28" spans="1:7">
      <c r="A28" s="4" t="s">
        <v>778</v>
      </c>
      <c r="D28" s="7" t="n">
        <v>126500</v>
      </c>
      <c r="G28" s="6" t="n">
        <v>126500</v>
      </c>
    </row>
    <row r="29" spans="1:7">
      <c r="A29" s="4" t="s">
        <v>779</v>
      </c>
      <c r="G29" s="6" t="n">
        <v>121800</v>
      </c>
    </row>
    <row r="30" spans="1:7">
      <c r="A30" s="4" t="s">
        <v>780</v>
      </c>
    </row>
    <row r="31" spans="1:7">
      <c r="A31" s="3" t="s">
        <v>759</v>
      </c>
    </row>
    <row r="32" spans="1:7">
      <c r="A32" s="4" t="s">
        <v>781</v>
      </c>
      <c r="D32" s="4" t="s">
        <v>782</v>
      </c>
    </row>
    <row r="33" spans="1:7">
      <c r="A33" s="4" t="s">
        <v>783</v>
      </c>
    </row>
    <row r="34" spans="1:7">
      <c r="A34" s="3" t="s">
        <v>759</v>
      </c>
    </row>
    <row r="35" spans="1:7">
      <c r="A35" s="4" t="s">
        <v>781</v>
      </c>
      <c r="D35" s="4" t="s">
        <v>784</v>
      </c>
    </row>
    <row r="36" spans="1:7">
      <c r="A36" s="4" t="s">
        <v>717</v>
      </c>
    </row>
    <row r="37" spans="1:7">
      <c r="A37" s="3" t="s">
        <v>759</v>
      </c>
    </row>
    <row r="38" spans="1:7">
      <c r="A38" s="4" t="s">
        <v>778</v>
      </c>
      <c r="D38" s="7" t="n">
        <v>88300</v>
      </c>
      <c r="G38" s="7" t="n">
        <v>88300</v>
      </c>
    </row>
    <row r="39" spans="1:7">
      <c r="A39" s="4" t="s">
        <v>785</v>
      </c>
    </row>
    <row r="40" spans="1:7">
      <c r="A40" s="3" t="s">
        <v>759</v>
      </c>
    </row>
    <row r="41" spans="1:7">
      <c r="A41" s="4" t="s">
        <v>781</v>
      </c>
      <c r="D41" s="4" t="s">
        <v>496</v>
      </c>
    </row>
    <row r="42" spans="1:7">
      <c r="A42" s="4" t="s">
        <v>786</v>
      </c>
    </row>
    <row r="43" spans="1:7">
      <c r="A43" s="3" t="s">
        <v>759</v>
      </c>
    </row>
    <row r="44" spans="1:7">
      <c r="A44" s="4" t="s">
        <v>781</v>
      </c>
      <c r="D44" s="4" t="s">
        <v>787</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88</v>
      </c>
      <c r="B1" s="2" t="s">
        <v>2</v>
      </c>
      <c r="C1" s="2" t="s">
        <v>71</v>
      </c>
    </row>
    <row r="2" spans="1:3">
      <c r="A2" s="3" t="s">
        <v>789</v>
      </c>
    </row>
    <row r="3" spans="1:3">
      <c r="A3" s="4" t="s">
        <v>778</v>
      </c>
      <c r="B3" s="7" t="n">
        <v>32726</v>
      </c>
      <c r="C3" s="7" t="n">
        <v>38693</v>
      </c>
    </row>
    <row r="4" spans="1:3">
      <c r="A4" s="4" t="s">
        <v>790</v>
      </c>
      <c r="B4" s="6" t="n">
        <v>9124</v>
      </c>
      <c r="C4" s="6" t="n">
        <v>8999</v>
      </c>
    </row>
    <row r="5" spans="1:3">
      <c r="A5" s="4" t="s">
        <v>791</v>
      </c>
      <c r="B5" s="6" t="n">
        <v>2303</v>
      </c>
      <c r="C5" s="6" t="n">
        <v>4552</v>
      </c>
    </row>
    <row r="6" spans="1:3">
      <c r="A6" s="4" t="s">
        <v>792</v>
      </c>
      <c r="B6" s="6" t="n">
        <v>1354</v>
      </c>
      <c r="C6" s="6" t="n">
        <v>1307</v>
      </c>
    </row>
    <row r="7" spans="1:3">
      <c r="A7" s="4" t="s">
        <v>793</v>
      </c>
      <c r="B7" s="6" t="n">
        <v>3992</v>
      </c>
      <c r="C7" s="6" t="n">
        <v>2573</v>
      </c>
    </row>
    <row r="8" spans="1:3">
      <c r="A8" s="4" t="s">
        <v>794</v>
      </c>
      <c r="B8" s="6" t="n">
        <v>17553</v>
      </c>
      <c r="C8" s="6" t="n">
        <v>14008</v>
      </c>
    </row>
    <row r="9" spans="1:3">
      <c r="A9" s="4" t="s">
        <v>78</v>
      </c>
      <c r="B9" s="6" t="n">
        <v>20615</v>
      </c>
    </row>
    <row r="10" spans="1:3">
      <c r="A10" s="4" t="s">
        <v>150</v>
      </c>
      <c r="B10" s="6" t="n">
        <v>1335</v>
      </c>
      <c r="C10" s="6" t="n">
        <v>1177</v>
      </c>
    </row>
    <row r="11" spans="1:3">
      <c r="A11" s="4" t="s">
        <v>795</v>
      </c>
      <c r="B11" s="6" t="n">
        <v>89002</v>
      </c>
      <c r="C11" s="6" t="n">
        <v>71309</v>
      </c>
    </row>
    <row r="12" spans="1:3">
      <c r="A12" s="4" t="s">
        <v>796</v>
      </c>
      <c r="B12" s="6" t="n">
        <v>-1024</v>
      </c>
      <c r="C12" s="6" t="n">
        <v>-1037</v>
      </c>
    </row>
    <row r="13" spans="1:3">
      <c r="A13" s="4" t="s">
        <v>797</v>
      </c>
      <c r="B13" s="6" t="n">
        <v>87978</v>
      </c>
      <c r="C13" s="6" t="n">
        <v>70272</v>
      </c>
    </row>
    <row r="14" spans="1:3">
      <c r="A14" s="3" t="s">
        <v>798</v>
      </c>
    </row>
    <row r="15" spans="1:3">
      <c r="A15" s="4" t="s">
        <v>799</v>
      </c>
      <c r="B15" s="6" t="n">
        <v>-224246</v>
      </c>
      <c r="C15" s="6" t="n">
        <v>-204394</v>
      </c>
    </row>
    <row r="16" spans="1:3">
      <c r="A16" s="4" t="s">
        <v>800</v>
      </c>
      <c r="B16" s="6" t="n">
        <v>-37438</v>
      </c>
      <c r="C16" s="6" t="n">
        <v>-35051</v>
      </c>
    </row>
    <row r="17" spans="1:3">
      <c r="A17" s="4" t="s">
        <v>87</v>
      </c>
      <c r="B17" s="6" t="n">
        <v>-20748</v>
      </c>
    </row>
    <row r="18" spans="1:3">
      <c r="A18" s="4" t="s">
        <v>150</v>
      </c>
      <c r="B18" s="6" t="n">
        <v>-580</v>
      </c>
      <c r="C18" s="6" t="n">
        <v>-966</v>
      </c>
    </row>
    <row r="19" spans="1:3">
      <c r="A19" s="4" t="s">
        <v>801</v>
      </c>
      <c r="B19" s="6" t="n">
        <v>-283012</v>
      </c>
      <c r="C19" s="6" t="n">
        <v>-240411</v>
      </c>
    </row>
    <row r="20" spans="1:3">
      <c r="A20" s="4" t="s">
        <v>802</v>
      </c>
      <c r="B20" s="7" t="n">
        <v>-195034</v>
      </c>
      <c r="C20" s="7" t="n">
        <v>-17013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803</v>
      </c>
      <c r="B1" s="2" t="s">
        <v>1</v>
      </c>
    </row>
    <row r="2" spans="1:2">
      <c r="B2" s="2" t="s">
        <v>495</v>
      </c>
    </row>
    <row r="3" spans="1:2">
      <c r="A3" s="3" t="s">
        <v>804</v>
      </c>
    </row>
    <row r="4" spans="1:2">
      <c r="A4" s="4" t="s">
        <v>805</v>
      </c>
      <c r="B4" s="7" t="n">
        <v>0</v>
      </c>
    </row>
    <row r="5" spans="1:2">
      <c r="A5" s="4" t="s">
        <v>806</v>
      </c>
      <c r="B5" s="6" t="n">
        <v>515</v>
      </c>
    </row>
    <row r="6" spans="1:2">
      <c r="A6" s="4" t="s">
        <v>807</v>
      </c>
      <c r="B6" s="7" t="n">
        <v>51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808</v>
      </c>
      <c r="B1" s="2" t="s">
        <v>1</v>
      </c>
    </row>
    <row r="2" spans="1:4">
      <c r="B2" s="2" t="s">
        <v>809</v>
      </c>
      <c r="C2" s="2" t="s">
        <v>810</v>
      </c>
      <c r="D2" s="2" t="s">
        <v>811</v>
      </c>
    </row>
    <row r="3" spans="1:4">
      <c r="A3" s="4" t="s">
        <v>812</v>
      </c>
    </row>
    <row r="4" spans="1:4">
      <c r="A4" s="3" t="s">
        <v>813</v>
      </c>
    </row>
    <row r="5" spans="1:4">
      <c r="A5" s="4" t="s">
        <v>814</v>
      </c>
      <c r="B5" s="7" t="n">
        <v>300000</v>
      </c>
      <c r="C5" s="7" t="n">
        <v>400000</v>
      </c>
      <c r="D5" s="7" t="n">
        <v>700000</v>
      </c>
    </row>
    <row r="6" spans="1:4">
      <c r="A6" s="4" t="s">
        <v>815</v>
      </c>
      <c r="B6" s="6" t="n">
        <v>0</v>
      </c>
    </row>
    <row r="7" spans="1:4">
      <c r="A7" s="4" t="s">
        <v>816</v>
      </c>
    </row>
    <row r="8" spans="1:4">
      <c r="A8" s="3" t="s">
        <v>813</v>
      </c>
    </row>
    <row r="9" spans="1:4">
      <c r="A9" s="4" t="s">
        <v>817</v>
      </c>
      <c r="B9" s="6" t="n">
        <v>0</v>
      </c>
      <c r="C9" s="7" t="n">
        <v>0</v>
      </c>
      <c r="D9" s="7" t="n">
        <v>1000000</v>
      </c>
    </row>
    <row r="10" spans="1:4">
      <c r="A10" s="4" t="s">
        <v>818</v>
      </c>
    </row>
    <row r="11" spans="1:4">
      <c r="A11" s="3" t="s">
        <v>813</v>
      </c>
    </row>
    <row r="12" spans="1:4">
      <c r="A12" s="4" t="s">
        <v>819</v>
      </c>
      <c r="B12" s="7" t="n">
        <v>19000</v>
      </c>
    </row>
    <row r="13" spans="1:4">
      <c r="A13" s="4" t="s">
        <v>820</v>
      </c>
      <c r="B13" s="6" t="n">
        <v>2</v>
      </c>
    </row>
    <row r="14" spans="1:4">
      <c r="A14" s="4" t="s">
        <v>821</v>
      </c>
      <c r="B14" s="4" t="s">
        <v>49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 customWidth="1" max="5" min="5" width="14"/>
  </cols>
  <sheetData>
    <row r="1" spans="1:5">
      <c r="A1" s="1" t="s">
        <v>822</v>
      </c>
      <c r="B1" s="2" t="s">
        <v>1</v>
      </c>
    </row>
    <row r="2" spans="1:5">
      <c r="B2" s="2" t="s">
        <v>2</v>
      </c>
      <c r="C2" s="2" t="s">
        <v>71</v>
      </c>
      <c r="D2" s="2" t="s">
        <v>125</v>
      </c>
      <c r="E2" s="2" t="s">
        <v>823</v>
      </c>
    </row>
    <row r="3" spans="1:5">
      <c r="A3" s="3" t="s">
        <v>824</v>
      </c>
    </row>
    <row r="4" spans="1:5">
      <c r="A4" s="4" t="s">
        <v>825</v>
      </c>
      <c r="B4" s="6" t="n">
        <v>1200000</v>
      </c>
    </row>
    <row r="5" spans="1:5">
      <c r="A5" s="4" t="s">
        <v>826</v>
      </c>
      <c r="B5" s="4" t="s">
        <v>490</v>
      </c>
    </row>
    <row r="6" spans="1:5">
      <c r="A6" s="4" t="s">
        <v>827</v>
      </c>
      <c r="B6" s="7" t="n">
        <v>15121000</v>
      </c>
      <c r="C6" s="7" t="n">
        <v>10867000</v>
      </c>
      <c r="D6" s="7" t="n">
        <v>7373000</v>
      </c>
    </row>
    <row r="7" spans="1:5">
      <c r="A7" s="4" t="s">
        <v>428</v>
      </c>
      <c r="B7" s="6" t="n">
        <v>0</v>
      </c>
      <c r="C7" s="6" t="n">
        <v>0</v>
      </c>
      <c r="D7" s="6" t="n">
        <v>462000</v>
      </c>
    </row>
    <row r="8" spans="1:5">
      <c r="A8" s="4" t="s">
        <v>828</v>
      </c>
      <c r="B8" s="7" t="n">
        <v>900000</v>
      </c>
      <c r="C8" s="7" t="n">
        <v>1400000</v>
      </c>
      <c r="D8" s="7" t="n">
        <v>1600000</v>
      </c>
    </row>
    <row r="9" spans="1:5">
      <c r="A9" s="4" t="s">
        <v>829</v>
      </c>
      <c r="D9" s="8" t="n">
        <v>8.23</v>
      </c>
    </row>
    <row r="10" spans="1:5">
      <c r="A10" s="4" t="s">
        <v>830</v>
      </c>
      <c r="B10" s="6" t="n">
        <v>6200000</v>
      </c>
      <c r="C10" s="6" t="n">
        <v>4000000</v>
      </c>
      <c r="D10" s="7" t="n">
        <v>4300000</v>
      </c>
    </row>
    <row r="11" spans="1:5">
      <c r="A11" s="4" t="s">
        <v>831</v>
      </c>
    </row>
    <row r="12" spans="1:5">
      <c r="A12" s="3" t="s">
        <v>824</v>
      </c>
    </row>
    <row r="13" spans="1:5">
      <c r="A13" s="4" t="s">
        <v>827</v>
      </c>
      <c r="B13" s="7" t="n">
        <v>3600000</v>
      </c>
    </row>
    <row r="14" spans="1:5">
      <c r="A14" s="4" t="s">
        <v>832</v>
      </c>
    </row>
    <row r="15" spans="1:5">
      <c r="A15" s="3" t="s">
        <v>824</v>
      </c>
    </row>
    <row r="16" spans="1:5">
      <c r="A16" s="4" t="s">
        <v>432</v>
      </c>
      <c r="B16" s="4" t="s">
        <v>433</v>
      </c>
    </row>
    <row r="17" spans="1:5">
      <c r="A17" s="4" t="s">
        <v>833</v>
      </c>
      <c r="B17" s="4" t="s">
        <v>479</v>
      </c>
    </row>
    <row r="18" spans="1:5">
      <c r="A18" s="4" t="s">
        <v>834</v>
      </c>
    </row>
    <row r="19" spans="1:5">
      <c r="A19" s="3" t="s">
        <v>824</v>
      </c>
    </row>
    <row r="20" spans="1:5">
      <c r="A20" s="4" t="s">
        <v>835</v>
      </c>
      <c r="E20" s="6" t="n">
        <v>107000</v>
      </c>
    </row>
    <row r="21" spans="1:5">
      <c r="A21" s="4" t="s">
        <v>836</v>
      </c>
    </row>
    <row r="22" spans="1:5">
      <c r="A22" s="3" t="s">
        <v>824</v>
      </c>
    </row>
    <row r="23" spans="1:5">
      <c r="A23" s="4" t="s">
        <v>833</v>
      </c>
      <c r="B23" s="4" t="s">
        <v>415</v>
      </c>
    </row>
    <row r="24" spans="1:5">
      <c r="A24" s="4" t="s">
        <v>189</v>
      </c>
      <c r="B24" s="7" t="n">
        <v>900000</v>
      </c>
      <c r="C24" s="7" t="n">
        <v>800000</v>
      </c>
      <c r="D24" s="7" t="n">
        <v>800000</v>
      </c>
    </row>
    <row r="25" spans="1:5">
      <c r="A25" s="4" t="s">
        <v>544</v>
      </c>
    </row>
    <row r="26" spans="1:5">
      <c r="A26" s="3" t="s">
        <v>824</v>
      </c>
    </row>
    <row r="27" spans="1:5">
      <c r="A27" s="4" t="s">
        <v>837</v>
      </c>
      <c r="B27" s="4" t="s">
        <v>838</v>
      </c>
    </row>
    <row r="28" spans="1:5">
      <c r="A28" s="4" t="s">
        <v>545</v>
      </c>
    </row>
    <row r="29" spans="1:5">
      <c r="A29" s="3" t="s">
        <v>824</v>
      </c>
    </row>
    <row r="30" spans="1:5">
      <c r="A30" s="4" t="s">
        <v>839</v>
      </c>
      <c r="B30" s="7" t="n">
        <v>7600000</v>
      </c>
    </row>
    <row r="31" spans="1:5">
      <c r="A31" s="4" t="s">
        <v>837</v>
      </c>
      <c r="B31" s="4" t="s">
        <v>840</v>
      </c>
    </row>
    <row r="32" spans="1:5">
      <c r="A32" s="4" t="s">
        <v>841</v>
      </c>
    </row>
    <row r="33" spans="1:5">
      <c r="A33" s="3" t="s">
        <v>824</v>
      </c>
    </row>
    <row r="34" spans="1:5">
      <c r="A34" s="4" t="s">
        <v>842</v>
      </c>
      <c r="E34" s="6" t="n">
        <v>53000</v>
      </c>
    </row>
    <row r="35" spans="1:5">
      <c r="A35" s="4" t="s">
        <v>431</v>
      </c>
    </row>
    <row r="36" spans="1:5">
      <c r="A36" s="3" t="s">
        <v>824</v>
      </c>
    </row>
    <row r="37" spans="1:5">
      <c r="A37" s="4" t="s">
        <v>432</v>
      </c>
      <c r="B37" s="4" t="s">
        <v>433</v>
      </c>
    </row>
    <row r="38" spans="1:5">
      <c r="A38" s="4" t="s">
        <v>843</v>
      </c>
    </row>
    <row r="39" spans="1:5">
      <c r="A39" s="3" t="s">
        <v>824</v>
      </c>
    </row>
    <row r="40" spans="1:5">
      <c r="A40" s="4" t="s">
        <v>833</v>
      </c>
      <c r="B40" s="4" t="s">
        <v>774</v>
      </c>
    </row>
    <row r="41" spans="1:5">
      <c r="A41" s="4" t="s">
        <v>434</v>
      </c>
    </row>
    <row r="42" spans="1:5">
      <c r="A42" s="3" t="s">
        <v>824</v>
      </c>
    </row>
    <row r="43" spans="1:5">
      <c r="A43" s="4" t="s">
        <v>432</v>
      </c>
      <c r="B43" s="4" t="s">
        <v>435</v>
      </c>
    </row>
    <row r="44" spans="1:5">
      <c r="A44" s="4" t="s">
        <v>844</v>
      </c>
    </row>
    <row r="45" spans="1:5">
      <c r="A45" s="3" t="s">
        <v>824</v>
      </c>
    </row>
    <row r="46" spans="1:5">
      <c r="A46" s="4" t="s">
        <v>833</v>
      </c>
      <c r="B46" s="4" t="s">
        <v>845</v>
      </c>
    </row>
    <row r="47" spans="1:5">
      <c r="A47" s="4" t="s">
        <v>846</v>
      </c>
    </row>
    <row r="48" spans="1:5">
      <c r="A48" s="3" t="s">
        <v>824</v>
      </c>
    </row>
    <row r="49" spans="1:5">
      <c r="A49" s="4" t="s">
        <v>839</v>
      </c>
      <c r="B49" s="7" t="n">
        <v>5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71</v>
      </c>
      <c r="D2" s="2" t="s">
        <v>125</v>
      </c>
    </row>
    <row r="3" spans="1:4">
      <c r="A3" s="3" t="s">
        <v>184</v>
      </c>
    </row>
    <row r="4" spans="1:4">
      <c r="A4" s="4" t="s">
        <v>141</v>
      </c>
      <c r="B4" s="7" t="n">
        <v>83734</v>
      </c>
      <c r="C4" s="7" t="n">
        <v>-8062</v>
      </c>
      <c r="D4" s="7" t="n">
        <v>122228</v>
      </c>
    </row>
    <row r="5" spans="1:4">
      <c r="A5" s="3" t="s">
        <v>185</v>
      </c>
    </row>
    <row r="6" spans="1:4">
      <c r="A6" s="4" t="s">
        <v>137</v>
      </c>
      <c r="B6" s="6" t="n">
        <v>123</v>
      </c>
    </row>
    <row r="7" spans="1:4">
      <c r="A7" s="4" t="s">
        <v>130</v>
      </c>
      <c r="C7" s="6" t="n">
        <v>102140</v>
      </c>
    </row>
    <row r="8" spans="1:4">
      <c r="A8" s="4" t="s">
        <v>186</v>
      </c>
      <c r="B8" s="6" t="n">
        <v>5879</v>
      </c>
      <c r="C8" s="6" t="n">
        <v>2412</v>
      </c>
      <c r="D8" s="6" t="n">
        <v>5037</v>
      </c>
    </row>
    <row r="9" spans="1:4">
      <c r="A9" s="4" t="s">
        <v>187</v>
      </c>
      <c r="B9" s="6" t="n">
        <v>1837</v>
      </c>
      <c r="C9" s="6" t="n">
        <v>2060</v>
      </c>
      <c r="D9" s="6" t="n">
        <v>2060</v>
      </c>
    </row>
    <row r="10" spans="1:4">
      <c r="A10" s="4" t="s">
        <v>188</v>
      </c>
      <c r="B10" s="6" t="n">
        <v>13</v>
      </c>
      <c r="C10" s="6" t="n">
        <v>145</v>
      </c>
      <c r="D10" s="6" t="n">
        <v>130</v>
      </c>
    </row>
    <row r="11" spans="1:4">
      <c r="A11" s="4" t="s">
        <v>189</v>
      </c>
      <c r="B11" s="6" t="n">
        <v>15121</v>
      </c>
      <c r="C11" s="6" t="n">
        <v>10867</v>
      </c>
      <c r="D11" s="6" t="n">
        <v>7373</v>
      </c>
    </row>
    <row r="12" spans="1:4">
      <c r="A12" s="4" t="s">
        <v>131</v>
      </c>
      <c r="B12" s="6" t="n">
        <v>70583</v>
      </c>
      <c r="C12" s="6" t="n">
        <v>67000</v>
      </c>
      <c r="D12" s="6" t="n">
        <v>63372</v>
      </c>
    </row>
    <row r="13" spans="1:4">
      <c r="A13" s="4" t="s">
        <v>190</v>
      </c>
      <c r="B13" s="6" t="n">
        <v>-5923</v>
      </c>
      <c r="C13" s="6" t="n">
        <v>-6055</v>
      </c>
      <c r="D13" s="6" t="n">
        <v>-5657</v>
      </c>
    </row>
    <row r="14" spans="1:4">
      <c r="A14" s="4" t="s">
        <v>191</v>
      </c>
      <c r="B14" s="6" t="n">
        <v>100</v>
      </c>
      <c r="C14" s="6" t="n">
        <v>600</v>
      </c>
      <c r="D14" s="6" t="n">
        <v>517</v>
      </c>
    </row>
    <row r="15" spans="1:4">
      <c r="A15" s="4" t="s">
        <v>91</v>
      </c>
      <c r="B15" s="6" t="n">
        <v>23305</v>
      </c>
      <c r="C15" s="6" t="n">
        <v>-2523</v>
      </c>
      <c r="D15" s="6" t="n">
        <v>-49980</v>
      </c>
    </row>
    <row r="16" spans="1:4">
      <c r="A16" s="4" t="s">
        <v>138</v>
      </c>
      <c r="B16" s="6" t="n">
        <v>274</v>
      </c>
      <c r="C16" s="6" t="n">
        <v>-64</v>
      </c>
      <c r="D16" s="6" t="n">
        <v>25</v>
      </c>
    </row>
    <row r="17" spans="1:4">
      <c r="A17" s="3" t="s">
        <v>192</v>
      </c>
    </row>
    <row r="18" spans="1:4">
      <c r="A18" s="4" t="s">
        <v>193</v>
      </c>
      <c r="B18" s="6" t="n">
        <v>20670</v>
      </c>
      <c r="C18" s="6" t="n">
        <v>-22011</v>
      </c>
      <c r="D18" s="6" t="n">
        <v>-15677</v>
      </c>
    </row>
    <row r="19" spans="1:4">
      <c r="A19" s="4" t="s">
        <v>75</v>
      </c>
      <c r="B19" s="6" t="n">
        <v>2280</v>
      </c>
      <c r="C19" s="6" t="n">
        <v>-406</v>
      </c>
      <c r="D19" s="6" t="n">
        <v>-90</v>
      </c>
    </row>
    <row r="20" spans="1:4">
      <c r="A20" s="4" t="s">
        <v>79</v>
      </c>
      <c r="B20" s="6" t="n">
        <v>486</v>
      </c>
      <c r="C20" s="6" t="n">
        <v>826</v>
      </c>
      <c r="D20" s="6" t="n">
        <v>-635</v>
      </c>
    </row>
    <row r="21" spans="1:4">
      <c r="A21" s="4" t="s">
        <v>85</v>
      </c>
      <c r="B21" s="6" t="n">
        <v>3041</v>
      </c>
      <c r="C21" s="6" t="n">
        <v>2909</v>
      </c>
      <c r="D21" s="6" t="n">
        <v>-4985</v>
      </c>
    </row>
    <row r="22" spans="1:4">
      <c r="A22" s="4" t="s">
        <v>86</v>
      </c>
      <c r="B22" s="6" t="n">
        <v>-8805</v>
      </c>
      <c r="C22" s="6" t="n">
        <v>10260</v>
      </c>
      <c r="D22" s="6" t="n">
        <v>11928</v>
      </c>
    </row>
    <row r="23" spans="1:4">
      <c r="A23" s="4" t="s">
        <v>194</v>
      </c>
      <c r="B23" s="6" t="n">
        <v>212718</v>
      </c>
      <c r="C23" s="6" t="n">
        <v>160098</v>
      </c>
      <c r="D23" s="6" t="n">
        <v>135646</v>
      </c>
    </row>
    <row r="24" spans="1:4">
      <c r="A24" s="3" t="s">
        <v>195</v>
      </c>
    </row>
    <row r="25" spans="1:4">
      <c r="A25" s="4" t="s">
        <v>196</v>
      </c>
      <c r="B25" s="6" t="n">
        <v>-13048</v>
      </c>
    </row>
    <row r="26" spans="1:4">
      <c r="A26" s="4" t="s">
        <v>197</v>
      </c>
      <c r="C26" s="6" t="n">
        <v>10153</v>
      </c>
    </row>
    <row r="27" spans="1:4">
      <c r="A27" s="4" t="s">
        <v>198</v>
      </c>
      <c r="B27" s="6" t="n">
        <v>-70851</v>
      </c>
      <c r="C27" s="6" t="n">
        <v>-85961</v>
      </c>
      <c r="D27" s="6" t="n">
        <v>-63688</v>
      </c>
    </row>
    <row r="28" spans="1:4">
      <c r="A28" s="4" t="s">
        <v>199</v>
      </c>
      <c r="B28" s="6" t="n">
        <v>13726</v>
      </c>
      <c r="C28" s="6" t="n">
        <v>14993</v>
      </c>
      <c r="D28" s="6" t="n">
        <v>12953</v>
      </c>
    </row>
    <row r="29" spans="1:4">
      <c r="A29" s="4" t="s">
        <v>200</v>
      </c>
      <c r="B29" s="6" t="n">
        <v>-13274</v>
      </c>
      <c r="C29" s="6" t="n">
        <v>-16931</v>
      </c>
      <c r="D29" s="6" t="n">
        <v>-20122</v>
      </c>
    </row>
    <row r="30" spans="1:4">
      <c r="A30" s="4" t="s">
        <v>201</v>
      </c>
      <c r="B30" s="6" t="n">
        <v>740</v>
      </c>
      <c r="C30" s="6" t="n">
        <v>683</v>
      </c>
      <c r="D30" s="6" t="n">
        <v>851</v>
      </c>
    </row>
    <row r="31" spans="1:4">
      <c r="A31" s="4" t="s">
        <v>202</v>
      </c>
      <c r="B31" s="6" t="n">
        <v>-82707</v>
      </c>
      <c r="C31" s="6" t="n">
        <v>-77063</v>
      </c>
      <c r="D31" s="6" t="n">
        <v>-70006</v>
      </c>
    </row>
    <row r="32" spans="1:4">
      <c r="A32" s="3" t="s">
        <v>203</v>
      </c>
    </row>
    <row r="33" spans="1:4">
      <c r="A33" s="4" t="s">
        <v>204</v>
      </c>
      <c r="B33" s="6" t="n">
        <v>-38096</v>
      </c>
      <c r="C33" s="6" t="n">
        <v>-40790</v>
      </c>
      <c r="D33" s="6" t="n">
        <v>-6875</v>
      </c>
    </row>
    <row r="34" spans="1:4">
      <c r="A34" s="4" t="s">
        <v>107</v>
      </c>
      <c r="B34" s="6" t="n">
        <v>-3521</v>
      </c>
      <c r="D34" s="6" t="n">
        <v>-12</v>
      </c>
    </row>
    <row r="35" spans="1:4">
      <c r="A35" s="4" t="s">
        <v>205</v>
      </c>
      <c r="B35" s="6" t="n">
        <v>-10690</v>
      </c>
      <c r="C35" s="6" t="n">
        <v>-9746</v>
      </c>
      <c r="D35" s="6" t="n">
        <v>-7418</v>
      </c>
    </row>
    <row r="36" spans="1:4">
      <c r="A36" s="4" t="s">
        <v>206</v>
      </c>
      <c r="B36" s="6" t="n">
        <v>3116</v>
      </c>
      <c r="C36" s="6" t="n">
        <v>3617</v>
      </c>
      <c r="D36" s="6" t="n">
        <v>5800</v>
      </c>
    </row>
    <row r="37" spans="1:4">
      <c r="A37" s="4" t="s">
        <v>207</v>
      </c>
      <c r="B37" s="6" t="n">
        <v>-48882</v>
      </c>
      <c r="C37" s="6" t="n">
        <v>-44530</v>
      </c>
      <c r="D37" s="6" t="n">
        <v>-40171</v>
      </c>
    </row>
    <row r="38" spans="1:4">
      <c r="A38" s="4" t="s">
        <v>171</v>
      </c>
      <c r="B38" s="6" t="n">
        <v>-29556</v>
      </c>
      <c r="C38" s="6" t="n">
        <v>-695</v>
      </c>
      <c r="D38" s="6" t="n">
        <v>-8367</v>
      </c>
    </row>
    <row r="39" spans="1:4">
      <c r="A39" s="4" t="s">
        <v>208</v>
      </c>
      <c r="B39" s="6" t="n">
        <v>-127629</v>
      </c>
      <c r="C39" s="6" t="n">
        <v>-92144</v>
      </c>
      <c r="D39" s="6" t="n">
        <v>-57043</v>
      </c>
    </row>
    <row r="40" spans="1:4">
      <c r="A40" s="4" t="s">
        <v>209</v>
      </c>
      <c r="B40" s="6" t="n">
        <v>66</v>
      </c>
      <c r="C40" s="6" t="n">
        <v>1263</v>
      </c>
      <c r="D40" s="6" t="n">
        <v>717</v>
      </c>
    </row>
    <row r="41" spans="1:4">
      <c r="A41" s="4" t="s">
        <v>210</v>
      </c>
      <c r="B41" s="6" t="n">
        <v>2448</v>
      </c>
      <c r="C41" s="6" t="n">
        <v>-7846</v>
      </c>
      <c r="D41" s="6" t="n">
        <v>9314</v>
      </c>
    </row>
    <row r="42" spans="1:4">
      <c r="A42" s="4" t="s">
        <v>211</v>
      </c>
      <c r="B42" s="6" t="n">
        <v>5605</v>
      </c>
      <c r="C42" s="6" t="n">
        <v>13451</v>
      </c>
      <c r="D42" s="6" t="n">
        <v>4137</v>
      </c>
    </row>
    <row r="43" spans="1:4">
      <c r="A43" s="4" t="s">
        <v>212</v>
      </c>
      <c r="B43" s="6" t="n">
        <v>8053</v>
      </c>
      <c r="C43" s="6" t="n">
        <v>5605</v>
      </c>
      <c r="D43" s="6" t="n">
        <v>13451</v>
      </c>
    </row>
    <row r="44" spans="1:4">
      <c r="A44" s="3" t="s">
        <v>213</v>
      </c>
    </row>
    <row r="45" spans="1:4">
      <c r="A45" s="4" t="s">
        <v>214</v>
      </c>
      <c r="B45" s="6" t="n">
        <v>40150</v>
      </c>
      <c r="C45" s="6" t="n">
        <v>37979</v>
      </c>
      <c r="D45" s="6" t="n">
        <v>35029</v>
      </c>
    </row>
    <row r="46" spans="1:4">
      <c r="A46" s="4" t="s">
        <v>215</v>
      </c>
      <c r="B46" s="6" t="n">
        <v>6600</v>
      </c>
      <c r="C46" s="6" t="n">
        <v>4012</v>
      </c>
      <c r="D46" s="6" t="n">
        <v>2607</v>
      </c>
    </row>
    <row r="47" spans="1:4">
      <c r="A47" s="4" t="s">
        <v>216</v>
      </c>
      <c r="B47" s="6" t="n">
        <v>21730</v>
      </c>
      <c r="C47" s="6" t="n">
        <v>20314</v>
      </c>
      <c r="D47" s="6" t="n">
        <v>9501</v>
      </c>
    </row>
    <row r="48" spans="1:4">
      <c r="A48" s="4" t="s">
        <v>217</v>
      </c>
      <c r="B48" s="7" t="n">
        <v>5591</v>
      </c>
      <c r="C48" s="7" t="n">
        <v>10752</v>
      </c>
      <c r="D48" s="7" t="n">
        <v>727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71</v>
      </c>
      <c r="D2" s="2" t="s">
        <v>125</v>
      </c>
    </row>
    <row r="3" spans="1:4">
      <c r="A3" s="3" t="s">
        <v>848</v>
      </c>
    </row>
    <row r="4" spans="1:4">
      <c r="A4" s="4" t="s">
        <v>849</v>
      </c>
      <c r="B4" s="7" t="n">
        <v>15121</v>
      </c>
      <c r="C4" s="7" t="n">
        <v>10867</v>
      </c>
      <c r="D4" s="7" t="n">
        <v>7373</v>
      </c>
    </row>
    <row r="5" spans="1:4">
      <c r="A5" s="4" t="s">
        <v>151</v>
      </c>
    </row>
    <row r="6" spans="1:4">
      <c r="A6" s="3" t="s">
        <v>848</v>
      </c>
    </row>
    <row r="7" spans="1:4">
      <c r="A7" s="4" t="s">
        <v>849</v>
      </c>
      <c r="B7" s="7" t="n">
        <v>15121</v>
      </c>
      <c r="C7" s="6" t="n">
        <v>10504</v>
      </c>
      <c r="D7" s="6" t="n">
        <v>7255</v>
      </c>
    </row>
    <row r="8" spans="1:4">
      <c r="A8" s="4" t="s">
        <v>129</v>
      </c>
    </row>
    <row r="9" spans="1:4">
      <c r="A9" s="3" t="s">
        <v>848</v>
      </c>
    </row>
    <row r="10" spans="1:4">
      <c r="A10" s="4" t="s">
        <v>849</v>
      </c>
      <c r="C10" s="7" t="n">
        <v>363</v>
      </c>
      <c r="D10" s="7" t="n">
        <v>11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850</v>
      </c>
      <c r="B1" s="2" t="s">
        <v>1</v>
      </c>
    </row>
    <row r="2" spans="1:2">
      <c r="B2" s="2" t="s">
        <v>125</v>
      </c>
    </row>
    <row r="3" spans="1:2">
      <c r="A3" s="3" t="s">
        <v>824</v>
      </c>
    </row>
    <row r="4" spans="1:2">
      <c r="A4" s="4" t="s">
        <v>851</v>
      </c>
      <c r="B4" s="4" t="s">
        <v>852</v>
      </c>
    </row>
    <row r="5" spans="1:2">
      <c r="A5" s="4" t="s">
        <v>853</v>
      </c>
      <c r="B5" s="4" t="s">
        <v>854</v>
      </c>
    </row>
    <row r="6" spans="1:2">
      <c r="A6" s="4" t="s">
        <v>855</v>
      </c>
      <c r="B6" s="4" t="s">
        <v>481</v>
      </c>
    </row>
    <row r="7" spans="1:2">
      <c r="A7" s="4" t="s">
        <v>856</v>
      </c>
      <c r="B7" s="4" t="s">
        <v>857</v>
      </c>
    </row>
    <row r="8" spans="1:2">
      <c r="A8" s="4" t="s">
        <v>858</v>
      </c>
      <c r="B8" s="4" t="s">
        <v>859</v>
      </c>
    </row>
    <row r="9" spans="1:2">
      <c r="A9" s="4" t="s">
        <v>772</v>
      </c>
    </row>
    <row r="10" spans="1:2">
      <c r="A10" s="3" t="s">
        <v>824</v>
      </c>
    </row>
    <row r="11" spans="1:2">
      <c r="A11" s="4" t="s">
        <v>860</v>
      </c>
      <c r="B11" s="4" t="s">
        <v>861</v>
      </c>
    </row>
    <row r="12" spans="1:2">
      <c r="A12" s="4" t="s">
        <v>862</v>
      </c>
    </row>
    <row r="13" spans="1:2">
      <c r="A13" s="3" t="s">
        <v>824</v>
      </c>
    </row>
    <row r="14" spans="1:2">
      <c r="A14" s="4" t="s">
        <v>860</v>
      </c>
      <c r="B14" s="4" t="s">
        <v>86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71</v>
      </c>
      <c r="D2" s="2" t="s">
        <v>125</v>
      </c>
    </row>
    <row r="3" spans="1:4">
      <c r="A3" s="3" t="s">
        <v>865</v>
      </c>
    </row>
    <row r="4" spans="1:4">
      <c r="A4" s="4" t="s">
        <v>866</v>
      </c>
      <c r="B4" s="6" t="n">
        <v>2954000</v>
      </c>
      <c r="C4" s="6" t="n">
        <v>3169000</v>
      </c>
      <c r="D4" s="6" t="n">
        <v>3292000</v>
      </c>
    </row>
    <row r="5" spans="1:4">
      <c r="A5" s="4" t="s">
        <v>867</v>
      </c>
      <c r="B5" s="6" t="n">
        <v>0</v>
      </c>
      <c r="C5" s="6" t="n">
        <v>0</v>
      </c>
      <c r="D5" s="6" t="n">
        <v>462000</v>
      </c>
    </row>
    <row r="6" spans="1:4">
      <c r="A6" s="4" t="s">
        <v>868</v>
      </c>
      <c r="B6" s="6" t="n">
        <v>227000</v>
      </c>
      <c r="C6" s="6" t="n">
        <v>81000</v>
      </c>
    </row>
    <row r="7" spans="1:4">
      <c r="A7" s="4" t="s">
        <v>869</v>
      </c>
      <c r="B7" s="6" t="n">
        <v>-57000</v>
      </c>
      <c r="C7" s="6" t="n">
        <v>-178000</v>
      </c>
      <c r="D7" s="6" t="n">
        <v>-352000</v>
      </c>
    </row>
    <row r="8" spans="1:4">
      <c r="A8" s="4" t="s">
        <v>870</v>
      </c>
      <c r="B8" s="6" t="n">
        <v>-114000</v>
      </c>
      <c r="C8" s="6" t="n">
        <v>-118000</v>
      </c>
      <c r="D8" s="6" t="n">
        <v>-233000</v>
      </c>
    </row>
    <row r="9" spans="1:4">
      <c r="A9" s="4" t="s">
        <v>871</v>
      </c>
      <c r="B9" s="6" t="n">
        <v>3010000</v>
      </c>
      <c r="C9" s="6" t="n">
        <v>2954000</v>
      </c>
      <c r="D9" s="6" t="n">
        <v>3169000</v>
      </c>
    </row>
    <row r="10" spans="1:4">
      <c r="A10" s="3" t="s">
        <v>872</v>
      </c>
    </row>
    <row r="11" spans="1:4">
      <c r="A11" s="4" t="s">
        <v>866</v>
      </c>
      <c r="B11" s="8" t="n">
        <v>32.71</v>
      </c>
      <c r="C11" s="8" t="n">
        <v>32.49</v>
      </c>
      <c r="D11" s="8" t="n">
        <v>32.06</v>
      </c>
    </row>
    <row r="12" spans="1:4">
      <c r="A12" s="4" t="s">
        <v>867</v>
      </c>
      <c r="D12" s="9" t="n">
        <v>32.44</v>
      </c>
    </row>
    <row r="13" spans="1:4">
      <c r="A13" s="4" t="s">
        <v>868</v>
      </c>
      <c r="B13" s="9" t="n">
        <v>29.54</v>
      </c>
      <c r="C13" s="9" t="n">
        <v>32.42</v>
      </c>
    </row>
    <row r="14" spans="1:4">
      <c r="A14" s="4" t="s">
        <v>869</v>
      </c>
      <c r="B14" s="9" t="n">
        <v>40.5</v>
      </c>
      <c r="C14" s="9" t="n">
        <v>27.82</v>
      </c>
      <c r="D14" s="9" t="n">
        <v>33.43</v>
      </c>
    </row>
    <row r="15" spans="1:4">
      <c r="A15" s="4" t="s">
        <v>870</v>
      </c>
      <c r="B15" s="9" t="n">
        <v>27.32</v>
      </c>
      <c r="C15" s="9" t="n">
        <v>30.86</v>
      </c>
      <c r="D15" s="9" t="n">
        <v>24.88</v>
      </c>
    </row>
    <row r="16" spans="1:4">
      <c r="A16" s="4" t="s">
        <v>871</v>
      </c>
      <c r="B16" s="8" t="n">
        <v>32.53</v>
      </c>
      <c r="C16" s="8" t="n">
        <v>32.71</v>
      </c>
      <c r="D16" s="8" t="n">
        <v>32.49</v>
      </c>
    </row>
    <row r="17" spans="1:4">
      <c r="A17" s="4" t="s">
        <v>873</v>
      </c>
    </row>
    <row r="18" spans="1:4">
      <c r="A18" s="3" t="s">
        <v>865</v>
      </c>
    </row>
    <row r="19" spans="1:4">
      <c r="A19" s="4" t="s">
        <v>866</v>
      </c>
      <c r="B19" s="6" t="n">
        <v>533000</v>
      </c>
      <c r="C19" s="6" t="n">
        <v>661000</v>
      </c>
      <c r="D19" s="6" t="n">
        <v>528000</v>
      </c>
    </row>
    <row r="20" spans="1:4">
      <c r="A20" s="4" t="s">
        <v>867</v>
      </c>
      <c r="D20" s="6" t="n">
        <v>462000</v>
      </c>
    </row>
    <row r="21" spans="1:4">
      <c r="A21" s="4" t="s">
        <v>868</v>
      </c>
      <c r="B21" s="6" t="n">
        <v>227000</v>
      </c>
      <c r="C21" s="6" t="n">
        <v>81000</v>
      </c>
    </row>
    <row r="22" spans="1:4">
      <c r="A22" s="4" t="s">
        <v>869</v>
      </c>
      <c r="B22" s="6" t="n">
        <v>-19000</v>
      </c>
      <c r="C22" s="6" t="n">
        <v>-146000</v>
      </c>
      <c r="D22" s="6" t="n">
        <v>-233000</v>
      </c>
    </row>
    <row r="23" spans="1:4">
      <c r="A23" s="4" t="s">
        <v>870</v>
      </c>
      <c r="B23" s="6" t="n">
        <v>-71000</v>
      </c>
      <c r="C23" s="6" t="n">
        <v>-63000</v>
      </c>
      <c r="D23" s="6" t="n">
        <v>-96000</v>
      </c>
    </row>
    <row r="24" spans="1:4">
      <c r="A24" s="4" t="s">
        <v>871</v>
      </c>
      <c r="B24" s="6" t="n">
        <v>670000</v>
      </c>
      <c r="C24" s="6" t="n">
        <v>533000</v>
      </c>
      <c r="D24" s="6" t="n">
        <v>661000</v>
      </c>
    </row>
    <row r="25" spans="1:4">
      <c r="A25" s="4" t="s">
        <v>874</v>
      </c>
    </row>
    <row r="26" spans="1:4">
      <c r="A26" s="3" t="s">
        <v>865</v>
      </c>
    </row>
    <row r="27" spans="1:4">
      <c r="A27" s="4" t="s">
        <v>875</v>
      </c>
      <c r="B27" s="6" t="n">
        <v>107000</v>
      </c>
    </row>
    <row r="28" spans="1:4">
      <c r="A28" s="4" t="s">
        <v>876</v>
      </c>
    </row>
    <row r="29" spans="1:4">
      <c r="A29" s="3" t="s">
        <v>865</v>
      </c>
    </row>
    <row r="30" spans="1:4">
      <c r="A30" s="4" t="s">
        <v>866</v>
      </c>
      <c r="B30" s="6" t="n">
        <v>2421000</v>
      </c>
      <c r="C30" s="6" t="n">
        <v>2508000</v>
      </c>
      <c r="D30" s="6" t="n">
        <v>2764000</v>
      </c>
    </row>
    <row r="31" spans="1:4">
      <c r="A31" s="4" t="s">
        <v>869</v>
      </c>
      <c r="B31" s="6" t="n">
        <v>-38000</v>
      </c>
      <c r="C31" s="6" t="n">
        <v>-32000</v>
      </c>
      <c r="D31" s="6" t="n">
        <v>-119000</v>
      </c>
    </row>
    <row r="32" spans="1:4">
      <c r="A32" s="4" t="s">
        <v>870</v>
      </c>
      <c r="B32" s="6" t="n">
        <v>-43000</v>
      </c>
      <c r="C32" s="6" t="n">
        <v>-55000</v>
      </c>
      <c r="D32" s="6" t="n">
        <v>-137000</v>
      </c>
    </row>
    <row r="33" spans="1:4">
      <c r="A33" s="4" t="s">
        <v>871</v>
      </c>
      <c r="B33" s="6" t="n">
        <v>2340000</v>
      </c>
      <c r="C33" s="6" t="n">
        <v>2421000</v>
      </c>
      <c r="D33" s="6" t="n">
        <v>2508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877</v>
      </c>
      <c r="B1" s="2" t="s">
        <v>1</v>
      </c>
    </row>
    <row r="2" spans="1:5">
      <c r="B2" s="2" t="s">
        <v>2</v>
      </c>
      <c r="C2" s="2" t="s">
        <v>71</v>
      </c>
      <c r="D2" s="2" t="s">
        <v>125</v>
      </c>
      <c r="E2" s="2" t="s">
        <v>878</v>
      </c>
    </row>
    <row r="3" spans="1:5">
      <c r="A3" s="3" t="s">
        <v>879</v>
      </c>
    </row>
    <row r="4" spans="1:5">
      <c r="A4" s="4" t="s">
        <v>880</v>
      </c>
      <c r="B4" s="6" t="n">
        <v>3010</v>
      </c>
      <c r="C4" s="6" t="n">
        <v>2954</v>
      </c>
      <c r="D4" s="6" t="n">
        <v>3169</v>
      </c>
      <c r="E4" s="6" t="n">
        <v>3292</v>
      </c>
    </row>
    <row r="5" spans="1:5">
      <c r="A5" s="4" t="s">
        <v>881</v>
      </c>
      <c r="B5" s="6" t="n">
        <v>2904</v>
      </c>
    </row>
    <row r="6" spans="1:5">
      <c r="A6" s="3" t="s">
        <v>872</v>
      </c>
    </row>
    <row r="7" spans="1:5">
      <c r="A7" s="4" t="s">
        <v>880</v>
      </c>
      <c r="B7" s="8" t="n">
        <v>32.53</v>
      </c>
      <c r="C7" s="8" t="n">
        <v>32.71</v>
      </c>
      <c r="D7" s="8" t="n">
        <v>32.49</v>
      </c>
      <c r="E7" s="8" t="n">
        <v>32.06</v>
      </c>
    </row>
    <row r="8" spans="1:5">
      <c r="A8" s="4" t="s">
        <v>881</v>
      </c>
      <c r="B8" s="8" t="n">
        <v>32.53</v>
      </c>
    </row>
    <row r="9" spans="1:5">
      <c r="A9" s="3" t="s">
        <v>882</v>
      </c>
    </row>
    <row r="10" spans="1:5">
      <c r="A10" s="4" t="s">
        <v>880</v>
      </c>
      <c r="B10" s="4" t="s">
        <v>883</v>
      </c>
    </row>
    <row r="11" spans="1:5">
      <c r="A11" s="4" t="s">
        <v>881</v>
      </c>
      <c r="B11" s="4" t="s">
        <v>884</v>
      </c>
    </row>
    <row r="12" spans="1:5">
      <c r="A12" s="3" t="s">
        <v>885</v>
      </c>
    </row>
    <row r="13" spans="1:5">
      <c r="A13" s="4" t="s">
        <v>880</v>
      </c>
      <c r="B13" s="7" t="n">
        <v>18287</v>
      </c>
    </row>
    <row r="14" spans="1:5">
      <c r="A14" s="4" t="s">
        <v>881</v>
      </c>
      <c r="B14" s="7" t="n">
        <v>1770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71</v>
      </c>
      <c r="D2" s="2" t="s">
        <v>125</v>
      </c>
    </row>
    <row r="3" spans="1:4">
      <c r="A3" s="3" t="s">
        <v>879</v>
      </c>
    </row>
    <row r="4" spans="1:4">
      <c r="A4" s="4" t="s">
        <v>887</v>
      </c>
      <c r="B4" s="6" t="n">
        <v>327</v>
      </c>
      <c r="C4" s="6" t="n">
        <v>234</v>
      </c>
      <c r="D4" s="6" t="n">
        <v>243</v>
      </c>
    </row>
    <row r="5" spans="1:4">
      <c r="A5" s="4" t="s">
        <v>888</v>
      </c>
      <c r="B5" s="6" t="n">
        <v>277</v>
      </c>
      <c r="C5" s="6" t="n">
        <v>226</v>
      </c>
      <c r="D5" s="6" t="n">
        <v>163</v>
      </c>
    </row>
    <row r="6" spans="1:4">
      <c r="A6" s="4" t="s">
        <v>889</v>
      </c>
      <c r="B6" s="6" t="n">
        <v>31</v>
      </c>
    </row>
    <row r="7" spans="1:4">
      <c r="A7" s="4" t="s">
        <v>890</v>
      </c>
      <c r="B7" s="6" t="n">
        <v>-177</v>
      </c>
      <c r="C7" s="6" t="n">
        <v>-117</v>
      </c>
      <c r="D7" s="6" t="n">
        <v>-142</v>
      </c>
    </row>
    <row r="8" spans="1:4">
      <c r="A8" s="4" t="s">
        <v>891</v>
      </c>
      <c r="B8" s="6" t="n">
        <v>-27</v>
      </c>
      <c r="C8" s="6" t="n">
        <v>-16</v>
      </c>
      <c r="D8" s="6" t="n">
        <v>-30</v>
      </c>
    </row>
    <row r="9" spans="1:4">
      <c r="A9" s="4" t="s">
        <v>892</v>
      </c>
      <c r="B9" s="6" t="n">
        <v>431</v>
      </c>
      <c r="C9" s="6" t="n">
        <v>327</v>
      </c>
      <c r="D9" s="6" t="n">
        <v>234</v>
      </c>
    </row>
    <row r="10" spans="1:4">
      <c r="A10" s="3" t="s">
        <v>893</v>
      </c>
    </row>
    <row r="11" spans="1:4">
      <c r="A11" s="4" t="s">
        <v>887</v>
      </c>
      <c r="B11" s="8" t="n">
        <v>35.06</v>
      </c>
      <c r="C11" s="8" t="n">
        <v>31.42</v>
      </c>
      <c r="D11" s="8" t="n">
        <v>30.27</v>
      </c>
    </row>
    <row r="12" spans="1:4">
      <c r="A12" s="4" t="s">
        <v>888</v>
      </c>
      <c r="B12" s="9" t="n">
        <v>36.66</v>
      </c>
      <c r="C12" s="9" t="n">
        <v>38.47</v>
      </c>
      <c r="D12" s="9" t="n">
        <v>32.25</v>
      </c>
    </row>
    <row r="13" spans="1:4">
      <c r="A13" s="4" t="s">
        <v>889</v>
      </c>
      <c r="B13" s="9" t="n">
        <v>36.41</v>
      </c>
    </row>
    <row r="14" spans="1:4">
      <c r="A14" s="4" t="s">
        <v>890</v>
      </c>
      <c r="B14" s="9" t="n">
        <v>35.25</v>
      </c>
      <c r="C14" s="9" t="n">
        <v>34.26</v>
      </c>
      <c r="D14" s="9" t="n">
        <v>30.39</v>
      </c>
    </row>
    <row r="15" spans="1:4">
      <c r="A15" s="4" t="s">
        <v>891</v>
      </c>
      <c r="B15" s="9" t="n">
        <v>36.09</v>
      </c>
      <c r="C15" s="9" t="n">
        <v>36.38</v>
      </c>
      <c r="D15" s="9" t="n">
        <v>31.53</v>
      </c>
    </row>
    <row r="16" spans="1:4">
      <c r="A16" s="4" t="s">
        <v>892</v>
      </c>
      <c r="B16" s="8" t="n">
        <v>36.06</v>
      </c>
      <c r="C16" s="8" t="n">
        <v>35.06</v>
      </c>
      <c r="D16" s="8" t="n">
        <v>31.42</v>
      </c>
    </row>
    <row r="17" spans="1:4">
      <c r="A17" s="4" t="s">
        <v>894</v>
      </c>
    </row>
    <row r="18" spans="1:4">
      <c r="A18" s="3" t="s">
        <v>879</v>
      </c>
    </row>
    <row r="19" spans="1:4">
      <c r="A19" s="4" t="s">
        <v>887</v>
      </c>
      <c r="B19" s="6" t="n">
        <v>94</v>
      </c>
    </row>
    <row r="20" spans="1:4">
      <c r="A20" s="4" t="s">
        <v>888</v>
      </c>
      <c r="B20" s="6" t="n">
        <v>120</v>
      </c>
      <c r="C20" s="6" t="n">
        <v>103</v>
      </c>
    </row>
    <row r="21" spans="1:4">
      <c r="A21" s="4" t="s">
        <v>889</v>
      </c>
      <c r="B21" s="6" t="n">
        <v>31</v>
      </c>
    </row>
    <row r="22" spans="1:4">
      <c r="A22" s="4" t="s">
        <v>890</v>
      </c>
      <c r="B22" s="6" t="n">
        <v>-62</v>
      </c>
      <c r="C22" s="6" t="n">
        <v>-2</v>
      </c>
    </row>
    <row r="23" spans="1:4">
      <c r="A23" s="4" t="s">
        <v>891</v>
      </c>
      <c r="B23" s="6" t="n">
        <v>-11</v>
      </c>
      <c r="C23" s="6" t="n">
        <v>-7</v>
      </c>
    </row>
    <row r="24" spans="1:4">
      <c r="A24" s="4" t="s">
        <v>892</v>
      </c>
      <c r="B24" s="6" t="n">
        <v>172</v>
      </c>
      <c r="C24" s="6" t="n">
        <v>94</v>
      </c>
    </row>
    <row r="25" spans="1:4">
      <c r="A25" s="4" t="s">
        <v>895</v>
      </c>
    </row>
    <row r="26" spans="1:4">
      <c r="A26" s="3" t="s">
        <v>879</v>
      </c>
    </row>
    <row r="27" spans="1:4">
      <c r="A27" s="4" t="s">
        <v>896</v>
      </c>
      <c r="B27" s="6" t="n">
        <v>67</v>
      </c>
    </row>
    <row r="28" spans="1:4">
      <c r="A28" s="4" t="s">
        <v>897</v>
      </c>
    </row>
    <row r="29" spans="1:4">
      <c r="A29" s="3" t="s">
        <v>879</v>
      </c>
    </row>
    <row r="30" spans="1:4">
      <c r="A30" s="4" t="s">
        <v>896</v>
      </c>
      <c r="B30" s="6" t="n">
        <v>67</v>
      </c>
    </row>
    <row r="31" spans="1:4">
      <c r="A31" s="4" t="s">
        <v>898</v>
      </c>
    </row>
    <row r="32" spans="1:4">
      <c r="A32" s="3" t="s">
        <v>879</v>
      </c>
    </row>
    <row r="33" spans="1:4">
      <c r="A33" s="4" t="s">
        <v>887</v>
      </c>
      <c r="B33" s="6" t="n">
        <v>233</v>
      </c>
      <c r="C33" s="6" t="n">
        <v>234</v>
      </c>
      <c r="D33" s="6" t="n">
        <v>243</v>
      </c>
    </row>
    <row r="34" spans="1:4">
      <c r="A34" s="4" t="s">
        <v>888</v>
      </c>
      <c r="B34" s="6" t="n">
        <v>157</v>
      </c>
      <c r="C34" s="6" t="n">
        <v>123</v>
      </c>
      <c r="D34" s="6" t="n">
        <v>163</v>
      </c>
    </row>
    <row r="35" spans="1:4">
      <c r="A35" s="4" t="s">
        <v>890</v>
      </c>
      <c r="B35" s="6" t="n">
        <v>-115</v>
      </c>
      <c r="C35" s="6" t="n">
        <v>-115</v>
      </c>
      <c r="D35" s="6" t="n">
        <v>-142</v>
      </c>
    </row>
    <row r="36" spans="1:4">
      <c r="A36" s="4" t="s">
        <v>891</v>
      </c>
      <c r="B36" s="6" t="n">
        <v>-16</v>
      </c>
      <c r="C36" s="6" t="n">
        <v>-9</v>
      </c>
      <c r="D36" s="6" t="n">
        <v>-30</v>
      </c>
    </row>
    <row r="37" spans="1:4">
      <c r="A37" s="4" t="s">
        <v>892</v>
      </c>
      <c r="B37" s="6" t="n">
        <v>259</v>
      </c>
      <c r="C37" s="6" t="n">
        <v>233</v>
      </c>
      <c r="D37" s="6" t="n">
        <v>23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71</v>
      </c>
      <c r="D2" s="2" t="s">
        <v>125</v>
      </c>
    </row>
    <row r="3" spans="1:4">
      <c r="A3" s="3" t="s">
        <v>900</v>
      </c>
    </row>
    <row r="4" spans="1:4">
      <c r="A4" s="4" t="s">
        <v>901</v>
      </c>
      <c r="B4" s="7" t="n">
        <v>2900000</v>
      </c>
      <c r="C4" s="7" t="n">
        <v>1200000</v>
      </c>
      <c r="D4" s="7" t="n">
        <v>900000</v>
      </c>
    </row>
    <row r="5" spans="1:4">
      <c r="A5" s="4" t="s">
        <v>862</v>
      </c>
    </row>
    <row r="6" spans="1:4">
      <c r="A6" s="3" t="s">
        <v>900</v>
      </c>
    </row>
    <row r="7" spans="1:4">
      <c r="A7" s="4" t="s">
        <v>902</v>
      </c>
      <c r="B7" s="7" t="n">
        <v>100000</v>
      </c>
      <c r="C7" s="7" t="n">
        <v>100000</v>
      </c>
      <c r="D7" s="7" t="n">
        <v>1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03</v>
      </c>
      <c r="B1" s="2" t="s">
        <v>1</v>
      </c>
    </row>
    <row r="2" spans="1:3">
      <c r="B2" s="2" t="s">
        <v>2</v>
      </c>
      <c r="C2" s="2" t="s">
        <v>71</v>
      </c>
    </row>
    <row r="3" spans="1:3">
      <c r="A3" s="3" t="s">
        <v>904</v>
      </c>
    </row>
    <row r="4" spans="1:3">
      <c r="A4" s="4" t="s">
        <v>905</v>
      </c>
      <c r="B4" s="7" t="n">
        <v>3100000</v>
      </c>
      <c r="C4" s="7" t="n">
        <v>3600000</v>
      </c>
    </row>
    <row r="5" spans="1:3">
      <c r="A5" s="4" t="s">
        <v>906</v>
      </c>
      <c r="B5" s="6" t="n">
        <v>4200000</v>
      </c>
    </row>
    <row r="6" spans="1:3">
      <c r="A6" s="4" t="s">
        <v>907</v>
      </c>
    </row>
    <row r="7" spans="1:3">
      <c r="A7" s="3" t="s">
        <v>904</v>
      </c>
    </row>
    <row r="8" spans="1:3">
      <c r="A8" s="4" t="s">
        <v>908</v>
      </c>
      <c r="B8" s="6" t="n">
        <v>50000</v>
      </c>
    </row>
    <row r="9" spans="1:3">
      <c r="A9" s="4" t="s">
        <v>909</v>
      </c>
    </row>
    <row r="10" spans="1:3">
      <c r="A10" s="3" t="s">
        <v>904</v>
      </c>
    </row>
    <row r="11" spans="1:3">
      <c r="A11" s="4" t="s">
        <v>908</v>
      </c>
      <c r="B11" s="6" t="n">
        <v>500000</v>
      </c>
    </row>
    <row r="12" spans="1:3">
      <c r="A12" s="4" t="s">
        <v>910</v>
      </c>
    </row>
    <row r="13" spans="1:3">
      <c r="A13" s="3" t="s">
        <v>904</v>
      </c>
    </row>
    <row r="14" spans="1:3">
      <c r="A14" s="4" t="s">
        <v>908</v>
      </c>
      <c r="B14" s="7" t="n">
        <v>5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6"/>
    <col customWidth="1" max="6" min="6" width="16"/>
  </cols>
  <sheetData>
    <row r="1" spans="1:6">
      <c r="A1" s="1" t="s">
        <v>911</v>
      </c>
      <c r="B1" s="2" t="s">
        <v>1</v>
      </c>
    </row>
    <row r="2" spans="1:6">
      <c r="B2" s="2" t="s">
        <v>2</v>
      </c>
      <c r="C2" s="2" t="s">
        <v>71</v>
      </c>
      <c r="D2" s="2" t="s">
        <v>125</v>
      </c>
      <c r="E2" s="2" t="s">
        <v>912</v>
      </c>
      <c r="F2" s="2" t="s">
        <v>913</v>
      </c>
    </row>
    <row r="3" spans="1:6">
      <c r="A3" s="3" t="s">
        <v>914</v>
      </c>
    </row>
    <row r="4" spans="1:6">
      <c r="A4" s="4" t="s">
        <v>146</v>
      </c>
      <c r="B4" s="8" t="n">
        <v>1.1</v>
      </c>
      <c r="C4" s="7" t="n">
        <v>1</v>
      </c>
      <c r="D4" s="8" t="n">
        <v>0.91</v>
      </c>
    </row>
    <row r="5" spans="1:6">
      <c r="A5" s="4" t="s">
        <v>915</v>
      </c>
      <c r="B5" s="7" t="n">
        <v>49100000</v>
      </c>
    </row>
    <row r="6" spans="1:6">
      <c r="A6" s="4" t="s">
        <v>916</v>
      </c>
      <c r="E6" s="7" t="n">
        <v>175000000</v>
      </c>
      <c r="F6" s="7" t="n">
        <v>125000000</v>
      </c>
    </row>
    <row r="7" spans="1:6">
      <c r="A7" s="4" t="s">
        <v>917</v>
      </c>
      <c r="E7" s="7" t="n">
        <v>50000000</v>
      </c>
    </row>
    <row r="8" spans="1:6">
      <c r="A8" s="4" t="s">
        <v>918</v>
      </c>
    </row>
    <row r="9" spans="1:6">
      <c r="A9" s="3" t="s">
        <v>914</v>
      </c>
    </row>
    <row r="10" spans="1:6">
      <c r="A10" s="4" t="s">
        <v>919</v>
      </c>
      <c r="B10" s="7" t="n">
        <v>424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20</v>
      </c>
      <c r="B1" s="2" t="s">
        <v>1</v>
      </c>
    </row>
    <row r="2" spans="1:6">
      <c r="B2" s="2" t="s">
        <v>2</v>
      </c>
      <c r="C2" s="2" t="s">
        <v>921</v>
      </c>
      <c r="D2" s="2" t="s">
        <v>922</v>
      </c>
      <c r="E2" s="2" t="s">
        <v>923</v>
      </c>
      <c r="F2" s="2" t="s">
        <v>924</v>
      </c>
    </row>
    <row r="3" spans="1:6">
      <c r="A3" s="4" t="s">
        <v>925</v>
      </c>
    </row>
    <row r="4" spans="1:6">
      <c r="A4" s="3" t="s">
        <v>926</v>
      </c>
    </row>
    <row r="5" spans="1:6">
      <c r="A5" s="4" t="s">
        <v>927</v>
      </c>
      <c r="B5" s="4" t="s">
        <v>928</v>
      </c>
    </row>
    <row r="6" spans="1:6">
      <c r="A6" s="4" t="s">
        <v>929</v>
      </c>
      <c r="B6" s="4" t="s">
        <v>930</v>
      </c>
    </row>
    <row r="7" spans="1:6">
      <c r="A7" s="4" t="s">
        <v>931</v>
      </c>
      <c r="B7" s="4" t="s">
        <v>932</v>
      </c>
    </row>
    <row r="8" spans="1:6">
      <c r="A8" s="4" t="s">
        <v>933</v>
      </c>
      <c r="F8" s="10" t="n">
        <v>0.275</v>
      </c>
    </row>
    <row r="9" spans="1:6">
      <c r="A9" s="4" t="s">
        <v>934</v>
      </c>
    </row>
    <row r="10" spans="1:6">
      <c r="A10" s="3" t="s">
        <v>926</v>
      </c>
    </row>
    <row r="11" spans="1:6">
      <c r="A11" s="4" t="s">
        <v>927</v>
      </c>
      <c r="B11" s="4" t="s">
        <v>935</v>
      </c>
    </row>
    <row r="12" spans="1:6">
      <c r="A12" s="4" t="s">
        <v>929</v>
      </c>
      <c r="B12" s="4" t="s">
        <v>936</v>
      </c>
    </row>
    <row r="13" spans="1:6">
      <c r="A13" s="4" t="s">
        <v>931</v>
      </c>
      <c r="B13" s="4" t="s">
        <v>937</v>
      </c>
    </row>
    <row r="14" spans="1:6">
      <c r="A14" s="4" t="s">
        <v>933</v>
      </c>
      <c r="E14" s="10" t="n">
        <v>0.275</v>
      </c>
    </row>
    <row r="15" spans="1:6">
      <c r="A15" s="4" t="s">
        <v>938</v>
      </c>
    </row>
    <row r="16" spans="1:6">
      <c r="A16" s="3" t="s">
        <v>926</v>
      </c>
    </row>
    <row r="17" spans="1:6">
      <c r="A17" s="4" t="s">
        <v>927</v>
      </c>
      <c r="B17" s="4" t="s">
        <v>939</v>
      </c>
    </row>
    <row r="18" spans="1:6">
      <c r="A18" s="4" t="s">
        <v>929</v>
      </c>
      <c r="B18" s="4" t="s">
        <v>940</v>
      </c>
    </row>
    <row r="19" spans="1:6">
      <c r="A19" s="4" t="s">
        <v>931</v>
      </c>
      <c r="B19" s="4" t="s">
        <v>941</v>
      </c>
    </row>
    <row r="20" spans="1:6">
      <c r="A20" s="4" t="s">
        <v>933</v>
      </c>
      <c r="D20" s="10" t="n">
        <v>0.275</v>
      </c>
    </row>
    <row r="21" spans="1:6">
      <c r="A21" s="4" t="s">
        <v>942</v>
      </c>
    </row>
    <row r="22" spans="1:6">
      <c r="A22" s="3" t="s">
        <v>926</v>
      </c>
    </row>
    <row r="23" spans="1:6">
      <c r="A23" s="4" t="s">
        <v>927</v>
      </c>
      <c r="B23" s="4" t="s">
        <v>943</v>
      </c>
    </row>
    <row r="24" spans="1:6">
      <c r="A24" s="4" t="s">
        <v>929</v>
      </c>
      <c r="B24" s="4" t="s">
        <v>944</v>
      </c>
    </row>
    <row r="25" spans="1:6">
      <c r="A25" s="4" t="s">
        <v>931</v>
      </c>
      <c r="B25" s="4" t="s">
        <v>945</v>
      </c>
    </row>
    <row r="26" spans="1:6">
      <c r="A26" s="4" t="s">
        <v>933</v>
      </c>
      <c r="C26" s="10" t="n">
        <v>0.27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6</v>
      </c>
      <c r="C1" s="2" t="s">
        <v>1</v>
      </c>
    </row>
    <row r="2" spans="1:5">
      <c r="C2" s="2" t="s">
        <v>2</v>
      </c>
      <c r="D2" s="2" t="s">
        <v>71</v>
      </c>
      <c r="E2" s="2" t="s">
        <v>125</v>
      </c>
    </row>
    <row r="3" spans="1:5">
      <c r="A3" s="3" t="s">
        <v>947</v>
      </c>
    </row>
    <row r="4" spans="1:5">
      <c r="A4" s="4" t="s">
        <v>948</v>
      </c>
      <c r="C4" s="7" t="n">
        <v>29556</v>
      </c>
      <c r="D4" s="7" t="n">
        <v>695</v>
      </c>
      <c r="E4" s="7" t="n">
        <v>8367</v>
      </c>
    </row>
    <row r="5" spans="1:5">
      <c r="A5" s="3" t="s">
        <v>949</v>
      </c>
    </row>
    <row r="6" spans="1:5">
      <c r="A6" s="4" t="s">
        <v>948</v>
      </c>
      <c r="C6" s="7" t="n">
        <v>29556</v>
      </c>
      <c r="D6" s="7" t="n">
        <v>695</v>
      </c>
      <c r="E6" s="7" t="n">
        <v>8367</v>
      </c>
    </row>
    <row r="7" spans="1:5">
      <c r="A7" s="4" t="s">
        <v>918</v>
      </c>
    </row>
    <row r="8" spans="1:5">
      <c r="A8" s="3" t="s">
        <v>947</v>
      </c>
    </row>
    <row r="9" spans="1:5">
      <c r="A9" s="4" t="s">
        <v>950</v>
      </c>
      <c r="C9" s="6" t="n">
        <v>901669</v>
      </c>
      <c r="D9" s="6" t="n">
        <v>400</v>
      </c>
      <c r="E9" s="6" t="n">
        <v>248072</v>
      </c>
    </row>
    <row r="10" spans="1:5">
      <c r="A10" s="4" t="s">
        <v>951</v>
      </c>
      <c r="B10" s="4" t="s">
        <v>82</v>
      </c>
      <c r="C10" s="8" t="n">
        <v>31.53</v>
      </c>
      <c r="D10" s="8" t="n">
        <v>29.99</v>
      </c>
      <c r="E10" s="8" t="n">
        <v>29.58</v>
      </c>
    </row>
    <row r="11" spans="1:5">
      <c r="A11" s="4" t="s">
        <v>948</v>
      </c>
      <c r="C11" s="7" t="n">
        <v>28428</v>
      </c>
      <c r="D11" s="7" t="n">
        <v>12</v>
      </c>
      <c r="E11" s="7" t="n">
        <v>7338</v>
      </c>
    </row>
    <row r="12" spans="1:5">
      <c r="A12" s="3" t="s">
        <v>949</v>
      </c>
    </row>
    <row r="13" spans="1:5">
      <c r="A13" s="4" t="s">
        <v>950</v>
      </c>
      <c r="C13" s="6" t="n">
        <v>901669</v>
      </c>
      <c r="D13" s="6" t="n">
        <v>400</v>
      </c>
      <c r="E13" s="6" t="n">
        <v>248072</v>
      </c>
    </row>
    <row r="14" spans="1:5">
      <c r="A14" s="4" t="s">
        <v>951</v>
      </c>
      <c r="B14" s="4" t="s">
        <v>82</v>
      </c>
      <c r="C14" s="8" t="n">
        <v>31.53</v>
      </c>
      <c r="D14" s="8" t="n">
        <v>29.99</v>
      </c>
      <c r="E14" s="8" t="n">
        <v>29.58</v>
      </c>
    </row>
    <row r="15" spans="1:5">
      <c r="A15" s="4" t="s">
        <v>948</v>
      </c>
      <c r="C15" s="7" t="n">
        <v>28428</v>
      </c>
      <c r="D15" s="7" t="n">
        <v>12</v>
      </c>
      <c r="E15" s="7" t="n">
        <v>7338</v>
      </c>
    </row>
    <row r="16" spans="1:5">
      <c r="A16" s="4" t="s">
        <v>952</v>
      </c>
    </row>
    <row r="17" spans="1:5">
      <c r="A17" s="3" t="s">
        <v>947</v>
      </c>
    </row>
    <row r="18" spans="1:5">
      <c r="A18" s="4" t="s">
        <v>950</v>
      </c>
      <c r="C18" s="6" t="n">
        <v>31181</v>
      </c>
      <c r="D18" s="6" t="n">
        <v>17217</v>
      </c>
      <c r="E18" s="6" t="n">
        <v>33700</v>
      </c>
    </row>
    <row r="19" spans="1:5">
      <c r="A19" s="4" t="s">
        <v>951</v>
      </c>
      <c r="B19" s="4" t="s">
        <v>82</v>
      </c>
      <c r="C19" s="8" t="n">
        <v>35.61</v>
      </c>
      <c r="D19" s="8" t="n">
        <v>39.65</v>
      </c>
      <c r="E19" s="8" t="n">
        <v>30.4</v>
      </c>
    </row>
    <row r="20" spans="1:5">
      <c r="A20" s="4" t="s">
        <v>948</v>
      </c>
      <c r="C20" s="7" t="n">
        <v>1110</v>
      </c>
      <c r="D20" s="7" t="n">
        <v>683</v>
      </c>
      <c r="E20" s="7" t="n">
        <v>1024</v>
      </c>
    </row>
    <row r="21" spans="1:5">
      <c r="A21" s="3" t="s">
        <v>949</v>
      </c>
    </row>
    <row r="22" spans="1:5">
      <c r="A22" s="4" t="s">
        <v>950</v>
      </c>
      <c r="C22" s="6" t="n">
        <v>31181</v>
      </c>
      <c r="D22" s="6" t="n">
        <v>17217</v>
      </c>
      <c r="E22" s="6" t="n">
        <v>33700</v>
      </c>
    </row>
    <row r="23" spans="1:5">
      <c r="A23" s="4" t="s">
        <v>951</v>
      </c>
      <c r="B23" s="4" t="s">
        <v>82</v>
      </c>
      <c r="C23" s="8" t="n">
        <v>35.61</v>
      </c>
      <c r="D23" s="8" t="n">
        <v>39.65</v>
      </c>
      <c r="E23" s="8" t="n">
        <v>30.4</v>
      </c>
    </row>
    <row r="24" spans="1:5">
      <c r="A24" s="4" t="s">
        <v>948</v>
      </c>
      <c r="C24" s="7" t="n">
        <v>1110</v>
      </c>
      <c r="D24" s="7" t="n">
        <v>683</v>
      </c>
      <c r="E24" s="7" t="n">
        <v>1024</v>
      </c>
    </row>
    <row r="25" spans="1:5"/>
    <row r="26" spans="1:5">
      <c r="A26" s="4" t="s">
        <v>82</v>
      </c>
      <c r="B26" s="4" t="s">
        <v>953</v>
      </c>
    </row>
  </sheetData>
  <mergeCells count="4">
    <mergeCell ref="A1:B2"/>
    <mergeCell ref="C1:E1"/>
    <mergeCell ref="A25:D25"/>
    <mergeCell ref="B26:D2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54</v>
      </c>
      <c r="B1" s="2" t="s">
        <v>1</v>
      </c>
    </row>
    <row r="2" spans="1:3">
      <c r="B2" s="2" t="s">
        <v>71</v>
      </c>
      <c r="C2" s="2" t="s">
        <v>125</v>
      </c>
    </row>
    <row r="3" spans="1:3">
      <c r="A3" s="3" t="s">
        <v>955</v>
      </c>
    </row>
    <row r="4" spans="1:3">
      <c r="A4" s="4" t="s">
        <v>129</v>
      </c>
      <c r="B4" s="7" t="n">
        <v>2006</v>
      </c>
      <c r="C4" s="7" t="n">
        <v>2886</v>
      </c>
    </row>
    <row r="5" spans="1:3">
      <c r="A5" s="4" t="s">
        <v>956</v>
      </c>
    </row>
    <row r="6" spans="1:3">
      <c r="A6" s="3" t="s">
        <v>955</v>
      </c>
    </row>
    <row r="7" spans="1:3">
      <c r="A7" s="4" t="s">
        <v>129</v>
      </c>
      <c r="C7" s="6" t="n">
        <v>1300</v>
      </c>
    </row>
    <row r="8" spans="1:3">
      <c r="A8" s="4" t="s">
        <v>957</v>
      </c>
    </row>
    <row r="9" spans="1:3">
      <c r="A9" s="3" t="s">
        <v>955</v>
      </c>
    </row>
    <row r="10" spans="1:3">
      <c r="A10" s="4" t="s">
        <v>129</v>
      </c>
      <c r="C10" s="7" t="n">
        <v>9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71</v>
      </c>
      <c r="D2" s="2" t="s">
        <v>125</v>
      </c>
    </row>
    <row r="3" spans="1:4">
      <c r="A3" s="3" t="s">
        <v>955</v>
      </c>
    </row>
    <row r="4" spans="1:4">
      <c r="A4" s="4" t="s">
        <v>959</v>
      </c>
      <c r="B4" s="7" t="n">
        <v>503</v>
      </c>
      <c r="C4" s="7" t="n">
        <v>757</v>
      </c>
      <c r="D4" s="7" t="n">
        <v>763</v>
      </c>
    </row>
    <row r="5" spans="1:4">
      <c r="A5" s="4" t="s">
        <v>960</v>
      </c>
      <c r="C5" s="6" t="n">
        <v>2006</v>
      </c>
      <c r="D5" s="6" t="n">
        <v>2886</v>
      </c>
    </row>
    <row r="6" spans="1:4">
      <c r="A6" s="4" t="s">
        <v>961</v>
      </c>
      <c r="B6" s="6" t="n">
        <v>-370</v>
      </c>
      <c r="C6" s="6" t="n">
        <v>-2260</v>
      </c>
      <c r="D6" s="6" t="n">
        <v>-2892</v>
      </c>
    </row>
    <row r="7" spans="1:4">
      <c r="A7" s="4" t="s">
        <v>962</v>
      </c>
      <c r="B7" s="6" t="n">
        <v>133</v>
      </c>
      <c r="C7" s="6" t="n">
        <v>503</v>
      </c>
      <c r="D7" s="6" t="n">
        <v>757</v>
      </c>
    </row>
    <row r="8" spans="1:4">
      <c r="A8" s="4" t="s">
        <v>963</v>
      </c>
    </row>
    <row r="9" spans="1:4">
      <c r="A9" s="3" t="s">
        <v>955</v>
      </c>
    </row>
    <row r="10" spans="1:4">
      <c r="A10" s="4" t="s">
        <v>959</v>
      </c>
      <c r="B10" s="6" t="n">
        <v>404</v>
      </c>
      <c r="C10" s="6" t="n">
        <v>539</v>
      </c>
      <c r="D10" s="6" t="n">
        <v>395</v>
      </c>
    </row>
    <row r="11" spans="1:4">
      <c r="A11" s="4" t="s">
        <v>960</v>
      </c>
      <c r="C11" s="6" t="n">
        <v>1338</v>
      </c>
      <c r="D11" s="6" t="n">
        <v>931</v>
      </c>
    </row>
    <row r="12" spans="1:4">
      <c r="A12" s="4" t="s">
        <v>961</v>
      </c>
      <c r="B12" s="6" t="n">
        <v>-271</v>
      </c>
      <c r="C12" s="6" t="n">
        <v>-1473</v>
      </c>
      <c r="D12" s="6" t="n">
        <v>-787</v>
      </c>
    </row>
    <row r="13" spans="1:4">
      <c r="A13" s="4" t="s">
        <v>962</v>
      </c>
      <c r="B13" s="6" t="n">
        <v>133</v>
      </c>
      <c r="C13" s="6" t="n">
        <v>404</v>
      </c>
      <c r="D13" s="6" t="n">
        <v>539</v>
      </c>
    </row>
    <row r="14" spans="1:4">
      <c r="A14" s="4" t="s">
        <v>964</v>
      </c>
    </row>
    <row r="15" spans="1:4">
      <c r="A15" s="3" t="s">
        <v>955</v>
      </c>
    </row>
    <row r="16" spans="1:4">
      <c r="A16" s="4" t="s">
        <v>959</v>
      </c>
      <c r="B16" s="6" t="n">
        <v>86</v>
      </c>
      <c r="C16" s="6" t="n">
        <v>182</v>
      </c>
      <c r="D16" s="6" t="n">
        <v>368</v>
      </c>
    </row>
    <row r="17" spans="1:4">
      <c r="A17" s="4" t="s">
        <v>960</v>
      </c>
      <c r="C17" s="6" t="n">
        <v>482</v>
      </c>
      <c r="D17" s="6" t="n">
        <v>900</v>
      </c>
    </row>
    <row r="18" spans="1:4">
      <c r="A18" s="4" t="s">
        <v>961</v>
      </c>
      <c r="B18" s="6" t="n">
        <v>-86</v>
      </c>
      <c r="C18" s="6" t="n">
        <v>-578</v>
      </c>
      <c r="D18" s="6" t="n">
        <v>-1086</v>
      </c>
    </row>
    <row r="19" spans="1:4">
      <c r="A19" s="4" t="s">
        <v>962</v>
      </c>
      <c r="C19" s="6" t="n">
        <v>86</v>
      </c>
      <c r="D19" s="6" t="n">
        <v>182</v>
      </c>
    </row>
    <row r="20" spans="1:4">
      <c r="A20" s="4" t="s">
        <v>965</v>
      </c>
    </row>
    <row r="21" spans="1:4">
      <c r="A21" s="3" t="s">
        <v>955</v>
      </c>
    </row>
    <row r="22" spans="1:4">
      <c r="A22" s="4" t="s">
        <v>959</v>
      </c>
      <c r="B22" s="6" t="n">
        <v>13</v>
      </c>
      <c r="C22" s="6" t="n">
        <v>36</v>
      </c>
    </row>
    <row r="23" spans="1:4">
      <c r="A23" s="4" t="s">
        <v>960</v>
      </c>
      <c r="C23" s="6" t="n">
        <v>186</v>
      </c>
      <c r="D23" s="6" t="n">
        <v>1055</v>
      </c>
    </row>
    <row r="24" spans="1:4">
      <c r="A24" s="4" t="s">
        <v>961</v>
      </c>
      <c r="B24" s="7" t="n">
        <v>-13</v>
      </c>
      <c r="C24" s="6" t="n">
        <v>-209</v>
      </c>
      <c r="D24" s="6" t="n">
        <v>-1019</v>
      </c>
    </row>
    <row r="25" spans="1:4">
      <c r="A25" s="4" t="s">
        <v>962</v>
      </c>
      <c r="C25" s="7" t="n">
        <v>13</v>
      </c>
      <c r="D25" s="7" t="n">
        <v>3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966</v>
      </c>
      <c r="B1" s="2" t="s">
        <v>1</v>
      </c>
    </row>
    <row r="2" spans="1:3">
      <c r="B2" s="2" t="s">
        <v>71</v>
      </c>
      <c r="C2" s="2" t="s">
        <v>125</v>
      </c>
    </row>
    <row r="3" spans="1:3">
      <c r="A3" s="3" t="s">
        <v>955</v>
      </c>
    </row>
    <row r="4" spans="1:3">
      <c r="A4" s="4" t="s">
        <v>129</v>
      </c>
      <c r="B4" s="7" t="n">
        <v>2006</v>
      </c>
      <c r="C4" s="7" t="n">
        <v>2886</v>
      </c>
    </row>
    <row r="5" spans="1:3">
      <c r="A5" s="4" t="s">
        <v>963</v>
      </c>
    </row>
    <row r="6" spans="1:3">
      <c r="A6" s="3" t="s">
        <v>955</v>
      </c>
    </row>
    <row r="7" spans="1:3">
      <c r="A7" s="4" t="s">
        <v>129</v>
      </c>
      <c r="B7" s="6" t="n">
        <v>1338</v>
      </c>
      <c r="C7" s="6" t="n">
        <v>931</v>
      </c>
    </row>
    <row r="8" spans="1:3">
      <c r="A8" s="4" t="s">
        <v>964</v>
      </c>
    </row>
    <row r="9" spans="1:3">
      <c r="A9" s="3" t="s">
        <v>955</v>
      </c>
    </row>
    <row r="10" spans="1:3">
      <c r="A10" s="4" t="s">
        <v>129</v>
      </c>
      <c r="B10" s="6" t="n">
        <v>482</v>
      </c>
      <c r="C10" s="6" t="n">
        <v>900</v>
      </c>
    </row>
    <row r="11" spans="1:3">
      <c r="A11" s="4" t="s">
        <v>965</v>
      </c>
    </row>
    <row r="12" spans="1:3">
      <c r="A12" s="3" t="s">
        <v>955</v>
      </c>
    </row>
    <row r="13" spans="1:3">
      <c r="A13" s="4" t="s">
        <v>129</v>
      </c>
      <c r="B13" s="7" t="n">
        <v>186</v>
      </c>
      <c r="C13" s="7" t="n">
        <v>105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67</v>
      </c>
      <c r="B1" s="2" t="s">
        <v>118</v>
      </c>
      <c r="J1" s="2" t="s">
        <v>1</v>
      </c>
    </row>
    <row r="2" spans="1:12">
      <c r="B2" s="2" t="s">
        <v>495</v>
      </c>
      <c r="C2" s="2" t="s">
        <v>968</v>
      </c>
      <c r="D2" s="2" t="s">
        <v>969</v>
      </c>
      <c r="E2" s="2" t="s">
        <v>970</v>
      </c>
      <c r="F2" s="2" t="s">
        <v>810</v>
      </c>
      <c r="G2" s="2" t="s">
        <v>564</v>
      </c>
      <c r="H2" s="2" t="s">
        <v>971</v>
      </c>
      <c r="I2" s="2" t="s">
        <v>972</v>
      </c>
      <c r="J2" s="2" t="s">
        <v>973</v>
      </c>
      <c r="K2" s="2" t="s">
        <v>810</v>
      </c>
      <c r="L2" s="2" t="s">
        <v>811</v>
      </c>
    </row>
    <row r="3" spans="1:12">
      <c r="A3" s="3" t="s">
        <v>974</v>
      </c>
    </row>
    <row r="4" spans="1:12">
      <c r="A4" s="4" t="s">
        <v>975</v>
      </c>
      <c r="J4" s="6" t="n">
        <v>3</v>
      </c>
    </row>
    <row r="5" spans="1:12">
      <c r="A5" s="4" t="s">
        <v>127</v>
      </c>
      <c r="B5" s="7" t="n">
        <v>159266</v>
      </c>
      <c r="C5" s="7" t="n">
        <v>153517</v>
      </c>
      <c r="D5" s="7" t="n">
        <v>150181</v>
      </c>
      <c r="E5" s="7" t="n">
        <v>149661</v>
      </c>
      <c r="F5" s="7" t="n">
        <v>160869</v>
      </c>
      <c r="G5" s="7" t="n">
        <v>149707</v>
      </c>
      <c r="H5" s="7" t="n">
        <v>141999</v>
      </c>
      <c r="I5" s="7" t="n">
        <v>140654</v>
      </c>
      <c r="J5" s="7" t="n">
        <v>612625</v>
      </c>
      <c r="K5" s="7" t="n">
        <v>593229</v>
      </c>
      <c r="L5" s="7" t="n">
        <v>533549</v>
      </c>
    </row>
    <row r="6" spans="1:12">
      <c r="A6" s="4" t="s">
        <v>976</v>
      </c>
    </row>
    <row r="7" spans="1:12">
      <c r="A7" s="3" t="s">
        <v>974</v>
      </c>
    </row>
    <row r="8" spans="1:12">
      <c r="A8" s="4" t="s">
        <v>127</v>
      </c>
      <c r="J8" s="6" t="n">
        <v>526600</v>
      </c>
      <c r="K8" s="6" t="n">
        <v>499800</v>
      </c>
      <c r="L8" s="7" t="n">
        <v>444700</v>
      </c>
    </row>
    <row r="9" spans="1:12">
      <c r="A9" s="4" t="s">
        <v>977</v>
      </c>
      <c r="B9" s="7" t="n">
        <v>1500000</v>
      </c>
      <c r="F9" s="7" t="n">
        <v>1500000</v>
      </c>
      <c r="J9" s="7" t="n">
        <v>1500000</v>
      </c>
      <c r="K9" s="7" t="n">
        <v>150000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3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8</v>
      </c>
      <c r="B1" s="2" t="s">
        <v>118</v>
      </c>
      <c r="J1" s="2" t="s">
        <v>1</v>
      </c>
    </row>
    <row r="2" spans="1:12">
      <c r="B2" s="2" t="s">
        <v>2</v>
      </c>
      <c r="C2" s="2" t="s">
        <v>119</v>
      </c>
      <c r="D2" s="2" t="s">
        <v>120</v>
      </c>
      <c r="E2" s="2" t="s">
        <v>121</v>
      </c>
      <c r="F2" s="2" t="s">
        <v>71</v>
      </c>
      <c r="G2" s="2" t="s">
        <v>122</v>
      </c>
      <c r="H2" s="2" t="s">
        <v>123</v>
      </c>
      <c r="I2" s="2" t="s">
        <v>124</v>
      </c>
      <c r="J2" s="2" t="s">
        <v>2</v>
      </c>
      <c r="K2" s="2" t="s">
        <v>71</v>
      </c>
      <c r="L2" s="2" t="s">
        <v>125</v>
      </c>
    </row>
    <row r="3" spans="1:12">
      <c r="A3" s="3" t="s">
        <v>126</v>
      </c>
    </row>
    <row r="4" spans="1:12">
      <c r="A4" s="4" t="s">
        <v>127</v>
      </c>
      <c r="B4" s="7" t="n">
        <v>159266</v>
      </c>
      <c r="C4" s="7" t="n">
        <v>153517</v>
      </c>
      <c r="D4" s="7" t="n">
        <v>150181</v>
      </c>
      <c r="E4" s="7" t="n">
        <v>149661</v>
      </c>
      <c r="F4" s="7" t="n">
        <v>160869</v>
      </c>
      <c r="G4" s="7" t="n">
        <v>149707</v>
      </c>
      <c r="H4" s="7" t="n">
        <v>141999</v>
      </c>
      <c r="I4" s="7" t="n">
        <v>140654</v>
      </c>
      <c r="J4" s="7" t="n">
        <v>612625</v>
      </c>
      <c r="K4" s="7" t="n">
        <v>593229</v>
      </c>
      <c r="L4" s="7" t="n">
        <v>533549</v>
      </c>
    </row>
    <row r="5" spans="1:12">
      <c r="A5" s="3" t="s">
        <v>128</v>
      </c>
    </row>
    <row r="6" spans="1:12">
      <c r="A6" s="4" t="s">
        <v>129</v>
      </c>
      <c r="K6" s="6" t="n">
        <v>2006</v>
      </c>
      <c r="L6" s="6" t="n">
        <v>2886</v>
      </c>
    </row>
    <row r="7" spans="1:12">
      <c r="A7" s="4" t="s">
        <v>130</v>
      </c>
      <c r="G7" s="6" t="n">
        <v>98300</v>
      </c>
      <c r="K7" s="6" t="n">
        <v>102140</v>
      </c>
    </row>
    <row r="8" spans="1:12">
      <c r="A8" s="4" t="s">
        <v>131</v>
      </c>
      <c r="J8" s="6" t="n">
        <v>70583</v>
      </c>
      <c r="K8" s="6" t="n">
        <v>67000</v>
      </c>
      <c r="L8" s="6" t="n">
        <v>63372</v>
      </c>
    </row>
    <row r="9" spans="1:12">
      <c r="A9" s="4" t="s">
        <v>132</v>
      </c>
      <c r="J9" s="6" t="n">
        <v>458783</v>
      </c>
      <c r="K9" s="6" t="n">
        <v>557706</v>
      </c>
      <c r="L9" s="6" t="n">
        <v>423697</v>
      </c>
    </row>
    <row r="10" spans="1:12">
      <c r="A10" s="4" t="s">
        <v>133</v>
      </c>
      <c r="B10" s="6" t="n">
        <v>47295</v>
      </c>
      <c r="C10" s="6" t="n">
        <v>39790</v>
      </c>
      <c r="D10" s="6" t="n">
        <v>31267</v>
      </c>
      <c r="E10" s="6" t="n">
        <v>35490</v>
      </c>
      <c r="F10" s="6" t="n">
        <v>38911</v>
      </c>
      <c r="G10" s="6" t="n">
        <v>-61296</v>
      </c>
      <c r="H10" s="6" t="n">
        <v>28577</v>
      </c>
      <c r="I10" s="6" t="n">
        <v>29331</v>
      </c>
      <c r="J10" s="6" t="n">
        <v>153842</v>
      </c>
      <c r="K10" s="6" t="n">
        <v>35523</v>
      </c>
      <c r="L10" s="6" t="n">
        <v>109852</v>
      </c>
    </row>
    <row r="11" spans="1:12">
      <c r="A11" s="4" t="s">
        <v>979</v>
      </c>
      <c r="J11" s="6" t="n">
        <v>41366</v>
      </c>
      <c r="K11" s="6" t="n">
        <v>40898</v>
      </c>
      <c r="L11" s="6" t="n">
        <v>35703</v>
      </c>
    </row>
    <row r="12" spans="1:12">
      <c r="A12" s="4" t="s">
        <v>980</v>
      </c>
      <c r="J12" s="6" t="n">
        <v>28345</v>
      </c>
      <c r="K12" s="6" t="n">
        <v>2751</v>
      </c>
      <c r="L12" s="6" t="n">
        <v>-48104</v>
      </c>
    </row>
    <row r="13" spans="1:12">
      <c r="A13" s="4" t="s">
        <v>981</v>
      </c>
      <c r="J13" s="6" t="n">
        <v>70851</v>
      </c>
      <c r="K13" s="6" t="n">
        <v>85961</v>
      </c>
      <c r="L13" s="6" t="n">
        <v>63688</v>
      </c>
    </row>
    <row r="14" spans="1:12">
      <c r="A14" s="4" t="s">
        <v>147</v>
      </c>
    </row>
    <row r="15" spans="1:12">
      <c r="A15" s="3" t="s">
        <v>126</v>
      </c>
    </row>
    <row r="16" spans="1:12">
      <c r="A16" s="4" t="s">
        <v>127</v>
      </c>
      <c r="B16" s="7" t="n">
        <v>152060</v>
      </c>
      <c r="C16" s="7" t="n">
        <v>145519</v>
      </c>
      <c r="D16" s="7" t="n">
        <v>141906</v>
      </c>
      <c r="E16" s="7" t="n">
        <v>142172</v>
      </c>
      <c r="F16" s="7" t="n">
        <v>152048</v>
      </c>
      <c r="G16" s="7" t="n">
        <v>140924</v>
      </c>
      <c r="H16" s="7" t="n">
        <v>132887</v>
      </c>
      <c r="I16" s="7" t="n">
        <v>132338</v>
      </c>
      <c r="J16" s="6" t="n">
        <v>581657</v>
      </c>
      <c r="K16" s="6" t="n">
        <v>558197</v>
      </c>
      <c r="L16" s="6" t="n">
        <v>498825</v>
      </c>
    </row>
    <row r="17" spans="1:12">
      <c r="A17" s="4" t="s">
        <v>148</v>
      </c>
    </row>
    <row r="18" spans="1:12">
      <c r="A18" s="3" t="s">
        <v>126</v>
      </c>
    </row>
    <row r="19" spans="1:12">
      <c r="A19" s="4" t="s">
        <v>127</v>
      </c>
      <c r="J19" s="6" t="n">
        <v>30394</v>
      </c>
      <c r="K19" s="6" t="n">
        <v>34354</v>
      </c>
      <c r="L19" s="6" t="n">
        <v>32440</v>
      </c>
    </row>
    <row r="20" spans="1:12">
      <c r="A20" s="3" t="s">
        <v>128</v>
      </c>
    </row>
    <row r="21" spans="1:12">
      <c r="A21" s="4" t="s">
        <v>149</v>
      </c>
      <c r="J21" s="6" t="n">
        <v>18675</v>
      </c>
      <c r="K21" s="6" t="n">
        <v>22437</v>
      </c>
      <c r="L21" s="6" t="n">
        <v>21001</v>
      </c>
    </row>
    <row r="22" spans="1:12">
      <c r="A22" s="4" t="s">
        <v>150</v>
      </c>
    </row>
    <row r="23" spans="1:12">
      <c r="A23" s="3" t="s">
        <v>126</v>
      </c>
    </row>
    <row r="24" spans="1:12">
      <c r="A24" s="4" t="s">
        <v>127</v>
      </c>
      <c r="J24" s="6" t="n">
        <v>574</v>
      </c>
      <c r="K24" s="6" t="n">
        <v>678</v>
      </c>
      <c r="L24" s="6" t="n">
        <v>2284</v>
      </c>
    </row>
    <row r="25" spans="1:12">
      <c r="A25" s="4" t="s">
        <v>151</v>
      </c>
    </row>
    <row r="26" spans="1:12">
      <c r="A26" s="3" t="s">
        <v>128</v>
      </c>
    </row>
    <row r="27" spans="1:12">
      <c r="A27" s="4" t="s">
        <v>149</v>
      </c>
      <c r="J27" s="6" t="n">
        <v>369525</v>
      </c>
      <c r="K27" s="6" t="n">
        <v>364123</v>
      </c>
      <c r="L27" s="6" t="n">
        <v>336438</v>
      </c>
    </row>
    <row r="28" spans="1:12">
      <c r="A28" s="4" t="s">
        <v>439</v>
      </c>
    </row>
    <row r="29" spans="1:12">
      <c r="A29" s="3" t="s">
        <v>126</v>
      </c>
    </row>
    <row r="30" spans="1:12">
      <c r="A30" s="4" t="s">
        <v>127</v>
      </c>
      <c r="J30" s="6" t="n">
        <v>490677</v>
      </c>
      <c r="K30" s="6" t="n">
        <v>477024</v>
      </c>
      <c r="L30" s="6" t="n">
        <v>435454</v>
      </c>
    </row>
    <row r="31" spans="1:12">
      <c r="A31" s="3" t="s">
        <v>128</v>
      </c>
    </row>
    <row r="32" spans="1:12">
      <c r="A32" s="4" t="s">
        <v>129</v>
      </c>
      <c r="K32" s="6" t="n">
        <v>1934</v>
      </c>
      <c r="L32" s="6" t="n">
        <v>2674</v>
      </c>
    </row>
    <row r="33" spans="1:12">
      <c r="A33" s="4" t="s">
        <v>130</v>
      </c>
      <c r="K33" s="6" t="n">
        <v>99882</v>
      </c>
    </row>
    <row r="34" spans="1:12">
      <c r="A34" s="4" t="s">
        <v>131</v>
      </c>
      <c r="J34" s="6" t="n">
        <v>43173</v>
      </c>
      <c r="K34" s="6" t="n">
        <v>41482</v>
      </c>
      <c r="L34" s="6" t="n">
        <v>38792</v>
      </c>
    </row>
    <row r="35" spans="1:12">
      <c r="A35" s="4" t="s">
        <v>132</v>
      </c>
      <c r="J35" s="6" t="n">
        <v>350595</v>
      </c>
      <c r="K35" s="6" t="n">
        <v>450385</v>
      </c>
      <c r="L35" s="6" t="n">
        <v>327409</v>
      </c>
    </row>
    <row r="36" spans="1:12">
      <c r="A36" s="4" t="s">
        <v>133</v>
      </c>
      <c r="J36" s="6" t="n">
        <v>140082</v>
      </c>
      <c r="K36" s="6" t="n">
        <v>26639</v>
      </c>
      <c r="L36" s="6" t="n">
        <v>108045</v>
      </c>
    </row>
    <row r="37" spans="1:12">
      <c r="A37" s="4" t="s">
        <v>979</v>
      </c>
      <c r="J37" s="6" t="n">
        <v>30632</v>
      </c>
      <c r="K37" s="6" t="n">
        <v>30106</v>
      </c>
      <c r="L37" s="6" t="n">
        <v>24886</v>
      </c>
    </row>
    <row r="38" spans="1:12">
      <c r="A38" s="4" t="s">
        <v>980</v>
      </c>
      <c r="J38" s="6" t="n">
        <v>28101</v>
      </c>
      <c r="K38" s="6" t="n">
        <v>2639</v>
      </c>
      <c r="L38" s="6" t="n">
        <v>-50841</v>
      </c>
    </row>
    <row r="39" spans="1:12">
      <c r="A39" s="4" t="s">
        <v>981</v>
      </c>
      <c r="J39" s="6" t="n">
        <v>50532</v>
      </c>
      <c r="K39" s="6" t="n">
        <v>59547</v>
      </c>
      <c r="L39" s="6" t="n">
        <v>56448</v>
      </c>
    </row>
    <row r="40" spans="1:12">
      <c r="A40" s="4" t="s">
        <v>440</v>
      </c>
    </row>
    <row r="41" spans="1:12">
      <c r="A41" s="3" t="s">
        <v>126</v>
      </c>
    </row>
    <row r="42" spans="1:12">
      <c r="A42" s="4" t="s">
        <v>127</v>
      </c>
      <c r="J42" s="6" t="n">
        <v>408120</v>
      </c>
      <c r="K42" s="6" t="n">
        <v>387025</v>
      </c>
      <c r="L42" s="6" t="n">
        <v>349694</v>
      </c>
    </row>
    <row r="43" spans="1:12">
      <c r="A43" s="3" t="s">
        <v>128</v>
      </c>
    </row>
    <row r="44" spans="1:12">
      <c r="A44" s="4" t="s">
        <v>129</v>
      </c>
      <c r="K44" s="6" t="n">
        <v>1934</v>
      </c>
      <c r="L44" s="6" t="n">
        <v>2674</v>
      </c>
    </row>
    <row r="45" spans="1:12">
      <c r="A45" s="4" t="s">
        <v>130</v>
      </c>
      <c r="K45" s="6" t="n">
        <v>91230</v>
      </c>
    </row>
    <row r="46" spans="1:12">
      <c r="A46" s="4" t="s">
        <v>131</v>
      </c>
      <c r="J46" s="6" t="n">
        <v>36103</v>
      </c>
      <c r="K46" s="6" t="n">
        <v>33591</v>
      </c>
      <c r="L46" s="6" t="n">
        <v>31735</v>
      </c>
    </row>
    <row r="47" spans="1:12">
      <c r="A47" s="4" t="s">
        <v>132</v>
      </c>
      <c r="J47" s="6" t="n">
        <v>286194</v>
      </c>
      <c r="K47" s="6" t="n">
        <v>372782</v>
      </c>
      <c r="L47" s="6" t="n">
        <v>263661</v>
      </c>
    </row>
    <row r="48" spans="1:12">
      <c r="A48" s="4" t="s">
        <v>133</v>
      </c>
      <c r="J48" s="6" t="n">
        <v>121926</v>
      </c>
      <c r="K48" s="6" t="n">
        <v>14243</v>
      </c>
      <c r="L48" s="6" t="n">
        <v>86033</v>
      </c>
    </row>
    <row r="49" spans="1:12">
      <c r="A49" s="4" t="s">
        <v>979</v>
      </c>
      <c r="J49" s="6" t="n">
        <v>30141</v>
      </c>
      <c r="K49" s="6" t="n">
        <v>29305</v>
      </c>
      <c r="L49" s="6" t="n">
        <v>24385</v>
      </c>
    </row>
    <row r="50" spans="1:12">
      <c r="A50" s="4" t="s">
        <v>980</v>
      </c>
      <c r="J50" s="6" t="n">
        <v>24975</v>
      </c>
      <c r="K50" s="6" t="n">
        <v>258</v>
      </c>
      <c r="L50" s="6" t="n">
        <v>-52886</v>
      </c>
    </row>
    <row r="51" spans="1:12">
      <c r="A51" s="4" t="s">
        <v>981</v>
      </c>
      <c r="J51" s="6" t="n">
        <v>46314</v>
      </c>
      <c r="K51" s="6" t="n">
        <v>52654</v>
      </c>
      <c r="L51" s="6" t="n">
        <v>45043</v>
      </c>
    </row>
    <row r="52" spans="1:12">
      <c r="A52" s="4" t="s">
        <v>441</v>
      </c>
    </row>
    <row r="53" spans="1:12">
      <c r="A53" s="3" t="s">
        <v>126</v>
      </c>
    </row>
    <row r="54" spans="1:12">
      <c r="A54" s="4" t="s">
        <v>127</v>
      </c>
      <c r="J54" s="6" t="n">
        <v>82557</v>
      </c>
      <c r="K54" s="6" t="n">
        <v>89999</v>
      </c>
      <c r="L54" s="6" t="n">
        <v>85760</v>
      </c>
    </row>
    <row r="55" spans="1:12">
      <c r="A55" s="3" t="s">
        <v>128</v>
      </c>
    </row>
    <row r="56" spans="1:12">
      <c r="A56" s="4" t="s">
        <v>130</v>
      </c>
      <c r="K56" s="6" t="n">
        <v>8652</v>
      </c>
    </row>
    <row r="57" spans="1:12">
      <c r="A57" s="4" t="s">
        <v>131</v>
      </c>
      <c r="J57" s="6" t="n">
        <v>7070</v>
      </c>
      <c r="K57" s="6" t="n">
        <v>7891</v>
      </c>
      <c r="L57" s="6" t="n">
        <v>7057</v>
      </c>
    </row>
    <row r="58" spans="1:12">
      <c r="A58" s="4" t="s">
        <v>132</v>
      </c>
      <c r="J58" s="6" t="n">
        <v>64401</v>
      </c>
      <c r="K58" s="6" t="n">
        <v>77603</v>
      </c>
      <c r="L58" s="6" t="n">
        <v>63748</v>
      </c>
    </row>
    <row r="59" spans="1:12">
      <c r="A59" s="4" t="s">
        <v>133</v>
      </c>
      <c r="J59" s="6" t="n">
        <v>18156</v>
      </c>
      <c r="K59" s="6" t="n">
        <v>12396</v>
      </c>
      <c r="L59" s="6" t="n">
        <v>22012</v>
      </c>
    </row>
    <row r="60" spans="1:12">
      <c r="A60" s="4" t="s">
        <v>979</v>
      </c>
      <c r="J60" s="6" t="n">
        <v>491</v>
      </c>
      <c r="K60" s="6" t="n">
        <v>801</v>
      </c>
      <c r="L60" s="6" t="n">
        <v>501</v>
      </c>
    </row>
    <row r="61" spans="1:12">
      <c r="A61" s="4" t="s">
        <v>980</v>
      </c>
      <c r="J61" s="6" t="n">
        <v>3126</v>
      </c>
      <c r="K61" s="6" t="n">
        <v>2381</v>
      </c>
      <c r="L61" s="6" t="n">
        <v>2045</v>
      </c>
    </row>
    <row r="62" spans="1:12">
      <c r="A62" s="4" t="s">
        <v>981</v>
      </c>
      <c r="J62" s="6" t="n">
        <v>4218</v>
      </c>
      <c r="K62" s="6" t="n">
        <v>6893</v>
      </c>
      <c r="L62" s="6" t="n">
        <v>11405</v>
      </c>
    </row>
    <row r="63" spans="1:12">
      <c r="A63" s="4" t="s">
        <v>982</v>
      </c>
    </row>
    <row r="64" spans="1:12">
      <c r="A64" s="3" t="s">
        <v>126</v>
      </c>
    </row>
    <row r="65" spans="1:12">
      <c r="A65" s="4" t="s">
        <v>127</v>
      </c>
      <c r="J65" s="6" t="n">
        <v>465412</v>
      </c>
      <c r="K65" s="6" t="n">
        <v>447464</v>
      </c>
      <c r="L65" s="6" t="n">
        <v>406590</v>
      </c>
    </row>
    <row r="66" spans="1:12">
      <c r="A66" s="4" t="s">
        <v>983</v>
      </c>
    </row>
    <row r="67" spans="1:12">
      <c r="A67" s="3" t="s">
        <v>126</v>
      </c>
    </row>
    <row r="68" spans="1:12">
      <c r="A68" s="4" t="s">
        <v>127</v>
      </c>
      <c r="J68" s="6" t="n">
        <v>389674</v>
      </c>
      <c r="K68" s="6" t="n">
        <v>366713</v>
      </c>
      <c r="L68" s="6" t="n">
        <v>329248</v>
      </c>
    </row>
    <row r="69" spans="1:12">
      <c r="A69" s="4" t="s">
        <v>984</v>
      </c>
    </row>
    <row r="70" spans="1:12">
      <c r="A70" s="3" t="s">
        <v>126</v>
      </c>
    </row>
    <row r="71" spans="1:12">
      <c r="A71" s="4" t="s">
        <v>127</v>
      </c>
      <c r="J71" s="6" t="n">
        <v>75738</v>
      </c>
      <c r="K71" s="6" t="n">
        <v>80751</v>
      </c>
      <c r="L71" s="6" t="n">
        <v>77342</v>
      </c>
    </row>
    <row r="72" spans="1:12">
      <c r="A72" s="4" t="s">
        <v>985</v>
      </c>
    </row>
    <row r="73" spans="1:12">
      <c r="A73" s="3" t="s">
        <v>126</v>
      </c>
    </row>
    <row r="74" spans="1:12">
      <c r="A74" s="4" t="s">
        <v>127</v>
      </c>
      <c r="J74" s="6" t="n">
        <v>24866</v>
      </c>
      <c r="K74" s="6" t="n">
        <v>29032</v>
      </c>
      <c r="L74" s="6" t="n">
        <v>26989</v>
      </c>
    </row>
    <row r="75" spans="1:12">
      <c r="A75" s="3" t="s">
        <v>128</v>
      </c>
    </row>
    <row r="76" spans="1:12">
      <c r="A76" s="4" t="s">
        <v>149</v>
      </c>
      <c r="J76" s="6" t="n">
        <v>15826</v>
      </c>
      <c r="K76" s="6" t="n">
        <v>19439</v>
      </c>
      <c r="L76" s="6" t="n">
        <v>17930</v>
      </c>
    </row>
    <row r="77" spans="1:12">
      <c r="A77" s="4" t="s">
        <v>986</v>
      </c>
    </row>
    <row r="78" spans="1:12">
      <c r="A78" s="3" t="s">
        <v>126</v>
      </c>
    </row>
    <row r="79" spans="1:12">
      <c r="A79" s="4" t="s">
        <v>127</v>
      </c>
      <c r="J79" s="6" t="n">
        <v>18047</v>
      </c>
      <c r="K79" s="6" t="n">
        <v>20008</v>
      </c>
      <c r="L79" s="6" t="n">
        <v>19016</v>
      </c>
    </row>
    <row r="80" spans="1:12">
      <c r="A80" s="3" t="s">
        <v>128</v>
      </c>
    </row>
    <row r="81" spans="1:12">
      <c r="A81" s="4" t="s">
        <v>149</v>
      </c>
      <c r="J81" s="6" t="n">
        <v>10441</v>
      </c>
      <c r="K81" s="6" t="n">
        <v>12263</v>
      </c>
      <c r="L81" s="6" t="n">
        <v>11534</v>
      </c>
    </row>
    <row r="82" spans="1:12">
      <c r="A82" s="4" t="s">
        <v>987</v>
      </c>
    </row>
    <row r="83" spans="1:12">
      <c r="A83" s="3" t="s">
        <v>126</v>
      </c>
    </row>
    <row r="84" spans="1:12">
      <c r="A84" s="4" t="s">
        <v>127</v>
      </c>
      <c r="J84" s="6" t="n">
        <v>6819</v>
      </c>
      <c r="K84" s="6" t="n">
        <v>9024</v>
      </c>
      <c r="L84" s="6" t="n">
        <v>7973</v>
      </c>
    </row>
    <row r="85" spans="1:12">
      <c r="A85" s="3" t="s">
        <v>128</v>
      </c>
    </row>
    <row r="86" spans="1:12">
      <c r="A86" s="4" t="s">
        <v>149</v>
      </c>
      <c r="J86" s="6" t="n">
        <v>5385</v>
      </c>
      <c r="K86" s="6" t="n">
        <v>7176</v>
      </c>
      <c r="L86" s="6" t="n">
        <v>6396</v>
      </c>
    </row>
    <row r="87" spans="1:12">
      <c r="A87" s="4" t="s">
        <v>608</v>
      </c>
    </row>
    <row r="88" spans="1:12">
      <c r="A88" s="3" t="s">
        <v>126</v>
      </c>
    </row>
    <row r="89" spans="1:12">
      <c r="A89" s="4" t="s">
        <v>127</v>
      </c>
      <c r="J89" s="6" t="n">
        <v>399</v>
      </c>
      <c r="K89" s="6" t="n">
        <v>528</v>
      </c>
      <c r="L89" s="6" t="n">
        <v>1875</v>
      </c>
    </row>
    <row r="90" spans="1:12">
      <c r="A90" s="4" t="s">
        <v>988</v>
      </c>
    </row>
    <row r="91" spans="1:12">
      <c r="A91" s="3" t="s">
        <v>126</v>
      </c>
    </row>
    <row r="92" spans="1:12">
      <c r="A92" s="4" t="s">
        <v>127</v>
      </c>
      <c r="J92" s="6" t="n">
        <v>399</v>
      </c>
      <c r="K92" s="6" t="n">
        <v>304</v>
      </c>
      <c r="L92" s="6" t="n">
        <v>1430</v>
      </c>
    </row>
    <row r="93" spans="1:12">
      <c r="A93" s="4" t="s">
        <v>989</v>
      </c>
    </row>
    <row r="94" spans="1:12">
      <c r="A94" s="3" t="s">
        <v>126</v>
      </c>
    </row>
    <row r="95" spans="1:12">
      <c r="A95" s="4" t="s">
        <v>127</v>
      </c>
      <c r="K95" s="6" t="n">
        <v>224</v>
      </c>
      <c r="L95" s="6" t="n">
        <v>445</v>
      </c>
    </row>
    <row r="96" spans="1:12">
      <c r="A96" s="4" t="s">
        <v>990</v>
      </c>
    </row>
    <row r="97" spans="1:12">
      <c r="A97" s="3" t="s">
        <v>128</v>
      </c>
    </row>
    <row r="98" spans="1:12">
      <c r="A98" s="4" t="s">
        <v>149</v>
      </c>
      <c r="J98" s="6" t="n">
        <v>291596</v>
      </c>
      <c r="K98" s="6" t="n">
        <v>287648</v>
      </c>
      <c r="L98" s="6" t="n">
        <v>268013</v>
      </c>
    </row>
    <row r="99" spans="1:12">
      <c r="A99" s="4" t="s">
        <v>991</v>
      </c>
    </row>
    <row r="100" spans="1:12">
      <c r="A100" s="3" t="s">
        <v>128</v>
      </c>
    </row>
    <row r="101" spans="1:12">
      <c r="A101" s="4" t="s">
        <v>149</v>
      </c>
      <c r="J101" s="6" t="n">
        <v>239650</v>
      </c>
      <c r="K101" s="6" t="n">
        <v>233764</v>
      </c>
      <c r="L101" s="6" t="n">
        <v>217718</v>
      </c>
    </row>
    <row r="102" spans="1:12">
      <c r="A102" s="4" t="s">
        <v>992</v>
      </c>
    </row>
    <row r="103" spans="1:12">
      <c r="A103" s="3" t="s">
        <v>128</v>
      </c>
    </row>
    <row r="104" spans="1:12">
      <c r="A104" s="4" t="s">
        <v>149</v>
      </c>
      <c r="J104" s="6" t="n">
        <v>51946</v>
      </c>
      <c r="K104" s="6" t="n">
        <v>53884</v>
      </c>
      <c r="L104" s="6" t="n">
        <v>50295</v>
      </c>
    </row>
    <row r="105" spans="1:12">
      <c r="A105" s="4" t="s">
        <v>442</v>
      </c>
    </row>
    <row r="106" spans="1:12">
      <c r="A106" s="3" t="s">
        <v>126</v>
      </c>
    </row>
    <row r="107" spans="1:12">
      <c r="A107" s="4" t="s">
        <v>127</v>
      </c>
      <c r="J107" s="6" t="n">
        <v>121948</v>
      </c>
      <c r="K107" s="6" t="n">
        <v>116205</v>
      </c>
      <c r="L107" s="6" t="n">
        <v>98095</v>
      </c>
    </row>
    <row r="108" spans="1:12">
      <c r="A108" s="3" t="s">
        <v>128</v>
      </c>
    </row>
    <row r="109" spans="1:12">
      <c r="A109" s="4" t="s">
        <v>129</v>
      </c>
      <c r="K109" s="6" t="n">
        <v>72</v>
      </c>
      <c r="L109" s="6" t="n">
        <v>212</v>
      </c>
    </row>
    <row r="110" spans="1:12">
      <c r="A110" s="4" t="s">
        <v>130</v>
      </c>
      <c r="K110" s="6" t="n">
        <v>2258</v>
      </c>
    </row>
    <row r="111" spans="1:12">
      <c r="A111" s="4" t="s">
        <v>131</v>
      </c>
      <c r="J111" s="6" t="n">
        <v>27410</v>
      </c>
      <c r="K111" s="6" t="n">
        <v>25518</v>
      </c>
      <c r="L111" s="6" t="n">
        <v>24580</v>
      </c>
    </row>
    <row r="112" spans="1:12">
      <c r="A112" s="4" t="s">
        <v>132</v>
      </c>
      <c r="J112" s="6" t="n">
        <v>108188</v>
      </c>
      <c r="K112" s="6" t="n">
        <v>107321</v>
      </c>
      <c r="L112" s="6" t="n">
        <v>96288</v>
      </c>
    </row>
    <row r="113" spans="1:12">
      <c r="A113" s="4" t="s">
        <v>133</v>
      </c>
      <c r="J113" s="6" t="n">
        <v>13760</v>
      </c>
      <c r="K113" s="6" t="n">
        <v>8884</v>
      </c>
      <c r="L113" s="6" t="n">
        <v>1807</v>
      </c>
    </row>
    <row r="114" spans="1:12">
      <c r="A114" s="4" t="s">
        <v>979</v>
      </c>
      <c r="J114" s="6" t="n">
        <v>10734</v>
      </c>
      <c r="K114" s="6" t="n">
        <v>10792</v>
      </c>
      <c r="L114" s="6" t="n">
        <v>10817</v>
      </c>
    </row>
    <row r="115" spans="1:12">
      <c r="A115" s="4" t="s">
        <v>980</v>
      </c>
      <c r="J115" s="6" t="n">
        <v>244</v>
      </c>
      <c r="K115" s="6" t="n">
        <v>112</v>
      </c>
      <c r="L115" s="6" t="n">
        <v>2737</v>
      </c>
    </row>
    <row r="116" spans="1:12">
      <c r="A116" s="4" t="s">
        <v>981</v>
      </c>
      <c r="J116" s="6" t="n">
        <v>20319</v>
      </c>
      <c r="K116" s="6" t="n">
        <v>26414</v>
      </c>
      <c r="L116" s="6" t="n">
        <v>7240</v>
      </c>
    </row>
    <row r="117" spans="1:12">
      <c r="A117" s="4" t="s">
        <v>993</v>
      </c>
    </row>
    <row r="118" spans="1:12">
      <c r="A118" s="3" t="s">
        <v>126</v>
      </c>
    </row>
    <row r="119" spans="1:12">
      <c r="A119" s="4" t="s">
        <v>127</v>
      </c>
      <c r="J119" s="6" t="n">
        <v>116245</v>
      </c>
      <c r="K119" s="6" t="n">
        <v>110733</v>
      </c>
      <c r="L119" s="6" t="n">
        <v>92235</v>
      </c>
    </row>
    <row r="120" spans="1:12">
      <c r="A120" s="4" t="s">
        <v>994</v>
      </c>
    </row>
    <row r="121" spans="1:12">
      <c r="A121" s="3" t="s">
        <v>126</v>
      </c>
    </row>
    <row r="122" spans="1:12">
      <c r="A122" s="4" t="s">
        <v>127</v>
      </c>
      <c r="J122" s="6" t="n">
        <v>5528</v>
      </c>
      <c r="K122" s="6" t="n">
        <v>5322</v>
      </c>
      <c r="L122" s="6" t="n">
        <v>5451</v>
      </c>
    </row>
    <row r="123" spans="1:12">
      <c r="A123" s="3" t="s">
        <v>128</v>
      </c>
    </row>
    <row r="124" spans="1:12">
      <c r="A124" s="4" t="s">
        <v>149</v>
      </c>
      <c r="J124" s="6" t="n">
        <v>2849</v>
      </c>
      <c r="K124" s="6" t="n">
        <v>2998</v>
      </c>
      <c r="L124" s="6" t="n">
        <v>3071</v>
      </c>
    </row>
    <row r="125" spans="1:12">
      <c r="A125" s="4" t="s">
        <v>995</v>
      </c>
    </row>
    <row r="126" spans="1:12">
      <c r="A126" s="3" t="s">
        <v>126</v>
      </c>
    </row>
    <row r="127" spans="1:12">
      <c r="A127" s="4" t="s">
        <v>127</v>
      </c>
      <c r="J127" s="6" t="n">
        <v>175</v>
      </c>
      <c r="K127" s="6" t="n">
        <v>150</v>
      </c>
      <c r="L127" s="6" t="n">
        <v>409</v>
      </c>
    </row>
    <row r="128" spans="1:12">
      <c r="A128" s="4" t="s">
        <v>996</v>
      </c>
    </row>
    <row r="129" spans="1:12">
      <c r="A129" s="3" t="s">
        <v>128</v>
      </c>
    </row>
    <row r="130" spans="1:12">
      <c r="A130" s="4" t="s">
        <v>149</v>
      </c>
      <c r="J130" s="7" t="n">
        <v>77929</v>
      </c>
      <c r="K130" s="7" t="n">
        <v>76475</v>
      </c>
      <c r="L130" s="7" t="n">
        <v>68425</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4"/>
  </cols>
  <sheetData>
    <row r="1" spans="1:5">
      <c r="A1" s="1" t="s">
        <v>997</v>
      </c>
      <c r="C1" s="2" t="s">
        <v>2</v>
      </c>
      <c r="D1" s="2" t="s">
        <v>71</v>
      </c>
      <c r="E1" s="2" t="s">
        <v>125</v>
      </c>
    </row>
    <row r="2" spans="1:5">
      <c r="A2" s="3" t="s">
        <v>998</v>
      </c>
    </row>
    <row r="3" spans="1:5">
      <c r="A3" s="4" t="s">
        <v>81</v>
      </c>
      <c r="B3" s="4" t="s">
        <v>82</v>
      </c>
      <c r="C3" s="7" t="n">
        <v>713404</v>
      </c>
      <c r="D3" s="7" t="n">
        <v>705217</v>
      </c>
      <c r="E3" s="7" t="n">
        <v>708907</v>
      </c>
    </row>
    <row r="4" spans="1:5">
      <c r="A4" s="4" t="s">
        <v>80</v>
      </c>
      <c r="C4" s="6" t="n">
        <v>51185</v>
      </c>
      <c r="D4" s="6" t="n">
        <v>55542</v>
      </c>
    </row>
    <row r="5" spans="1:5">
      <c r="A5" s="4" t="s">
        <v>76</v>
      </c>
      <c r="C5" s="6" t="n">
        <v>966223</v>
      </c>
      <c r="D5" s="6" t="n">
        <v>929090</v>
      </c>
    </row>
    <row r="6" spans="1:5">
      <c r="A6" s="4" t="s">
        <v>439</v>
      </c>
    </row>
    <row r="7" spans="1:5">
      <c r="A7" s="3" t="s">
        <v>998</v>
      </c>
    </row>
    <row r="8" spans="1:5">
      <c r="A8" s="4" t="s">
        <v>81</v>
      </c>
      <c r="C8" s="6" t="n">
        <v>532188</v>
      </c>
      <c r="D8" s="6" t="n">
        <v>524001</v>
      </c>
    </row>
    <row r="9" spans="1:5">
      <c r="A9" s="4" t="s">
        <v>80</v>
      </c>
      <c r="C9" s="6" t="n">
        <v>2774</v>
      </c>
      <c r="D9" s="6" t="n">
        <v>1200</v>
      </c>
    </row>
    <row r="10" spans="1:5">
      <c r="A10" s="4" t="s">
        <v>76</v>
      </c>
      <c r="C10" s="6" t="n">
        <v>833860</v>
      </c>
      <c r="D10" s="6" t="n">
        <v>798095</v>
      </c>
    </row>
    <row r="11" spans="1:5">
      <c r="A11" s="4" t="s">
        <v>440</v>
      </c>
    </row>
    <row r="12" spans="1:5">
      <c r="A12" s="3" t="s">
        <v>998</v>
      </c>
    </row>
    <row r="13" spans="1:5">
      <c r="A13" s="4" t="s">
        <v>81</v>
      </c>
      <c r="C13" s="6" t="n">
        <v>474622</v>
      </c>
      <c r="D13" s="6" t="n">
        <v>468400</v>
      </c>
    </row>
    <row r="14" spans="1:5">
      <c r="A14" s="4" t="s">
        <v>80</v>
      </c>
      <c r="C14" s="6" t="n">
        <v>2518</v>
      </c>
      <c r="D14" s="6" t="n">
        <v>859</v>
      </c>
    </row>
    <row r="15" spans="1:5">
      <c r="A15" s="4" t="s">
        <v>76</v>
      </c>
      <c r="C15" s="6" t="n">
        <v>689424</v>
      </c>
      <c r="D15" s="6" t="n">
        <v>657459</v>
      </c>
    </row>
    <row r="16" spans="1:5">
      <c r="A16" s="4" t="s">
        <v>441</v>
      </c>
    </row>
    <row r="17" spans="1:5">
      <c r="A17" s="3" t="s">
        <v>998</v>
      </c>
    </row>
    <row r="18" spans="1:5">
      <c r="A18" s="4" t="s">
        <v>81</v>
      </c>
      <c r="C18" s="6" t="n">
        <v>57566</v>
      </c>
      <c r="D18" s="6" t="n">
        <v>55601</v>
      </c>
    </row>
    <row r="19" spans="1:5">
      <c r="A19" s="4" t="s">
        <v>80</v>
      </c>
      <c r="C19" s="6" t="n">
        <v>256</v>
      </c>
      <c r="D19" s="6" t="n">
        <v>341</v>
      </c>
    </row>
    <row r="20" spans="1:5">
      <c r="A20" s="4" t="s">
        <v>76</v>
      </c>
      <c r="C20" s="6" t="n">
        <v>144436</v>
      </c>
      <c r="D20" s="6" t="n">
        <v>140636</v>
      </c>
    </row>
    <row r="21" spans="1:5">
      <c r="A21" s="4" t="s">
        <v>442</v>
      </c>
    </row>
    <row r="22" spans="1:5">
      <c r="A22" s="3" t="s">
        <v>998</v>
      </c>
    </row>
    <row r="23" spans="1:5">
      <c r="A23" s="4" t="s">
        <v>81</v>
      </c>
      <c r="C23" s="6" t="n">
        <v>181216</v>
      </c>
      <c r="D23" s="6" t="n">
        <v>181216</v>
      </c>
    </row>
    <row r="24" spans="1:5">
      <c r="A24" s="4" t="s">
        <v>80</v>
      </c>
      <c r="C24" s="6" t="n">
        <v>48411</v>
      </c>
      <c r="D24" s="6" t="n">
        <v>54342</v>
      </c>
    </row>
    <row r="25" spans="1:5">
      <c r="A25" s="4" t="s">
        <v>76</v>
      </c>
      <c r="C25" s="7" t="n">
        <v>132363</v>
      </c>
      <c r="D25" s="7" t="n">
        <v>130995</v>
      </c>
    </row>
    <row r="26" spans="1:5"/>
    <row r="27" spans="1:5">
      <c r="A27" s="4" t="s">
        <v>82</v>
      </c>
      <c r="B27" s="4" t="s">
        <v>104</v>
      </c>
    </row>
  </sheetData>
  <mergeCells count="3">
    <mergeCell ref="A1:B1"/>
    <mergeCell ref="A26:D26"/>
    <mergeCell ref="B27:D2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9</v>
      </c>
      <c r="B1" s="2" t="s">
        <v>118</v>
      </c>
      <c r="J1" s="2" t="s">
        <v>1</v>
      </c>
    </row>
    <row r="2" spans="1:12">
      <c r="B2" s="2" t="s">
        <v>2</v>
      </c>
      <c r="C2" s="2" t="s">
        <v>119</v>
      </c>
      <c r="D2" s="2" t="s">
        <v>120</v>
      </c>
      <c r="E2" s="2" t="s">
        <v>121</v>
      </c>
      <c r="F2" s="2" t="s">
        <v>71</v>
      </c>
      <c r="G2" s="2" t="s">
        <v>122</v>
      </c>
      <c r="H2" s="2" t="s">
        <v>123</v>
      </c>
      <c r="I2" s="2" t="s">
        <v>124</v>
      </c>
      <c r="J2" s="2" t="s">
        <v>2</v>
      </c>
      <c r="K2" s="2" t="s">
        <v>71</v>
      </c>
      <c r="L2" s="2" t="s">
        <v>125</v>
      </c>
    </row>
    <row r="3" spans="1:12">
      <c r="A3" s="4" t="s">
        <v>127</v>
      </c>
      <c r="B3" s="7" t="n">
        <v>159266</v>
      </c>
      <c r="C3" s="7" t="n">
        <v>153517</v>
      </c>
      <c r="D3" s="7" t="n">
        <v>150181</v>
      </c>
      <c r="E3" s="7" t="n">
        <v>149661</v>
      </c>
      <c r="F3" s="7" t="n">
        <v>160869</v>
      </c>
      <c r="G3" s="7" t="n">
        <v>149707</v>
      </c>
      <c r="H3" s="7" t="n">
        <v>141999</v>
      </c>
      <c r="I3" s="7" t="n">
        <v>140654</v>
      </c>
      <c r="J3" s="7" t="n">
        <v>612625</v>
      </c>
      <c r="K3" s="7" t="n">
        <v>593229</v>
      </c>
      <c r="L3" s="7" t="n">
        <v>533549</v>
      </c>
    </row>
    <row r="4" spans="1:12">
      <c r="A4" s="4" t="s">
        <v>1000</v>
      </c>
      <c r="B4" s="6" t="n">
        <v>47295</v>
      </c>
      <c r="C4" s="6" t="n">
        <v>39790</v>
      </c>
      <c r="D4" s="6" t="n">
        <v>31267</v>
      </c>
      <c r="E4" s="6" t="n">
        <v>35490</v>
      </c>
      <c r="F4" s="6" t="n">
        <v>38911</v>
      </c>
      <c r="G4" s="6" t="n">
        <v>-61296</v>
      </c>
      <c r="H4" s="6" t="n">
        <v>28577</v>
      </c>
      <c r="I4" s="6" t="n">
        <v>29331</v>
      </c>
      <c r="J4" s="6" t="n">
        <v>153842</v>
      </c>
      <c r="K4" s="6" t="n">
        <v>35523</v>
      </c>
      <c r="L4" s="6" t="n">
        <v>109852</v>
      </c>
    </row>
    <row r="5" spans="1:12">
      <c r="A5" s="4" t="s">
        <v>141</v>
      </c>
      <c r="B5" s="7" t="n">
        <v>29016</v>
      </c>
      <c r="C5" s="7" t="n">
        <v>22575</v>
      </c>
      <c r="D5" s="7" t="n">
        <v>14058</v>
      </c>
      <c r="E5" s="7" t="n">
        <v>18085</v>
      </c>
      <c r="F5" s="7" t="n">
        <v>14248</v>
      </c>
      <c r="G5" s="7" t="n">
        <v>-52165</v>
      </c>
      <c r="H5" s="7" t="n">
        <v>15000</v>
      </c>
      <c r="I5" s="7" t="n">
        <v>14855</v>
      </c>
      <c r="J5" s="7" t="n">
        <v>83734</v>
      </c>
      <c r="K5" s="7" t="n">
        <v>-8062</v>
      </c>
      <c r="L5" s="7" t="n">
        <v>122228</v>
      </c>
    </row>
    <row r="6" spans="1:12">
      <c r="A6" s="3" t="s">
        <v>142</v>
      </c>
    </row>
    <row r="7" spans="1:12">
      <c r="A7" s="4" t="s">
        <v>143</v>
      </c>
      <c r="B7" s="8" t="n">
        <v>0.66</v>
      </c>
      <c r="C7" s="8" t="n">
        <v>0.51</v>
      </c>
      <c r="D7" s="8" t="n">
        <v>0.32</v>
      </c>
      <c r="E7" s="8" t="n">
        <v>0.41</v>
      </c>
      <c r="F7" s="8" t="n">
        <v>0.32</v>
      </c>
      <c r="G7" s="8" t="n">
        <v>-1.18</v>
      </c>
      <c r="H7" s="8" t="n">
        <v>0.34</v>
      </c>
      <c r="I7" s="8" t="n">
        <v>0.34</v>
      </c>
      <c r="J7" s="8" t="n">
        <v>1.9</v>
      </c>
      <c r="K7" s="8" t="n">
        <v>-0.18</v>
      </c>
      <c r="L7" s="8" t="n">
        <v>2.77</v>
      </c>
    </row>
    <row r="8" spans="1:12">
      <c r="A8" s="4" t="s">
        <v>144</v>
      </c>
      <c r="B8" s="8" t="n">
        <v>0.66</v>
      </c>
      <c r="C8" s="8" t="n">
        <v>0.51</v>
      </c>
      <c r="D8" s="8" t="n">
        <v>0.31</v>
      </c>
      <c r="E8" s="8" t="n">
        <v>0.4</v>
      </c>
      <c r="F8" s="8" t="n">
        <v>0.32</v>
      </c>
      <c r="G8" s="8" t="n">
        <v>-1.18</v>
      </c>
      <c r="H8" s="8" t="n">
        <v>0.33</v>
      </c>
      <c r="I8" s="8" t="n">
        <v>0.33</v>
      </c>
      <c r="J8" s="8" t="n">
        <v>1.88</v>
      </c>
      <c r="K8" s="8" t="n">
        <v>-0.18</v>
      </c>
      <c r="L8" s="8" t="n">
        <v>2.76</v>
      </c>
    </row>
    <row r="9" spans="1:12">
      <c r="A9" s="4" t="s">
        <v>147</v>
      </c>
    </row>
    <row r="10" spans="1:12">
      <c r="A10" s="4" t="s">
        <v>127</v>
      </c>
      <c r="B10" s="7" t="n">
        <v>152060</v>
      </c>
      <c r="C10" s="7" t="n">
        <v>145519</v>
      </c>
      <c r="D10" s="7" t="n">
        <v>141906</v>
      </c>
      <c r="E10" s="7" t="n">
        <v>142172</v>
      </c>
      <c r="F10" s="7" t="n">
        <v>152048</v>
      </c>
      <c r="G10" s="7" t="n">
        <v>140924</v>
      </c>
      <c r="H10" s="7" t="n">
        <v>132887</v>
      </c>
      <c r="I10" s="7" t="n">
        <v>132338</v>
      </c>
      <c r="J10" s="7" t="n">
        <v>581657</v>
      </c>
      <c r="K10" s="7" t="n">
        <v>558197</v>
      </c>
      <c r="L10" s="7" t="n">
        <v>498825</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001</v>
      </c>
      <c r="B1" s="2" t="s">
        <v>2</v>
      </c>
    </row>
    <row r="2" spans="1:2">
      <c r="A2" s="3" t="s">
        <v>1002</v>
      </c>
    </row>
    <row r="3" spans="1:2">
      <c r="A3" s="4" t="s">
        <v>414</v>
      </c>
      <c r="B3" s="4" t="s">
        <v>41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4"/>
  </cols>
  <sheetData>
    <row r="1" spans="1:6">
      <c r="A1" s="1" t="s">
        <v>1003</v>
      </c>
      <c r="C1" s="2" t="s">
        <v>2</v>
      </c>
      <c r="D1" s="2" t="s">
        <v>71</v>
      </c>
      <c r="E1" s="2" t="s">
        <v>125</v>
      </c>
      <c r="F1" s="2" t="s">
        <v>878</v>
      </c>
    </row>
    <row r="2" spans="1:6">
      <c r="A2" s="3" t="s">
        <v>72</v>
      </c>
    </row>
    <row r="3" spans="1:6">
      <c r="A3" s="4" t="s">
        <v>73</v>
      </c>
      <c r="C3" s="7" t="n">
        <v>8053</v>
      </c>
      <c r="D3" s="7" t="n">
        <v>5605</v>
      </c>
    </row>
    <row r="4" spans="1:6">
      <c r="A4" s="4" t="s">
        <v>1004</v>
      </c>
      <c r="C4" s="6" t="n">
        <v>104390</v>
      </c>
      <c r="D4" s="6" t="n">
        <v>130233</v>
      </c>
    </row>
    <row r="5" spans="1:6">
      <c r="A5" s="4" t="s">
        <v>75</v>
      </c>
      <c r="C5" s="6" t="n">
        <v>9517</v>
      </c>
      <c r="D5" s="6" t="n">
        <v>11725</v>
      </c>
    </row>
    <row r="6" spans="1:6">
      <c r="A6" s="4" t="s">
        <v>76</v>
      </c>
      <c r="C6" s="6" t="n">
        <v>966223</v>
      </c>
      <c r="D6" s="6" t="n">
        <v>929090</v>
      </c>
    </row>
    <row r="7" spans="1:6">
      <c r="A7" s="4" t="s">
        <v>77</v>
      </c>
      <c r="C7" s="6" t="n">
        <v>157183</v>
      </c>
      <c r="D7" s="6" t="n">
        <v>154254</v>
      </c>
    </row>
    <row r="8" spans="1:6">
      <c r="A8" s="4" t="s">
        <v>78</v>
      </c>
      <c r="C8" s="6" t="n">
        <v>93116</v>
      </c>
    </row>
    <row r="9" spans="1:6">
      <c r="A9" s="4" t="s">
        <v>79</v>
      </c>
      <c r="C9" s="6" t="n">
        <v>13806</v>
      </c>
      <c r="D9" s="6" t="n">
        <v>13398</v>
      </c>
    </row>
    <row r="10" spans="1:6">
      <c r="A10" s="4" t="s">
        <v>80</v>
      </c>
      <c r="C10" s="6" t="n">
        <v>51185</v>
      </c>
      <c r="D10" s="6" t="n">
        <v>55542</v>
      </c>
    </row>
    <row r="11" spans="1:6">
      <c r="A11" s="4" t="s">
        <v>81</v>
      </c>
      <c r="B11" s="4" t="s">
        <v>82</v>
      </c>
      <c r="C11" s="6" t="n">
        <v>713404</v>
      </c>
      <c r="D11" s="6" t="n">
        <v>705217</v>
      </c>
      <c r="E11" s="7" t="n">
        <v>708907</v>
      </c>
    </row>
    <row r="12" spans="1:6">
      <c r="A12" s="4" t="s">
        <v>83</v>
      </c>
      <c r="C12" s="6" t="n">
        <v>2116877</v>
      </c>
      <c r="D12" s="6" t="n">
        <v>2005064</v>
      </c>
    </row>
    <row r="13" spans="1:6">
      <c r="A13" s="3" t="s">
        <v>84</v>
      </c>
    </row>
    <row r="14" spans="1:6">
      <c r="A14" s="4" t="s">
        <v>85</v>
      </c>
      <c r="C14" s="6" t="n">
        <v>31554</v>
      </c>
      <c r="D14" s="6" t="n">
        <v>33177</v>
      </c>
    </row>
    <row r="15" spans="1:6">
      <c r="A15" s="4" t="s">
        <v>86</v>
      </c>
      <c r="C15" s="6" t="n">
        <v>77069</v>
      </c>
      <c r="D15" s="6" t="n">
        <v>88136</v>
      </c>
    </row>
    <row r="16" spans="1:6">
      <c r="A16" s="4" t="s">
        <v>87</v>
      </c>
      <c r="C16" s="6" t="n">
        <v>94932</v>
      </c>
    </row>
    <row r="17" spans="1:6">
      <c r="A17" s="4" t="s">
        <v>88</v>
      </c>
      <c r="C17" s="6" t="n">
        <v>555400</v>
      </c>
      <c r="D17" s="6" t="n">
        <v>593495</v>
      </c>
    </row>
    <row r="18" spans="1:6">
      <c r="A18" s="4" t="s">
        <v>89</v>
      </c>
      <c r="C18" s="6" t="n">
        <v>74399</v>
      </c>
      <c r="D18" s="6" t="n">
        <v>63359</v>
      </c>
    </row>
    <row r="19" spans="1:6">
      <c r="A19" s="4" t="s">
        <v>116</v>
      </c>
      <c r="C19" s="6" t="n">
        <v>247127</v>
      </c>
      <c r="D19" s="6" t="n">
        <v>246489</v>
      </c>
    </row>
    <row r="20" spans="1:6">
      <c r="A20" s="4" t="s">
        <v>91</v>
      </c>
      <c r="C20" s="6" t="n">
        <v>195034</v>
      </c>
      <c r="D20" s="6" t="n">
        <v>170139</v>
      </c>
    </row>
    <row r="21" spans="1:6">
      <c r="A21" s="4" t="s">
        <v>92</v>
      </c>
      <c r="C21" s="6" t="n">
        <v>1275515</v>
      </c>
      <c r="D21" s="6" t="n">
        <v>1194795</v>
      </c>
    </row>
    <row r="22" spans="1:6">
      <c r="A22" s="4" t="s">
        <v>93</v>
      </c>
      <c r="C22" s="4" t="s">
        <v>94</v>
      </c>
      <c r="D22" s="4" t="s">
        <v>94</v>
      </c>
    </row>
    <row r="23" spans="1:6">
      <c r="A23" s="3" t="s">
        <v>95</v>
      </c>
    </row>
    <row r="24" spans="1:6">
      <c r="A24" s="4" t="s">
        <v>1005</v>
      </c>
      <c r="C24" s="6" t="n">
        <v>504</v>
      </c>
      <c r="D24" s="6" t="n">
        <v>500</v>
      </c>
    </row>
    <row r="25" spans="1:6">
      <c r="A25" s="4" t="s">
        <v>98</v>
      </c>
      <c r="C25" s="6" t="n">
        <v>638083</v>
      </c>
      <c r="D25" s="6" t="n">
        <v>619850</v>
      </c>
    </row>
    <row r="26" spans="1:6">
      <c r="A26" s="4" t="s">
        <v>99</v>
      </c>
      <c r="C26" s="6" t="n">
        <v>445285</v>
      </c>
      <c r="D26" s="6" t="n">
        <v>410641</v>
      </c>
    </row>
    <row r="27" spans="1:6">
      <c r="A27" s="4" t="s">
        <v>100</v>
      </c>
      <c r="C27" s="6" t="n">
        <v>-65093</v>
      </c>
      <c r="D27" s="6" t="n">
        <v>-72861</v>
      </c>
    </row>
    <row r="28" spans="1:6">
      <c r="A28" s="4" t="s">
        <v>1006</v>
      </c>
      <c r="C28" s="6" t="n">
        <v>-177417</v>
      </c>
      <c r="D28" s="6" t="n">
        <v>-147861</v>
      </c>
    </row>
    <row r="29" spans="1:6">
      <c r="A29" s="4" t="s">
        <v>102</v>
      </c>
      <c r="C29" s="6" t="n">
        <v>841362</v>
      </c>
      <c r="D29" s="6" t="n">
        <v>810269</v>
      </c>
      <c r="E29" s="7" t="n">
        <v>861688</v>
      </c>
      <c r="F29" s="7" t="n">
        <v>735614</v>
      </c>
    </row>
    <row r="30" spans="1:6">
      <c r="A30" s="4" t="s">
        <v>103</v>
      </c>
      <c r="C30" s="6" t="n">
        <v>2116877</v>
      </c>
      <c r="D30" s="6" t="n">
        <v>2005064</v>
      </c>
    </row>
    <row r="31" spans="1:6">
      <c r="A31" s="4" t="s">
        <v>1007</v>
      </c>
    </row>
    <row r="32" spans="1:6">
      <c r="A32" s="3" t="s">
        <v>72</v>
      </c>
    </row>
    <row r="33" spans="1:6">
      <c r="A33" s="4" t="s">
        <v>1008</v>
      </c>
      <c r="C33" s="6" t="n">
        <v>-177837</v>
      </c>
      <c r="D33" s="6" t="n">
        <v>-183260</v>
      </c>
    </row>
    <row r="34" spans="1:6">
      <c r="A34" s="4" t="s">
        <v>83</v>
      </c>
      <c r="C34" s="6" t="n">
        <v>-177837</v>
      </c>
      <c r="D34" s="6" t="n">
        <v>-183260</v>
      </c>
    </row>
    <row r="35" spans="1:6">
      <c r="A35" s="3" t="s">
        <v>84</v>
      </c>
    </row>
    <row r="36" spans="1:6">
      <c r="A36" s="4" t="s">
        <v>1009</v>
      </c>
      <c r="C36" s="6" t="n">
        <v>-29838</v>
      </c>
      <c r="D36" s="6" t="n">
        <v>-35261</v>
      </c>
    </row>
    <row r="37" spans="1:6">
      <c r="A37" s="4" t="s">
        <v>92</v>
      </c>
      <c r="C37" s="6" t="n">
        <v>-29838</v>
      </c>
      <c r="D37" s="6" t="n">
        <v>-35261</v>
      </c>
    </row>
    <row r="38" spans="1:6">
      <c r="A38" s="4" t="s">
        <v>93</v>
      </c>
      <c r="C38" s="4" t="s">
        <v>94</v>
      </c>
      <c r="D38" s="4" t="s">
        <v>94</v>
      </c>
    </row>
    <row r="39" spans="1:6">
      <c r="A39" s="3" t="s">
        <v>95</v>
      </c>
    </row>
    <row r="40" spans="1:6">
      <c r="A40" s="4" t="s">
        <v>98</v>
      </c>
      <c r="C40" s="6" t="n">
        <v>-147999</v>
      </c>
      <c r="D40" s="6" t="n">
        <v>-147999</v>
      </c>
    </row>
    <row r="41" spans="1:6">
      <c r="A41" s="4" t="s">
        <v>102</v>
      </c>
      <c r="C41" s="6" t="n">
        <v>-147999</v>
      </c>
      <c r="D41" s="6" t="n">
        <v>-147999</v>
      </c>
    </row>
    <row r="42" spans="1:6">
      <c r="A42" s="4" t="s">
        <v>103</v>
      </c>
      <c r="C42" s="6" t="n">
        <v>-177837</v>
      </c>
      <c r="D42" s="6" t="n">
        <v>-183260</v>
      </c>
    </row>
    <row r="43" spans="1:6">
      <c r="A43" s="4" t="s">
        <v>1010</v>
      </c>
    </row>
    <row r="44" spans="1:6">
      <c r="A44" s="3" t="s">
        <v>72</v>
      </c>
    </row>
    <row r="45" spans="1:6">
      <c r="A45" s="4" t="s">
        <v>73</v>
      </c>
      <c r="C45" s="6" t="n">
        <v>559</v>
      </c>
      <c r="D45" s="6" t="n">
        <v>1483</v>
      </c>
    </row>
    <row r="46" spans="1:6">
      <c r="A46" s="4" t="s">
        <v>1004</v>
      </c>
      <c r="C46" s="6" t="n">
        <v>90153</v>
      </c>
      <c r="D46" s="6" t="n">
        <v>114702</v>
      </c>
    </row>
    <row r="47" spans="1:6">
      <c r="A47" s="4" t="s">
        <v>75</v>
      </c>
      <c r="C47" s="6" t="n">
        <v>7210</v>
      </c>
      <c r="D47" s="6" t="n">
        <v>9811</v>
      </c>
    </row>
    <row r="48" spans="1:6">
      <c r="A48" s="4" t="s">
        <v>76</v>
      </c>
      <c r="C48" s="6" t="n">
        <v>814129</v>
      </c>
      <c r="D48" s="6" t="n">
        <v>781588</v>
      </c>
    </row>
    <row r="49" spans="1:6">
      <c r="A49" s="4" t="s">
        <v>77</v>
      </c>
      <c r="C49" s="6" t="n">
        <v>132532</v>
      </c>
      <c r="D49" s="6" t="n">
        <v>130351</v>
      </c>
    </row>
    <row r="50" spans="1:6">
      <c r="A50" s="4" t="s">
        <v>78</v>
      </c>
      <c r="C50" s="6" t="n">
        <v>69911</v>
      </c>
    </row>
    <row r="51" spans="1:6">
      <c r="A51" s="4" t="s">
        <v>79</v>
      </c>
      <c r="C51" s="6" t="n">
        <v>12531</v>
      </c>
      <c r="D51" s="6" t="n">
        <v>11341</v>
      </c>
    </row>
    <row r="52" spans="1:6">
      <c r="A52" s="4" t="s">
        <v>80</v>
      </c>
      <c r="C52" s="6" t="n">
        <v>50920</v>
      </c>
      <c r="D52" s="6" t="n">
        <v>55189</v>
      </c>
    </row>
    <row r="53" spans="1:6">
      <c r="A53" s="4" t="s">
        <v>81</v>
      </c>
      <c r="C53" s="6" t="n">
        <v>651137</v>
      </c>
      <c r="D53" s="6" t="n">
        <v>645126</v>
      </c>
    </row>
    <row r="54" spans="1:6">
      <c r="A54" s="4" t="s">
        <v>1008</v>
      </c>
      <c r="C54" s="6" t="n">
        <v>146008</v>
      </c>
      <c r="D54" s="6" t="n">
        <v>148811</v>
      </c>
    </row>
    <row r="55" spans="1:6">
      <c r="A55" s="4" t="s">
        <v>83</v>
      </c>
      <c r="C55" s="6" t="n">
        <v>1975090</v>
      </c>
      <c r="D55" s="6" t="n">
        <v>1898402</v>
      </c>
    </row>
    <row r="56" spans="1:6">
      <c r="A56" s="3" t="s">
        <v>84</v>
      </c>
    </row>
    <row r="57" spans="1:6">
      <c r="A57" s="4" t="s">
        <v>85</v>
      </c>
      <c r="C57" s="6" t="n">
        <v>25156</v>
      </c>
      <c r="D57" s="6" t="n">
        <v>27271</v>
      </c>
    </row>
    <row r="58" spans="1:6">
      <c r="A58" s="4" t="s">
        <v>86</v>
      </c>
      <c r="C58" s="6" t="n">
        <v>68916</v>
      </c>
      <c r="D58" s="6" t="n">
        <v>79537</v>
      </c>
    </row>
    <row r="59" spans="1:6">
      <c r="A59" s="4" t="s">
        <v>87</v>
      </c>
      <c r="C59" s="6" t="n">
        <v>72453</v>
      </c>
    </row>
    <row r="60" spans="1:6">
      <c r="A60" s="4" t="s">
        <v>88</v>
      </c>
      <c r="C60" s="6" t="n">
        <v>555400</v>
      </c>
      <c r="D60" s="6" t="n">
        <v>589310</v>
      </c>
    </row>
    <row r="61" spans="1:6">
      <c r="A61" s="4" t="s">
        <v>89</v>
      </c>
      <c r="C61" s="6" t="n">
        <v>74319</v>
      </c>
      <c r="D61" s="6" t="n">
        <v>63253</v>
      </c>
    </row>
    <row r="62" spans="1:6">
      <c r="A62" s="4" t="s">
        <v>116</v>
      </c>
      <c r="C62" s="6" t="n">
        <v>247127</v>
      </c>
      <c r="D62" s="6" t="n">
        <v>246489</v>
      </c>
    </row>
    <row r="63" spans="1:6">
      <c r="A63" s="4" t="s">
        <v>91</v>
      </c>
      <c r="C63" s="6" t="n">
        <v>175291</v>
      </c>
      <c r="D63" s="6" t="n">
        <v>151758</v>
      </c>
    </row>
    <row r="64" spans="1:6">
      <c r="A64" s="4" t="s">
        <v>1009</v>
      </c>
      <c r="C64" s="6" t="n">
        <v>29782</v>
      </c>
      <c r="D64" s="6" t="n">
        <v>29586</v>
      </c>
    </row>
    <row r="65" spans="1:6">
      <c r="A65" s="4" t="s">
        <v>92</v>
      </c>
      <c r="C65" s="6" t="n">
        <v>1248444</v>
      </c>
      <c r="D65" s="6" t="n">
        <v>1187204</v>
      </c>
    </row>
    <row r="66" spans="1:6">
      <c r="A66" s="4" t="s">
        <v>93</v>
      </c>
      <c r="C66" s="4" t="s">
        <v>94</v>
      </c>
      <c r="D66" s="4" t="s">
        <v>94</v>
      </c>
    </row>
    <row r="67" spans="1:6">
      <c r="A67" s="3" t="s">
        <v>95</v>
      </c>
    </row>
    <row r="68" spans="1:6">
      <c r="A68" s="4" t="s">
        <v>1005</v>
      </c>
      <c r="C68" s="6" t="n">
        <v>504</v>
      </c>
      <c r="D68" s="6" t="n">
        <v>500</v>
      </c>
    </row>
    <row r="69" spans="1:6">
      <c r="A69" s="4" t="s">
        <v>98</v>
      </c>
      <c r="C69" s="6" t="n">
        <v>638083</v>
      </c>
      <c r="D69" s="6" t="n">
        <v>619850</v>
      </c>
    </row>
    <row r="70" spans="1:6">
      <c r="A70" s="4" t="s">
        <v>99</v>
      </c>
      <c r="C70" s="6" t="n">
        <v>265476</v>
      </c>
      <c r="D70" s="6" t="n">
        <v>238709</v>
      </c>
    </row>
    <row r="71" spans="1:6">
      <c r="A71" s="4" t="s">
        <v>1006</v>
      </c>
      <c r="C71" s="6" t="n">
        <v>-177417</v>
      </c>
      <c r="D71" s="6" t="n">
        <v>-147861</v>
      </c>
    </row>
    <row r="72" spans="1:6">
      <c r="A72" s="4" t="s">
        <v>102</v>
      </c>
      <c r="C72" s="6" t="n">
        <v>726646</v>
      </c>
      <c r="D72" s="6" t="n">
        <v>711198</v>
      </c>
    </row>
    <row r="73" spans="1:6">
      <c r="A73" s="4" t="s">
        <v>103</v>
      </c>
      <c r="C73" s="6" t="n">
        <v>1975090</v>
      </c>
      <c r="D73" s="6" t="n">
        <v>1898402</v>
      </c>
    </row>
    <row r="74" spans="1:6">
      <c r="A74" s="4" t="s">
        <v>1011</v>
      </c>
    </row>
    <row r="75" spans="1:6">
      <c r="A75" s="3" t="s">
        <v>72</v>
      </c>
    </row>
    <row r="76" spans="1:6">
      <c r="A76" s="4" t="s">
        <v>73</v>
      </c>
      <c r="C76" s="6" t="n">
        <v>7494</v>
      </c>
      <c r="D76" s="6" t="n">
        <v>4122</v>
      </c>
    </row>
    <row r="77" spans="1:6">
      <c r="A77" s="4" t="s">
        <v>1004</v>
      </c>
      <c r="C77" s="6" t="n">
        <v>14237</v>
      </c>
      <c r="D77" s="6" t="n">
        <v>15531</v>
      </c>
    </row>
    <row r="78" spans="1:6">
      <c r="A78" s="4" t="s">
        <v>75</v>
      </c>
      <c r="C78" s="6" t="n">
        <v>2307</v>
      </c>
      <c r="D78" s="6" t="n">
        <v>1914</v>
      </c>
    </row>
    <row r="79" spans="1:6">
      <c r="A79" s="4" t="s">
        <v>76</v>
      </c>
      <c r="C79" s="6" t="n">
        <v>152094</v>
      </c>
      <c r="D79" s="6" t="n">
        <v>147502</v>
      </c>
    </row>
    <row r="80" spans="1:6">
      <c r="A80" s="4" t="s">
        <v>77</v>
      </c>
      <c r="C80" s="6" t="n">
        <v>24651</v>
      </c>
      <c r="D80" s="6" t="n">
        <v>23903</v>
      </c>
    </row>
    <row r="81" spans="1:6">
      <c r="A81" s="4" t="s">
        <v>78</v>
      </c>
      <c r="C81" s="6" t="n">
        <v>23205</v>
      </c>
    </row>
    <row r="82" spans="1:6">
      <c r="A82" s="4" t="s">
        <v>79</v>
      </c>
      <c r="C82" s="6" t="n">
        <v>1275</v>
      </c>
      <c r="D82" s="6" t="n">
        <v>2057</v>
      </c>
    </row>
    <row r="83" spans="1:6">
      <c r="A83" s="4" t="s">
        <v>80</v>
      </c>
      <c r="C83" s="6" t="n">
        <v>265</v>
      </c>
      <c r="D83" s="6" t="n">
        <v>353</v>
      </c>
    </row>
    <row r="84" spans="1:6">
      <c r="A84" s="4" t="s">
        <v>81</v>
      </c>
      <c r="C84" s="6" t="n">
        <v>62267</v>
      </c>
      <c r="D84" s="6" t="n">
        <v>60091</v>
      </c>
    </row>
    <row r="85" spans="1:6">
      <c r="A85" s="4" t="s">
        <v>1008</v>
      </c>
      <c r="C85" s="6" t="n">
        <v>31829</v>
      </c>
      <c r="D85" s="6" t="n">
        <v>34449</v>
      </c>
    </row>
    <row r="86" spans="1:6">
      <c r="A86" s="4" t="s">
        <v>83</v>
      </c>
      <c r="C86" s="6" t="n">
        <v>319624</v>
      </c>
      <c r="D86" s="6" t="n">
        <v>289922</v>
      </c>
    </row>
    <row r="87" spans="1:6">
      <c r="A87" s="3" t="s">
        <v>84</v>
      </c>
    </row>
    <row r="88" spans="1:6">
      <c r="A88" s="4" t="s">
        <v>85</v>
      </c>
      <c r="C88" s="6" t="n">
        <v>6398</v>
      </c>
      <c r="D88" s="6" t="n">
        <v>5906</v>
      </c>
    </row>
    <row r="89" spans="1:6">
      <c r="A89" s="4" t="s">
        <v>86</v>
      </c>
      <c r="C89" s="6" t="n">
        <v>8153</v>
      </c>
      <c r="D89" s="6" t="n">
        <v>8599</v>
      </c>
    </row>
    <row r="90" spans="1:6">
      <c r="A90" s="4" t="s">
        <v>87</v>
      </c>
      <c r="C90" s="6" t="n">
        <v>22479</v>
      </c>
    </row>
    <row r="91" spans="1:6">
      <c r="A91" s="4" t="s">
        <v>88</v>
      </c>
      <c r="D91" s="6" t="n">
        <v>4185</v>
      </c>
    </row>
    <row r="92" spans="1:6">
      <c r="A92" s="4" t="s">
        <v>89</v>
      </c>
      <c r="C92" s="6" t="n">
        <v>80</v>
      </c>
      <c r="D92" s="6" t="n">
        <v>106</v>
      </c>
    </row>
    <row r="93" spans="1:6">
      <c r="A93" s="4" t="s">
        <v>91</v>
      </c>
      <c r="C93" s="6" t="n">
        <v>19743</v>
      </c>
      <c r="D93" s="6" t="n">
        <v>18381</v>
      </c>
    </row>
    <row r="94" spans="1:6">
      <c r="A94" s="4" t="s">
        <v>1009</v>
      </c>
      <c r="C94" s="6" t="n">
        <v>56</v>
      </c>
      <c r="D94" s="6" t="n">
        <v>5675</v>
      </c>
    </row>
    <row r="95" spans="1:6">
      <c r="A95" s="4" t="s">
        <v>92</v>
      </c>
      <c r="C95" s="6" t="n">
        <v>56909</v>
      </c>
      <c r="D95" s="6" t="n">
        <v>42852</v>
      </c>
    </row>
    <row r="96" spans="1:6">
      <c r="A96" s="4" t="s">
        <v>93</v>
      </c>
      <c r="C96" s="4" t="s">
        <v>94</v>
      </c>
      <c r="D96" s="4" t="s">
        <v>94</v>
      </c>
    </row>
    <row r="97" spans="1:6">
      <c r="A97" s="3" t="s">
        <v>95</v>
      </c>
    </row>
    <row r="98" spans="1:6">
      <c r="A98" s="4" t="s">
        <v>98</v>
      </c>
      <c r="C98" s="6" t="n">
        <v>147999</v>
      </c>
      <c r="D98" s="6" t="n">
        <v>147999</v>
      </c>
    </row>
    <row r="99" spans="1:6">
      <c r="A99" s="4" t="s">
        <v>99</v>
      </c>
      <c r="C99" s="6" t="n">
        <v>179809</v>
      </c>
      <c r="D99" s="6" t="n">
        <v>171932</v>
      </c>
    </row>
    <row r="100" spans="1:6">
      <c r="A100" s="4" t="s">
        <v>100</v>
      </c>
      <c r="C100" s="6" t="n">
        <v>-65093</v>
      </c>
      <c r="D100" s="6" t="n">
        <v>-72861</v>
      </c>
    </row>
    <row r="101" spans="1:6">
      <c r="A101" s="4" t="s">
        <v>102</v>
      </c>
      <c r="C101" s="6" t="n">
        <v>262715</v>
      </c>
      <c r="D101" s="6" t="n">
        <v>247070</v>
      </c>
    </row>
    <row r="102" spans="1:6">
      <c r="A102" s="4" t="s">
        <v>103</v>
      </c>
      <c r="C102" s="7" t="n">
        <v>319624</v>
      </c>
      <c r="D102" s="7" t="n">
        <v>289922</v>
      </c>
    </row>
    <row r="103" spans="1:6"/>
    <row r="104" spans="1:6">
      <c r="A104" s="4" t="s">
        <v>82</v>
      </c>
      <c r="B104" s="4" t="s">
        <v>104</v>
      </c>
    </row>
  </sheetData>
  <mergeCells count="3">
    <mergeCell ref="A1:B1"/>
    <mergeCell ref="A103:E103"/>
    <mergeCell ref="B104:E104"/>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2</v>
      </c>
      <c r="B1" s="2" t="s">
        <v>118</v>
      </c>
      <c r="J1" s="2" t="s">
        <v>1</v>
      </c>
    </row>
    <row r="2" spans="1:12">
      <c r="B2" s="2" t="s">
        <v>2</v>
      </c>
      <c r="C2" s="2" t="s">
        <v>119</v>
      </c>
      <c r="D2" s="2" t="s">
        <v>120</v>
      </c>
      <c r="E2" s="2" t="s">
        <v>121</v>
      </c>
      <c r="F2" s="2" t="s">
        <v>71</v>
      </c>
      <c r="G2" s="2" t="s">
        <v>122</v>
      </c>
      <c r="H2" s="2" t="s">
        <v>123</v>
      </c>
      <c r="I2" s="2" t="s">
        <v>124</v>
      </c>
      <c r="J2" s="2" t="s">
        <v>2</v>
      </c>
      <c r="K2" s="2" t="s">
        <v>71</v>
      </c>
      <c r="L2" s="2" t="s">
        <v>125</v>
      </c>
    </row>
    <row r="3" spans="1:12">
      <c r="A3" s="3" t="s">
        <v>126</v>
      </c>
    </row>
    <row r="4" spans="1:12">
      <c r="A4" s="4" t="s">
        <v>127</v>
      </c>
      <c r="B4" s="7" t="n">
        <v>159266</v>
      </c>
      <c r="C4" s="7" t="n">
        <v>153517</v>
      </c>
      <c r="D4" s="7" t="n">
        <v>150181</v>
      </c>
      <c r="E4" s="7" t="n">
        <v>149661</v>
      </c>
      <c r="F4" s="7" t="n">
        <v>160869</v>
      </c>
      <c r="G4" s="7" t="n">
        <v>149707</v>
      </c>
      <c r="H4" s="7" t="n">
        <v>141999</v>
      </c>
      <c r="I4" s="7" t="n">
        <v>140654</v>
      </c>
      <c r="J4" s="7" t="n">
        <v>612625</v>
      </c>
      <c r="K4" s="7" t="n">
        <v>593229</v>
      </c>
      <c r="L4" s="7" t="n">
        <v>533549</v>
      </c>
    </row>
    <row r="5" spans="1:12">
      <c r="A5" s="3" t="s">
        <v>128</v>
      </c>
    </row>
    <row r="6" spans="1:12">
      <c r="A6" s="4" t="s">
        <v>129</v>
      </c>
      <c r="K6" s="6" t="n">
        <v>2006</v>
      </c>
      <c r="L6" s="6" t="n">
        <v>2886</v>
      </c>
    </row>
    <row r="7" spans="1:12">
      <c r="A7" s="4" t="s">
        <v>130</v>
      </c>
      <c r="G7" s="6" t="n">
        <v>98300</v>
      </c>
      <c r="K7" s="6" t="n">
        <v>102140</v>
      </c>
    </row>
    <row r="8" spans="1:12">
      <c r="A8" s="4" t="s">
        <v>131</v>
      </c>
      <c r="J8" s="6" t="n">
        <v>70583</v>
      </c>
      <c r="K8" s="6" t="n">
        <v>67000</v>
      </c>
      <c r="L8" s="6" t="n">
        <v>63372</v>
      </c>
    </row>
    <row r="9" spans="1:12">
      <c r="A9" s="4" t="s">
        <v>132</v>
      </c>
      <c r="J9" s="6" t="n">
        <v>458783</v>
      </c>
      <c r="K9" s="6" t="n">
        <v>557706</v>
      </c>
      <c r="L9" s="6" t="n">
        <v>423697</v>
      </c>
    </row>
    <row r="10" spans="1:12">
      <c r="A10" s="4" t="s">
        <v>133</v>
      </c>
      <c r="B10" s="6" t="n">
        <v>47295</v>
      </c>
      <c r="C10" s="6" t="n">
        <v>39790</v>
      </c>
      <c r="D10" s="6" t="n">
        <v>31267</v>
      </c>
      <c r="E10" s="6" t="n">
        <v>35490</v>
      </c>
      <c r="F10" s="6" t="n">
        <v>38911</v>
      </c>
      <c r="G10" s="6" t="n">
        <v>-61296</v>
      </c>
      <c r="H10" s="6" t="n">
        <v>28577</v>
      </c>
      <c r="I10" s="6" t="n">
        <v>29331</v>
      </c>
      <c r="J10" s="6" t="n">
        <v>153842</v>
      </c>
      <c r="K10" s="6" t="n">
        <v>35523</v>
      </c>
      <c r="L10" s="6" t="n">
        <v>109852</v>
      </c>
    </row>
    <row r="11" spans="1:12">
      <c r="A11" s="3" t="s">
        <v>134</v>
      </c>
    </row>
    <row r="12" spans="1:12">
      <c r="A12" s="4" t="s">
        <v>135</v>
      </c>
      <c r="J12" s="6" t="n">
        <v>12</v>
      </c>
      <c r="K12" s="6" t="n">
        <v>6</v>
      </c>
      <c r="L12" s="6" t="n">
        <v>25</v>
      </c>
    </row>
    <row r="13" spans="1:12">
      <c r="A13" s="4" t="s">
        <v>136</v>
      </c>
      <c r="J13" s="6" t="n">
        <v>-41378</v>
      </c>
      <c r="K13" s="6" t="n">
        <v>-40904</v>
      </c>
      <c r="L13" s="6" t="n">
        <v>-35728</v>
      </c>
    </row>
    <row r="14" spans="1:12">
      <c r="A14" s="4" t="s">
        <v>137</v>
      </c>
      <c r="J14" s="6" t="n">
        <v>-123</v>
      </c>
    </row>
    <row r="15" spans="1:12">
      <c r="A15" s="4" t="s">
        <v>138</v>
      </c>
      <c r="J15" s="6" t="n">
        <v>-274</v>
      </c>
      <c r="K15" s="6" t="n">
        <v>64</v>
      </c>
      <c r="L15" s="6" t="n">
        <v>-25</v>
      </c>
    </row>
    <row r="16" spans="1:12">
      <c r="A16" s="4" t="s">
        <v>139</v>
      </c>
      <c r="J16" s="6" t="n">
        <v>112079</v>
      </c>
      <c r="K16" s="6" t="n">
        <v>-5311</v>
      </c>
      <c r="L16" s="6" t="n">
        <v>74124</v>
      </c>
    </row>
    <row r="17" spans="1:12">
      <c r="A17" s="4" t="s">
        <v>980</v>
      </c>
      <c r="J17" s="6" t="n">
        <v>28345</v>
      </c>
      <c r="K17" s="6" t="n">
        <v>2751</v>
      </c>
      <c r="L17" s="6" t="n">
        <v>-48104</v>
      </c>
    </row>
    <row r="18" spans="1:12">
      <c r="A18" s="4" t="s">
        <v>141</v>
      </c>
      <c r="B18" s="7" t="n">
        <v>29016</v>
      </c>
      <c r="C18" s="7" t="n">
        <v>22575</v>
      </c>
      <c r="D18" s="7" t="n">
        <v>14058</v>
      </c>
      <c r="E18" s="7" t="n">
        <v>18085</v>
      </c>
      <c r="F18" s="7" t="n">
        <v>14248</v>
      </c>
      <c r="G18" s="7" t="n">
        <v>-52165</v>
      </c>
      <c r="H18" s="7" t="n">
        <v>15000</v>
      </c>
      <c r="I18" s="7" t="n">
        <v>14855</v>
      </c>
      <c r="J18" s="6" t="n">
        <v>83734</v>
      </c>
      <c r="K18" s="6" t="n">
        <v>-8062</v>
      </c>
      <c r="L18" s="6" t="n">
        <v>122228</v>
      </c>
    </row>
    <row r="19" spans="1:12">
      <c r="A19" s="4" t="s">
        <v>1007</v>
      </c>
    </row>
    <row r="20" spans="1:12">
      <c r="A20" s="3" t="s">
        <v>134</v>
      </c>
    </row>
    <row r="21" spans="1:12">
      <c r="A21" s="4" t="s">
        <v>135</v>
      </c>
      <c r="L21" s="6" t="n">
        <v>-10600</v>
      </c>
    </row>
    <row r="22" spans="1:12">
      <c r="A22" s="4" t="s">
        <v>1013</v>
      </c>
      <c r="J22" s="6" t="n">
        <v>-4963</v>
      </c>
      <c r="K22" s="6" t="n">
        <v>-8983</v>
      </c>
    </row>
    <row r="23" spans="1:12">
      <c r="A23" s="4" t="s">
        <v>136</v>
      </c>
      <c r="L23" s="6" t="n">
        <v>10600</v>
      </c>
    </row>
    <row r="24" spans="1:12">
      <c r="A24" s="4" t="s">
        <v>139</v>
      </c>
      <c r="J24" s="6" t="n">
        <v>-4963</v>
      </c>
      <c r="K24" s="6" t="n">
        <v>-8983</v>
      </c>
    </row>
    <row r="25" spans="1:12">
      <c r="A25" s="4" t="s">
        <v>141</v>
      </c>
      <c r="J25" s="6" t="n">
        <v>-4963</v>
      </c>
      <c r="K25" s="6" t="n">
        <v>-8983</v>
      </c>
    </row>
    <row r="26" spans="1:12">
      <c r="A26" s="4" t="s">
        <v>1010</v>
      </c>
    </row>
    <row r="27" spans="1:12">
      <c r="A27" s="3" t="s">
        <v>126</v>
      </c>
    </row>
    <row r="28" spans="1:12">
      <c r="A28" s="4" t="s">
        <v>127</v>
      </c>
      <c r="J28" s="6" t="n">
        <v>526584</v>
      </c>
      <c r="K28" s="6" t="n">
        <v>499780</v>
      </c>
      <c r="L28" s="6" t="n">
        <v>444684</v>
      </c>
    </row>
    <row r="29" spans="1:12">
      <c r="A29" s="3" t="s">
        <v>128</v>
      </c>
    </row>
    <row r="30" spans="1:12">
      <c r="A30" s="4" t="s">
        <v>129</v>
      </c>
      <c r="K30" s="6" t="n">
        <v>2006</v>
      </c>
      <c r="L30" s="6" t="n">
        <v>2886</v>
      </c>
    </row>
    <row r="31" spans="1:12">
      <c r="A31" s="4" t="s">
        <v>130</v>
      </c>
      <c r="K31" s="6" t="n">
        <v>92441</v>
      </c>
    </row>
    <row r="32" spans="1:12">
      <c r="A32" s="4" t="s">
        <v>131</v>
      </c>
      <c r="J32" s="6" t="n">
        <v>63192</v>
      </c>
      <c r="K32" s="6" t="n">
        <v>58769</v>
      </c>
      <c r="L32" s="6" t="n">
        <v>55976</v>
      </c>
    </row>
    <row r="33" spans="1:12">
      <c r="A33" s="4" t="s">
        <v>132</v>
      </c>
      <c r="J33" s="6" t="n">
        <v>391287</v>
      </c>
      <c r="K33" s="6" t="n">
        <v>475618</v>
      </c>
      <c r="L33" s="6" t="n">
        <v>356816</v>
      </c>
    </row>
    <row r="34" spans="1:12">
      <c r="A34" s="4" t="s">
        <v>133</v>
      </c>
      <c r="J34" s="6" t="n">
        <v>135297</v>
      </c>
      <c r="K34" s="6" t="n">
        <v>24162</v>
      </c>
      <c r="L34" s="6" t="n">
        <v>87868</v>
      </c>
    </row>
    <row r="35" spans="1:12">
      <c r="A35" s="3" t="s">
        <v>134</v>
      </c>
    </row>
    <row r="36" spans="1:12">
      <c r="A36" s="4" t="s">
        <v>135</v>
      </c>
      <c r="J36" s="6" t="n">
        <v>12</v>
      </c>
      <c r="K36" s="6" t="n">
        <v>3</v>
      </c>
      <c r="L36" s="6" t="n">
        <v>10616</v>
      </c>
    </row>
    <row r="37" spans="1:12">
      <c r="A37" s="4" t="s">
        <v>1013</v>
      </c>
      <c r="J37" s="6" t="n">
        <v>4963</v>
      </c>
      <c r="K37" s="6" t="n">
        <v>8983</v>
      </c>
    </row>
    <row r="38" spans="1:12">
      <c r="A38" s="4" t="s">
        <v>136</v>
      </c>
      <c r="J38" s="6" t="n">
        <v>-40887</v>
      </c>
      <c r="K38" s="6" t="n">
        <v>-40101</v>
      </c>
      <c r="L38" s="6" t="n">
        <v>-45819</v>
      </c>
    </row>
    <row r="39" spans="1:12">
      <c r="A39" s="4" t="s">
        <v>137</v>
      </c>
      <c r="J39" s="6" t="n">
        <v>-123</v>
      </c>
    </row>
    <row r="40" spans="1:12">
      <c r="A40" s="4" t="s">
        <v>138</v>
      </c>
      <c r="J40" s="6" t="n">
        <v>-234</v>
      </c>
      <c r="K40" s="6" t="n">
        <v>47</v>
      </c>
    </row>
    <row r="41" spans="1:12">
      <c r="A41" s="4" t="s">
        <v>139</v>
      </c>
      <c r="J41" s="6" t="n">
        <v>99028</v>
      </c>
      <c r="K41" s="6" t="n">
        <v>-6906</v>
      </c>
      <c r="L41" s="6" t="n">
        <v>52665</v>
      </c>
    </row>
    <row r="42" spans="1:12">
      <c r="A42" s="4" t="s">
        <v>980</v>
      </c>
      <c r="J42" s="6" t="n">
        <v>25117</v>
      </c>
      <c r="K42" s="6" t="n">
        <v>677</v>
      </c>
      <c r="L42" s="6" t="n">
        <v>-51256</v>
      </c>
    </row>
    <row r="43" spans="1:12">
      <c r="A43" s="4" t="s">
        <v>141</v>
      </c>
      <c r="J43" s="6" t="n">
        <v>73911</v>
      </c>
      <c r="K43" s="6" t="n">
        <v>-7583</v>
      </c>
      <c r="L43" s="6" t="n">
        <v>103921</v>
      </c>
    </row>
    <row r="44" spans="1:12">
      <c r="A44" s="4" t="s">
        <v>1011</v>
      </c>
    </row>
    <row r="45" spans="1:12">
      <c r="A45" s="3" t="s">
        <v>126</v>
      </c>
    </row>
    <row r="46" spans="1:12">
      <c r="A46" s="4" t="s">
        <v>127</v>
      </c>
      <c r="J46" s="6" t="n">
        <v>86041</v>
      </c>
      <c r="K46" s="6" t="n">
        <v>93449</v>
      </c>
      <c r="L46" s="6" t="n">
        <v>88865</v>
      </c>
    </row>
    <row r="47" spans="1:12">
      <c r="A47" s="3" t="s">
        <v>128</v>
      </c>
    </row>
    <row r="48" spans="1:12">
      <c r="A48" s="4" t="s">
        <v>130</v>
      </c>
      <c r="K48" s="6" t="n">
        <v>9699</v>
      </c>
    </row>
    <row r="49" spans="1:12">
      <c r="A49" s="4" t="s">
        <v>131</v>
      </c>
      <c r="J49" s="6" t="n">
        <v>7391</v>
      </c>
      <c r="K49" s="6" t="n">
        <v>8231</v>
      </c>
      <c r="L49" s="6" t="n">
        <v>7396</v>
      </c>
    </row>
    <row r="50" spans="1:12">
      <c r="A50" s="4" t="s">
        <v>132</v>
      </c>
      <c r="J50" s="6" t="n">
        <v>67496</v>
      </c>
      <c r="K50" s="6" t="n">
        <v>82088</v>
      </c>
      <c r="L50" s="6" t="n">
        <v>66881</v>
      </c>
    </row>
    <row r="51" spans="1:12">
      <c r="A51" s="4" t="s">
        <v>133</v>
      </c>
      <c r="J51" s="6" t="n">
        <v>18545</v>
      </c>
      <c r="K51" s="6" t="n">
        <v>11361</v>
      </c>
      <c r="L51" s="6" t="n">
        <v>21984</v>
      </c>
    </row>
    <row r="52" spans="1:12">
      <c r="A52" s="3" t="s">
        <v>134</v>
      </c>
    </row>
    <row r="53" spans="1:12">
      <c r="A53" s="4" t="s">
        <v>135</v>
      </c>
      <c r="K53" s="6" t="n">
        <v>3</v>
      </c>
      <c r="L53" s="6" t="n">
        <v>9</v>
      </c>
    </row>
    <row r="54" spans="1:12">
      <c r="A54" s="4" t="s">
        <v>136</v>
      </c>
      <c r="J54" s="6" t="n">
        <v>-491</v>
      </c>
      <c r="K54" s="6" t="n">
        <v>-803</v>
      </c>
      <c r="L54" s="6" t="n">
        <v>-509</v>
      </c>
    </row>
    <row r="55" spans="1:12">
      <c r="A55" s="4" t="s">
        <v>138</v>
      </c>
      <c r="J55" s="6" t="n">
        <v>-40</v>
      </c>
      <c r="K55" s="6" t="n">
        <v>17</v>
      </c>
      <c r="L55" s="6" t="n">
        <v>-25</v>
      </c>
    </row>
    <row r="56" spans="1:12">
      <c r="A56" s="4" t="s">
        <v>139</v>
      </c>
      <c r="J56" s="6" t="n">
        <v>18014</v>
      </c>
      <c r="K56" s="6" t="n">
        <v>10578</v>
      </c>
      <c r="L56" s="6" t="n">
        <v>21459</v>
      </c>
    </row>
    <row r="57" spans="1:12">
      <c r="A57" s="4" t="s">
        <v>980</v>
      </c>
      <c r="J57" s="6" t="n">
        <v>3228</v>
      </c>
      <c r="K57" s="6" t="n">
        <v>2074</v>
      </c>
      <c r="L57" s="6" t="n">
        <v>3152</v>
      </c>
    </row>
    <row r="58" spans="1:12">
      <c r="A58" s="4" t="s">
        <v>141</v>
      </c>
      <c r="J58" s="6" t="n">
        <v>14786</v>
      </c>
      <c r="K58" s="6" t="n">
        <v>8504</v>
      </c>
      <c r="L58" s="6" t="n">
        <v>18307</v>
      </c>
    </row>
    <row r="59" spans="1:12">
      <c r="A59" s="4" t="s">
        <v>147</v>
      </c>
    </row>
    <row r="60" spans="1:12">
      <c r="A60" s="3" t="s">
        <v>126</v>
      </c>
    </row>
    <row r="61" spans="1:12">
      <c r="A61" s="4" t="s">
        <v>127</v>
      </c>
      <c r="J61" s="6" t="n">
        <v>581657</v>
      </c>
      <c r="K61" s="6" t="n">
        <v>558197</v>
      </c>
      <c r="L61" s="6" t="n">
        <v>498825</v>
      </c>
    </row>
    <row r="62" spans="1:12">
      <c r="A62" s="4" t="s">
        <v>1014</v>
      </c>
    </row>
    <row r="63" spans="1:12">
      <c r="A63" s="3" t="s">
        <v>126</v>
      </c>
    </row>
    <row r="64" spans="1:12">
      <c r="A64" s="4" t="s">
        <v>127</v>
      </c>
      <c r="J64" s="6" t="n">
        <v>502649</v>
      </c>
      <c r="K64" s="6" t="n">
        <v>474347</v>
      </c>
      <c r="L64" s="6" t="n">
        <v>418590</v>
      </c>
    </row>
    <row r="65" spans="1:12">
      <c r="A65" s="4" t="s">
        <v>1015</v>
      </c>
    </row>
    <row r="66" spans="1:12">
      <c r="A66" s="3" t="s">
        <v>126</v>
      </c>
    </row>
    <row r="67" spans="1:12">
      <c r="A67" s="4" t="s">
        <v>127</v>
      </c>
      <c r="J67" s="6" t="n">
        <v>79008</v>
      </c>
      <c r="K67" s="6" t="n">
        <v>83850</v>
      </c>
      <c r="L67" s="6" t="n">
        <v>80235</v>
      </c>
    </row>
    <row r="68" spans="1:12">
      <c r="A68" s="4" t="s">
        <v>148</v>
      </c>
    </row>
    <row r="69" spans="1:12">
      <c r="A69" s="3" t="s">
        <v>126</v>
      </c>
    </row>
    <row r="70" spans="1:12">
      <c r="A70" s="4" t="s">
        <v>127</v>
      </c>
      <c r="J70" s="6" t="n">
        <v>30394</v>
      </c>
      <c r="K70" s="6" t="n">
        <v>34354</v>
      </c>
      <c r="L70" s="6" t="n">
        <v>32440</v>
      </c>
    </row>
    <row r="71" spans="1:12">
      <c r="A71" s="3" t="s">
        <v>128</v>
      </c>
    </row>
    <row r="72" spans="1:12">
      <c r="A72" s="4" t="s">
        <v>149</v>
      </c>
      <c r="J72" s="6" t="n">
        <v>18675</v>
      </c>
      <c r="K72" s="6" t="n">
        <v>22437</v>
      </c>
      <c r="L72" s="6" t="n">
        <v>21001</v>
      </c>
    </row>
    <row r="73" spans="1:12">
      <c r="A73" s="4" t="s">
        <v>1016</v>
      </c>
    </row>
    <row r="74" spans="1:12">
      <c r="A74" s="3" t="s">
        <v>126</v>
      </c>
    </row>
    <row r="75" spans="1:12">
      <c r="A75" s="4" t="s">
        <v>127</v>
      </c>
      <c r="J75" s="6" t="n">
        <v>23362</v>
      </c>
      <c r="K75" s="6" t="n">
        <v>24988</v>
      </c>
      <c r="L75" s="6" t="n">
        <v>24265</v>
      </c>
    </row>
    <row r="76" spans="1:12">
      <c r="A76" s="3" t="s">
        <v>128</v>
      </c>
    </row>
    <row r="77" spans="1:12">
      <c r="A77" s="4" t="s">
        <v>149</v>
      </c>
      <c r="J77" s="6" t="n">
        <v>13159</v>
      </c>
      <c r="K77" s="6" t="n">
        <v>15028</v>
      </c>
      <c r="L77" s="6" t="n">
        <v>14464</v>
      </c>
    </row>
    <row r="78" spans="1:12">
      <c r="A78" s="4" t="s">
        <v>1017</v>
      </c>
    </row>
    <row r="79" spans="1:12">
      <c r="A79" s="3" t="s">
        <v>126</v>
      </c>
    </row>
    <row r="80" spans="1:12">
      <c r="A80" s="4" t="s">
        <v>127</v>
      </c>
      <c r="J80" s="6" t="n">
        <v>7032</v>
      </c>
      <c r="K80" s="6" t="n">
        <v>9366</v>
      </c>
      <c r="L80" s="6" t="n">
        <v>8175</v>
      </c>
    </row>
    <row r="81" spans="1:12">
      <c r="A81" s="3" t="s">
        <v>128</v>
      </c>
    </row>
    <row r="82" spans="1:12">
      <c r="A82" s="4" t="s">
        <v>149</v>
      </c>
      <c r="J82" s="6" t="n">
        <v>5516</v>
      </c>
      <c r="K82" s="6" t="n">
        <v>7409</v>
      </c>
      <c r="L82" s="6" t="n">
        <v>6537</v>
      </c>
    </row>
    <row r="83" spans="1:12">
      <c r="A83" s="4" t="s">
        <v>150</v>
      </c>
    </row>
    <row r="84" spans="1:12">
      <c r="A84" s="3" t="s">
        <v>126</v>
      </c>
    </row>
    <row r="85" spans="1:12">
      <c r="A85" s="4" t="s">
        <v>127</v>
      </c>
      <c r="J85" s="6" t="n">
        <v>574</v>
      </c>
      <c r="K85" s="6" t="n">
        <v>678</v>
      </c>
      <c r="L85" s="6" t="n">
        <v>2284</v>
      </c>
    </row>
    <row r="86" spans="1:12">
      <c r="A86" s="4" t="s">
        <v>1018</v>
      </c>
    </row>
    <row r="87" spans="1:12">
      <c r="A87" s="3" t="s">
        <v>126</v>
      </c>
    </row>
    <row r="88" spans="1:12">
      <c r="A88" s="4" t="s">
        <v>127</v>
      </c>
      <c r="J88" s="6" t="n">
        <v>573</v>
      </c>
      <c r="K88" s="6" t="n">
        <v>445</v>
      </c>
      <c r="L88" s="6" t="n">
        <v>1829</v>
      </c>
    </row>
    <row r="89" spans="1:12">
      <c r="A89" s="4" t="s">
        <v>1019</v>
      </c>
    </row>
    <row r="90" spans="1:12">
      <c r="A90" s="3" t="s">
        <v>126</v>
      </c>
    </row>
    <row r="91" spans="1:12">
      <c r="A91" s="4" t="s">
        <v>127</v>
      </c>
      <c r="J91" s="6" t="n">
        <v>1</v>
      </c>
      <c r="K91" s="6" t="n">
        <v>233</v>
      </c>
      <c r="L91" s="6" t="n">
        <v>455</v>
      </c>
    </row>
    <row r="92" spans="1:12">
      <c r="A92" s="4" t="s">
        <v>151</v>
      </c>
    </row>
    <row r="93" spans="1:12">
      <c r="A93" s="3" t="s">
        <v>128</v>
      </c>
    </row>
    <row r="94" spans="1:12">
      <c r="A94" s="4" t="s">
        <v>149</v>
      </c>
      <c r="J94" s="6" t="n">
        <v>369525</v>
      </c>
      <c r="K94" s="6" t="n">
        <v>364123</v>
      </c>
      <c r="L94" s="6" t="n">
        <v>336438</v>
      </c>
    </row>
    <row r="95" spans="1:12">
      <c r="A95" s="4" t="s">
        <v>1020</v>
      </c>
    </row>
    <row r="96" spans="1:12">
      <c r="A96" s="3" t="s">
        <v>128</v>
      </c>
    </row>
    <row r="97" spans="1:12">
      <c r="A97" s="4" t="s">
        <v>149</v>
      </c>
      <c r="J97" s="6" t="n">
        <v>314936</v>
      </c>
      <c r="K97" s="6" t="n">
        <v>307374</v>
      </c>
      <c r="L97" s="6" t="n">
        <v>283490</v>
      </c>
    </row>
    <row r="98" spans="1:12">
      <c r="A98" s="4" t="s">
        <v>1021</v>
      </c>
    </row>
    <row r="99" spans="1:12">
      <c r="A99" s="3" t="s">
        <v>128</v>
      </c>
    </row>
    <row r="100" spans="1:12">
      <c r="A100" s="4" t="s">
        <v>149</v>
      </c>
      <c r="J100" s="7" t="n">
        <v>54589</v>
      </c>
      <c r="K100" s="7" t="n">
        <v>56749</v>
      </c>
      <c r="L100" s="7" t="n">
        <v>5294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3T17:00:39Z</dcterms:created>
  <dcterms:modified xmlns:dcterms="http://purl.org/dc/terms/" xmlns:xsi="http://www.w3.org/2001/XMLSchema-instance" xsi:type="dcterms:W3CDTF">2020-02-03T17:00:39Z</dcterms:modified>
</cp:coreProperties>
</file>